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ERVE REQUIREMENT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SECURITIZATIONS" sheetId="14" state="visible" r:id="rId14"/>
    <sheet xmlns:r="http://schemas.openxmlformats.org/officeDocument/2006/relationships" name="PREMISES AND EQUIPMENT" sheetId="15" state="visible" r:id="rId15"/>
    <sheet xmlns:r="http://schemas.openxmlformats.org/officeDocument/2006/relationships" name="INVESTMENTS IN UNCONSOLIDATED S" sheetId="16" state="visible" r:id="rId16"/>
    <sheet xmlns:r="http://schemas.openxmlformats.org/officeDocument/2006/relationships" name="OTHER INTANGIBLE ASSETS" sheetId="17" state="visible" r:id="rId17"/>
    <sheet xmlns:r="http://schemas.openxmlformats.org/officeDocument/2006/relationships" name="DERIVATIVE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PENSION PLANS" sheetId="24" state="visible" r:id="rId24"/>
    <sheet xmlns:r="http://schemas.openxmlformats.org/officeDocument/2006/relationships" name="401(K) RETIREMENT SAVINGS PLAN" sheetId="25" state="visible" r:id="rId25"/>
    <sheet xmlns:r="http://schemas.openxmlformats.org/officeDocument/2006/relationships" name="OPERATING LEASES" sheetId="26" state="visible" r:id="rId26"/>
    <sheet xmlns:r="http://schemas.openxmlformats.org/officeDocument/2006/relationships" name="INCOME AND FRANCHISE TAXES"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CONTINGENT LIABILITIES AND OTHE" sheetId="30" state="visible" r:id="rId30"/>
    <sheet xmlns:r="http://schemas.openxmlformats.org/officeDocument/2006/relationships" name="FINANCIAL INSTRUMENTS WITH OFF-" sheetId="31" state="visible" r:id="rId31"/>
    <sheet xmlns:r="http://schemas.openxmlformats.org/officeDocument/2006/relationships" name="FAIR VALUE OF ASSETS AND LIABIL" sheetId="32" state="visible" r:id="rId32"/>
    <sheet xmlns:r="http://schemas.openxmlformats.org/officeDocument/2006/relationships" name="SEGMENT INFORMATION" sheetId="33" state="visible" r:id="rId33"/>
    <sheet xmlns:r="http://schemas.openxmlformats.org/officeDocument/2006/relationships" name="PARENT COMPANY AND REGULATORY R" sheetId="34" state="visible" r:id="rId34"/>
    <sheet xmlns:r="http://schemas.openxmlformats.org/officeDocument/2006/relationships" name="UNAUDITED QUARTERLY FINANCIAL I" sheetId="35" state="visible" r:id="rId35"/>
    <sheet xmlns:r="http://schemas.openxmlformats.org/officeDocument/2006/relationships" name="SUBSEQUENT EVENTS" sheetId="36" state="visible" r:id="rId36"/>
    <sheet xmlns:r="http://schemas.openxmlformats.org/officeDocument/2006/relationships" name="MORTGAGE BANKING INCOME MORTGAG" sheetId="37" state="visible" r:id="rId37"/>
    <sheet xmlns:r="http://schemas.openxmlformats.org/officeDocument/2006/relationships" name="SUMMARY OF SIGNIFICANT ACCOUN38"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ALLOWANCE FOR LOAN AND LEASE 41" sheetId="41" state="visible" r:id="rId41"/>
    <sheet xmlns:r="http://schemas.openxmlformats.org/officeDocument/2006/relationships" name="PREMISES AND EQUIPMENT (Tables)" sheetId="42" state="visible" r:id="rId42"/>
    <sheet xmlns:r="http://schemas.openxmlformats.org/officeDocument/2006/relationships" name="INVESTMENTS IN UNCONSOLIDATED43" sheetId="43" state="visible" r:id="rId43"/>
    <sheet xmlns:r="http://schemas.openxmlformats.org/officeDocument/2006/relationships" name="OTHER INTANGIBLE ASSETS (Tables" sheetId="44" state="visible" r:id="rId44"/>
    <sheet xmlns:r="http://schemas.openxmlformats.org/officeDocument/2006/relationships" name="DERIVATIVE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DEBT (Tables)" sheetId="48" state="visible" r:id="rId48"/>
    <sheet xmlns:r="http://schemas.openxmlformats.org/officeDocument/2006/relationships" name="SHARE-BASED COMPENSATION (Table" sheetId="49" state="visible" r:id="rId49"/>
    <sheet xmlns:r="http://schemas.openxmlformats.org/officeDocument/2006/relationships" name="PENSION PLANS (Tables)" sheetId="50" state="visible" r:id="rId50"/>
    <sheet xmlns:r="http://schemas.openxmlformats.org/officeDocument/2006/relationships" name="OPERATING LEASES (Tables)" sheetId="51" state="visible" r:id="rId51"/>
    <sheet xmlns:r="http://schemas.openxmlformats.org/officeDocument/2006/relationships" name="INCOME AND FRANCHISE TAXES (Tab" sheetId="52" state="visible" r:id="rId52"/>
    <sheet xmlns:r="http://schemas.openxmlformats.org/officeDocument/2006/relationships" name="ACCUMULATED OTHER COMPREHENSI53" sheetId="53" state="visible" r:id="rId53"/>
    <sheet xmlns:r="http://schemas.openxmlformats.org/officeDocument/2006/relationships" name="EARNINGS PER SHARE (Tables)" sheetId="54" state="visible" r:id="rId54"/>
    <sheet xmlns:r="http://schemas.openxmlformats.org/officeDocument/2006/relationships" name="FINANCIAL INSTRUMENTS WITH OF55" sheetId="55" state="visible" r:id="rId55"/>
    <sheet xmlns:r="http://schemas.openxmlformats.org/officeDocument/2006/relationships" name="FAIR VALUE OF ASSETS AND LIAB56" sheetId="56" state="visible" r:id="rId56"/>
    <sheet xmlns:r="http://schemas.openxmlformats.org/officeDocument/2006/relationships" name="SEGMENT INFORMATION (Tables)" sheetId="57" state="visible" r:id="rId57"/>
    <sheet xmlns:r="http://schemas.openxmlformats.org/officeDocument/2006/relationships" name="PARENT COMPANY AND REGULATORY58" sheetId="58" state="visible" r:id="rId58"/>
    <sheet xmlns:r="http://schemas.openxmlformats.org/officeDocument/2006/relationships" name="UNAUDITED QUARTERLY FINANCIAL59" sheetId="59" state="visible" r:id="rId59"/>
    <sheet xmlns:r="http://schemas.openxmlformats.org/officeDocument/2006/relationships" name="MORTGAGE BANKING INCOME (Tables"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RESERVE REQUIREMENTS (Details)" sheetId="66" state="visible" r:id="rId66"/>
    <sheet xmlns:r="http://schemas.openxmlformats.org/officeDocument/2006/relationships" name="INVESTMENT SECURITIES (Availabl" sheetId="67" state="visible" r:id="rId67"/>
    <sheet xmlns:r="http://schemas.openxmlformats.org/officeDocument/2006/relationships" name="INVESTMENT SECURITIES (Amortize" sheetId="68" state="visible" r:id="rId68"/>
    <sheet xmlns:r="http://schemas.openxmlformats.org/officeDocument/2006/relationships" name="INVESTMENT SECURITIES (Investme" sheetId="69" state="visible" r:id="rId69"/>
    <sheet xmlns:r="http://schemas.openxmlformats.org/officeDocument/2006/relationships" name="LOANS AND LEASES (Loans and Lea" sheetId="70" state="visible" r:id="rId70"/>
    <sheet xmlns:r="http://schemas.openxmlformats.org/officeDocument/2006/relationships" name="LOANS AND LEASES (Allowance for" sheetId="71" state="visible" r:id="rId71"/>
    <sheet xmlns:r="http://schemas.openxmlformats.org/officeDocument/2006/relationships" name="LOANS AND LEASES (Impaired Loan" sheetId="72" state="visible" r:id="rId72"/>
    <sheet xmlns:r="http://schemas.openxmlformats.org/officeDocument/2006/relationships" name="LOANS AND LEASES (Narrative) (D" sheetId="73" state="visible" r:id="rId73"/>
    <sheet xmlns:r="http://schemas.openxmlformats.org/officeDocument/2006/relationships" name="LOANS AND LEASES (Aging of Reco" sheetId="74" state="visible" r:id="rId74"/>
    <sheet xmlns:r="http://schemas.openxmlformats.org/officeDocument/2006/relationships" name="LOANS AND LEASES (Modifications" sheetId="75" state="visible" r:id="rId75"/>
    <sheet xmlns:r="http://schemas.openxmlformats.org/officeDocument/2006/relationships" name="LOANS AND LEASES (Class and Cre" sheetId="76" state="visible" r:id="rId76"/>
    <sheet xmlns:r="http://schemas.openxmlformats.org/officeDocument/2006/relationships" name="ALLOWANCE FOR LOAN AND LEASE 77" sheetId="77" state="visible" r:id="rId77"/>
    <sheet xmlns:r="http://schemas.openxmlformats.org/officeDocument/2006/relationships" name="ALLOWANCE FOR LOAN AND LEASE 78" sheetId="78" state="visible" r:id="rId78"/>
    <sheet xmlns:r="http://schemas.openxmlformats.org/officeDocument/2006/relationships" name="SECURITIZATIONS (Details)" sheetId="79" state="visible" r:id="rId79"/>
    <sheet xmlns:r="http://schemas.openxmlformats.org/officeDocument/2006/relationships" name="PREMISES AND EQUIPMENT (Details" sheetId="80" state="visible" r:id="rId80"/>
    <sheet xmlns:r="http://schemas.openxmlformats.org/officeDocument/2006/relationships" name="PREMISES AND EQUIPMENT (Depreci" sheetId="81" state="visible" r:id="rId81"/>
    <sheet xmlns:r="http://schemas.openxmlformats.org/officeDocument/2006/relationships" name="INVESTMENTS IN UNCONSOLIDATED82" sheetId="82" state="visible" r:id="rId82"/>
    <sheet xmlns:r="http://schemas.openxmlformats.org/officeDocument/2006/relationships" name="INVESTMENTS IN UNCONSOLIDATED83" sheetId="83" state="visible" r:id="rId83"/>
    <sheet xmlns:r="http://schemas.openxmlformats.org/officeDocument/2006/relationships" name="INVESTMENTS IN UNCONSOLIDATED84" sheetId="84" state="visible" r:id="rId84"/>
    <sheet xmlns:r="http://schemas.openxmlformats.org/officeDocument/2006/relationships" name="INVESTMENTS IN UNCONSOLIDATED85" sheetId="85" state="visible" r:id="rId85"/>
    <sheet xmlns:r="http://schemas.openxmlformats.org/officeDocument/2006/relationships" name="OTHER INTANGIBLE ASSETS (Detail" sheetId="86" state="visible" r:id="rId86"/>
    <sheet xmlns:r="http://schemas.openxmlformats.org/officeDocument/2006/relationships" name="DERIVATIVES (Details)" sheetId="87" state="visible" r:id="rId87"/>
    <sheet xmlns:r="http://schemas.openxmlformats.org/officeDocument/2006/relationships" name="DERIVATIVES (Balance Sheet) (De" sheetId="88" state="visible" r:id="rId88"/>
    <sheet xmlns:r="http://schemas.openxmlformats.org/officeDocument/2006/relationships" name="(Income Statement) (Details)" sheetId="89" state="visible" r:id="rId89"/>
    <sheet xmlns:r="http://schemas.openxmlformats.org/officeDocument/2006/relationships" name="DEPOSITS (Details)" sheetId="90" state="visible" r:id="rId90"/>
    <sheet xmlns:r="http://schemas.openxmlformats.org/officeDocument/2006/relationships" name="SHORT-TERM BORROWINGS (Details)" sheetId="91" state="visible" r:id="rId91"/>
    <sheet xmlns:r="http://schemas.openxmlformats.org/officeDocument/2006/relationships" name="LONG-TERM DEBT (Details)" sheetId="92" state="visible" r:id="rId92"/>
    <sheet xmlns:r="http://schemas.openxmlformats.org/officeDocument/2006/relationships" name="LONG-TERM DEBT (Future Principa" sheetId="93" state="visible" r:id="rId93"/>
    <sheet xmlns:r="http://schemas.openxmlformats.org/officeDocument/2006/relationships" name="EQUITY (Details)" sheetId="94" state="visible" r:id="rId94"/>
    <sheet xmlns:r="http://schemas.openxmlformats.org/officeDocument/2006/relationships" name="SHARE-BASED COMPENSATION (Share" sheetId="95" state="visible" r:id="rId95"/>
    <sheet xmlns:r="http://schemas.openxmlformats.org/officeDocument/2006/relationships" name="SHARE-BASED COMPENSATION (Equit" sheetId="96" state="visible" r:id="rId96"/>
    <sheet xmlns:r="http://schemas.openxmlformats.org/officeDocument/2006/relationships" name="SHARE-BASED COMPENSATION (Restr" sheetId="97" state="visible" r:id="rId97"/>
    <sheet xmlns:r="http://schemas.openxmlformats.org/officeDocument/2006/relationships" name="PENSION PLANS (Defined Benefit " sheetId="98" state="visible" r:id="rId98"/>
    <sheet xmlns:r="http://schemas.openxmlformats.org/officeDocument/2006/relationships" name="PENSION PLANS (Asset Allocation" sheetId="99" state="visible" r:id="rId99"/>
    <sheet xmlns:r="http://schemas.openxmlformats.org/officeDocument/2006/relationships" name="PENSION PLANS (Fair Value of De" sheetId="100" state="visible" r:id="rId100"/>
    <sheet xmlns:r="http://schemas.openxmlformats.org/officeDocument/2006/relationships" name="PENSION PLANS (Amortization of " sheetId="101" state="visible" r:id="rId101"/>
    <sheet xmlns:r="http://schemas.openxmlformats.org/officeDocument/2006/relationships" name="401 (K) RETIREMENT SAVINGS PLAN" sheetId="102" state="visible" r:id="rId102"/>
    <sheet xmlns:r="http://schemas.openxmlformats.org/officeDocument/2006/relationships" name="OPERATING LEASES (Net Rent Expe" sheetId="103" state="visible" r:id="rId103"/>
    <sheet xmlns:r="http://schemas.openxmlformats.org/officeDocument/2006/relationships" name="OPERATING LEASES (Future Minimu" sheetId="104" state="visible" r:id="rId104"/>
    <sheet xmlns:r="http://schemas.openxmlformats.org/officeDocument/2006/relationships" name="OPERATING LEASES (Future Min105" sheetId="105" state="visible" r:id="rId105"/>
    <sheet xmlns:r="http://schemas.openxmlformats.org/officeDocument/2006/relationships" name="INCOME AND FRANCHISE TAXES (Inc" sheetId="106" state="visible" r:id="rId106"/>
    <sheet xmlns:r="http://schemas.openxmlformats.org/officeDocument/2006/relationships" name="INCOME AND FRANCHISE TAXES (Def" sheetId="107" state="visible" r:id="rId107"/>
    <sheet xmlns:r="http://schemas.openxmlformats.org/officeDocument/2006/relationships" name="INCOME AND FRANCHISE TAXES (Tax"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EARNINGS PER SHARE (Details)" sheetId="112" state="visible" r:id="rId112"/>
    <sheet xmlns:r="http://schemas.openxmlformats.org/officeDocument/2006/relationships" name="FINANCIAL INSTRUMENTS WITH O113" sheetId="113" state="visible" r:id="rId113"/>
    <sheet xmlns:r="http://schemas.openxmlformats.org/officeDocument/2006/relationships" name="FAIR VALUE OF ASSETS AND LIA114" sheetId="114" state="visible" r:id="rId114"/>
    <sheet xmlns:r="http://schemas.openxmlformats.org/officeDocument/2006/relationships" name="FAIR VALUE OF ASSETS AND LIA115" sheetId="115" state="visible" r:id="rId115"/>
    <sheet xmlns:r="http://schemas.openxmlformats.org/officeDocument/2006/relationships" name="FAIR VALUE OF ASSETS AND LIA116" sheetId="116" state="visible" r:id="rId116"/>
    <sheet xmlns:r="http://schemas.openxmlformats.org/officeDocument/2006/relationships" name="FAIR VALUE OF ASSETS AND LIA117" sheetId="117" state="visible" r:id="rId117"/>
    <sheet xmlns:r="http://schemas.openxmlformats.org/officeDocument/2006/relationships" name="SEGMENT INFORMATION (Details)" sheetId="118" state="visible" r:id="rId118"/>
    <sheet xmlns:r="http://schemas.openxmlformats.org/officeDocument/2006/relationships" name="PARENT COMPANY AND REGULATOR119" sheetId="119" state="visible" r:id="rId119"/>
    <sheet xmlns:r="http://schemas.openxmlformats.org/officeDocument/2006/relationships" name="PARENT COMPANY AND REGULATOR120" sheetId="120" state="visible" r:id="rId120"/>
    <sheet xmlns:r="http://schemas.openxmlformats.org/officeDocument/2006/relationships" name="PARENT COMPANY AND REGULATOR121" sheetId="121" state="visible" r:id="rId121"/>
    <sheet xmlns:r="http://schemas.openxmlformats.org/officeDocument/2006/relationships" name="PARENT COMPANY AND REGULATOR122" sheetId="122" state="visible" r:id="rId122"/>
    <sheet xmlns:r="http://schemas.openxmlformats.org/officeDocument/2006/relationships" name="PARENT COMPANY AND REGULATOR123" sheetId="123" state="visible" r:id="rId123"/>
    <sheet xmlns:r="http://schemas.openxmlformats.org/officeDocument/2006/relationships" name="UNAUDITED QUARTERLY FINANCIA124" sheetId="124" state="visible" r:id="rId124"/>
    <sheet xmlns:r="http://schemas.openxmlformats.org/officeDocument/2006/relationships" name="MORTGAGE BANKING INCOME (Detail" sheetId="125" state="visible" r:id="rId125"/>
  </sheets>
  <definedNames/>
  <calcPr calcId="124519" fullCalcOnLoad="1"/>
</workbook>
</file>

<file path=xl/sharedStrings.xml><?xml version="1.0" encoding="utf-8"?>
<sst xmlns="http://schemas.openxmlformats.org/spreadsheetml/2006/main" uniqueCount="1344">
  <si>
    <t>Document and Entity Information - USD ($)</t>
  </si>
  <si>
    <t>12 Months Ended</t>
  </si>
  <si>
    <t>Dec. 31, 2017</t>
  </si>
  <si>
    <t>Feb. 13, 2018</t>
  </si>
  <si>
    <t>Jun. 30, 2017</t>
  </si>
  <si>
    <t>Document and Entity Information</t>
  </si>
  <si>
    <t>Entity Registrant Name</t>
  </si>
  <si>
    <t>CENTRAL PACIFIC FINANCIAL CORP</t>
  </si>
  <si>
    <t>Entity Central Index Key</t>
  </si>
  <si>
    <t>Current Fiscal Year End Date</t>
  </si>
  <si>
    <t>--12-31</t>
  </si>
  <si>
    <t>Entity Current Reporting Status</t>
  </si>
  <si>
    <t>Yes</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Public Float</t>
  </si>
  <si>
    <t>CONSOLIDATED BALANCE SHEETS - USD ($) $ in Thousands</t>
  </si>
  <si>
    <t>Dec. 31, 2016</t>
  </si>
  <si>
    <t>Assets</t>
  </si>
  <si>
    <t>Cash and due from financial institutions</t>
  </si>
  <si>
    <t>Interest-bearing deposits in other financial institutions</t>
  </si>
  <si>
    <t>Investment securities:</t>
  </si>
  <si>
    <t>Available-for-sale, at fair value</t>
  </si>
  <si>
    <t>Held to maturity, fair value of: $189,201 at December 31, 2017 and $214,366 at December 31, 2016</t>
  </si>
  <si>
    <t>Total investment securities</t>
  </si>
  <si>
    <t>Loans held for sale</t>
  </si>
  <si>
    <t>Loans and leases</t>
  </si>
  <si>
    <t>Allowance for loan and lease losses</t>
  </si>
  <si>
    <t>Loans and leases, net of allowance for loan and lease losses</t>
  </si>
  <si>
    <t>Premises and equipment, net</t>
  </si>
  <si>
    <t>Accrued interest receivable</t>
  </si>
  <si>
    <t>Investment in unconsolidated subsidiaries</t>
  </si>
  <si>
    <t>Other real estate owned</t>
  </si>
  <si>
    <t>Mortgage servicing rights</t>
  </si>
  <si>
    <t>Core deposit premium</t>
  </si>
  <si>
    <t>Bank-owned life insurance</t>
  </si>
  <si>
    <t>Federal Home Loan Bank stock</t>
  </si>
  <si>
    <t>Other assets</t>
  </si>
  <si>
    <t>Total assets</t>
  </si>
  <si>
    <t>Deposits:</t>
  </si>
  <si>
    <t>Noninterest-bearing demand</t>
  </si>
  <si>
    <t>Interest-bearing demand</t>
  </si>
  <si>
    <t>Savings and money market</t>
  </si>
  <si>
    <t>Time</t>
  </si>
  <si>
    <t>Total deposits</t>
  </si>
  <si>
    <t>Federal Home Loan Bank advances and other short-term borrowings</t>
  </si>
  <si>
    <t>Long-term debt</t>
  </si>
  <si>
    <t>Other liabilities</t>
  </si>
  <si>
    <t>Total liabilities</t>
  </si>
  <si>
    <t>Equity:</t>
  </si>
  <si>
    <t>Preferred stock, no par value, authorized 1,000,000 shares; issued and outstanding none at: December 31, 2017, and December 31, 2016</t>
  </si>
  <si>
    <t>Common stock, no par value, authorized 185,000,000 shares; issued and outstanding: 30,024,222 at December 31, 2017 and 30,796,243 at December 31, 2016</t>
  </si>
  <si>
    <t>Surplus</t>
  </si>
  <si>
    <t>Accumulated deficit</t>
  </si>
  <si>
    <t>Accumulated other comprehensive income (loss)</t>
  </si>
  <si>
    <t>Total shareholders' equity</t>
  </si>
  <si>
    <t>Non-controlling interest</t>
  </si>
  <si>
    <t>Total equity</t>
  </si>
  <si>
    <t>Total liabilities and equity</t>
  </si>
  <si>
    <t>CONSOLIDATED BALANCE SHEETS (Parenthetical) - USD ($) $ in Thousands</t>
  </si>
  <si>
    <t>Statement of Financial Position [Abstract]</t>
  </si>
  <si>
    <t>Held to maturity, fair value</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Dec. 31, 2015</t>
  </si>
  <si>
    <t>Interest income:</t>
  </si>
  <si>
    <t>Interest and fees on loans and leases</t>
  </si>
  <si>
    <t>Interest and dividends on investment securities:</t>
  </si>
  <si>
    <t>Taxable investment securities</t>
  </si>
  <si>
    <t>Tax-exempt investment securities</t>
  </si>
  <si>
    <t>Dividend income on investment securities</t>
  </si>
  <si>
    <t>Interest on deposits in other financial institutions</t>
  </si>
  <si>
    <t>Dividend income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provision for loan and lease losses</t>
  </si>
  <si>
    <t>Other operating income:</t>
  </si>
  <si>
    <t>Mortgage banking income</t>
  </si>
  <si>
    <t>Service charges on deposit accounts</t>
  </si>
  <si>
    <t>Other service charges and fees</t>
  </si>
  <si>
    <t>Income from fiduciary activities</t>
  </si>
  <si>
    <t>Income from bank-owned life insurance</t>
  </si>
  <si>
    <t>Net gain on sales of foreclosed assets</t>
  </si>
  <si>
    <t>Gain on sale of premises and equipment</t>
  </si>
  <si>
    <t>Equity in earnings of unconsolidated subsidiaries</t>
  </si>
  <si>
    <t>Fees on foreign exchange</t>
  </si>
  <si>
    <t>Loan placement fees</t>
  </si>
  <si>
    <t>Net losses on sales of investment securities</t>
  </si>
  <si>
    <t>Other</t>
  </si>
  <si>
    <t>Total other operating income</t>
  </si>
  <si>
    <t>Other operating expense:</t>
  </si>
  <si>
    <t>Salaries and employee benefits</t>
  </si>
  <si>
    <t>Net occupancy</t>
  </si>
  <si>
    <t>Legal and professional services</t>
  </si>
  <si>
    <t>Computer software expense</t>
  </si>
  <si>
    <t>Amortization of core deposit premium</t>
  </si>
  <si>
    <t>Communication expense</t>
  </si>
  <si>
    <t>Equipment</t>
  </si>
  <si>
    <t>Advertising expense</t>
  </si>
  <si>
    <t>Foreclosed asset expense</t>
  </si>
  <si>
    <t>Total other operating expense</t>
  </si>
  <si>
    <t>Income before income taxes</t>
  </si>
  <si>
    <t>Income tax expense</t>
  </si>
  <si>
    <t>Net income</t>
  </si>
  <si>
    <t>Per common share data:</t>
  </si>
  <si>
    <t>Basic earnings per share (in dollars per share)</t>
  </si>
  <si>
    <t>Diluted earnings per share (in dollars per share)</t>
  </si>
  <si>
    <t>Cash dividends declared (in dollars per share)</t>
  </si>
  <si>
    <t>Core Deposit Premium</t>
  </si>
  <si>
    <t>CONSOLIDATED STATEMENTS OF COMPREHENSIVE INCOME - USD ($) $ in Thousands</t>
  </si>
  <si>
    <t>Statement of Comprehensive Income [Abstract]</t>
  </si>
  <si>
    <t>Other comprehensive income (loss), net of tax:</t>
  </si>
  <si>
    <t>Net change in unrealized gain (loss) on investment securities</t>
  </si>
  <si>
    <t>Minimum pension liability adjustment</t>
  </si>
  <si>
    <t>Total other comprehensive income (loss), net of tax</t>
  </si>
  <si>
    <t>Comprehensive income</t>
  </si>
  <si>
    <t>CONSOLIDATED STATEMENTS OF CHANGES IN EQUITY - USD ($) $ in Thousands</t>
  </si>
  <si>
    <t>Total</t>
  </si>
  <si>
    <t>Common shares outstanding</t>
  </si>
  <si>
    <t>Common Stock</t>
  </si>
  <si>
    <t>Accumulated Deficit</t>
  </si>
  <si>
    <t>Accumulated Other Comprehensive Income (Loss)</t>
  </si>
  <si>
    <t>Non-Controlling Interests</t>
  </si>
  <si>
    <t>Balance at Dec. 31, 2014</t>
  </si>
  <si>
    <t>Balance (in shares) at Dec. 31, 2014</t>
  </si>
  <si>
    <t>Increase (Decrease) in Shareholders' Equity</t>
  </si>
  <si>
    <t>Other comprehensive income (loss)</t>
  </si>
  <si>
    <t>Cash dividends</t>
  </si>
  <si>
    <t>Common stock purchased by directors' deferred compensation plan</t>
  </si>
  <si>
    <t>Common stock repurchased and other related costs</t>
  </si>
  <si>
    <t>Common stock repurchased and other related costs (in shares)</t>
  </si>
  <si>
    <t>Share-based compensation</t>
  </si>
  <si>
    <t>Share-based compensation (in shares)</t>
  </si>
  <si>
    <t>Non-controlling interests</t>
  </si>
  <si>
    <t>Balance at Dec. 31, 2015</t>
  </si>
  <si>
    <t>Balance (in shares) at Dec. 31, 2015</t>
  </si>
  <si>
    <t>Balance at Dec. 31, 2016</t>
  </si>
  <si>
    <t>Balance (in shares) at Dec. 31, 2016</t>
  </si>
  <si>
    <t>Balance at Dec. 31, 2017</t>
  </si>
  <si>
    <t>Balance (in shares) at Dec. 31, 2017</t>
  </si>
  <si>
    <t>CONSOLIDATED STATEMENTS OF CHANGES IN EQUITY (Parenthetical) - $ / shares</t>
  </si>
  <si>
    <t>Statement of Stockholders' Equity [Abstract]</t>
  </si>
  <si>
    <t>Common stock purchased by directors' deferred compensation plan (in shares)</t>
  </si>
  <si>
    <t>Cash dividends (in dollars per share)</t>
  </si>
  <si>
    <t>Shares of common stock repurchased (in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mortgage servicing rights and core deposit premium</t>
  </si>
  <si>
    <t>Write down of other real estate, net of gain on sale</t>
  </si>
  <si>
    <t>Net amortization of investment securities</t>
  </si>
  <si>
    <t>Share-based compensation expense</t>
  </si>
  <si>
    <t>Net gain on sale of residential mortgage loans</t>
  </si>
  <si>
    <t>Proceeds from sales of loans held for sale</t>
  </si>
  <si>
    <t>Origination of loans held for sale</t>
  </si>
  <si>
    <t>Increase in cash surrender value of bank-owned life insurance</t>
  </si>
  <si>
    <t>Deferred income taxes</t>
  </si>
  <si>
    <t>Net tax benefits from share-based compensation</t>
  </si>
  <si>
    <t>Net change in other assets and liabilities</t>
  </si>
  <si>
    <t>Net cash provided by operating activities</t>
  </si>
  <si>
    <t>Cash flows from investing activities:</t>
  </si>
  <si>
    <t>Proceeds from maturities of and calls on available-for-sale investment securities</t>
  </si>
  <si>
    <t>Proceeds from sales of available-for-sale investment securities</t>
  </si>
  <si>
    <t>Purchases of available-for-sale investment securities</t>
  </si>
  <si>
    <t>Proceeds from maturities of and calls on held-to-maturity investment securities</t>
  </si>
  <si>
    <t>Purchases of held-to-maturity investment securities</t>
  </si>
  <si>
    <t>Loan (originations) and payments, net</t>
  </si>
  <si>
    <t>Purchases of loan portfolios</t>
  </si>
  <si>
    <t>Proceeds from sales of loans originated for investment</t>
  </si>
  <si>
    <t>Proceeds from sales of other real estate</t>
  </si>
  <si>
    <t>Proceeds from bank-owned life insurance</t>
  </si>
  <si>
    <t>Proceeds from sale of buildings</t>
  </si>
  <si>
    <t>Purchases of premises and equipment</t>
  </si>
  <si>
    <t>Distributions from unconsolidated subsidiaries</t>
  </si>
  <si>
    <t>Contributions to unconsolidated subsidiaries</t>
  </si>
  <si>
    <t>Proceeds from redemption (purchases) of FHLB stock</t>
  </si>
  <si>
    <t>Net cash used in investing activities</t>
  </si>
  <si>
    <t>Cash flows from financing activities:</t>
  </si>
  <si>
    <t>Net increase in deposits</t>
  </si>
  <si>
    <t>Net (decrease) increase in FHLB advances and other short-term borrowings</t>
  </si>
  <si>
    <t>Cash dividends paid on common stock</t>
  </si>
  <si>
    <t>Repurchases of common stock</t>
  </si>
  <si>
    <t>Net proceeds from issuance of common stock and stock option exercises</t>
  </si>
  <si>
    <t>Net cash provided by financing activities</t>
  </si>
  <si>
    <t>Net increase (decrease) in cash and cash equivalents</t>
  </si>
  <si>
    <t>Cash and cash equivalents:</t>
  </si>
  <si>
    <t>At beginning of year</t>
  </si>
  <si>
    <t>At end of year</t>
  </si>
  <si>
    <t>Cash paid during the year for:</t>
  </si>
  <si>
    <t>Interest</t>
  </si>
  <si>
    <t>Income taxes</t>
  </si>
  <si>
    <t>Cash received during the year for:</t>
  </si>
  <si>
    <t>Supplemental non-cash disclosures:</t>
  </si>
  <si>
    <t>Net change in common stock held by directors' deferred compensation plan</t>
  </si>
  <si>
    <t>Net reclassification of loans to other real estate</t>
  </si>
  <si>
    <t>Net transfer of portfolio loans to loans held for sale</t>
  </si>
  <si>
    <t>SUMMARY OF SIGNIFICANT ACCOUNTING POLICIES</t>
  </si>
  <si>
    <t>Accounting Policies [Abstract]</t>
  </si>
  <si>
    <t>1. SUMMARY OF SIGNIFICANT ACCOUNTING POLICIES Description of Business Central Pacific Financial Corp. is a bank holding company. Our principal operating subsidiary, Central Pacific Bank, is a full-service commercial bank with 35 branches and 79 ATMs located throughout the state of Hawaii. The bank engages in a broad range of lending activities including originating commercial loans, commercial and residential mortgage loans, home equity loans and consumer loans. The bank also offers a variety of deposit products and services. These include personal and business checking and savings accounts, money market accounts and time certificates of deposit. Other products and services include debit cards, internet banking, mobile banking, cash management services, traveler's checks, safe deposit boxes, international banking services, night depository facilities, foreign exchange and wire transfers. Wealth management products and services include non-deposit investment products, annuities, insurance, investment management, asset custody and general consultation and planning services. When we refer to "the Company," "we," "us" or "our," we mean Central Pacific Financial Corp. &amp; Subsidiaries (consolidated). When we refer to "Central Pacific Financial Corp." or to the holding company, we are referring to the parent company on a standalone basis. When we refer to "our bank" or "the bank," we mean "Central Pacific Bank." The banking business depends on rate differentials, the difference between the interest rates paid on deposits and other borrowings and the interest rates received on loans extended to customers and investment securities held in our portfolio. These rates are highly sensitive to many factors that are beyond our control. Accordingly, the earnings and growth of the Company are subject to the influence of domestic and foreign economic conditions, including inflation, recession and unemployment. We have the following three reportable segments: (1) Banking Operations, (2) Treasury and (3) All Others. The Banking Operations segment includes construction and commercial real estate lending, commercial lending, residential mortgage lending, consumer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and Treasury segments described above and includes activities such as electronic banking, data processing and management of bank owned properties. For further information, see Note 26 - Segment Information . 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t the consolidation requirements under Financial Accounting Standards Board ("FASB") Accounting Standards Codification ("ASC") 810, " Consolidation ". The bank also concluded that the entity met the definition of a variable interest entity and that we were the primary beneficiary of the variable interest entity. Accordingly, the investment has been consolidated into our financial statements as of December 31, 2017 and 2016 . One Hawaii HomeLoans, LLC was terminated in 2017 with final payment of taxes and distributions to members pending. We have 50% ownership interests in four other mortgage loan origination and brokerage companies which are accounted for using the equity method and are included in investment in unconsolidated subsidiaries: Pacific Access Mortgage, LLC, Gentry HomeLoans, LLC, Haseko HomeLoans, LLC and Island Pacific HomeLoans, LLC. Pacific Access Mortgage, LLC was terminated in 2017 with final payment of taxes and distributions to members pending. We also have equity investments in affiliates that are accounted for under the cost method and are included in investment in unconsolidated subsidiaries. Our investments in unconsolidated subsidiaries accounted for under the equity and cost methods were $0.6 million and $6.5 million , respectively, at December 31, 2017 and $0.7 million and $6.2 million , respectively, at December 31, 2016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loan and lease losses, reserves for unfunded loan commitments, deferred income tax assets and income tax expense, valuation of investment securities, mortgage servicing rights and the related amortization thereon, pension liability and the fair value of certain financial instruments. Cash and Cash Equivalents For purposes of the consolidated statements of cash flows, we consider cash and cash equivalents to include cash and due from banks, interest-bearing deposits in other banks, federal funds sold and all highly liquid investments with maturities of three months or less at the time of purchase. Investment Securities Investments in debt securities and marketable equity securities are designated as trading, available-for-sale, or held-to-maturity. Securities are designated as held-to-maturity only if we have the positive intent and ability to hold these securities to maturity. Held-to-maturity debt securities are reported at amortized cost. Trading securities are reported at fair value, with changes in fair value included in earnings. Available-for-sale securities are reported at fair value, with net unrealized gains and losses, net of taxes, included in accumulated other comprehensive income (loss) ("AOCI"). We use current quotations, where available, to estimate the fair value of investment securities. Where current quotations are not available, we estimate fair value based on the present value of expected future cash flows. We consider the facts of each security including the nature of the security, the amount and duration of the loss, credit quality of the issuer, the expectations for that security's performance and our intent and ability to hold the security until recovery. Declines in the value of debt securities and marketable equity securities that are considered other than temporary are recorded in other operating income. Realized gains and losses on the sale of investment securities are recorded in other operating income using the specific identification method. Interest income on investment securities includes amortization of premiums and accretion of discounts. We amortize premiums and accrete discounts associated with investment securities using the interest method over the life of the respective security instrument.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loan and lease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incurred credit losses resulting from repurchased loans. Loans Loans are stated at the principal amount outstanding, net of unearned income. Unearned income represents net deferred loan fees (costs) that are recognized over the life of the related loan as an adjustment to yield. Net deferred loan fees (costs) are amortized using the interest method over the contractual term of the loan, adjusted for actual prepayments. Unamortized fees (costs) on loans paid in full are recognized as a component of interest income. Interest income on loans is recognized on an accrual basis. For all loan types, the Company determines delinquency status by considering the number of days full payments required by the contractual terms of the loan are past due. Loans are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 nonaccrual loan may be restored to an accrual basis when principal and interest payments are current and full payment of principal and interest is expected. Allowance for Loan and Lease Losses The allowance for loan and lease losses (the "Allowance") is established through provisions for loan and lease losses (the "Provision") charged against income. Our policy is to charge a loan off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llowance as recoveries, and finally to unaccrued interest. The Allowance is management's estimate of credit losses inherent in our loan and lease portfolio at the balance sheet date. We maintain our Allowance at an amount we expect to be sufficient to absorb probable losses inherent in our loan and lease portfolio based on a projection of probable net loan charge-offs. During the fourth quarter of 2016, the Company implemented an enhanced Allowance methodology due to the growth in the portfolio and improved credit quality. Management believes the enhanced methodology provides for greater precision in calculating the Allowance. The following summarizes the key enhancements made to the Allowance methodology: • Collapsed 128 segments into nine segments. The enhanced methodology uses FDIC Call Report codes to identify the nine segments. • Expanded the look-back period to 28 quarters to capture a longer economic cycle. • Utilized a migration analysis, versus average historical loss rate, to determine the historical loss rates for segments, with the exception of national syndicated loans due to limited loss history. • Applied a segment specific loss emergence period. • Determined qualitative reserves, calculated at the segment level, considering nine qualitative factors and based on a baseline risk weighting adjusted for current internal and external factors. • Eliminated the Moody's proxy rate that was applied under the previous methodology. • Eliminated the unallocated reserve. These enhancements and continued improvement in portfolio credit quality resulted in a credit to the Provision of $2.6 million during the fourth quarter of 2016. In 2017 the Company continued to implement the enhanced Allowance methodology from the fourth quarter of 2016, which resulted in a credit to the Provision of $2.7 million in the year ended December 31, 2017 . The Company's approach to developing the Allowance has three basic elements. These elements include specific reserves for individually impaired loans, a general allowance for loans other than those analyzed as individually impaired, and qualitative adjustments based on environmental and other factors which may be internal or external to the Company. These three elements are explained below. Specific Reserve Individually impaired loans in all loan categories are evaluated using one of three valuation methods as prescribed under Accounting Standards Codification ("ASC") 310-10, Fair Value of Collateral, Observable Market Price, or Cash Flow . A loan is generally evaluated for impairment on an individual basis if it meets one or more of the following characteristics: risk-rated as substandard, doubtful or loss, loans on nonaccrual status, troubled debt restructures, or any loan deemed prudent by management to so analyze. If the valuation of the impaired loan is less than the recorded investment in the loan, the deficiency will be charged off against the Allowance or, alternatively, a specific reserve will be established and included in the overall Allowance balance. General Allowance In determining the general allowance component of the Allowance, the Company utilizes a comprehensive approach to segment the loan portfolio into homogeneous groups. The enhanced methodology segments the portfolio by FDIC Call Report codes. In the second quarter of 2017, an additional segment was added for auto dealer purchased loans. This results in ten segments, and is consistent with general industry practice. For the purpose of determining general allowance loss factors, loss experience is derived from a migration analysis, with the exception of national syndicated loans and auto dealer purchased loans where an average historical loss rate is applied due to limited historical loss experience. The key inputs to run a migration analysis are the length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The Allowance methodology applies a look back period to January 1, 2010. The Company extends its look back period with each additional quarter passing. Qualitative Adjustments Our Allowance methodology uses qualitative adjustments to address changes in conditions, trends, and circumstances such as economic conditions and industry changes that could have a significant impact on the risk profile of the loan portfolio, and provide for losses in the loan portfolio that may not be reflected and/or captured in the historical loss data. In order to ensure that the qualitative adjustments are in compliance with current regulatory standards and U.S. GAAP, the Company is primarily basing adjustments on the nine standard factors outlined in the 2006 Interagency Policy Statement on the Allowance for Loan and Lease Losses. These factors include: lending policies, economic conditions, loan profile, lending staff, problem loan trends, loan review, collateral, credit concentrations and other internal and external factors. In recognizing that current and relevant environmental (economic, market or other) conditions that can affect repayment may not yet be fully reflected in historical loss experience, qualitative adjustments are applied to factor in current loan portfolio and market intelligence. These adjustments, which are added to the historical loss rate, consider the nature of the Company's primary markets and are reasonable, consistently determined and appropriately documented. Management reviews the results of the qualitative adjustment quarterly to ensure it is consistent with the trends in the overall economy, and from time to time may make adjustments, if necessary, to ensure directional consistency. Reserve for Unfunded Commitments Our process for determining the reserve for unfunded loan commitments utilizes historical loss rates and is adjusted for estimated loan funding probabilities. The reserve for unfunded loan commitments is recorded separately through a valuation allowance included in other liabilities. Credit losses for off-balance sheet credit exposures are deducted from the allowance for credit losses on off-balance sheet credit exposures in the period in which the liability is settled. The allowance for credit losses on off-balance sheet credit losses is established by a charge to other operating expense. 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to thirty-nine years for premises and improvements, and one to seven years for equipment. Major improvements and betterments are capitalized, while recurring maintenance and repairs are charged to operating expense. Net gains or losses on dispositions of premises and equipment are included in other operating income and operating expense. Core Deposit Premium and Mortgage Servicing Rights Our core deposit premium is being amortized over 14 years which approximates the estimated life of the purchased deposits. The carrying value of our core deposit premium is periodically evaluated to estimate the remaining periods of benefit. If these periods of benefit are determined to be less than the remaining amortizable life, an adjustment to reflect such shorter life will be made. Mortgage servicing rights are recorded when loans are sold to third-parties with servicing of those loans retained and we classify our entire mortgage servicing rights into one class.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mortization of the servicing rights is reported as a component of mortgage banking income in our consolidated statements of income. Ancillary income is recorded in other income.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balloon loans) include average discount rates, servicing cost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core deposit premium and mortgage servicing rights quarterly or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uncertainty about future events and cash flows. All such factors are interdependent and, therefore, do not change in isolation. Accordingly, our accounting estimates may materially change from period to period due to changing market factors. Other Real Estate Other real estate is composed of properties acquired through foreclosure proceedings and is initially recorded at fair value less estimated costs to sell the property, thereby establishing the new cost basis of other real estate. Losses arising at the time of acquisition of such properties are charged against the Allowance.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 Non-Controlling Interest Non-controlling interest at December 31, 2017 was comprised of capital and undistributed profits of the member of One Hawaii HomeLoans, LLC, other than the bank. Non-controlling interest on our consolidated balance sheet at December 31, 2017 and December 31, 2016 totaled $24 thousand and $25 thousand , respectively. One Hawaii HomeLoans, LLC was terminated in 2017 with final payment of taxes and distributions to members pending. Share Based Compensation Share-based compensation cost is measured at the grant date, based on the estimated fair value of the award, and is recognized as expense over the employee's requisite service period. We use the Black-Scholes option-pricing model to determine the fair-value of stock options and we recognize compensation expense for all share-based payment awards on a straight-line basis over their respective vesting period. See Note 16 - Share-Based Compensation for further discussion of our stock-based compensation. 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We recognize interest and penalties related to income tax matters in other expense. We establish income tax contingency reserves for potential tax liabilities related to uncertain tax positions. Tax benefits are recognized when we determine that it is more likely than not that such benefits will be realized. Where uncertainty exists due to the complexity of income tax statutes, and where the potential tax amounts are significant, we generally seek independent tax opinions to support our positions. If our evaluation of the likelihood of the realization of benefits is inaccurate, we could incur additional income tax and interest expense that would adversely impact earnings, or we could receive tax benefits greater than anticipated which would positively impact earnings. Earnings per Share Basic earnings per share is computed by dividing net income available to common shareholders by the weighted average number of common shares outstanding during the period, excluding unvested restricted stock awards. Diluted earnings per share is computed by dividing net income available to common shareholders by the weighted average number of common shares outstanding during the period, increased by the dilutive effect of stock options and stock awards, less shares held in a Rabbi trust pursuant to a deferred compensation plan for directors. Forward Foreign Exchange Contracts We are periodically a party to a limited amount of forward foreign exchange contracts to satisfy customer requirements for foreign currencies. These contracts are not utilized for trading purposes and are carried at market value, with realized gains and losses included in fees on foreign exchange. Derivatives and Hedging Activities 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 Accounting Standards Adopted in 2017 In March 2016, the FASB issued ASU 2016-09, "Compensation-Stock Compensation (Topic 718): Improvements to Employee Share-Based Payment Accounting." ASU 2016-09 simplifies the accounting for share-based payments. Specifically, the amendments: 1) require entities to record all excess tax benefits and tax deficiencies as an income tax benefit or expense in the income statement; 2) change the classification of excess tax benefits to an operating activity in the statement of cash flows; 3) allows entities to elect an accounting policy to either estimate the number of forfeitures or account for forfeitures when they occur; and 4) allows entities to withhold up to the maximum individual statutory tax rate without classifying the awards as a liability. We adopted ASU 2016-09 effective January 1, 2017 and elected to recognize forfeitures as they occur. The Company’s adoption was prospective, therefore, prior periods have not been adjusted. The adoption of ASU 2016-09 could result in greater volatility to reported income tax expense related to excess tax benefits and tax deficiencies for employee share-based payments. The volatility results from changes in the share price and timing of exercise of share options and vesting of share awards. For the year ended December 31, 2017 , the adoption of ASU 2016-09 resulted in a decrease to the provision for income taxes due to the tax benefit from the vesting of restricted stock units. Accounting Standards Pending Adoption In May 2014, the FASB issued ASU 2014-09, "Revenue from Contracts with Customers (Topic 606)." ASU 2014-09 requires an entity to recognize the amount of revenue to which it expects to be en</t>
  </si>
  <si>
    <t>RESERVE REQUIREMENTS</t>
  </si>
  <si>
    <t>Banking and Thrift [Abstract]</t>
  </si>
  <si>
    <t>2. RESERVE REQUIREMENTS The bank is required by the Federal Reserve Bank of San Francisco to maintain reserves based on the amount of deposits held. The amount held as a reserve by our bank at December 31, 2017 and 2016 was $63.4 million and $63.1 million , respectively.</t>
  </si>
  <si>
    <t>INVESTMENT SECURITIES</t>
  </si>
  <si>
    <t>Investments, Debt and Equity Securities [Abstract]</t>
  </si>
  <si>
    <t>3. INVESTMENT SECURITIES A summary of our investment securities portfolio as of December 31, 2017 and 2016 is as follows: Amortized Gross Gross Fair (Dollars in thousands) December 31, 2017 Held-to-Maturity: Mortgage-backed securities: Residential-U.S. Government sponsored entities $ 100,279 $ 106 $ (2,222 ) $ 98,163 Commercial-U.S. Government sponsored entities 91,474 — (436 ) 91,038 Total held-to-maturity investment securities $ 191,753 $ 106 $ (2,658 ) $ 189,201 Available-for-Sale: Debt securities: States and political subdivisions $ 178,459 $ 2,041 $ (719 ) $ 179,781 Corporate securities 73,772 582 (76 ) 74,278 U.S. Treasury obligations and direct obligations of U.S Government agencies 25,519 60 (69 ) 25,510 Mortgage-backed securities: Residential-U.S. Government sponsored entities 808,242 2,230 (9,789 ) 800,683 Residential-Non-government sponsored entities 45,679 1,084 — 46,763 Commercial-U.S. Government agencies and sponsored entities 40,012 — (287 ) 39,725 Commercial-Non-government sponsored entities 135,058 2,461 (193 ) 137,326 Other 686 139 — 825 Total available-for-sale investment securities $ 1,307,427 $ 8,597 $ (11,133 ) $ 1,304,891 Amortized Gross Gross Fair (Dollars in thousands) December 31, 2016 Held-to-Maturity: Mortgage-backed securities: Residential-U.S. Government sponsored entities $ 124,082 $ 92 $ (2,474 ) $ 121,700 Commercial-U.S. Government sponsored entities 93,586 — (920 ) 92,666 Total held-to-maturity investment securities $ 217,668 $ 92 $ (3,394 ) $ 214,366 Available-for-Sale: Debt securities: States and political subdivisions $ 184,836 $ 2,002 $ (1,797 ) $ 185,041 Corporate securities 98,596 974 (181 ) 99,389 Mortgage-backed securities: Residential-U.S. Government sponsored entities 775,803 3,698 (9,515 ) 769,986 Residential-Non-government sponsored entities 51,681 627 (761 ) 51,547 Commercial-Non-government sponsored entities 135,248 2,387 (411 ) 137,224 Other 564 96 — 660 Total available-for-sale investment securities $ 1,246,728 $ 9,784 $ (12,665 ) $ 1,243,847 The amortized cost and estimated fair value of our investment securities at December 31, 2017 by contractual maturity are shown below. Actual maturities may differ from contractual maturities as issuers have the right to call or prepay obligations with or without call or prepayment penalties. Securities not due at a single maturity date are shown separately. December 31, 2017 Amortized Cost Fair Value (Dollars in thousands) Held-to-Maturity: Mortgage-backed securities: Residential-U.S. Government-sponsored entities $ 100,279 $ 98,163 Commercial-U.S. Government-sponsored entities 91,474 91,038 Total held-to-maturity investment securities $ 191,753 $ 189,201 Available-for-Sale: Due in one year or less $ 8,796 $ 8,799 Due after one year through five years 165,356 166,447 Due after five years through ten years 40,762 41,166 Due after ten years 62,836 63,157 Mortgage-backed securities Residential-U.S. Government-sponsored entities 808,242 800,683 Residential-Non-government agencies 45,679 46,763 Commercial-U.S. Government agencies and sponsored entities 40,012 39,725 Commercial-Non-government agencies 135,058 137,326 Other 686 825 Total available-for-sale investment securities $ 1,307,427 $ 1,304,891 In the second quarter of 2017, we completed an investment portfolio repositioning strategy designed to enhance potential prospective earnings and improve net interest margin. In connection with the repositioning, we sold $97.7 million in lower-yielding available-for-sale securities, and purchased $97.4 million in higher-yielding, longer duration investment securities. The investment securities sold had a duration of 3.3 years and an average yield of 1.91% . Gross proceeds of the sale of $96.0 million were immediately reinvested back into investment securities with a duration of 4.6 years and an average yield of 2.57% . The new securities were classified in the available-for-sale portfolio. There were no gross realized gains on the sale of the investment securities. Gross realized losses on the sale of the investment securities were $1.6 million . The specific identification method was used as the basis for determining the cost of all securities sold. There were no investment security sales in 2016 . In the second quarter of 2015, we completed an investment portfolio repositioning strategy designed to reduce net interest income volatility and enhance the potential prospective earnings and an improved net interest margin. In connection with the repositioning, we sold $119.4 million in lower-yielding available-for-sale non-agency collateralized mortgage obligation securities, and purchased $120.6 million in higher yielding, longer duration mortgage-backed securities. The securities sold had an average net yield of 1.35% and a weighted average life of 4.4 years. Gross proceeds of the sale of $117.5 million were reinvested into agency mortgage-backed securities with an average net yield of 2.71% and weighted average life of 7.6 years. The new securities were classified in the available-for-sale portfolio. There were no gross realized gains on the sale of the available-for-sale investment securities. Gross realized losses on the sale of the available-for-sale investment securities were $1.9 million . The specific identification method was used as the basis for determining the cost of all securities sold. Investment securities of $1.08 billion and $1.05 billion at December 31, 2017 and 2016 , respectively, were pledged to secure public funds on deposit and other long-term and short-term borrowings. At December 31, 2017 and 2016 , there were no holdings of securities of any one issuer, other than the U.S. Government and its agencies, in an amount greater than 10% of shareholders' equity. There were a total of 223 and 242 securities in an unrealized or unrecognized loss position at December 31, 2017 and 2016 , respectively. The following table summarizes securities which were in an unrealized or unrecognized loss position at December 31, 2017 and 2016 , aggregated by major security type and length of time in a continuous unrealized or unrecognized loss position: Less Than 12 Months 12 Months or Longer Total Description of Securities Fair Unrealized Fair Unrealized Fair Unrealized (Dollars in thousands) December 31, 2017 Debt securities: States and political subdivisions $ 53,811 $ (305 ) $ 15,403 $ (414 ) $ 69,214 $ (719 ) Corporate securities — — 5,307 (76 ) 5,307 (76 ) U.S. Treasury obligations and direct obligations of U.S Government agencies 10,740 (69 ) — — 10,740 (69 ) Mortgage-backed securities: Residential-U.S. Government sponsored entities 335,883 (3,372 ) 340,219 (8,639 ) 676,102 (12,011 ) Commercial-U.S. Government sponsored entities 130,763 (723 ) — — 130,763 (723 ) Commercial-Non-government sponsored entities 28,490 (193 ) — — 28,490 (193 ) Total temporarily impaired securities $ 559,687 $ (4,662 ) $ 360,929 $ (9,129 ) $ 920,616 $ (13,791 ) Less Than 12 Months 12 Months or Longer Total Description of Securities Fair Unrealized Fair Unrealized Fair Unrealized (Dollars in thousands) December 31, 2016 Debt securities: States and political subdivisions $ 85,288 $ (1,797 ) $ — $ — $ 85,288 $ (1,797 ) Corporate securities 20,357 (181 ) — — 20,357 (181 ) Mortgage-backed securities: Residential-U.S. Government sponsored entities 648,923 (11,766 ) 3,978 (223 ) 652,901 (11,989 ) Residential-Non-government sponsored entities 30,596 (761 ) — — 30,596 (761 ) Commercial-U.S. Government sponsored entities 92,666 (920 ) — — 92,666 (920 ) Commercial-Non-government sponsored entities 52,880 (411 ) — — 52,880 (411 ) Total temporarily impaired securities $ 930,710 $ (15,836 ) $ 3,978 $ (223 ) $ 934,688 $ (16,059 ) The unrealized losses on the Company's investment securities were caused by market conditions. Investment securities are evaluated on a quarterly basis, and include evaluating the changes in the investment securities' ratings issued by rating agencies and changes in the financial condition of the issuer, and for mortgage 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ll of these investment securities continue to be investment grade rated by one or more major rating agencies. Other-than-temporary impairment ("OTTI")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 The declines in market value were primarily attributable to changes in interest rates and volatility in the credit and financial market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t>Receivables [Abstract]</t>
  </si>
  <si>
    <t>4. LOANS AND LEASES Loans and leases, excluding loans held for sale, consisted of the following as of December 31, 2017 and 2016 : December 31, 2017 2016 (Dollars in thousands) Commercial, financial &amp; agricultural $ 503,738 $ 509,987 Real estate: Construction 64,525 101,729 Residential mortgage 1,337,193 1,213,983 Home equity 412,230 361,210 Commercial mortgage 979,239 886,615 Consumer 470,819 448,610 Leases 362 677 Subtotal 3,768,106 3,522,811 Net deferred costs 2,509 2,079 Total loans and leases $ 3,770,615 $ 3,524,890 There are different types of risk characteristics for the loans in each portfolio segment. The construction and real estate segment's predominant risk characteristics are the collateral and the geographic location of the property collateralizing the loan, as well as the operating cash flow for the commercial real estate properties. The commercial and industrial (including leases) segment's predominant risk characteristics are the cash flows of the business we lend to, the global cash flows and liquidity of the guarantors of such losses, as well as economic and market conditions. The consumer segment's predominant risk characteristics are employment and income levels as they relate to the consumer. During the year ended December 31, 2017 , we transferred the collateral in one portfolio loan with a carrying value of $0.1 million to other real estate. We did not transfer any loans to the held-for-sale category during the year ended December 31, 2017 . In addition, we did not sell any portfolio loans during the year ended December 31, 2017 . In 2017, we purchased three auto loan portfolios totaling $83.8 million , which included a $2.3 million premium over the $81.4 million outstanding balance. At the time of purchase, the auto loan portfolios had a weighted average remaining term of 70 months . During the year ended December 31, 2016 , we transferred the collateral in two portfolio loans with a carrying value of $1.3 million to other real estate. We did not transfer any loans to the held-for-sale category during the year ended December 31, 2016 . In addition, we did not sell any portfolio loans during the year ended December 31, 2016 . In 2016, we purchased two auto loan portfolios totaling $41.2 million , which included a $0.9 million premium over the $40.3 million outstanding balance. At the time of purchase, the auto loan portfolios had a weighted average remaining term of 64 months . In 2016, we also purchased two unsecured consumer loan portfolios totaling $35.7 million , which represented the outstanding balance at the time of purchases. At the time of purchases, the unsecured consumer loans had a weighted average remaining term of 38 months . In the normal course of business, our bank makes loans to certain directors, executive officers and their affiliates. These loans are made in the ordinary course of business at normal credit terms. As of December 31, 2017 and December 31, 2016 , related party loan balances were $32.2 million and $17.1 million , respectively. Impaired Loans The following tables present by class, the balance in the Allowance and the recorded investment in loans and leases based on the Company's impairment method as of December 31, 2017 and 2016 : Real Estate Comml., Constr. Resi. Home Comml. Consumer Leases Total (Dollars in thousands) December 31, 2017 Allowance: Individually evaluated for impairment $ — $ — $ — $ — $ — $ — $ — $ — Collectively evaluated for impairment 7,594 1,835 14,328 3,317 16,801 6,126 — 50,001 Total ending balance $ 7,594 $ 1,835 $ 14,328 $ 3,317 $ 16,801 $ 6,126 $ — $ 50,001 Loans and leases: Individually evaluated for impairment $ 491 $ 2,597 $ 13,862 $ 416 $ 3,914 $ — $ — $ 21,280 Collectively evaluated for impairment 503,247 61,928 1,323,331 411,814 975,325 470,819 362 3,746,826 Subtotal 503,738 64,525 1,337,193 412,230 979,239 470,819 362 3,768,106 Net deferred costs (income) 281 (285 ) 4,028 — (1,442 ) (73 ) — 2,509 Total ending balance $ 504,019 $ 64,240 $ 1,341,221 $ 412,230 $ 977,797 $ 470,746 $ 362 $ 3,770,615 Real Estate Comml., Constr. Resi. Home Comml. Consumer Leases Unallocated Total (Dollars in thousands) December 31, 2016 Allowance: Individually evaluated for impairment $ — $ — $ — $ — $ — $ — $ — $ — $ — Collectively evaluated for impairment 8,637 4,224 15,055 3,502 19,104 6,109 — — 56,631 Total ending balance $ 8,637 $ 4,224 $ 15,055 $ 3,502 $ 19,104 $ 6,109 $ — $ — $ 56,631 Loans and leases: Individually evaluated for impairment $ 1,877 $ 2,936 $ 19,940 $ 333 $ 5,637 $ — $ — $ — $ 30,723 Collectively evaluated for impairment 508,110 98,793 1,194,043 360,877 880,978 448,610 677 — 3,492,088 Subtotal 509,987 101,729 1,213,983 361,210 886,615 448,610 677 — 3,522,811 Net deferred costs (income) 453 (191 ) 3,251 (1 ) (1,176 ) (257 ) — — 2,079 Total ending balance $ 510,440 $ 101,538 $ 1,217,234 $ 361,209 $ 885,439 $ 448,353 $ 677 $ — $ 3,524,890 The following table presents by class, impaired loans as of December 31, 2017 and 2016 : December 31, 2017 December 31, 2016 Unpaid Recorded Allowance Unpaid Recorded Allowance (Dollars in thousands) Impaired loans with no related Allowance recorded: Commercial, financial &amp; agricultural $ 602 $ 491 $ — $ 1,988 $ 1,877 $ — Real estate: Construction 7,947 2,597 — 9,056 2,936 — Residential mortgage 14,920 13,862 — 21,568 19,940 — Home equity 416 416 — 333 333 — Commercial mortgage 3,914 3,914 — 5,637 5,637 — Total impaired loans with no related Allowance recorded 27,799 21,280 — 38,582 30,723 — Total impaired loans $ 27,799 $ 21,280 $ — $ 38,582 $ 30,723 $ — The following table presents by class, the average recorded investment and interest income recognized on impaired loans during the years ended December 31, 2017 , 2016 and 2015 : Year Ended Year Ended Year Ended December 31, 2017 December 31, 2016 December 31, 2015 Average Interest Average Interest Average Interest (Dollars in thousands) Commercial, financial &amp; agricultural $ 1,272 $ 24 $ 1,891 $ 10 $ 6,273 $ 17 Real estate: Construction 2,760 99 3,509 123 4,428 190 Residential mortgage 17,122 1,843 21,809 236 25,556 60 Home equity 1,213 69 472 17 545 18 Commercial mortgage 4,893 313 8,537 321 14,240 373 Total $ 27,260 $ 2,348 $ 36,218 $ 707 $ 51,042 $ 658 For the years ended December 31, 2017 , 2016 and 2015 , the amount of interest income recognized on impaired loans within the period that the loans were impaired were primarily related to loans modified in a troubled debt restructuring ("TDR") that were on accrual status. For the years ended December 31, 2017 , 2016 and 2015 , the amount of interest income recognized using a cash-based method of accounting during the period that the loans were impaired was not material. Foreclosure Proceedings The Company had $40 thousand and $0.3 million of residential mortgage loans collateralized by residential real estate property that were in the process of foreclosure at December 31, 2017 and 2016 , respectively. Aging Analysis of Accruing and Non-Accruing Loans and Lease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December 31, 2017 and 2016 : Accruing Accruing Accruing Loans Greater Than 90 Days Past Due Nonaccrual Total Loans and Total (Dollars in thousands) December 31, 2017 Commercial, financial &amp; agricultural $ 410 $ 355 $ — $ — $ 765 $ 503,254 $ 504,019 Real estate: Construction — — — — — 64,240 64,240 Residential mortgage 4,037 2,127 49 2,280 8,493 1,332,728 1,341,221 Home equity 105 264 — 416 785 411,445 412,230 Commercial mortgage — — — 79 79 977,718 977,797 Consumer 2,126 1,056 515 — 3,697 467,049 470,746 Leases — — — — — 362 362 Total $ 6,678 $ 3,802 $ 564 $ 2,775 $ 13,819 $ 3,756,796 $ 3,770,615 Accruing Accruing Accruing Loans Greater Than 90 Days Past Due Nonaccrual Total Loans and Total (Dollars in thousands) December 31, 2016 Commercial, financial &amp; agricultural $ 761 $ 80 $ — $ 1,877 $ 2,718 $ 507,722 $ 510,440 Real estate: Construction — — — — — 101,538 101,538 Residential mortgage 5,014 478 — 5,322 10,814 1,206,420 1,217,234 Home equity 43 280 1,120 333 1,776 359,433 361,209 Commercial mortgage 127 — — 864 991 884,448 885,439 Consumer 1,382 625 271 — 2,278 446,075 448,353 Leases — — — — — 677 677 Total $ 7,327 $ 1,463 $ 1,391 $ 8,396 $ 18,577 $ 3,506,313 $ 3,524,890 Interest income totaling $2.6 million , $0.6 million , and $0.5 million was recognized on nonaccrual loans, including loans held for sale, in 2017 , 2016 and 2015 , respectively. Additional interest income of $0.4 million , $1.2 million , and $1.5 million would have been recognized in 2017 , 2016 and 2015 , respectively, had these loans been accruing interest throughout those periods. Additionally, interest income of $0.8 million , $1.3 million , and $0.8 million was collected and recognized on charged-off loans in 2017 , 2016 and 2015 , respectively. Modifications TDRs included in nonperforming assets at December 31, 2017 consisted of six Hawaii residential mortgage loans with a combined principal balance of $0.6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At December 31, 2016 , TDRs included in nonperforming assets consisted of 24 loans with a combined principal balance of $3.6 million . There were $12.6 million of TDRs still accruing interest at December 31, 2017 , none of which were more than 90 days delinquent. At December 31, 2016 , there were $16.2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methodology. As a result, some loans modified in a TDR may have the financial effect of increasing the specific allowance associated with the loan. The loans modified in a TDR did not have a material effect on our Provision and Allowance during the years ended December 31, 2017 and 2016 . The following table presents by class, information related to loans modified in a TDR during the years ended December 31, 2017 and 2016 : Year Ended December 31, 2017 Year Ended December 31, 2016 Number of Recorded Increase in Number of Recorded Increase in (Dollars in thousands) Commercial, financial &amp; agricultural — $ — $ — — $ — $ — Real estate: Residential mortgage 3 104 — 3 282 — Total 3 104 — 3 282 — No loans were modified as a TDR within the previous twelve months that subsequently defaulted during the years ended December 31, 2017 and 2016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 rated loans and leases. The following tables present by class and credit indicator, the recorded investment in the Company's loans and leases as of December 31, 2017 and 2016 : Pass Special Substandard Loss Subtotal Net Total (Dollars in thousands) December 31, 2017 Commercial, financial &amp; agricultural $ 474,995 $ 7,543 $ 21,200 $ — $ 503,738 $ 281 $ 504,019 Real estate: Construction 55,646 8,879 — — 64,525 (285 ) 64,240 Residential mortgage 1,334,760 — 2,433 — 1,337,193 4,028 1,341,221 Home equity 411,814 — 416 — 412,230 — 412,230 Commercial mortgage 955,865 12,735 10,639 — 979,239 (1,442 ) 977,797 Consumer 470,243 — 305 271 470,819 (73 ) 470,746 Leases 362 — — — 362 — 362 Total $ 3,703,685 $ 29,157 $ 34,993 $ 271 $ 3,768,106 $ 2,509 $ 3,770,615 Pass Special Substandard Loss Subtotal Net Total (Dollars in thousands) December 31, 2016 Commercial, financial &amp; agricultural $ 502,305 $ 2,632 $ 5,050 $ — $ 509,987 $ 453 $ 510,440 Real estate: Construction 91,812 9,896 21 — 101,729 (191 ) 101,538 Residential mortgage 1,208,552 109 5,322 — 1,213,983 3,251 1,217,234 Home equity 359,757 — 1,453 — 361,210 (1 ) 361,209 Commercial mortgage 852,872 18,845 14,898 — 886,615 (1,176 ) 885,439 Consumer 448,262 — 190 158 448,610 (257 ) 448,353 Leases 677 — — — 677 — 677 Total $ 3,464,237 $ 31,482 $ 26,934 $ 158 $ 3,522,811 $ 2,079 $ 3,524,890 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December 31, 2017 and 2016 , we did not have any loans that we considered to be subprime.</t>
  </si>
  <si>
    <t>ALLOWANCE FOR LOAN AND LEASE LOSSES</t>
  </si>
  <si>
    <t>5. ALLOWANCE FOR LOAN AND LEASE LOSSES The following tables present by class, the activity in the Allowance for the periods indicated: Real Estate Commercial, Construction Residential Home Commercial Consumer Leases Unallocated Total (Dollars in thousands) Year ended December 31, 2017 Beginning balance $ 8,637 $ 4,224 $ 15,055 $ 3,502 $ 19,104 $ 6,109 $ — $ — $ 56,631 Provision (credit) for loan and lease losses (705 ) (2,558 ) (1,533 ) (229 ) (2,460 ) 4,811 — — (2,674 ) 7,932 1,666 13,522 3,273 16,644 10,920 — — 53,957 Charge-offs 1,704 — 73 — — 6,294 — — 8,071 Recoveries 1,366 169 879 44 157 1,500 — — 4,115 Net charge-offs (recoveries) 338 (169 ) (806 ) (44 ) (157 ) 4,794 — — 3,956 Ending balance $ 7,594 $ 1,835 $ 14,328 $ 3,317 $ 16,801 $ 6,126 $ — $ — $ 50,001 Real Estate Commercial, Construction Residential Home Commercial Consumer Leases Unallocated Total (Dollars in thousands) Year ended December 31, 2016 Beginning balance $ 6,905 $ 8,454 $ 14,642 $ 3,096 $ 21,847 $ 6,230 $ — $ 2,140 $ 63,314 Provision (credit) for loan and lease losses 1,217 (4,363 ) (282 ) 391 (3,558 ) 3,218 — (2,140 ) (5,517 ) 8,122 4,091 14,360 3,487 18,289 9,448 — — 57,797 Charge-offs 1,599 — — — 209 5,054 — — 6,862 Recoveries 2,114 133 695 15 1,024 1,715 — — 5,696 Net charge-offs (recoveries) (515 ) (133 ) (695 ) (15 ) (815 ) 3,339 — — 1,166 Ending balance $ 8,637 $ 4,224 $ 15,055 $ 3,502 $ 19,104 $ 6,109 $ — $ — $ 56,631 Real Estate Commercial, Construction Residential Home Commercial Consumer Leases Unallocated Total (Dollars in thousands) Year ended December 31, 2015 Beginning balance $ 8,954 $ 14,969 $ 15,031 $ 2,896 $ 20,869 $ 7,314 $ 7 $ 4,000 $ 74,040 Provision (credit) for loan and lease losses (1,179 ) (7,395 ) (1,510 ) (746 ) (4,903 ) 1,956 (34 ) (1,860 ) (15,671 ) 7,775 7,574 13,521 2,150 15,966 9,270 (27 ) 2,140 58,369 Charge-offs 5,658 — — 110 838 4,650 — — 11,256 Recoveries 4,788 880 1,121 1,056 6,719 1,610 27 — 16,201 Net charge-offs 870 (880 ) (1,121 ) (946 ) (5,881 ) 3,040 (27 ) — (4,945 ) Ending balance $ 6,905 $ 8,454 $ 14,642 $ 3,096 $ 21,847 $ 6,230 $ — $ 2,140 $ 63,314 In accordance with GAAP, loans held for sale and other real estate assets are not included in our assessment of the Allowance. Changes in the allowance for loan and lease losses for impaired loans (included in the above amounts) were as follows: Year Ended December 31, 2017 2016 2015 (Dollars in thousands) Balance, beginning of year $ — $ 51 $ 1,533 Provision for loan and lease losses — — 51 Other changes — (51 ) (1,533 ) Balance, end of year $ — $ — $ 51 The amounts included in other changes above represent net charge-offs and net transfers of allocated allowances for loans and leases that were not classified as impaired for the entire year. At December 31, 2017 and 2016 , all impaired loans were measured based on the fair value of the underlying collateral for collateral-dependent loans, at the loan's observable market price, or the net present value of future cash flows, as appropriate. 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SECURITIZATIONS</t>
  </si>
  <si>
    <t>Transfers and Servicing [Abstract]</t>
  </si>
  <si>
    <t>6. SECURITIZATIONS In prior years, we securitized certain residential mortgage loans with a U.S. Government sponsored entity and continue to service the residential mortgage loans. The servicing assets were recorded at their respective fair values which equaled par value at the time of securitization. All unsold mortgage-backed securities from prior securitizations were categorized as available for sale securities and were therefore recorded at their fair value of $1.5 million and $2.0 million at December 31, 2017 and 2016 , respectively. The fair values of these mortgage-backed securities were based on quoted prices of similar instruments in active markets. Unrealized gains of $0.1 million and $0.1 million on unsold mortgage-backed securities were recorded in AOCI at December 31, 2017 and 2016 , respectively.</t>
  </si>
  <si>
    <t>PREMISES AND EQUIPMENT</t>
  </si>
  <si>
    <t>Property, Plant and Equipment [Abstract]</t>
  </si>
  <si>
    <t>7. PREMISES AND EQUIPMENT Premises and equipment consisted of the following as of December 31, 2017 and 2016 : December 31, 2017 2016 (Dollars in thousands) Land $ 8,309 $ 8,309 Office buildings and improvements 100,314 96,898 Furniture, fixtures and equipment 37,132 34,191 Gross premises and equipment 145,755 139,398 Accumulated depreciation and amortization (97,407 ) (91,140 ) Net premises and equipment $ 48,348 $ 48,258 Depreciation and amortization of premises and equipment were charged to the following operating expenses: Year Ended December 31, 2017 2016 2015 (Dollars in thousands) Net occupancy $ 3,880 $ 4,097 $ 3,997 Equipment 2,561 1,952 1,873 Total $ 6,441 $ 6,049 $ 5,870</t>
  </si>
  <si>
    <t>INVESTMENTS IN UNCONSOLIDATED SUBSIDIARIES</t>
  </si>
  <si>
    <t>Investments in and Advances to Affiliates, Schedule of Investments [Abstract]</t>
  </si>
  <si>
    <t>8. INVESTMENTS IN UNCONSOLIDATED SUBSIDIARIES Investments in unconsolidated subsidiaries as of December 31, 2017 and 2016 consisted of the following components: December 31, 2017 2016 (Dollars in thousands) Investments in low income housing tax credit partnerships $ 3,608 $ 3,353 Trust preferred investments 2,792 2,792 Investments in affiliates 634 690 Other 54 54 Total $ 7,088 $ 6,889 The Company had $2.6 million and $1.7 million in unfunded low income housing commitments as of December 31, 2017 and 2016 , respectively. The expected payments for the unfunded low income housing commitments as of December 31, 2017 are as follows (in thousands): Year Ending December 31: 2018 $ 1,881 2019 700 2020 — 2021 — 2022 — Thereafter — Total commitments $ 2,581 Investments in low income housing tax credit ("LIHTC") partnerships are accounted for using the cost method. The following table presents amortization expense and tax credits recognized associated with our investments in LIHTC partnerships for the periods presented: Year Ended December 31, 2017 2016 2015 (Dollars in thousands) Cost method: Amortization expense recognized in other operating expense $ 744 $ 1,045 $ 1,078 Federal and state tax credits recognized in income tax expense 919 1,174 1,225</t>
  </si>
  <si>
    <t>OTHER INTANGIBLE ASSETS</t>
  </si>
  <si>
    <t>Goodwill and Intangible Assets Disclosure [Abstract]</t>
  </si>
  <si>
    <t>9. CORE DEPOSIT PREMIUM AND MORTGAGE SERVICING RIGHTS The following table presents changes in our core deposit premium and mortgage servicing rights for the periods presented: Core Mortgage Total (Dollars in thousands) Balance as of December 31, 2015 $ 7,355 $ 17,797 $ 25,152 Additions — 3,048 3,048 Amortization (2,675 ) (5,066 ) (7,741 ) Balance as of December 31, 2016 $ 4,680 $ 15,779 $ 20,459 Additions — 2,352 2,352 Amortization (2,674 ) (2,288 ) (4,962 ) Balance as of December 31, 2017 $ 2,006 $ 15,843 $ 17,849 The gross carrying value, accumulated amortization and net carrying value related to our core deposit premium and mortgage servicing rights are presented below: December 31, 2017 December 31, 2016 Gross Accumulated Net Gross Accumulated Net (Dollars in thousands) Core deposit premium $ 44,642 $ (42,636 ) $ 2,006 $ 44,642 $ (39,962 ) $ 4,680 Mortgage servicing rights 64,401 (48,558 ) 15,843 62,049 (46,270 ) 15,779 Total $ 109,043 $ (91,194 ) $ 17,849 $ 106,691 $ (86,232 ) $ 20,459 Based on our core deposit premium and mortgage servicing rights held as of December 31, 2017 , estimated amortization expense for the next five succeeding fiscal years and all years thereafter are as follows: Estimated Amortization Expense Core Deposit Mortgage Total (Dollars in thousands) 2018 $ 2,006 $ 2,171 $ 4,177 2019 — 1,705 1,705 2020 — 1,407 1,407 2021 — 1,183 1,183 2022 — 990 990 Thereafter — 8,387 8,387 Total $ 2,006 $ 15,843 $ 17,849 At December 31, 2017 , there were no events or changes in circumstances that would indicate that the assets assigned to our Banking Operations segment, which includes the entire core deposit premium, were not recoverable.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a component of mortgage banking income and totaled $2.4 million , $3.0 million , and $2.3 million in 2017 , 2016 and 2015 , respectively. Amortization of the servicing rights is reported as a component of mortgage banking income in our consolidated statements of income. Ancillary income is recorded in other income. Mortgage servicing rights are recorded when loans are sold to third-parties with servicing of those loans retained and we classify our entire mortgage servicing rights into one class.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balloon loans) include average discount rates, servicing costs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under more favorable interest rate terms. As prepayment speeds increase, anticipated cash flows will generally decline resulting in a potential reduction, or impairment, to the fair value of the capitalized mortgage servicing rights. Alternatively, an increase in market interest rates may cause a decrease in prepayment speeds and therefore an increase in fair value of mortgage servicing rights. The following table presents the fair market value and key assumptions used in determining the fair market value of our mortgage servicing rights: Year Ended December 31, 2017 2016 (Dollars in thousands) Fair market value, beginning of period $ 18,087 $ 18,345 Fair market value, end of period 17,161 18,087 Weighted average discount rate 9.5 % 9.5 % Weighted average prepayment speed assumption 16.0 % 14.3 % Loans serviced for others as of December 31, 2017 and 2016 totaled $2.08 billion and $2.12 billion , respectively. Loans serviced for others are not reported as assets on the Company's consolidated balance sheets.</t>
  </si>
  <si>
    <t>DERIVATIVES</t>
  </si>
  <si>
    <t>Derivative Instruments and Hedging Activities Disclosure [Abstract]</t>
  </si>
  <si>
    <t xml:space="preserve">10. 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At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We had no derivative instruments designated as hedging instruments as of December 31, 2017 .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December 31, 2017 , we were a party to interest rate lock and forward sale commitments on $2.5 million and $18.7 million of mortgage loans, respectively. At December 31, 2016 , we were a party to interest rate lock and forward sale commitments on $0.9 million and $32.5 million of mortgage loans, respectively. 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17 December 31, 2016 December 31, 2017 December 31, 2016 (Dollars in thousands) Interest rate lock and forward sale commitments Other assets / other liabilities $ 35 $ 260 $ 49 $ 118 The following tables present the impact of derivative instruments and their location within the consolidated statements of income: Derivatives not in Cash Flow Location of Gain (Loss) Amount of Gain (Loss) (Dollars in thousands) Year ended December 31, 2017 Interest rate lock and forward sale commitments Mortgage banking income $ (156 ) Year ended December 31, 2016 Interest rate lock and forward sale commitments Mortgage banking income 83 </t>
  </si>
  <si>
    <t>DEPOSITS</t>
  </si>
  <si>
    <t>Deposits [Abstract]</t>
  </si>
  <si>
    <t>11. DEPOSITS Time deposits that meet or exceed the FDIC insurance limit of $250,000 totaled $871.3 million and $798.9 million at December 31, 2017 and 2016 , respectively. Contractual maturities of time deposits of $250,000 or more as of December 31, 2017 were as follows (in thousands): Period Ending: Three months or less $ 527,762 Over three months through six months 202,367 Over six months through twelve months 49,764 2019 50,159 2020 34,602 2021 3,585 2022 3,070 Thereafter — Total $ 871,309 At December 31, 2017 and 2016 , overdrawn deposit accounts totaling $0.7 million and $0.7 million have been reclassified as loans on the consolidated balance sheets.</t>
  </si>
  <si>
    <t>SHORT-TERM BORROWINGS</t>
  </si>
  <si>
    <t>Short-term Debt [Abstract]</t>
  </si>
  <si>
    <t>12. SHORT-TERM BORROWINGS The bank was a member of the Federal Home Loan Bank of Seattle until its merger with the Federal Home Loan Bank of Des Moines on June 1, 2015. We are now a member of the Federal Home Loan Bank of Des Moines (the "FHLB") and maintained a $1.50 billion line of credit, of which $1.47 billion remained available as of December 31, 2017 . At December 31, 2017 , short-term borrowings under this arrangement totaled $32.0 million . At December 31, 2016 , short-term borrowings under this arrangement totaled $135.0 million . At December 31, 2017 and 2016 , our bank had additional unused borrowings available at the Federal Reserve discount window of $73.0 million and $63.7 million , respectively. As of December 31, 2017 and 2016 , certain commercial real estate and commercial loans with a carrying value totaling $129.2 million and $129.9 million , respectively, were pledged as collateral on our line of credit with the Federal Reserve discount window. The Federal Reserve does not have the right to sell or repledge these loans. Interest expense on short-term borrowings were $0.2 million , $0.6 million and $0.3 million in 2017 , 2016 and 2015 , respectively. A summary of our short-term borrowings as of December 31, 2017 , 2016 and 2015 is as follows: Year Ended December 31, 2017 2016 2015 (Dollars in thousands) Amount outstanding at December 31 $ 32,000 $ 135,000 $ 69,000 Average amount outstanding during year 15,531 110,928 92,045 Highest month-end balance during year 69,000 226,000 157,000 Weighted average interest rate on balances outstanding at December 31 1.63 % 0.74 % 0.35 % Weighted average interest rate during year 1.18 % 0.52 % 0.28 %</t>
  </si>
  <si>
    <t>LONG-TERM DEBT</t>
  </si>
  <si>
    <t>Long-term Debt, Unclassified [Abstract]</t>
  </si>
  <si>
    <t>13. LONG-TERM DEBT Long-term debt, which is based on original maturity, consisted of the following at December 31, 2017 and 2016 : December 31, 2017 2016 (Dollars in thousands) Subordinated debentures $ 92,785 $ 92,785 FHLB Advances There were no FHLB long-term advances outstanding as of December 31, 2017 and 2016 . At December 31, 2017 , our bank had FHLB advances available of approximately $1.47 billion , which was secured by certain real estate loans with a carrying value of $2.02 billion in accordance with the collateral provisions of the Advances, Pledge and Security Agreement with the FHLB. There was no interest expense on long-term FHLB advances in 2017 , 2016 and 2015 . Subordinated Debentures In October 2003, we created two wholly-owned statutory trusts, CPB Capital Trust II ("Trust II") and CPB Statutory Trust III ("Trust III"). Trust II issued $20.0 million in trust preferred securities bearing an interest rate of three-month LIBOR plus 2.85% and maturing on October 7, 2033. The principal assets of Trust II are $20.6 million of the Company's subordinated debentures with an identical interest rate and maturity as the Trust II trust preferred securities. Trust II issued $0.6 million of common securities to the Company. Trust III issued $20.0 million in trust preferred securities bearing an interest rate of three-month LIBOR plus 2.85% and maturing on December 17, 2033. The principal assets of Trust III are $20.6 million of the Company's subordinated debentures with an identical interest rate and maturity as the Trust III trust preferred securities. Trust III issued $0.6 million of common securities to the Company. In September 2004, we created a wholly-owned statutory trust, CPB Capital Trust IV ("Trust IV"). Trust IV issued $30.0 million in trust preferred securities bearing an interest rate of three-month LIBOR plus 2.45% and maturing on December 15, 2034. The principal assets of Trust IV are $30.9 million of the Company's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trust preferred securities bearing an interest rate of three-month LIBOR plus 1.87% and maturing on December 15, 2034. The principal assets of Trust V are $20.6 million of the Company's subordinated debentures with an identical interest rate and maturity as the Trust V trust preferred securities. Trust V issued $0.6 million of common securities to the Company. The trust preferred securities, the subordinated debentures that are the assets of Trusts II, III, IV and V and the common securities issued by Trusts II, III, IV and V are redeemable in whole or in part on any interest payment date on or after October 7, 2008 for Trusts II and III, and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At December 31, 2017 , future principal payments on long-term debt based on final maturity are as follows (in thousands): Year Ending December 31: 2018 $ — 2019 — 2020 — 2021 — 2022 — Thereafter 92,785 Total $ 92,785</t>
  </si>
  <si>
    <t>EQUITY</t>
  </si>
  <si>
    <t>Equity [Abstract]</t>
  </si>
  <si>
    <t>14. EQUITY As a Hawaii state-chartered bank, Central Pacific Bank may only pay dividends to the extent it has retained earnings as defined under Hawaii banking law ("Statutory Retained Earnings"), which differs from GAAP retained earnings. As of December 31, 2017 , the bank had Statutory Retained Earnings of $85.6 million .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We repurchase shares of our common stock when we believe such repurchases are in the best interests of the Company. On May 20, 2014, our Board of Directors authorized the repurchase and retirement of up to $30.0 million of the Company's outstanding common stock (the "2014 Repurchase Plan"). In January 2015, our Board of Directors increased the authorization under the 2014 Repurchase Plan by $25.0 million . In March 2015, our Board of Directors increased the authorization under the 2014 Repurchase Plan by an additional $75.0 million . In the year ended December 31, 2015, we repurchased 4,122,881 shares of common stock, at a cost of $93.5 million , excluding fees and expenses, under the 2014 Repurchase Plan. In January 2016, the Board of Directors authorized the repurchase of up to $30.0 million of the Company's common stock from time to time in the open market or in privately negotiated transactions, pursuant to a newly authorized share repurchase program (the "2016 Repurchase Plan"). The 2016 Repurchase Plan replaces and supersedes in its entirety the 2014 Repurchase Plan previously approved by the Company's Board of Directors. In the year ended December 31, 2016, 796,822 shares of common stock, at a cost of $18.2 million , excluding fees and expenses, were repurchased under the 2016 Repurchase Plan. In January 2017, the Board of Directors authorized the repurchase of up to $30.0 million of the Company's common stock from time to time in the open market or in privately negotiated transactions, pursuant to a newly authorized share repurchase program (the "2017 Repurchase Plan"). The 2017 Repurchase Plan replaces and supersedes in its entirety the 2016 Repurchase Plan previously approved by the Company's Board of Directors. In January 2017, prior to the 2017 Repurchase Plan being approved, 1,750 shares of common stock, at a cost of $0.1 million , were repurchased under the 2016 Repurchase Plan. In November 2017, the Board of Directors authorized an increase in the share repurchase program authority by an additional $50.0 million (known henceforth as the "Repurchase Plan"). This amount is in addition to the $30.0 million in planned repurchases (the "2017 Repurchase Plan") authorized earlier this year. There is no expiration date on the Repurchase Plan. In the year ended December 31, 2017, 864,483 shares of common stock, at a cost of $26.6 million , excluding fees and expenses, were repurchased under the 2016 Repurchase Plan and the Repurchase Plan combined. A total of $53.5 million remained available for repurchase under the Repurchase Plan at December 31, 2017 .</t>
  </si>
  <si>
    <t>SHARE-BASED COMPENSATION</t>
  </si>
  <si>
    <t>Disclosure of Compensation Related Costs, Share-based Payments [Abstract]</t>
  </si>
  <si>
    <t xml:space="preserve">16. SHARE-BASED COMPENSATION In accordance with ASC 718, compensation expense is recognized only for those shares expected to vest, based on the Company's historical experience and future expectations. The following table summarizes the effects of share-based compensation for options and awards granted under the Company's equity incentive plans for each of the periods presented: Year Ended December 31, 2017 2016 2015 (Dollars in thousands) Salaries and employee benefits $ 3,266 $ 3,094 $ 4,181 Directors stock awards 150 97 78 Income tax benefit (1,903 ) (1,269 ) (1,694 ) Net share-based compensation effect $ 1,513 $ 1,922 $ 2,565 Upon exercise or vesting of a share-based award, if the tax deduction exceeds the compensation cost that was previously recorded for financial statement purposes, this will result in an excess tax benefit. Effective January 1, 2017, ASU 2016-09, " Compensation-Stock Compensation (Topic 718): Improvements to Employee Share-Based Payment Accounting " requires the Company to recognize all excess tax benefits or tax deficiencies through the income statement as income tax expense/benefit. Under previous GAAP, any excess tax benefits were recognized in additional-paid-in-capital to offset current-period and subsequent-period tax deficiencies. During 2017, the Company recorded an income tax benefit of $0.5 million as a result of restricted stock units vesting during the year. The Company's share-based compensation arrangements are described below: Equity Incentive Plans We have adopted equity incentive plans for the purpose of granting options, restricted stock and other equity based awards for the Company's common stock to directors, officers and other key individuals. Option awards are generally granted with an exercise price equal to the market price of the Company's common stock at the date of grant; those option awards generally vest based on three or five years of continuous service and have 10 -year contractual terms. Certain option and share awards provide for accelerated vesting if there is a change in control (as defined in the stock option plans below). We have historically issued new shares of common stock upon exercises of stock options and purchases of restricted awards. In September 2004, we adopted and our shareholders approved the 2004 Stock Compensation Plan ("2004 Plan") making available 1,500,000 shares for grants to employees and directors. Upon adoption of the 2004 Plan, all unissued shares from the previous 1997 Plan were frozen and no new options were granted under the 1997 Plan. In May 2007, the 2004 Plan was amended to increase the number of shares available for grant by an additional 1,000,000 shares. In April 2011, the 2004 Plan was amended to increase the number of shares authorized from 1,402,589 to 4,944,831 . In April 2013, we adopted and our shareholders approved the 2013 Stock Compensation Plan ("2013 Plan") making available 2,200,000 shares for grants to employees and directors. Upon adoption of the 2013 Plan, all unissued shares from the 2004 Plan were frozen and no new grants will be granted under the 2004 Plan. Shares may continue to be settled under the 2004 Plan pursuant to previously outstanding awards. New shares are issued from the 2013 Plan. As of December 31, 2017 , 2016 and 2015 , a total of 1,567,912 , 1,671,752 and 1,922,130 shares, respectively, were available for future grants under our 2013 Plan. Stock Options The fair value of each option award is estimated on the date of grant based on the following: Valuation and amortization method— We estimate the fair value of stock options granted using the Black-Scholes option pricing formula and a single option award approach. We use historical data to estimate option exercise and employee termination activity within the valuation model; separate groups of employees that have similar historical exercise behavior are considered separately for valuation purposes. This fair value is then amortized on a straight-line basis over the requisite service periods of the awards, which is generally the vesting period. Expected life— The expected life of options represents the period of time that options granted are expected to be outstanding. Expected volatility— Expected volatilities are based on the historical volatility of the Company's common stock. Risk-free interest rate— The risk-free interest rate for periods within the contractual life of the option is based on the Treasury yield curve in effect at the time of grant. Expected dividend— The expected dividend assumption is based on our current expectations about our anticipated dividend policy. The following is a summary of option activity for our stock option plans for the year ended December 31, 2017 : Number Weighted Weighted Aggregate Stock options outstanding as of January 1, 2017 162,063 $ 24.95 Changes during the year: Granted — — Exercised — — Expired (1,175 ) 706.54 Forfeited (629 ) 210.50 Stock options outstanding as of December 31, 2017 160,259 $ 19.22 4.2 $ 2,410 Vested and exercisable as of December 31, 2017 160,259 $ 19.22 4.2 $ 2,410 The aggregate intrinsic value is calculated as the difference between the exercise price of the underlying option awards and the quoted price of the Company's common stock for the options that were in-the-money as of December 31, 2017 . There were no options exercised during the year ended December 31, 2017 . During the years ended December 31, 2016 and 2015 , the aggregate intrinsic value of options exercised under our stock option plan determined as of the date of exercise was $0.8 million and $0.2 million , respectively. As of December 31, 2017 , all compensation costs related to stock options granted to employees under our stock option plans have been recognized. As of December 31, 2017 , all shares have been vested. The total fair value of options vested during the years ended December 31, 2017 , 2016 and 2015 was $0.5 million , $0.4 million , and $0.4 million , respectively. No stock options were granted during the years ended December 31, 2017 , 2016 and 2015 . Restricted Stock Awards and Units Under the 1997, 2004 and 2013 Plans, we awarded restricted stock awards and units to our non-officer directors and certain senior management personnel. The awards typically vest over a three or five year period from the date of grant and are subject to forfeiture until performance and employment targets are achieved. Compensation expense is measured as the market price of the stock awards on the grant date, and is recognized over the specified vesting periods. As of December 31, 2017 , there was $7.0 million of total unrecognized compensation cost related to restricted stock awards and units that is expected to be recognized over a weighted-average period of 2.7 years . The table below presents the activity of restricted stock awards and units for each of the periods presented: Number Weighted Fair Value Unvested as of December 31, 2014 715,460 $ 15.77 Changes during the year: Granted 173,897 19.50 Forfeited (82,373 ) 16.73 Vested (343,067 ) 15.21 $ 7,888 Unvested as of December 31, 2015 463,917 17.41 Changes during the year: Granted 296,078 23.65 Forfeited (66,972 ) 20.97 Vested (255,326 ) 15.83 5,806 Unvested as of December 31, 2016 437,697 22.01 Changes during the year: Granted 126,204 31.35 Forfeited (31,570 ) 24.89 Vested (134,780 ) 19.81 4,224 Unvested as of December 31, 2017 397,551 25.49 </t>
  </si>
  <si>
    <t>PENSION PLANS</t>
  </si>
  <si>
    <t>Retirement Benefits [Abstract]</t>
  </si>
  <si>
    <t>17. PENSION PLANS Defined Benefit Retirement Plan The bank has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ho were subsequently eligible to join, became participants effective January 1, 1991. Under the reactivated plan, benefits are based upon the employees' years of service and their highest average annual salaries in a 60 -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ate. In December 2016, the Company purchased non-participating annuity contracts totaling $9.4 million to settle the pension obligation for a portion of the Company's plan participants. The purchase of the annuity contracts were settled by using plan assets. As a result of the settlement, we recognized a pro-rata net actuarial loss of $3.8 million in pension expense and other comprehensive income. The following tables set forth information pertaining to the defined benefit retirement plan: Year Ended December 31, 2017 2016 (Dollars in thousands) Change in benefit obligation: Benefit obligation at beginning of year $ 23,677 $ 33,067 Interest cost 926 1,374 Actuarial (gains) losses 752 1,039 Benefits paid (1,884 ) (2,413 ) Annuity purchase — (9,390 ) Benefit obligation at end of the year 23,471 23,677 Change in plan assets, at fair value: Fair value of plan assets at beginning of year 18,539 26,321 Actual return on plan assets 2,177 1,021 Employer contributions 4,000 3,000 Benefits paid (1,884 ) (2,413 ) Annuity purchase — (9,390 ) Fair value of plan assets at end of year 22,832 18,539 Funded status at end of year $ (639 ) $ (5,138 ) Amounts recognized in AOCI: Net actuarial losses $ (8,472 ) $ (10,052 ) Benefit obligation actuarial assumptions: Weighted average discount rate 3.6 % 4.1 % Year Ended December 31, 2017 2016 2015 (Dollars in thousands) Components of net periodic benefit cost: Interest cost $ 926 $ 1,374 $ 1,383 Expected return on plan assets (1,036 ) (1,542 ) (1,893 ) Amortization of net actuarial losses 1,191 1,548 1,577 Settlement — 3,847 — Net periodic benefit cost $ 1,081 $ 5,227 $ 1,067 Net periodic cost actuarial assumptions: Weighted average discount rate 4.1 % 4.3 % 4.0 % Expected long-term rate of return on plan assets 5.5 % 6.0 % 7.0 % The unrecognized net actuarial losses included in AOCI expected to be recognized in net periodic benefit cost during 2018 is approximately $1.0 million . The long-term rate of return on plan assets reflects the weighted-average long-term rates of return for the various categories of investments held in the plan. The expected long-term rate of return is adjusted when there are fundamental changes in expected returns on the plan investments. The defined benefit retirement plan assets consist primarily of equity and debt securities. Our asset allocations by asset category were as follows: December 31, 2017 2016 Equity securities 53.9 % 50.6 % Debt securities 42.3 34.0 Other 3.8 15.4 Total 100.0 % 100.0 % Equity securities included the Company's common stock in the amount of $0.1 million at December 31, 2017 and 2016 . Our investment strategy for the defined benefit retirement plan is to maximize the long-term rate of return on plan assets while maintaining an acceptable level of risk. The investment policy establishes a target allocation for each asset class that is reviewed periodically and rebalanced when considered appropriate. The fair values of the defined benefit retirement plan as of December 31, 2017 and 2016 by asset category were as follows: Quoted Prices Significant Significant Total (Dollars in thousands) December 31, 2017 Money market accounts $ 858 $ — $ — $ 858 Mutual funds 12,258 — — 12,258 Government obligations — 1,942 — 1,942 Common stocks 5,509 — — 5,509 Preferred stocks 176 — — 176 Corporate bonds and debentures — 2,089 — 2,089 Total $ 18,801 $ 4,031 $ — $ 22,832 Quoted Prices Significant Significant Total (Dollars in thousands) December 31, 2016 Money market accounts $ 2,852 $ — $ — $ 2,852 Mutual funds 7,250 — — 7,250 Government obligations — 2,134 — 2,134 Common stocks 4,474 — — 4,474 Preferred stocks 130 — — 130 Corporate bonds and debentures — 1,699 — 1,699 Total $ 14,706 $ 3,833 $ — $ 18,539 We are not required by funding regulations or laws to make any contributions to our defined benefit retirement plan in 2018 . Estimated future benefit payments in each of the next five years and in the aggregate for the five years thereafter are as follows (in thousands): Year Ending December 31: 2018 $ 1,852 2019 1,819 2020 1,777 2021 1,737 2022 1,672 2023-2027 7,460 Total $ 16,317 Supplemental Executive Retirement Plans In 1995, 2001, 2004 and 2006, our bank established Supplemental Executive Retirement Plans ("SERP") that provide certain officers of the Company with supplemental retirement benefits. On December 31, 2002, the 1995 and 2001 SERP were curtailed. In conjunction with the merger with CB Bancshares, Inc. ("CBBI"), we assumed CBBI's SERP obligation. In the second quarter of 2017, the Company settled a portion of the SERP obligation of a former executive. As a result of the settlement, the Company remeasured the related SERP obligation and net periodic benefit cost and recognized a pro-rata net actuarial loss of $0.1 million in SERP expense and other comprehensive income. The following tables set forth information pertaining to the SERP: Year Ended December 31, 2017 2016 (Dollars in thousands) Change in benefit obligation Benefit obligation at beginning of year $ 10,292 $ 10,651 Interest cost 429 465 Actuarial (gains) losses 1,708 (598 ) Benefits paid (1,210 ) (226 ) Benefit obligation at end of year 11,219 10,292 Change in plan assets Fair value of plan assets at beginning of year — — Employer contributions 1,209 226 Benefits paid (1,209 ) (226 ) Fair value of plan assets at end of year — — Funded status at end of year $ (11,219 ) $ (10,292 ) Amounts recognized in AOCI Net transition obligation $ (100 ) $ (112 ) Prior service cost (49 ) (66 ) Net actuarial losses (2,163 ) (701 ) Total amounts recognized in AOCI $ (2,312 ) $ (879 ) Benefit obligation actuarial assumptions Weighted average discount rate 3.5 % 4.1 % Year Ended December 31, 2017 2016 2015 (Dollars in thousands) Components of net periodic benefit cost Interest cost $ 429 $ 465 $ 440 Amortization of net actuarial (gains) losses 102 51 111 Amortization of net transition obligation 18 17 16 Amortization of prior service cost 18 18 18 Settlement 138 — — Net periodic benefit cost $ 705 $ 551 $ 585 Net periodic cost actuarial assumptions Weighted average discount rate 4.1 % 4.4 % 4.1 % The estimated amortization of components included in AOCI that will be recognized into net periodic benefit cost for 2018 is as follows (in thousands): Amortization of net actuarial losses $ 102 Amortization of net transition obligation 18 Amortization of prior service cost 18 The SERP holds no plan assets other than employer contributions that are paid as benefits during the year. We expect to contribute $0.4 million to the SERP in 2018 . Estimated future benefit payments reflecting expected future service for the SERP in each of the next five years and in the aggregate for the five years thereafter are as follows (in thousands): Year Ending December 31: 2018 $ 351 2019 347 2020 340 2021 325 2022 316 2023-2027 3,212 Total $ 4,891</t>
  </si>
  <si>
    <t>401(K) RETIREMENT SAVINGS PLAN</t>
  </si>
  <si>
    <t>Defined Contribution Plan [Abstract]</t>
  </si>
  <si>
    <t>18. 401(K) RETIREMENT SAVINGS PLAN We maintain a 401(k) Retirement Savings Plan ("Retirement Savings Plan") that covers substantially all employees of the Company. The Retirement Savings Plan allows employees to direct their own investments among a selection of investment alternatives and is funded by employee elective deferrals, employer matching contributions and employer profit sharing contributions. We match 100% of an employee's elective deferrals, up to 4% of the employee's pay each pay period. Our employer matching contributions to the Retirement Savings Plan totaled $2.1 million , $2.0 million and $1.6 million in 2017 , 2016 and 2015 , respectively. We also have the option of making discretionary profit sharing contributions into the Retirement Savings Plan. Our Board of Directors has sole discretion in determining the annual profit sharing contribution, subject to limitations of the Internal Revenue Code. We did not make any profit sharing contributions in 2017 , 2016 and 2015 .</t>
  </si>
  <si>
    <t>OPERATING LEASES</t>
  </si>
  <si>
    <t>Leases, Operating [Abstract]</t>
  </si>
  <si>
    <t>19. OPERATING LEASES We lease certain property and equipment with lease terms expiring through 2045 . In most instances, the property leases provide for the renegotiation of rental terms at fixed intervals, and generally contain renewal options for periods ranging from five to 15 years. Net rent expense for all operating leases for the years ended December 31, 2017 , 2016 and 2015 is summarized as follows: Year Ended December 31, 2017 2016 2015 (Dollars in thousands) Rent expense charged to net occupancy $ 8,318 $ 8,700 $ 9,287 Less: sublease income (43 ) (43 ) (25 ) Net rent expense charged to net occupancy 8,275 8,657 9,262 Add: rent expense charged to equipment expense 15 19 30 Total net rent expense $ 8,290 $ 8,676 $ 9,292 The following is a schedule of future minimum rental commitments for all non-cancellable operating leases that had initial lease terms in excess of one year at December 31, 2017 (in thousands): Year Ending December 31: 2018 $ 6,334 2019 5,827 2020 5,296 2021 4,755 2022 4,079 Thereafter 18,585 Total $ 44,876 In addition, the Company, as lessor, leases certain properties that it owns. The following is a schedule of future minimum rental income for those non-cancellable operating leases that had initial lease terms in excess of one year at December 31, 2017 (in thousands): Year Ending December 31: 2018 $ 1,750 2019 1,061 2020 833 2021 980 2022 429 Thereafter 184 Total $ 5,237 In instances where the lease calls for a renegotiation of rental payments, the lease rental payment in effect prior to renegotiation was used throughout the remaining lease term.</t>
  </si>
  <si>
    <t>INCOME AND FRANCHISE TAXES</t>
  </si>
  <si>
    <t>Income Tax Disclosure [Abstract]</t>
  </si>
  <si>
    <t>20. INCOME AND FRANCHISE TAXES Components of income tax expense (benefit) for the years ended December 31, 2017 , 2016 and 2015 were as follows: Current Deferred Total (Dollars in thousands) Year ended December 31, 2017 Federal $ 1,727 $ 27,263 $ 28,990 State (81 ) 4,943 4,862 Total $ 1,646 $ 32,206 $ 33,852 Current Deferred Total (Dollars in thousands) Year ended December 31, 2016 Federal $ 805 $ 19,842 $ 20,647 State (4 ) 4,585 4,581 Total $ 801 $ 24,427 $ 25,228 Current Deferred Total (Dollars in thousands) Year ended December 31, 2015 Federal $ 1,128 $ 20,061 $ 21,189 State (119 ) 6,018 5,899 Total $ 1,009 $ 26,079 $ 27,088 On December 22, 2017, H.R.1, commonly referred to as the Tax Cuts and Jobs Act (“Tax Reform”) was signed into law making significant changes to the U.S. federal tax code. The most impactful, as related to the Company, included a decrease in the current U.S. federal corporate tax rate from 35% to 21% for the year beginning January 1, 2018. The estimated impact of Tax Reform on the Company's net deferred tax assets ("DTA") result in additional income tax expense of $7.4 million . The Company notes that it anticipates additional adjustments to the net DTA and income tax expense will be made in 2018 as deferred tax estimates are finalized for inclusion in the 2017 Federal and state income tax returns to be filed. Income tax expense (benefit) for the periods presented differed from the "expected" tax expense (computed by applying the U.S. federal corporate tax rate of 35% to income (loss) before income taxes) for the following reasons: Year Ended December 31, 2017 2016 2015 (Dollars in thousands) Computed "expected" tax expense (benefit) $ 26,270 $ 25,260 $ 25,535 Increase (decrease) in taxes resulting from: Tax-exempt interest (1,387 ) (1,410 ) (1,420 ) Other tax-exempt income (1,186 ) (940 ) (712 ) Low-income housing and energy tax credits (1,135 ) (899 ) (946 ) State income taxes, net of Federal income tax effect, excluding impact of deferred tax valuation allowance 3,145 2,981 3,834 Change in the beginning-of-the-year balance of the valuation allowance for deferred tax assets allocated to income tax expense 570 (52 ) (44 ) Estimated impact of Tax Reform on net deferred tax assets 7,440 — — Other, net 135 288 841 Total $ 33,852 $ 25,228 $ 27,088 As required under the provisions of ASU 2016-09, " Compensation-Stock Compensation (Topic 718): Improvements to Employee Share-Based Payment Accounting " during 2017, the Company recorded an income tax benefit of $0.5 million as a result of excess tax benefits from restricted stock units vesting during the year. At December 31, 2017 , there was $6.7 million of current federal income tax receivable, compared to a $28 thousand payable at December 31, 2016 . Current state income taxes receivable were $6 thousand and $4 thousand at December 31, 2017 and 2016 , respectively. The tax effects of temporary differences that gave rise to significant portions of the deferred tax assets and deferred tax liabilities were as follows: December 31, 2017 2016 (Dollars in thousands) Deferred tax assets Allowance for loan and lease losses $ 10,622 $ 19,926 Accrued expenses 294 644 Employee retirement benefits 2,784 6,138 Federal and state tax credit carryforwards 12,473 33,803 Federal and state net operating loss carryforwards 3,306 2,732 Restricted stock and non-qualified stock options 661 412 Premises and equipment 3,633 4,106 Other 3,169 5,060 Total deferred tax assets 36,942 72,821 Deferred tax liabilities Intangible assets 4,785 8,138 Other 2,343 3,006 Total deferred tax liabilities 7,128 11,144 Less: Deferred tax valuation allowance 3,321 2,751 Net deferred tax assets $ 26,493 $ 58,926 In assessing the realizability of our net DTA, management considers whether it is more likely than not that some portion or all of the DTA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As of December 31, 2017 , the valuation allowance on our net DTA totaled $3.3 million , which related entirely to our DTA from net apportioned net operating loss ("NOL") carryforwards for California state income tax purposes as we do not expect to generate sufficient income in California to utilize the DTA. The net change in the valuation allowance was an increase of $0.6 million in 2017 , compared to a decrease of $0.1 million in 2016 . Net of this valuation allowance, the Company's net DTA totaled $26.5 million as of December 31, 2017 , compared to a net DTA of $58.9 million as of December 31, 2016 . At December 31, 2017 , the Company had net apportioned NOL carryforwards for California state income tax purposes of $3.3 million , which are available to offset future state taxable income, if any, through 2031. The Company did not have any NOL carryforwards for U.S. federal or Hawaii state income tax purposes. In addition, we have state tax credit carryforwards of $11.3 million that do not expire. In 2017, we utilized the remainder of our federal tax credit carryforwards. Additionally, there are $1.2 million in net Hawaii state tax credit benefits related to the carryback of net operating loss filed in the amended 2008 Hawaii tax return. At December 31, 2017 , we have no unrecognized tax benefits that, if recognized would favorably affect the effective income tax rate in future periods. We do not expect our unrecognized tax benefits to change significantly over the next 12 months. We are subject to U.S. federal income tax as well as income tax of multiple state jurisdictions. Taxable years through 2013 are closed.</t>
  </si>
  <si>
    <t>ACCUMULATED OTHER COMPREHENSIVE INCOME (LOSS)</t>
  </si>
  <si>
    <t>Accumulated Other Comprehensive Income (Loss), Net of Tax [Abstract]</t>
  </si>
  <si>
    <t>21. ACCUMULATED OTHER COMPREHENSIVE INCOME (LOSS) The following table presents the components of other comprehensive income (loss) for the years ended December 31, 2017 , 2016 and 2015 , by component: Before Tax Tax Effect Net of Tax (Dollars in thousands) Year ended December 31, 2017 Net unrealized losses on investment securities: Net unrealized losses arising during the period $ (838 ) $ (333 ) $ (505 ) Less: Reclassification adjustment for losses realized in net income 1,410 561 849 Net unrealized gains on investment securities 572 228 344 Defined benefit plans: Net actuarial losses arising during the period (1,318 ) (518 ) (800 ) Amortization of net actuarial losses 1,293 460 833 Amortization of net transition obligation 18 7 11 Amortization of prior service cost 18 7 11 Settlement 138 55 83 Defined benefit plans, net 149 11 138 Other comprehensive income $ 721 $ 239 $ 482 Before Tax Tax Effect Net of Tax (Dollars in thousands) Year ended December 31, 2016 Net unrealized losses on investment securities: Net unrealized losses arising during the period $ (7,397 ) $ (2,945 ) $ (4,452 ) Less: Reclassification adjustment for losses realized in net income — — — Net unrealized losses on investment securities (7,397 ) (2,945 ) (4,452 ) Defined benefit plans: Net actuarial losses arising during the period (963 ) (385 ) (578 ) Amortization of net actuarial losses 1,599 634 965 Amortization of net transition obligation 17 6 11 Amortization of prior service cost 18 7 11 Settlement 3,847 1,528 2,319 Defined benefit plans, net 4,518 1,790 2,728 Other comprehensive loss $ (2,879 ) $ (1,155 ) $ (1,724 ) Before Tax Tax Effect Net of Tax (Dollars in thousands) Year ended December 31, 2015 Net unrealized gains on investment securities: Net unrealized losses arising during the period $ (9,184 ) $ (3,655 ) $ (5,529 ) Less: Reclassification adjustment for gains realized in net income 1,866 742 1,124 Net unrealized losses on investment securities (7,318 ) (2,913 ) (4,405 ) Defined benefit plans: Net actuarial gains arising during the period 687 274 413 Amortization of net actuarial losses 1,688 672 1,016 Amortization of net transition obligation 16 7 9 Amortization of prior service cost 18 7 11 Defined benefit plans, net 2,409 960 1,449 Other comprehensive loss $ (4,909 ) $ (1,953 ) $ (2,956 ) The following table presents the changes in each component of AOCI, net of tax, for the years ended December 31, 2017 , 2016 and 2015 : Investment Defined Accumulated (Dollars in thousands) Year ended December 31, 2017 Balance at beginning of period $ 4,729 $ (6,250 ) $ (1,521 ) Other comprehensive income (loss) before reclassifications (505 ) (800 ) (1,305 ) Amounts reclassified from AOCI 849 938 1,787 Total other comprehensive income 344 138 482 Balance at end of period $ 5,073 $ (6,112 ) $ (1,039 ) Investment Defined Accumulated (Dollars in thousands) Year ended December 31, 2016 Balance at beginning of period $ 9,181 $ (8,978 ) $ 203 Other comprehensive income (loss) before reclassifications (4,452 ) (578 ) (5,030 ) Amounts reclassified from AOCI — 3,306 3,306 Total other comprehensive income (loss) (4,452 ) 2,728 (1,724 ) Balance at end of period $ 4,729 $ (6,250 ) $ (1,521 ) Investment Defined Accumulated (Dollars in thousands) Year ended December 31, 2015 Balance at beginning of period $ 13,586 $ (10,427 ) $ 3,159 Other comprehensive income (loss) before reclassifications (5,529 ) 413 (5,116 ) Amounts reclassified from AOCI 1,124 1,036 2,160 Total other comprehensive income (loss) (4,405 ) 1,449 (2,956 ) Balance at end of period $ 9,181 $ (8,978 ) $ 203 The following table presents the amounts reclassified out of each component of AOCI for the years ended December 31, 2017 , 2016 and 2015 : Amount Reclassified from AOCI Affected Line Item in the Details about AOCI Components (Dollars in Thousands) Year ended December 31, Statement Where Net 2017 2016 2015 Income is Presented Sale of investment securities available for sale $ (1,410 ) $ — $ (1,866 ) Investment securities gains (losses) 561 — 742 Tax benefit $ (849 ) $ — $ (1,124 ) Net of tax Defined benefit plan items: Amortization of net actuarial losses $ (1,293 ) $ (1,599 ) $ (1,688 ) (1) Amortization of net transition obligation (18 ) (17 ) (16 ) (1) Amortization of prior service cost (18 ) (18 ) (18 ) (1) Settlement (138 ) (3,847 ) — (1) (1,467 ) (5,481 ) (1,722 ) Total before tax 529 2,175 686 Tax benefit $ (938 ) $ (3,306 ) $ (1,036 ) Net of tax Total reclassifications for the period $ (1,787 ) $ (3,306 ) $ (2,160 ) Net of tax (1) These accumulated other comprehensive income components are included in the computation of net periodic pension cost (see Note 17 - Pension Plans for additional details).</t>
  </si>
  <si>
    <t>EARNINGS PER SHARE</t>
  </si>
  <si>
    <t>Earnings Per Share [Abstract]</t>
  </si>
  <si>
    <t>22. EARNINGS PER SHARE The table below presents the information used to compute basic and diluted earnings per share for the years ended December 31, 2017 , 2016 and 2015 : Year Ended December 31, 2017 2016 2015 (In thousands, except per share data) Net income $ 41,204 $ 46,992 $ 45,868 Weighted average shares outstanding - basic 30,401 31,009 32,238 Dilutive effect of employee stock options and awards 238 216 413 Weighted average shares outstanding - diluted 30,638 31,225 32,651 Basic earnings per share $ 1.36 $ 1.52 $ 1.42 Diluted earnings per share $ 1.34 $ 1.50 $ 1.40 There were no potentially dilutive securities that have been excluded from the dilutive share calculation for the year ended December 31, 2017 , compared to 1,892 and 8,217 potentially dilutive securities that have been excluded from the dilutive share calculation for the years ended December 31, 2016 and 2015 , respectively, as their effect was anti-dilutive.</t>
  </si>
  <si>
    <t>CONTINGENT LIABILITIES AND OTHER COMMITMENTS</t>
  </si>
  <si>
    <t>Commitments and Contingencies Disclosure [Abstract]</t>
  </si>
  <si>
    <t>23. CONTINGENT LIABILITIES AND OTHER COMMITMENTS The Company and its subsidiaries are involved in legal actions arising in the ordinary course of business. Management, after consultation with legal counsel, believes the ultimate disposition of those matters will not have a material adverse effect on our consolidated financial statements. In the normal course of business there are outstanding contingent liabilities and other commitments such as unused letters of credit, items held for collections and unsold traveler's checks, which are not reflected in the accompanying consolidated financial statements. Management does not anticipate any material losses as a result of these transactions.</t>
  </si>
  <si>
    <t>FINANCIAL INSTRUMENTS WITH OFF-BALANCE SHEET RISK</t>
  </si>
  <si>
    <t>Investments, All Other Investments [Abstract]</t>
  </si>
  <si>
    <t>24. FINANCIAL INSTRUMENTS WITH OFF-BALANCE SHEET RISK We are a party to financial instruments with off-balance sheet risk in the normal course of business to meet the financing needs of our customers. These financial instruments include commitments to extend credit, standby letters of credit and financial guarantees written, forward foreign exchange contracts, and interest rate contracts. Those instruments involve, to varying degrees, elements of credit, interest rate and foreign exchange risk in excess of the amounts recognized in the consolidated balance sheets. The contract or notional amounts of those instruments reflect the extent of involvement we have in particular classes of financial instruments. Our exposure to credit loss in the event of nonperformance by the counterparty to the financial instrument for commitments to extend credit and standby letters of credit and financial guarantees written is represented by the contractual amount of those instruments. For forward foreign exchange contracts and interest rate contracts, the contract amounts do not represent exposure to credit loss. We control the credit risk of these contracts through credit approvals, limits and monitoring procedure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se derivatives are carried at fair value with changes in fair value recorded as a component of other operating income in the consolidated statements of income. Since many of the commitments are expected to expire without being drawn upon, the total commitment amounts do not necessarily represent future cash requirements. We evaluate each customer's creditworthiness on a case-by-case basis. The amount of collateral obtained, if deemed necessary, is based 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us to guarantee the performance of a customer to a third-party. The credit risk involved in issuing letters of credit is essentially the same as that involved in extending loan facilities to customers. We hold collateral supporting those commitments for which collateral is deemed necessary. Interest rate options issued on residential mortgage loans expose us to interest rate risk, which is economically hedged with forward interest rate contracts. These derivatives are carried at fair value with changes in fair value recorded as a component of other operating income in the consolidated statements of income. The amount of interest rate options fluctuates based on residential mortgage volume. Forward interest rate contracts represent commitments to purchase or sell loans at a future date at a specified price. We enter into forward interest rate contracts on our residential mortgage held for sale loans. These derivatives are carried at fair value with changes in fair value recorded as a component of other operating income in the consolidated statements of income. Risks arise from the possible inability of counter-parties to meet the terms of their contracts and from movements in market rates. Management reviews and approves the creditworthiness of the counterparties to its forward interest rate contracts. Forward foreign exchange contracts represent commitments to purchase or sell foreign currencies at a future date at a specified price. These derivatives are carried at fair value with changes in fair value recorded as a component of other operating income in the consolidated statements of income. Risks arise from the possible inability of counterparties to meet the terms of their contracts and from movements in foreign currency exchange rates. Management reviews and approves the creditworthiness of its forward foreign exchange counterparties. At December 31, 2017 and 2016 , we did not have any forward foreign exchange contracts. At December 31, 2017 and 2016 , financial instruments with off-balance sheet risk were as follows: December 31, 2017 2016 (Dollars in thousands) Notional of: Financial instruments whose contract amounts represent credit risk: Commitments to extend credit $ 917,405 $ 825,304 Standby letters of credit and financial guarantees written 13,551 16,073 Notional of: Financial instruments whose contract amounts exceed the amount of credit risk: Interest rate options 2,494 879 Forward interest rate contracts 18,748 32,497</t>
  </si>
  <si>
    <t>FAIR VALUE OF ASSETS AND LIABILITIES</t>
  </si>
  <si>
    <t>Fair Value Disclosures [Abstract]</t>
  </si>
  <si>
    <t>25. FAIR VALUE OF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ederal Home Loan Bank advances and other short-term borrowings, and accrued interest payable. Investment Securities The fair value of investment securities is based on market price quotations received from securities dealers.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net of applicable selling costs on our consolidated balance sheets. Mortgage Servicing Rights Fair value of mortgage servicing rights is calculated by a discounted cash flow model prepared by a third-party service provider based on market value assumptions at the time of origination.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balloon loans) include average discount rates and prepayment speeds. Many of these assumptions are subjective and require a high level of management judgment. Our mortgage servicing rights portfolio and valuation assumptions are periodically reviewed by management. Other Interest-Earning Assets The equity investment in common stock of the FHLB, which is redeemable for cash at par value, is reported at its par value.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For derivative financial instruments, the fair values are based upon current settlement values, if available. If there are no relevant comparables, fair values are based on pricing models using current assumptions for interest rate swaps and option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core deposit premium. Fair Value Measurement Using Carrying Estimated Quoted Prices Significant Significant (Dollars in thousands) December 31, 2017 Financial assets: Cash and due from financial institutions $ 75,318 $ 75,318 $ 75,318 $ — $ — Interest-bearing deposits in other financial institutions 6,975 6,975 6,975 — — Investment securities 1,496,644 1,494,092 825 1,481,473 11,794 Loans held for sale 16,336 16,336 — 16,336 — Loans and leases, net of allowance for loan and lease losses 3,720,614 3,684,834 — 21,280 3,663,554 Mortgage servicing rights 15,843 17,161 — — 17,161 Federal Home Loan Bank stock 7,761 7,761 7,761 — — Accrued interest receivable 16,581 16,581 16,581 — — Financial liabilities: Deposits: Noninterest-bearing deposits 1,395,556 1,395,556 1,395,556 — — Interest-bearing demand and savings deposits 2,414,930 2,414,930 2,414,930 — — Time deposits 1,145,868 1,140,064 — — 1,140,064 Federal Home Loan Bank advances and other short-term borrowings 32,000 32,000 — 32,000 — Long-term debt 92,785 70,139 — 70,139 — Accrued interest payable (included in other liabilities) 3,698 3,698 3,698 — — Off-balance sheet financial instruments: Commitments to extend credit 917,405 1,140 — 1,140 — Standby letters of credit and financial guarantees written 13,551 203 — 203 — Derivatives: Interest rate lock commitments 2,494 12 — 12 — Forward sale commitments 18,748 (26 ) — (26 ) — Fair Value Measurement Using Carrying Estimated Quoted Prices Significant Significant (Dollars in thousands) December 31, 2016 Financial assets: Cash and due from financial institutions $ 75,272 $ 75,272 $ 75,272 $ — $ — Interest-bearing deposits in other financial institutions 9,069 9,069 9,069 — — Investment securities 1,461,515 1,458,213 660 1,445,357 12,196 Loans held for sale 31,881 31,881 — 31,881 — Loans and leases, net of allowance for loan and lease losses 3,468,259 3,426,976 — 30,723 3,396,253 Mortgage servicing rights 15,779 18,087 — — 18,087 Federal Home Loan Bank stock 11,572 11,572 11,572 — — Accrued interest receivable 15,675 15,675 15,675 — — Financial liabilities: Deposits: Noninterest-bearing deposits 1,265,246 1,265,246 1,265,246 — — Interest-bearing demand and savings deposits 2,253,591 2,253,591 2,253,591 — — Time deposits 1,089,364 1,088,436 — — 1,088,436 Federal Home Loan Bank advances and other short-term borrowings 135,000 135,000 — 135,000 — Long-term debt 92,785 68,186 — 68,186 — Accrued interest payable (included in other liabilities) 1,556 1,556 1,556 — — Off-balance sheet financial instruments: Commitments to extend credit 825,304 1,046 — 1,046 — Standby letters of credit and financial guarantees written 16,073 241 — 241 — Derivatives: Interest rate lock commitments 879 6 — 6 — Forward sale commitments 32,497 136 — 136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year ended December 31, 2017 . The following table below presents the the fair value of assets and liabilities measured on a recurring basis: Fair Value at Reporting Date Using Fair Quoted Prices Significant Significant (Dollars in thousands) December 31, 2017 Available for sale securities: Debt securities: States and political subdivisions $ 179,781 $ — $ 167,987 $ 11,794 Corporate securities 74,278 — 74,278 — U.S. Treasury obligations and direct obligations of U.S Government agencies 25,510 — 25,510 — Mortgage-backed securities: Residential-U.S. Government sponsored entities 800,683 — 800,683 — Residential-Non-government agencies 46,763 — 46,763 — Commercial-U.S. Government agencies and sponsored entities 39,725 — 39,725 — Commercial-Non-government agencies 137,326 — 137,326 — Other 825 825 — — Derivatives: Interest rate lock and forward sale commitments (14 ) — (14 ) — Total $ 1,304,877 $ 825 $ 1,292,258 $ 11,794 Fair Value at Reporting Date Using Fair Quoted Prices Significant Significant (Dollars in thousands) December 31, 2016 Available for sale securities: Debt securities: States and political subdivisions $ 185,041 $ — $ 172,845 $ 12,196 Corporate securities 99,389 — 99,389 — U.S. Treasury obligations and direct obligations of U.S Government agencies — — — — Mortgage-backed securities: U.S. Government sponsored entities 769,986 — 769,986 — Non-government sponsored entities 188,771 — 188,771 — Other 660 660 — — Derivatives: Interest rate lock and forward sale commitments 142 — 142 — Total $ 1,243,989 $ 660 $ 1,231,133 $ 12,196 The changes in Level 3 assets and liabilities measured at fair value on a recurring basis are summarized as follows: Available for Sale (Dollars in thousands) Balance as of December 31, 2015 $ 12,479 Principal payments received (338 ) Purchases — Unrealized net loss included in other comprehensive gain 55 Balance as of December 31, 2016 $ 12,196 Principal payments received (358 ) Purchases Unrealized net loss included in other comprehensive loss (44 ) Balance as of December 31, 2017 $ 11,794 Within the state and political subdivisions debt securities category, the Company holds four mortgage revenue bonds issued by the City &amp; County of Honolulu with an aggregate fair value of $11.8 million and $12.2 million at December 31, 2017 and 2016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December 31, 2017 , the weighted average discount rate utilized was 4.81% ,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Fair Value Measurements Using Fair Value Quoted Prices Significant Significant Total (Dollars in thousands) December 31, 2017 Impaired loans (1) $ 21,280 $ — $ 21,280 $ — $ — Mortgage servicing rights 17,161 — — 17,161 — Other real estate (2) 851 — 851 — — Total $ — December 31, 2016 Impaired loans (1) $ 30,723 $ — $ 30,723 $ — $ — Mortgage servicing rights 18,087 — — 18,087 — Other real estate (2) 791 — 791 — — Total $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t>
  </si>
  <si>
    <t>Segment Reporting [Abstract]</t>
  </si>
  <si>
    <t>26. SEGMENT INFORMATION We have the following three reportable segments: Banking Operations, Treasury and All Others. The segments are consistent with our internal functional reporting lines and are managed separately because each unit has different target markets, technological requirements, marketing strategies and specialized skills. The Banking Operations segment includes construction and real estate development lending, commercial lending, residential mortgage lending, consumer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includes activities not captured by the Banking Operations or Treasury segments described above and includes activities such as electronic banking, data processing and management of bank owned properties. The accounting policies of the segments are consistent with those described in Note 1 - Summary of Significant Accounting Policies .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net income (loss) and assets are provided in the following table for the periods indicated: Banking Treasury All Others Total (Dollars in thousands) Year ended December 31, 2017 Net interest income $ 140,077 $ 27,626 $ — $ 167,703 Intersegment net interest income (expense) 32,977 (25,000 ) (7,977 ) — Credit (provision) for loan and lease losses 2,674 — — 2,674 Other operating income 22,511 2,448 11,537 36,496 Other operating expense (60,939 ) (1,433 ) (69,445 ) (131,817 ) Administrative and overhead expense allocation (61,082 ) (972 ) 62,054 — Income taxes (34,376 ) (1,204 ) 1,728 (33,852 ) Net income (loss) $ 41,842 $ 1,465 $ (2,103 ) $ 41,204 Balance as of December 31, 2017 Investment securities $ — $ 1,496,644 $ — $ 1,496,644 Loans and leases (including loans held for sale) 3,786,951 — — 3,786,951 Other 42,243 228,608 69,262 340,113 Total assets $ 3,829,194 $ 1,725,252 $ 69,262 $ 5,623,708 Banking Treasury All Others Total (Dollars in thousands) Year ended December 31, 2016 Net interest income $ 128,673 $ 29,277 $ — $ 157,950 Intersegment net interest income (expense) 36,655 (26,618 ) (10,037 ) — Credit (provision) for loan and lease losses 5,517 — — 5,517 Other operating income 25,994 3,148 13,174 42,316 Other operating expense (58,856 ) (1,616 ) (73,091 ) (133,563 ) Administrative and overhead expense allocation (64,139 ) (918 ) 65,057 — Income taxes (25,796 ) (1,143 ) 1,711 (25,228 ) Net income $ 48,048 $ 2,130 $ (3,186 ) $ 46,992 Balance as of December 31, 2016 Investment securities $ — $ 1,461,515 $ — $ 1,461,515 Loans and leases (including loans held for sale) 3,556,771 — — 3,556,771 Other 56,482 241,387 68,081 365,950 Total assets $ 3,613,253 $ 1,702,902 $ 68,081 $ 5,384,236 Banking Treasury All Others Total (Dollars in thousands) Year ended December 31, 2015 Net interest income $ 115,936 $ 33,592 $ — $ 149,528 Intersegment net interest income (expense) 43,686 (31,576 ) (12,110 ) — Credit (provision) for loan and lease losses 15,671 — — 15,671 Other operating income 23,447 967 10,385 34,799 Other operating expense (59,273 ) (1,859 ) (65,910 ) (127,042 ) Administrative and overhead expense allocation (59,266 ) (1,042 ) 60,308 — Income taxes (28,070 ) (29 ) 1,011 (27,088 ) Net income (loss) $ 52,131 $ 53 $ (6,316 ) $ 45,868</t>
  </si>
  <si>
    <t>PARENT COMPANY AND REGULATORY RESTRICTIONS</t>
  </si>
  <si>
    <t>Condensed Financial Information of Parent Company Only Disclosure [Abstract]</t>
  </si>
  <si>
    <t>27. PARENT COMPANY AND REGULATORY RESTRICTIONS At December 31, 2017 , the accumulated deficit of the parent company, Central Pacific Financial Corp., included $396.0 million of equity in undistributed losses of Central Pacific Bank. Central Pacific Bank, as a Hawaii state-chartered bank, may only pay dividends to the extent it has retained earnings as defined under Hawaii banking law ("Statutory Retained Earnings"), which differs from GAAP retained earnings. As of December 31, 2017 , the bank had Statutory Retained Earnings of $85.6 million . For further information, see Note 14 - Equity . Section 131 of the Federal Deposit Insurance Corporation Improvement Act ("FDICIA") required the Board of Governors of the Federal Reserve System, FDIC, and the Comptroller of the Currency (collectively, the "Agencies") to develop a mechanism to take prompt corrective action to resolve the problems of insured depository institutions. The final rules to implement FDICIA’s Prompt Corrective Action provisions established minimum regulatory capital standards to determine an insured depository institution’s capital category. However, the Agencies may impose higher minimum standards on individual institutions or may downgrade an institution from one capital category to a lower capital category because of safety and soundness concerns. The Prompt Corrective Action provisions impose certain restrictions on institutions that are under-capitalized. The restrictions become increasingly more severe as an institution’s capital category declines from under-capitalized to critically under-capitalized. The following table sets forth actual and required capital and capital ratios for the Company and the bank, as well as the minimum capital adequacy requirements applicable generally to all financial institutions as of the dates indicated. The Company’s and the bank’s leverage capital, Tier 1, total risk-based capital ratios, and common equity Tier 1 (CET1) risk based capital as of December 31, 2017 were above the levels required for a "well-capitalized" regulatory designation. Actual Minimum required for Minimum required to Amount Ratio Amount Ratio Amount Ratio (Dollars in thousands) Company As of December 31, 2017 Leverage capital $ 578,607 10.4 % $ 223,646 4.0 % $ 279,557 5.0 % Tier 1 risk-based capital 578,607 14.7 236,721 6.0 315,628 8.0 Total risk-based capital 628,068 15.9 315,628 8.0 394,535 10.0 CET1 risk-based capital 490,861 12.4 177,541 4.5 256,448 6.5 As of December 31, 2016 Leverage capital 562,460 10.6 211,383 4.0 264,229 5.0 Tier 1 risk-based capital 562,460 14.2 237,157 6.0 316,209 8.0 Total risk-based capital 612,202 15.5 316,209 8.0 395,261 10.0 CET1 risk-based capital 485,268 12.3 177,868 4.5 256,920 6.5 Central Pacific Bank As of December 31, 2017 Leverage capital 565,412 10.1 223,431 4.0 279,289 5.0 Tier 1 risk-based capital 565,412 14.4 236,401 6.0 315,201 8.0 Total risk-based capital 614,732 15.6 315,201 8.0 394,002 10.0 CET1 risk-based capital 565,412 14.4 177,301 4.5 256,101 6.5 As of December 31, 2016 Leverage capital 541,577 10.3 211,135 4.0 263,918 5.0 Tier 1 risk-based capital 541,577 13.7 236,806 6.0 315,741 8.0 Total risk-based capital 591,185 15.0 315,741 8.0 394,677 10.0 CET1 risk-based capital 541,577 13.7 177,604 4.5 256,540 6.5 Condensed financial statements of the parent company are as follows: CENTRAL PACIFIC FINANCIAL CORP. CONDENSED BALANCE SHEETS December 31, 2017 2016 (Dollars in thousands) Assets Cash and cash equivalents $ 13,931 $ 19,500 Investment securities available for sale 825 660 Investment in subsidiary bank, at equity in underlying net assets 572,101 569,898 Accrued interest receivable and other assets 9,577 10,682 Total assets $ 596,434 $ 600,740 Liabilities and Equity Long-term debt $ 92,785 $ 92,785 Other liabilities 3,614 3,280 Total liabilities 96,399 96,065 Shareholders’ equity: Preferred stock, no par value, authorized 1,000,000 shares; issued and outstanding none at December 31, 2017 and 2016 — — Common stock, no par value, authorized 185,000,000 shares; issued and outstanding 30,024,222 and 30,796,243 shares at December 31, 2017 and 2016, respectively 503,988 530,932 Surplus 86,098 84,180 Accumulated deficit (89,036 ) (108,941 ) Accumulated other comprehensive income (loss) (1,039 ) (1,521 ) Total shareholders’ equity 500,011 504,650 Non-controlling interest $ 24 $ 25 Total equity $ 500,035 $ 504,675 Total liabilities and equity $ 596,434 $ 600,740 CENTRAL PACIFIC FINANCIAL CORP. CONDENSED STATEMENTS OF INCOME Year Ended December 31, 2017 2016 2015 (Dollars in thousands) Income: Dividends from subsidiary bank $ 43,000 $ 29,965 $ 111,765 Interest income: Interest from subsidiary bank 6 6 9 Other income 150 100 91 Total income 43,156 30,071 111,865 Expense: Interest on long-term debt 3,479 3,005 2,626 Other expenses 2,002 2,739 2,551 Total expenses 5,481 5,744 5,177 Gain (loss) before income taxes and equity in undistributed income of subsidiaries 37,675 24,327 106,688 Income tax expense (benefit) (1,781 ) (2,467 ) 670 Income before equity in undistributed income of subsidiaries 39,456 26,794 106,018 Equity in undistributed income (loss) of subsidiary bank 1,748 20,198 (60,150 ) Net income $ 41,204 $ 46,992 $ 45,868 CENTRAL PACIFIC FINANCIAL CORP. CONDENSED STATEMENTS OF CASH FLOWS Year Ended December 31, 2017 2016 2015 (Dollars in thousands) Cash flows from operating activities: Net income $ 41,204 $ 46,992 $ 45,868 Adjustments to reconcile net income to net cash provided by operating activities: Deferred income tax expense (benefit) (442 ) 15,683 670 Equity in undistributed income (loss) of subsidiary bank (1,748 ) (20,198 ) 60,150 Share-based compensation 1,918 1,045 1,429 Other, net 1,357 (697 ) 983 Net cash provided by operating activities 42,289 42,825 109,100 Cash flows from financing activities: Net proceeds from issuance of common stock and stock option exercises — 941 360 Repurchases of common stock (26,559 ) (18,206 ) (93,533 ) Dividends paid (21,299 ) (18,619 ) (26,143 ) Net cash used in financing activities (47,858 ) (35,884 ) (119,316 ) Net increase (decrease) in cash and cash equivalents (5,569 ) 6,941 (10,216 ) Cash and cash equivalents at beginning of year 19,500 12,559 22,775 Cash and cash equivalents at end of year $ 13,931 $ 19,500 $ 12,559</t>
  </si>
  <si>
    <t>UNAUDITED QUARTERLY FINANCIAL INFORMATION</t>
  </si>
  <si>
    <t>Quarterly Financial Information Disclosure [Abstract]</t>
  </si>
  <si>
    <t>28. UNAUDITED QUARTERLY FINANCIAL INFORMATION As discussed in Note 1 - Summary of Significant Accounting Policies , on December 31, 2016, the Company elected to reclassify loan servicing fees, amortization of mortgage servicing rights, net gain on sale of residential mortgage loans, and unrealized gain (loss) on interest rate locks into a single line item called "mortgage banking income" in the Company’s consolidated statements of income. Loan servicing fees and net gain on sale of residential mortgage loans were previously recorded in its own line in the other operating income section of the consolidated statements of income, while unrealized gain (loss) on interest rate locks was included as a component of other operating income - other. The amortization of mortgage servicing rights was previously recorded as a component of amortization and impairment of other intangible assets in the other operating expense section of the Company’s consolidated statements of income. The components of mortgage banking income are disclosed in Note 15 - Mortgage Banking Income to the consolidated financial statements. The Company believes the reclassification provides a better presentation of revenues and costs of our mortgage banking activities. The following unaudited quarterly financial information has been adjusted retrospectively for the reclassification. First Second Third Fourth Full Year (Dollars in thousands, except per share data) 2017 Total interest income $ 44,213 $ 45,080 $ 45,993 $ 47,276 $ 182,562 Total interest expense 2,958 3,451 3,998 4,452 14,859 Net interest income 41,255 41,629 41,995 42,824 167,703 Provision (credit) for loan and lease losses (80 ) (2,282 ) (126 ) (186 ) (2,674 ) Net interest income after provision (credit) for loan and lease losses 41,335 43,911 42,121 43,010 170,377 Income before income taxes 19,889 19,446 18,179 17,542 75,056 Net income 13,079 12,025 11,812 4,288 41,204 Basic earnings per share $ 0.43 $ 0.39 $ 0.39 $ 0.14 $ 1.36 Diluted earnings per share 0.42 0.39 0.39 0.14 1.34 First Second Third Fourth Full Year (Dollars in thousands, except per share data) 2016 Total interest income $ 41,249 $ 41,870 $ 41,765 $ 42,255 $ 167,139 Total interest expense 2,038 2,261 2,339 2,551 9,189 Net interest income 39,211 39,609 39,426 39,704 157,950 Provision (credit) for loan and lease losses (747 ) (1,382 ) (743 ) (2,645 ) (5,517 ) Net interest income after provision (credit) for loan and lease losses 39,958 40,991 40,169 42,349 163,467 Investment securities gains (losses) — — — — — Income before income taxes 17,248 18,468 17,858 18,646 72,220 Net income 11,181 12,137 11,466 12,208 46,992 Basic earnings per share $ 0.36 $ 0.39 $ 0.37 $ 0.40 $ 1.52 Diluted earnings per share 0.35 0.39 0.37 0.39 1.50</t>
  </si>
  <si>
    <t>SUBSEQUENT EVENTS</t>
  </si>
  <si>
    <t>Subsequent Events [Abstract]</t>
  </si>
  <si>
    <t>29. SUBSEQUENT EVENTS There were no material subsequent events that have occurred which would require recognition or disclosure in these consolidated financial statements.</t>
  </si>
  <si>
    <t>MORTGAGE BANKING INCOME MORTGAGE BANKING INCOME</t>
  </si>
  <si>
    <t>Other Income and Expenses [Abstract]</t>
  </si>
  <si>
    <t>MORTGAGE BANKING INCOME</t>
  </si>
  <si>
    <t>15. MORTGAGE BANKING INCOME Noninterest income from the Company's mortgage banking activities include the following components for the periods presented: Year Ended December 31, 2017 2016 2015 (Dollars in thousands) Mortgage banking income: Loan servicing fees $ 5,337 $ 5,421 $ 5,656 Amortization of mortgage servicing rights (2,288 ) (5,066 ) (4,185 ) Net gain on sale of residential mortgage loans 4,069 7,631 6,107 Unrealized gain (loss) on interest rate locks (156 ) 83 (324 ) Total mortgage banking income $ 6,962 $ 8,069 $ 7,254</t>
  </si>
  <si>
    <t>SUMMARY OF SIGNIFICANT ACCOUNTING POLICIES (Policies)</t>
  </si>
  <si>
    <t>Principles of Consolidation</t>
  </si>
  <si>
    <t>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t the consolidation requirements under Financial Accounting Standards Board ("FASB") Accounting Standards Codification ("ASC") 810, " Consolidation ". The bank also concluded that the entity met the definition of a variable interest entity and that we were the primary beneficiary of the variable interest entity. Accordingly, the investment has been consolidated into our financial statements as of December 31, 2017 and 2016 . One Hawaii HomeLoans, LLC was terminated in 2017 with final payment of taxes and distributions to members pending. We have 50% ownership interests in four other mortgage loan origination and brokerage companies which are accounted for using the equity method and are included in investment in unconsolidated subsidiaries: Pacific Access Mortgage, LLC, Gentry HomeLoans, LLC, Haseko HomeLoans, LLC and Island Pacific HomeLoans, LLC. Pacific Access Mortgage, LLC was terminated in 2017 with final payment of taxes and distributions to members pending. We also have equity investments in affiliates that are accounted for under the cost method and are included in investment in unconsolidated subsidiaries. Our investments in unconsolidated subsidiaries accounted for under the equity and cost methods were $0.6 million and $6.5 million , respectively, at December 31, 2017 and $0.7 million and $6.2 million , respectively, at December 31, 2016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si>
  <si>
    <t>Use of Estimates</t>
  </si>
  <si>
    <t>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loan and lease losses, reserves for unfunded loan commitments, deferred income tax assets and income tax expense, valuation of investment securities, mortgage servicing rights and the related amortization thereon, pension liability and the fair value of certain financial instruments.</t>
  </si>
  <si>
    <t>Cash and Cash Equivalents</t>
  </si>
  <si>
    <t>Cash and Cash Equivalents For purposes of the consolidated statements of cash flows, we consider cash and cash equivalents to include cash and due from banks, interest-bearing deposits in other banks, federal funds sold and all highly liquid investments with maturities of three months or less at the time of purchase.</t>
  </si>
  <si>
    <t>Investment Securities</t>
  </si>
  <si>
    <t>Investment Securities Investments in debt securities and marketable equity securities are designated as trading, available-for-sale, or held-to-maturity. Securities are designated as held-to-maturity only if we have the positive intent and ability to hold these securities to maturity. Held-to-maturity debt securities are reported at amortized cost. Trading securities are reported at fair value, with changes in fair value included in earnings. Available-for-sale securities are reported at fair value, with net unrealized gains and losses, net of taxes, included in accumulated other comprehensive income (loss) ("AOCI"). We use current quotations, where available, to estimate the fair value of investment securities. Where current quotations are not available, we estimate fair value based on the present value of expected future cash flows. We consider the facts of each security including the nature of the security, the amount and duration of the loss, credit quality of the issuer, the expectations for that security's performance and our intent and ability to hold the security until recovery. Declines in the value of debt securities and marketable equity securities that are considered other than temporary are recorded in other operating income. Realized gains and losses on the sale of investment securities are recorded in other operating income using the specific identification method. Interest income on investment securities includes amortization of premiums and accretion of discounts. We amortize premiums and accrete discounts associated with investment securities using the interest method over the life of the respective security instrument.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t>
  </si>
  <si>
    <t>Loans Held for Sale</t>
  </si>
  <si>
    <t xml:space="preserve">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loan and lease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incurred credit losses resulting from repurchased loans. </t>
  </si>
  <si>
    <t>Loans</t>
  </si>
  <si>
    <t>Loans Loans are stated at the principal amount outstanding, net of unearned income. Unearned income represents net deferred loan fees (costs) that are recognized over the life of the related loan as an adjustment to yield. Net deferred loan fees (costs) are amortized using the interest method over the contractual term of the loan, adjusted for actual prepayments. Unamortized fees (costs) on loans paid in full are recognized as a component of interest income. Interest income on loans is recognized on an accrual basis. For all loan types, the Company determines delinquency status by considering the number of days full payments required by the contractual terms of the loan are past due. Loans are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 nonaccrual loan may be restored to an accrual basis when principal and interest payments are current and full payment of principal and interest is expected.</t>
  </si>
  <si>
    <t>Allowance for Loan and Lease Losses</t>
  </si>
  <si>
    <t xml:space="preserve">Allowance for Loan and Lease Losses The allowance for loan and lease losses (the "Allowance") is established through provisions for loan and lease losses (the "Provision") charged against income. Our policy is to charge a loan off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llowance as recoveries, and finally to unaccrued interest. The Allowance is management's estimate of credit losses inherent in our loan and lease portfolio at the balance sheet date. We maintain our Allowance at an amount we expect to be sufficient to absorb probable losses inherent in our loan and lease portfolio based on a projection of probable net loan charge-offs. During the fourth quarter of 2016, the Company implemented an enhanced Allowance methodology due to the growth in the portfolio and improved credit quality. Management believes the enhanced methodology provides for greater precision in calculating the Allowance. The following summarizes the key enhancements made to the Allowance methodology: • Collapsed 128 segments into nine segments. The enhanced methodology uses FDIC Call Report codes to identify the nine segments. • Expanded the look-back period to 28 quarters to capture a longer economic cycle. • Utilized a migration analysis, versus average historical loss rate, to determine the historical loss rates for segments, with the exception of national syndicated loans due to limited loss history. • Applied a segment specific loss emergence period. • Determined qualitative reserves, calculated at the segment level, considering nine qualitative factors and based on a baseline risk weighting adjusted for current internal and external factors. • Eliminated the Moody's proxy rate that was applied under the previous methodology. • Eliminated the unallocated reserve. These enhancements and continued improvement in portfolio credit quality resulted in a credit to the Provision of $2.6 million during the fourth quarter of 2016. In 2017 the Company continued to implement the enhanced Allowance methodology from the fourth quarter of 2016, which resulted in a credit to the Provision of $2.7 million in the year ended December 31, 2017 . The Company's approach to developing the Allowance has three basic elements. These elements include specific reserves for individually impaired loans, a general allowance for loans other than those analyzed as individually impaired, and qualitative adjustments based on environmental and other factors which may be internal or external to the Company. These three elements are explained below. Specific Reserve Individually impaired loans in all loan categories are evaluated using one of three valuation methods as prescribed under Accounting Standards Codification ("ASC") 310-10, Fair Value of Collateral, Observable Market Price, or Cash Flow . A loan is generally evaluated for impairment on an individual basis if it meets one or more of the following characteristics: risk-rated as substandard, doubtful or loss, loans on nonaccrual status, troubled debt restructures, or any loan deemed prudent by management to so analyze. If the valuation of the impaired loan is less than the recorded investment in the loan, the deficiency will be charged off against the Allowance or, alternatively, a specific reserve will be established and included in the overall Allowance balance. General Allowance In determining the general allowance component of the Allowance, the Company utilizes a comprehensive approach to segment the loan portfolio into homogeneous groups. The enhanced methodology segments the portfolio by FDIC Call Report codes. In the second quarter of 2017, an additional segment was added for auto dealer purchased loans. This results in ten segments, and is consistent with general industry practice. For the purpose of determining general allowance loss factors, loss experience is derived from a migration analysis, with the exception of national syndicated loans and auto dealer purchased loans where an average historical loss rate is applied due to limited historical loss experience. The key inputs to run a migration analysis are the length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The Allowance methodology applies a look back period to January 1, 2010. The Company extends its look back period with each additional quarter passing. Qualitative Adjustments Our Allowance methodology uses qualitative adjustments to address changes in conditions, trends, and circumstances such as economic conditions and industry changes that could have a significant impact on the risk profile of the loan portfolio, and provide for losses in the loan portfolio that may not be reflected and/or captured in the historical loss data. In order to ensure that the qualitative adjustments are in compliance with current regulatory standards and U.S. GAAP, the Company is primarily basing adjustments on the nine standard factors outlined in the 2006 Interagency Policy Statement on the Allowance for Loan and Lease Losses. These factors include: lending policies, economic conditions, loan profile, lending staff, problem loan trends, loan review, collateral, credit concentrations and other internal and external factors. In recognizing that current and relevant environmental (economic, market or other) conditions that can affect repayment may not yet be fully reflected in historical loss experience, qualitative adjustments are applied to factor in current loan portfolio and market intelligence. These adjustments, which are added to the historical loss rate, consider the nature of the Company's primary markets and are reasonable, consistently determined and appropriately documented. Management reviews the results of the qualitative adjustment quarterly to ensure it is consistent with the trends in the overall economy, and from time to time may make adjustments, if necessary, to ensure directional consistency. </t>
  </si>
  <si>
    <t>Reserve for Unfunded Commitments</t>
  </si>
  <si>
    <t>Reserve for Unfunded Commitments Our process for determining the reserve for unfunded loan commitments utilizes historical loss rates and is adjusted for estimated loan funding probabilities. The reserve for unfunded loan commitments is recorded separately through a valuation allowance included in other liabilities. Credit losses for off-balance sheet credit exposures are deducted from the allowance for credit losses on off-balance sheet credit exposures in the period in which the liability is settled. The allowance for credit losses on off-balance sheet credit losses is established by a charge to other operating expense.</t>
  </si>
  <si>
    <t>Premises and Equipment</t>
  </si>
  <si>
    <t>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to thirty-nine years for premises and improvements, and one to seven years for equipment. Major improvements and betterments are capitalized, while recurring maintenance and repairs are charged to operating expense. Net gains or losses on dispositions of premises and equipment are included in other operating income and operating expense.</t>
  </si>
  <si>
    <t>Other Intangible Assets</t>
  </si>
  <si>
    <t>Core Deposit Premium and Mortgage Servicing Rights Our core deposit premium is being amortized over 14 years which approximates the estimated life of the purchased deposits. The carrying value of our core deposit premium is periodically evaluated to estimate the remaining periods of benefit. If these periods of benefit are determined to be less than the remaining amortizable life, an adjustment to reflect such shorter life will be made. Mortgage servicing rights are recorded when loans are sold to third-parties with servicing of those loans retained and we classify our entire mortgage servicing rights into one class.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mortization of the servicing rights is reported as a component of mortgage banking income in our consolidated statements of income. Ancillary income is recorded in other income.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balloon loans) include average discount rates, servicing cost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core deposit premium and mortgage servicing rights quarterly or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uncertainty about future events and cash flows. All such factors are interdependent and, therefore, do not change in isolation. Accordingly, our accounting estimates may materially change from period to period due to changing market factors.</t>
  </si>
  <si>
    <t>Other Real Estate</t>
  </si>
  <si>
    <t>Other Real Estate Other real estate is composed of properties acquired through foreclosure proceedings and is initially recorded at fair value less estimated costs to sell the property, thereby establishing the new cost basis of other real estate. Losses arising at the time of acquisition of such properties are charged against the Allowance.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t>
  </si>
  <si>
    <t>Non-Controlling Interest</t>
  </si>
  <si>
    <t>Non-Controlling Interest Non-controlling interest at December 31, 2017 was comprised of capital and undistributed profits of the member of One Hawaii HomeLoans, LLC, other than the bank. Non-controlling interest on our consolidated balance sheet at December 31, 2017 and December 31, 2016 totaled $24 thousand and $25 thousand , respectively.</t>
  </si>
  <si>
    <t>Share Based Compensation</t>
  </si>
  <si>
    <t>Share Based Compensation Share-based compensation cost is measured at the grant date, based on the estimated fair value of the award, and is recognized as expense over the employee's requisite service period. We use the Black-Scholes option-pricing model to determine the fair-value of stock options and we recognize compensation expense for all share-based payment awards on a straight-line basis over their respective vesting period. See Note 16 - Share-Based Compensation for further discussion of our stock-based compensation.</t>
  </si>
  <si>
    <t>Income Taxes</t>
  </si>
  <si>
    <t>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We recognize interest and penalties related to income tax matters in other expense. We establish income tax contingency reserves for potential tax liabilities related to uncertain tax positions. Tax benefits are recognized when we determine that it is more likely than not that such benefits will be realized. Where uncertainty exists due to the complexity of income tax statutes, and where the potential tax amounts are significant, we generally seek independent tax opinions to support our positions. If our evaluation of the likelihood of the realization of benefits is inaccurate, we could incur additional income tax and interest expense that would adversely impact earnings, or we could receive tax benefits greater than anticipated which would positively impact earnings.</t>
  </si>
  <si>
    <t>Earnings per Share</t>
  </si>
  <si>
    <t>Earnings per Share Basic earnings per share is computed by dividing net income available to common shareholders by the weighted average number of common shares outstanding during the period, excluding unvested restricted stock awards. Diluted earnings per share is computed by dividing net income available to common shareholders by the weighted average number of common shares outstanding during the period, increased by the dilutive effect of stock options and stock awards, less shares held in a Rabbi trust pursuant to a deferred compensation plan for directors.</t>
  </si>
  <si>
    <t>Forward Foreign Exchange Contracts</t>
  </si>
  <si>
    <t>Forward Foreign Exchange Contracts We are periodically a party to a limited amount of forward foreign exchange contracts to satisfy customer requirements for foreign currencies. These contracts are not utilized for trading purposes and are carried at market value, with realized gains and losses included in fees on foreign exchange.</t>
  </si>
  <si>
    <t>Derivatives and Hedging Activities</t>
  </si>
  <si>
    <t>Derivatives and Hedging Activities 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t>
  </si>
  <si>
    <t>Recent Accounting Pronouncements</t>
  </si>
  <si>
    <t>Accounting Standards Adopted in 2017 In March 2016, the FASB issued ASU 2016-09, "Compensation-Stock Compensation (Topic 718): Improvements to Employee Share-Based Payment Accounting." ASU 2016-09 simplifies the accounting for share-based payments. Specifically, the amendments: 1) require entities to record all excess tax benefits and tax deficiencies as an income tax benefit or expense in the income statement; 2) change the classification of excess tax benefits to an operating activity in the statement of cash flows; 3) allows entities to elect an accounting policy to either estimate the number of forfeitures or account for forfeitures when they occur; and 4) allows entities to withhold up to the maximum individual statutory tax rate without classifying the awards as a liability. We adopted ASU 2016-09 effective January 1, 2017 and elected to recognize forfeitures as they occur. The Company’s adoption was prospective, therefore, prior periods have not been adjusted. The adoption of ASU 2016-09 could result in greater volatility to reported income tax expense related to excess tax benefits and tax deficiencies for employee share-based payments. The volatility results from changes in the share price and timing of exercise of share options and vesting of share awards. For the year ended December 31, 2017 , the adoption of ASU 2016-09 resulted in a decrease to the provision for income taxes due to the tax benefit from the vesting of restricted stock units. Accounting Standards Pending Adoption In May 2014, the FASB issued ASU 2014-09, "Revenue from Contracts with Customers (Topic 606)." ASU 2014-09 requires an entity to recognize the amount of revenue to which it expects to be entitled for the transfer of promised goods or services to customers. This ASU will replace most existing revenue recognition guidance in GAAP when it becomes effective. ASU 2014-09 was initially going to be effective for the Company's reporting period beginning on January 1, 2017. However, in August 2015, the FASB issued ASU 2015-14, "Revenue from Contracts with Customers (Topic 606): Deferral of the Effective Date" which defers the effective date by one year. For financial reporting purposes, the standard allows for either a full retrospective or modified retrospective adoption. The FASB has also issued additional updates to provide further clarification to specific implementation issues associated with ASU 2014-09. These updates include ASU 2016-08, "Revenue from Contracts with Customers (Topic 606): Principal versus Agent Considerations,"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Our revenue is comprised of net interest income on financial assets and financial liabilities, which is our main source of income, and other operating income. The scope of ASU 2014-09 explicitly excludes net interest income, as well as other revenues associated with financial assets and liabilities, including loans, leases, securities and derivatives. With respect to other operating income, the Company has conducted a comprehensive scoping exercise to determine the revenue streams that are in scope of the guidance. This includes reviewing the contracts potentially impacted by the standard in revenue streams such as deposit related fees, merchant fees, bank card fees, interchange fees, commissions income, trust and asset management fees, foreign exchange fees, and loan placement fees. The Company is substantially complete with its evaluation of the effect that the adoption will have on its financial statements. Based on our analysis, we expect that the standard will require us to change how we recognize certain recurring revenue streams on a gross versus net basis; however, the standard will not have an impact to our net income or any material impact to our consolidated financial statements. We continue to follow implementation issues relevant to the banking industry, and consider the disclosure requirements upon implementation and adoption of the standard beginning January 1, 2018 under the modified retrospective approach; however, we do not expect a cumulative-effect adjustment to opening retained earnings (accumulated deficit) will be recorded.</t>
  </si>
  <si>
    <t>INVESTMENT SECURITIES (Tables)</t>
  </si>
  <si>
    <t>Summary of available for sale and held to maturity investment securities</t>
  </si>
  <si>
    <t xml:space="preserve"> Amortized Gross Gross Fair (Dollars in thousands) December 31, 2016 Held-to-Maturity: Mortgage-backed securities: Residential-U.S. Government sponsored entities $ 124,082 $ 92 $ (2,474 ) $ 121,700 Commercial-U.S. Government sponsored entities 93,586 — (920 ) 92,666 Total held-to-maturity investment securities $ 217,668 $ 92 $ (3,394 ) $ 214,366 Available-for-Sale: Debt securities: States and political subdivisions $ 184,836 $ 2,002 $ (1,797 ) $ 185,041 Corporate securities 98,596 974 (181 ) 99,389 Mortgage-backed securities: Residential-U.S. Government sponsored entities 775,803 3,698 (9,515 ) 769,986 Residential-Non-government sponsored entities 51,681 627 (761 ) 51,547 Commercial-Non-government sponsored entities 135,248 2,387 (411 ) 137,224 Other 564 96 — 660 Total available-for-sale investment securities $ 1,246,728 $ 9,784 $ (12,665 ) $ 1,243,847 A summary of our investment securities portfolio as of December 31, 2017 and 2016 is as follows: Amortized Gross Gross Fair (Dollars in thousands) December 31, 2017 Held-to-Maturity: Mortgage-backed securities: Residential-U.S. Government sponsored entities $ 100,279 $ 106 $ (2,222 ) $ 98,163 Commercial-U.S. Government sponsored entities 91,474 — (436 ) 91,038 Total held-to-maturity investment securities $ 191,753 $ 106 $ (2,658 ) $ 189,201 Available-for-Sale: Debt securities: States and political subdivisions $ 178,459 $ 2,041 $ (719 ) $ 179,781 Corporate securities 73,772 582 (76 ) 74,278 U.S. Treasury obligations and direct obligations of U.S Government agencies 25,519 60 (69 ) 25,510 Mortgage-backed securities: Residential-U.S. Government sponsored entities 808,242 2,230 (9,789 ) 800,683 Residential-Non-government sponsored entities 45,679 1,084 — 46,763 Commercial-U.S. Government agencies and sponsored entities 40,012 — (287 ) 39,725 Commercial-Non-government sponsored entities 135,058 2,461 (193 ) 137,326 Other 686 139 — 825 Total available-for-sale investment securities $ 1,307,427 $ 8,597 $ (11,133 ) $ 1,304,891</t>
  </si>
  <si>
    <t>Schedule of amortized cost and estimated fair value of investment securities by contractual maturity</t>
  </si>
  <si>
    <t>The amortized cost and estimated fair value of our investment securities at December 31, 2017 by contractual maturity are shown below. Actual maturities may differ from contractual maturities as issuers have the right to call or prepay obligations with or without call or prepayment penalties. Securities not due at a single maturity date are shown separately. December 31, 2017 Amortized Cost Fair Value (Dollars in thousands) Held-to-Maturity: Mortgage-backed securities: Residential-U.S. Government-sponsored entities $ 100,279 $ 98,163 Commercial-U.S. Government-sponsored entities 91,474 91,038 Total held-to-maturity investment securities $ 191,753 $ 189,201 Available-for-Sale: Due in one year or less $ 8,796 $ 8,799 Due after one year through five years 165,356 166,447 Due after five years through ten years 40,762 41,166 Due after ten years 62,836 63,157 Mortgage-backed securities Residential-U.S. Government-sponsored entities 808,242 800,683 Residential-Non-government agencies 45,679 46,763 Commercial-U.S. Government agencies and sponsored entities 40,012 39,725 Commercial-Non-government agencies 135,058 137,326 Other 686 825 Total available-for-sale investment securities $ 1,307,427 $ 1,304,891</t>
  </si>
  <si>
    <t>Schedule of investment securities in an unrealized loss position</t>
  </si>
  <si>
    <t>The following table summarizes securities which were in an unrealized or unrecognized loss position at December 31, 2017 and 2016 , aggregated by major security type and length of time in a continuous unrealized or unrecognized loss position: Less Than 12 Months 12 Months or Longer Total Description of Securities Fair Unrealized Fair Unrealized Fair Unrealized (Dollars in thousands) December 31, 2017 Debt securities: States and political subdivisions $ 53,811 $ (305 ) $ 15,403 $ (414 ) $ 69,214 $ (719 ) Corporate securities — — 5,307 (76 ) 5,307 (76 ) U.S. Treasury obligations and direct obligations of U.S Government agencies 10,740 (69 ) — — 10,740 (69 ) Mortgage-backed securities: Residential-U.S. Government sponsored entities 335,883 (3,372 ) 340,219 (8,639 ) 676,102 (12,011 ) Commercial-U.S. Government sponsored entities 130,763 (723 ) — — 130,763 (723 ) Commercial-Non-government sponsored entities 28,490 (193 ) — — 28,490 (193 ) Total temporarily impaired securities $ 559,687 $ (4,662 ) $ 360,929 $ (9,129 ) $ 920,616 $ (13,791 ) Less Than 12 Months 12 Months or Longer Total Description of Securities Fair Unrealized Fair Unrealized Fair Unrealized (Dollars in thousands) December 31, 2016 Debt securities: States and political subdivisions $ 85,288 $ (1,797 ) $ — $ — $ 85,288 $ (1,797 ) Corporate securities 20,357 (181 ) — — 20,357 (181 ) Mortgage-backed securities: Residential-U.S. Government sponsored entities 648,923 (11,766 ) 3,978 (223 ) 652,901 (11,989 ) Residential-Non-government sponsored entities 30,596 (761 ) — — 30,596 (761 ) Commercial-U.S. Government sponsored entities 92,666 (920 ) — — 92,666 (920 ) Commercial-Non-government sponsored entities 52,880 (411 ) — — 52,880 (411 ) Total temporarily impaired securities $ 930,710 $ (15,836 ) $ 3,978 $ (223 ) $ 934,688 $ (16,059 )</t>
  </si>
  <si>
    <t>LOANS AND LEASES (Tables)</t>
  </si>
  <si>
    <t>Schedule of loans and leases, excluding loans held for sale</t>
  </si>
  <si>
    <t>Loans and leases, excluding loans held for sale, consisted of the following as of December 31, 2017 and 2016 : December 31, 2017 2016 (Dollars in thousands) Commercial, financial &amp; agricultural $ 503,738 $ 509,987 Real estate: Construction 64,525 101,729 Residential mortgage 1,337,193 1,213,983 Home equity 412,230 361,210 Commercial mortgage 979,239 886,615 Consumer 470,819 448,610 Leases 362 677 Subtotal 3,768,106 3,522,811 Net deferred costs 2,509 2,079 Total loans and leases $ 3,770,615 $ 3,524,890</t>
  </si>
  <si>
    <t>Schedule of activity of loans made to certain directors, executive officers and their affiliates</t>
  </si>
  <si>
    <t xml:space="preserve">In the normal course of business, our bank makes loans to certain directors, executive officers and their affiliates. These loans are made in the ordinary course of business at normal credit terms. As of December 31, 2017 and December 31, 2016 , related party loan balances were $32.2 million and $17.1 million , respectively. </t>
  </si>
  <si>
    <t>Schedule of balance in the allowance for loan and lease losses and the recorded investment in loans and lease based on the impairment measurement methods, by class</t>
  </si>
  <si>
    <t>The following tables present by class, the balance in the Allowance and the recorded investment in loans and leases based on the Company's impairment method as of December 31, 2017 and 2016 : Real Estate Comml., Constr. Resi. Home Comml. Consumer Leases Total (Dollars in thousands) December 31, 2017 Allowance: Individually evaluated for impairment $ — $ — $ — $ — $ — $ — $ — $ — Collectively evaluated for impairment 7,594 1,835 14,328 3,317 16,801 6,126 — 50,001 Total ending balance $ 7,594 $ 1,835 $ 14,328 $ 3,317 $ 16,801 $ 6,126 $ — $ 50,001 Loans and leases: Individually evaluated for impairment $ 491 $ 2,597 $ 13,862 $ 416 $ 3,914 $ — $ — $ 21,280 Collectively evaluated for impairment 503,247 61,928 1,323,331 411,814 975,325 470,819 362 3,746,826 Subtotal 503,738 64,525 1,337,193 412,230 979,239 470,819 362 3,768,106 Net deferred costs (income) 281 (285 ) 4,028 — (1,442 ) (73 ) — 2,509 Total ending balance $ 504,019 $ 64,240 $ 1,341,221 $ 412,230 $ 977,797 $ 470,746 $ 362 $ 3,770,615 Real Estate Comml., Constr. Resi. Home Comml. Consumer Leases Unallocated Total (Dollars in thousands) December 31, 2016 Allowance: Individually evaluated for impairment $ — $ — $ — $ — $ — $ — $ — $ — $ — Collectively evaluated for impairment 8,637 4,224 15,055 3,502 19,104 6,109 — — 56,631 Total ending balance $ 8,637 $ 4,224 $ 15,055 $ 3,502 $ 19,104 $ 6,109 $ — $ — $ 56,631 Loans and leases: Individually evaluated for impairment $ 1,877 $ 2,936 $ 19,940 $ 333 $ 5,637 $ — $ — $ — $ 30,723 Collectively evaluated for impairment 508,110 98,793 1,194,043 360,877 880,978 448,610 677 — 3,492,088 Subtotal 509,987 101,729 1,213,983 361,210 886,615 448,610 677 — 3,522,811 Net deferred costs (income) 453 (191 ) 3,251 (1 ) (1,176 ) (257 ) — — 2,079 Total ending balance $ 510,440 $ 101,538 $ 1,217,234 $ 361,209 $ 885,439 $ 448,353 $ 677 $ — $ 3,524,890</t>
  </si>
  <si>
    <t>Schedule of impaired loans, by class</t>
  </si>
  <si>
    <t>The following table presents by class, impaired loans as of December 31, 2017 and 2016 : December 31, 2017 December 31, 2016 Unpaid Recorded Allowance Unpaid Recorded Allowance (Dollars in thousands) Impaired loans with no related Allowance recorded: Commercial, financial &amp; agricultural $ 602 $ 491 $ — $ 1,988 $ 1,877 $ — Real estate: Construction 7,947 2,597 — 9,056 2,936 — Residential mortgage 14,920 13,862 — 21,568 19,940 — Home equity 416 416 — 333 333 — Commercial mortgage 3,914 3,914 — 5,637 5,637 — Total impaired loans with no related Allowance recorded 27,799 21,280 — 38,582 30,723 — Total impaired loans $ 27,799 $ 21,280 $ — $ 38,582 $ 30,723 $ —</t>
  </si>
  <si>
    <t>Schedule of average recorded investment and interest income recognized on impaired loans, by class</t>
  </si>
  <si>
    <t>The following table presents by class, the average recorded investment and interest income recognized on impaired loans during the years ended December 31, 2017 , 2016 and 2015 : Year Ended Year Ended Year Ended December 31, 2017 December 31, 2016 December 31, 2015 Average Interest Average Interest Average Interest (Dollars in thousands) Commercial, financial &amp; agricultural $ 1,272 $ 24 $ 1,891 $ 10 $ 6,273 $ 17 Real estate: Construction 2,760 99 3,509 123 4,428 190 Residential mortgage 17,122 1,843 21,809 236 25,556 60 Home equity 1,213 69 472 17 545 18 Commercial mortgage 4,893 313 8,537 321 14,240 373 Total $ 27,260 $ 2,348 $ 36,218 $ 707 $ 51,042 $ 658</t>
  </si>
  <si>
    <t>Schedule of aging of the recorded investment in past due loans and leases, by class</t>
  </si>
  <si>
    <t>The following tables present by class, the aging of the recorded investment in past due loans and leases as of December 31, 2017 and 2016 : Accruing Accruing Accruing Loans Greater Than 90 Days Past Due Nonaccrual Total Loans and Total (Dollars in thousands) December 31, 2017 Commercial, financial &amp; agricultural $ 410 $ 355 $ — $ — $ 765 $ 503,254 $ 504,019 Real estate: Construction — — — — — 64,240 64,240 Residential mortgage 4,037 2,127 49 2,280 8,493 1,332,728 1,341,221 Home equity 105 264 — 416 785 411,445 412,230 Commercial mortgage — — — 79 79 977,718 977,797 Consumer 2,126 1,056 515 — 3,697 467,049 470,746 Leases — — — — — 362 362 Total $ 6,678 $ 3,802 $ 564 $ 2,775 $ 13,819 $ 3,756,796 $ 3,770,615 Accruing Accruing Accruing Loans Greater Than 90 Days Past Due Nonaccrual Total Loans and Total (Dollars in thousands) December 31, 2016 Commercial, financial &amp; agricultural $ 761 $ 80 $ — $ 1,877 $ 2,718 $ 507,722 $ 510,440 Real estate: Construction — — — — — 101,538 101,538 Residential mortgage 5,014 478 — 5,322 10,814 1,206,420 1,217,234 Home equity 43 280 1,120 333 1,776 359,433 361,209 Commercial mortgage 127 — — 864 991 884,448 885,439 Consumer 1,382 625 271 — 2,278 446,075 448,353 Leases — — — — — 677 677 Total $ 7,327 $ 1,463 $ 1,391 $ 8,396 $ 18,577 $ 3,506,313 $ 3,524,890</t>
  </si>
  <si>
    <t>Schedule of information related to loans modifications in a TDR, by class</t>
  </si>
  <si>
    <t>The following table presents by class, information related to loans modified in a TDR during the years ended December 31, 2017 and 2016 : Year Ended December 31, 2017 Year Ended December 31, 2016 Number of Recorded Increase in Number of Recorded Increase in (Dollars in thousands) Commercial, financial &amp; agricultural — $ — $ — — $ — $ — Real estate: Residential mortgage 3 104 — 3 282 — Total 3 104 — 3 282 —</t>
  </si>
  <si>
    <t>Schedule of recorded investment in the loans and leases, by class and credit indicator</t>
  </si>
  <si>
    <t>The following tables present by class and credit indicator, the recorded investment in the Company's loans and leases as of December 31, 2017 and 2016 : Pass Special Substandard Loss Subtotal Net Total (Dollars in thousands) December 31, 2017 Commercial, financial &amp; agricultural $ 474,995 $ 7,543 $ 21,200 $ — $ 503,738 $ 281 $ 504,019 Real estate: Construction 55,646 8,879 — — 64,525 (285 ) 64,240 Residential mortgage 1,334,760 — 2,433 — 1,337,193 4,028 1,341,221 Home equity 411,814 — 416 — 412,230 — 412,230 Commercial mortgage 955,865 12,735 10,639 — 979,239 (1,442 ) 977,797 Consumer 470,243 — 305 271 470,819 (73 ) 470,746 Leases 362 — — — 362 — 362 Total $ 3,703,685 $ 29,157 $ 34,993 $ 271 $ 3,768,106 $ 2,509 $ 3,770,615 Pass Special Substandard Loss Subtotal Net Total (Dollars in thousands) December 31, 2016 Commercial, financial &amp; agricultural $ 502,305 $ 2,632 $ 5,050 $ — $ 509,987 $ 453 $ 510,440 Real estate: Construction 91,812 9,896 21 — 101,729 (191 ) 101,538 Residential mortgage 1,208,552 109 5,322 — 1,213,983 3,251 1,217,234 Home equity 359,757 — 1,453 — 361,210 (1 ) 361,209 Commercial mortgage 852,872 18,845 14,898 — 886,615 (1,176 ) 885,439 Consumer 448,262 — 190 158 448,610 (257 ) 448,353 Leases 677 — — — 677 — 677 Total $ 3,464,237 $ 31,482 $ 26,934 $ 158 $ 3,522,811 $ 2,079 $ 3,524,890</t>
  </si>
  <si>
    <t>ALLOWANCE FOR LOAN AND LEASE LOSSES (Tables)</t>
  </si>
  <si>
    <t>Schedule of activity in the allowance, by class</t>
  </si>
  <si>
    <t>The following tables present by class, the activity in the Allowance for the periods indicated: Real Estate Commercial, Construction Residential Home Commercial Consumer Leases Unallocated Total (Dollars in thousands) Year ended December 31, 2017 Beginning balance $ 8,637 $ 4,224 $ 15,055 $ 3,502 $ 19,104 $ 6,109 $ — $ — $ 56,631 Provision (credit) for loan and lease losses (705 ) (2,558 ) (1,533 ) (229 ) (2,460 ) 4,811 — — (2,674 ) 7,932 1,666 13,522 3,273 16,644 10,920 — — 53,957 Charge-offs 1,704 — 73 — — 6,294 — — 8,071 Recoveries 1,366 169 879 44 157 1,500 — — 4,115 Net charge-offs (recoveries) 338 (169 ) (806 ) (44 ) (157 ) 4,794 — — 3,956 Ending balance $ 7,594 $ 1,835 $ 14,328 $ 3,317 $ 16,801 $ 6,126 $ — $ — $ 50,001 Real Estate Commercial, Construction Residential Home Commercial Consumer Leases Unallocated Total (Dollars in thousands) Year ended December 31, 2016 Beginning balance $ 6,905 $ 8,454 $ 14,642 $ 3,096 $ 21,847 $ 6,230 $ — $ 2,140 $ 63,314 Provision (credit) for loan and lease losses 1,217 (4,363 ) (282 ) 391 (3,558 ) 3,218 — (2,140 ) (5,517 ) 8,122 4,091 14,360 3,487 18,289 9,448 — — 57,797 Charge-offs 1,599 — — — 209 5,054 — — 6,862 Recoveries 2,114 133 695 15 1,024 1,715 — — 5,696 Net charge-offs (recoveries) (515 ) (133 ) (695 ) (15 ) (815 ) 3,339 — — 1,166 Ending balance $ 8,637 $ 4,224 $ 15,055 $ 3,502 $ 19,104 $ 6,109 $ — $ — $ 56,631 Real Estate Commercial, Construction Residential Home Commercial Consumer Leases Unallocated Total (Dollars in thousands) Year ended December 31, 2015 Beginning balance $ 8,954 $ 14,969 $ 15,031 $ 2,896 $ 20,869 $ 7,314 $ 7 $ 4,000 $ 74,040 Provision (credit) for loan and lease losses (1,179 ) (7,395 ) (1,510 ) (746 ) (4,903 ) 1,956 (34 ) (1,860 ) (15,671 ) 7,775 7,574 13,521 2,150 15,966 9,270 (27 ) 2,140 58,369 Charge-offs 5,658 — — 110 838 4,650 — — 11,256 Recoveries 4,788 880 1,121 1,056 6,719 1,610 27 — 16,201 Net charge-offs 870 (880 ) (1,121 ) (946 ) (5,881 ) 3,040 (27 ) — (4,945 ) Ending balance $ 6,905 $ 8,454 $ 14,642 $ 3,096 $ 21,847 $ 6,230 $ — $ 2,140 $ 63,314</t>
  </si>
  <si>
    <t>Schedule of changes in the allowance for loan and lease losses for impaired loans</t>
  </si>
  <si>
    <t>Changes in the allowance for loan and lease losses for impaired loans (included in the above amounts) were as follows: Year Ended December 31, 2017 2016 2015 (Dollars in thousands) Balance, beginning of year $ — $ 51 $ 1,533 Provision for loan and lease losses — — 51 Other changes — (51 ) (1,533 ) Balance, end of year $ — $ — $ 51</t>
  </si>
  <si>
    <t>PREMISES AND EQUIPMENT (Tables)</t>
  </si>
  <si>
    <t>Schedule of premises and equipment</t>
  </si>
  <si>
    <t>Premises and equipment consisted of the following as of December 31, 2017 and 2016 : December 31, 2017 2016 (Dollars in thousands) Land $ 8,309 $ 8,309 Office buildings and improvements 100,314 96,898 Furniture, fixtures and equipment 37,132 34,191 Gross premises and equipment 145,755 139,398 Accumulated depreciation and amortization (97,407 ) (91,140 ) Net premises and equipment $ 48,348 $ 48,258</t>
  </si>
  <si>
    <t>Schedule of operating expenses to which depreciation and amortization of premises and equipment were charged</t>
  </si>
  <si>
    <t>Depreciation and amortization of premises and equipment were charged to the following operating expenses: Year Ended December 31, 2017 2016 2015 (Dollars in thousands) Net occupancy $ 3,880 $ 4,097 $ 3,997 Equipment 2,561 1,952 1,873 Total $ 6,441 $ 6,049 $ 5,870</t>
  </si>
  <si>
    <t>INVESTMENTS IN UNCONSOLIDATED SUBSIDIARIES (Tables)</t>
  </si>
  <si>
    <t>Schedule of Investments in and Advances to Affiliates, Schedule of Investments [Table Text Block]</t>
  </si>
  <si>
    <t>Investments in unconsolidated subsidiaries as of December 31, 2017 and 2016 consisted of the following components: December 31, 2017 2016 (Dollars in thousands) Investments in low income housing tax credit partnerships $ 3,608 $ 3,353 Trust preferred investments 2,792 2,792 Investments in affiliates 634 690 Other 54 54 Total $ 7,088 $ 6,889 The following table presents amortization expense and tax credits recognized associated with our investments in LIHTC partnerships for the periods presented: Year Ended December 31, 2017 2016 2015 (Dollars in thousands) Cost method: Amortization expense recognized in other operating expense $ 744 $ 1,045 $ 1,078 Federal and state tax credits recognized in income tax expense 919 1,174 1,225</t>
  </si>
  <si>
    <t>Future Commitments</t>
  </si>
  <si>
    <t>The expected payments for the unfunded low income housing commitments as of December 31, 2017 are as follows (in thousands): Year Ending December 31: 2018 $ 1,881 2019 700 2020 — 2021 — 2022 — Thereafter — Total commitments $ 2,581</t>
  </si>
  <si>
    <t>OTHER INTANGIBLE ASSETS (Tables)</t>
  </si>
  <si>
    <t>Schedule of changes in other intangible assets</t>
  </si>
  <si>
    <t>The following table presents changes in our core deposit premium and mortgage servicing rights for the periods presented: Core Mortgage Total (Dollars in thousands) Balance as of December 31, 2015 $ 7,355 $ 17,797 $ 25,152 Additions — 3,048 3,048 Amortization (2,675 ) (5,066 ) (7,741 ) Balance as of December 31, 2016 $ 4,680 $ 15,779 $ 20,459 Additions — 2,352 2,352 Amortization (2,674 ) (2,288 ) (4,962 ) Balance as of December 31, 2017 $ 2,006 $ 15,843 $ 17,849</t>
  </si>
  <si>
    <t>Schedule of gross carrying value and accumulated amortization related to intangible assets</t>
  </si>
  <si>
    <t>The gross carrying value, accumulated amortization and net carrying value related to our core deposit premium and mortgage servicing rights are presented below: December 31, 2017 December 31, 2016 Gross Accumulated Net Gross Accumulated Net (Dollars in thousands) Core deposit premium $ 44,642 $ (42,636 ) $ 2,006 $ 44,642 $ (39,962 ) $ 4,680 Mortgage servicing rights 64,401 (48,558 ) 15,843 62,049 (46,270 ) 15,779 Total $ 109,043 $ (91,194 ) $ 17,849 $ 106,691 $ (86,232 ) $ 20,459</t>
  </si>
  <si>
    <t>Schedule of estimated amortization expense</t>
  </si>
  <si>
    <t>Based on our core deposit premium and mortgage servicing rights held as of December 31, 2017 , estimated amortization expense for the next five succeeding fiscal years and all years thereafter are as follows: Estimated Amortization Expense Core Deposit Mortgage Total (Dollars in thousands) 2018 $ 2,006 $ 2,171 $ 4,177 2019 — 1,705 1,705 2020 — 1,407 1,407 2021 — 1,183 1,183 2022 — 990 990 Thereafter — 8,387 8,387 Total $ 2,006 $ 15,843 $ 17,849</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Year Ended December 31, 2017 2016 (Dollars in thousands) Fair market value, beginning of period $ 18,087 $ 18,345 Fair market value, end of period 17,161 18,087 Weighted average discount rate 9.5 % 9.5 % Weighted average prepayment speed assumption 16.0 % 14.3 %</t>
  </si>
  <si>
    <t>DERIVATIVES (Tables)</t>
  </si>
  <si>
    <t>Schedule of the location of all assets and liabilities associated with derivative instruments within the consolidated balance sheet</t>
  </si>
  <si>
    <t>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17 December 31, 2016 December 31, 2017 December 31, 2016 (Dollars in thousands) Interest rate lock and forward sale commitments Other assets / other liabilities $ 35 $ 260 $ 49 $ 118</t>
  </si>
  <si>
    <t>Schedule of the impact of derivative instruments and their location within the consolidated statements of income</t>
  </si>
  <si>
    <t xml:space="preserve">The following tables present the impact of derivative instruments and their location within the consolidated statements of income: Derivatives not in Cash Flow Location of Gain (Loss) Amount of Gain (Loss) (Dollars in thousands) Year ended December 31, 2017 Interest rate lock and forward sale commitments Mortgage banking income $ (156 ) Year ended December 31, 2016 Interest rate lock and forward sale commitments Mortgage banking income 83 </t>
  </si>
  <si>
    <t>DEPOSITS (Tables)</t>
  </si>
  <si>
    <t>Schedule of maturities of time deposits of $100,000 or more</t>
  </si>
  <si>
    <t>maturities of time deposits of $250,000 or more as of December 31, 2017 were as follows (in thousands): Period Ending: Three months or less $ 527,762 Over three months through six months 202,367 Over six months through twelve months 49,764 2019 50,159 2020 34,602 2021 3,585 2022 3,070 Thereafter — Total $ 871,309</t>
  </si>
  <si>
    <t>SHORT-TERM BORROWINGS (Tables)</t>
  </si>
  <si>
    <t>Schedule of short-term borrowings</t>
  </si>
  <si>
    <t>A summary of our short-term borrowings as of December 31, 2017 , 2016 and 2015 is as follows: Year Ended December 31, 2017 2016 2015 (Dollars in thousands) Amount outstanding at December 31 $ 32,000 $ 135,000 $ 69,000 Average amount outstanding during year 15,531 110,928 92,045 Highest month-end balance during year 69,000 226,000 157,000 Weighted average interest rate on balances outstanding at December 31 1.63 % 0.74 % 0.35 % Weighted average interest rate during year 1.18 % 0.52 % 0.28 %</t>
  </si>
  <si>
    <t>LONG-TERM DEBT (Tables)</t>
  </si>
  <si>
    <t>Schedule of long-term debt, based on original maturity</t>
  </si>
  <si>
    <t>Long-term debt, which is based on original maturity, consisted of the following at December 31, 2017 and 2016 : December 31, 2017 2016 (Dollars in thousands) Subordinated debentures $ 92,785 $ 92,785</t>
  </si>
  <si>
    <t>Schedule of future principal payments on long-term debt based on final maturity</t>
  </si>
  <si>
    <t>At December 31, 2017 , future principal payments on long-term debt based on final maturity are as follows (in thousands): Year Ending December 31: 2018 $ — 2019 — 2020 — 2021 — 2022 — Thereafter 92,785 Total $ 92,785</t>
  </si>
  <si>
    <t>SHARE-BASED COMPENSATION (Tables)</t>
  </si>
  <si>
    <t>Summary of the effects of share-based compensation to options and awards granted under the Company's equity incentive plans</t>
  </si>
  <si>
    <t>The following table summarizes the effects of share-based compensation for options and awards granted under the Company's equity incentive plans for each of the periods presented: Year Ended December 31, 2017 2016 2015 (Dollars in thousands) Salaries and employee benefits $ 3,266 $ 3,094 $ 4,181 Directors stock awards 150 97 78 Income tax benefit (1,903 ) (1,269 ) (1,694 ) Net share-based compensation effect $ 1,513 $ 1,922 $ 2,565</t>
  </si>
  <si>
    <t>Summary of option activity for stock option plans</t>
  </si>
  <si>
    <t>The following is a summary of option activity for our stock option plans for the year ended December 31, 2017 : Number Weighted Weighted Aggregate Stock options outstanding as of January 1, 2017 162,063 $ 24.95 Changes during the year: Granted — — Exercised — — Expired (1,175 ) 706.54 Forfeited (629 ) 210.50 Stock options outstanding as of December 31, 2017 160,259 $ 19.22 4.2 $ 2,410 Vested and exercisable as of December 31, 2017 160,259 $ 19.22 4.2 $ 2,410</t>
  </si>
  <si>
    <t>Schedule of activity of restricted stock awards and units</t>
  </si>
  <si>
    <t xml:space="preserve">The table below presents the activity of restricted stock awards and units for each of the periods presented: Number Weighted Fair Value Unvested as of December 31, 2014 715,460 $ 15.77 Changes during the year: Granted 173,897 19.50 Forfeited (82,373 ) 16.73 Vested (343,067 ) 15.21 $ 7,888 Unvested as of December 31, 2015 463,917 17.41 Changes during the year: Granted 296,078 23.65 Forfeited (66,972 ) 20.97 Vested (255,326 ) 15.83 5,806 Unvested as of December 31, 2016 437,697 22.01 Changes during the year: Granted 126,204 31.35 Forfeited (31,570 ) 24.89 Vested (134,780 ) 19.81 4,224 Unvested as of December 31, 2017 397,551 25.49 </t>
  </si>
  <si>
    <t>PENSION PLANS (Tables)</t>
  </si>
  <si>
    <t>Pension Plan</t>
  </si>
  <si>
    <t>Schedule of information pertaining to the defined benefit retirement plan</t>
  </si>
  <si>
    <t xml:space="preserve"> Year Ended December 31, 2017 2016 2015 (Dollars in thousands) Components of net periodic benefit cost: Interest cost $ 926 $ 1,374 $ 1,383 Expected return on plan assets (1,036 ) (1,542 ) (1,893 ) Amortization of net actuarial losses 1,191 1,548 1,577 Settlement — 3,847 — Net periodic benefit cost $ 1,081 $ 5,227 $ 1,067 Net periodic cost actuarial assumptions: Weighted average discount rate 4.1 % 4.3 % 4.0 % Expected long-term rate of return on plan assets 5.5 % 6.0 % 7.0 % The following tables set forth information pertaining to the defined benefit retirement plan: Year Ended December 31, 2017 2016 (Dollars in thousands) Change in benefit obligation: Benefit obligation at beginning of year $ 23,677 $ 33,067 Interest cost 926 1,374 Actuarial (gains) losses 752 1,039 Benefits paid (1,884 ) (2,413 ) Annuity purchase — (9,390 ) Benefit obligation at end of the year 23,471 23,677 Change in plan assets, at fair value: Fair value of plan assets at beginning of year 18,539 26,321 Actual return on plan assets 2,177 1,021 Employer contributions 4,000 3,000 Benefits paid (1,884 ) (2,413 ) Annuity purchase — (9,390 ) Fair value of plan assets at end of year 22,832 18,539 Funded status at end of year $ (639 ) $ (5,138 ) Amounts recognized in AOCI: Net actuarial losses $ (8,472 ) $ (10,052 ) Benefit obligation actuarial assumptions: Weighted average discount rate 3.6 % 4.1 %</t>
  </si>
  <si>
    <t>Schedule of asset allocations by asset category</t>
  </si>
  <si>
    <t>The defined benefit retirement plan assets consist primarily of equity and debt securities. Our asset allocations by asset category were as follows: December 31, 2017 2016 Equity securities 53.9 % 50.6 % Debt securities 42.3 34.0 Other 3.8 15.4 Total 100.0 % 100.0 %</t>
  </si>
  <si>
    <t>Schedule of fair values of the defined benefit retirement plan by asset category</t>
  </si>
  <si>
    <t xml:space="preserve"> Quoted Prices Significant Significant Total (Dollars in thousands) December 31, 2016 Money market accounts $ 2,852 $ — $ — $ 2,852 Mutual funds 7,250 — — 7,250 Government obligations — 2,134 — 2,134 Common stocks 4,474 — — 4,474 Preferred stocks 130 — — 130 Corporate bonds and debentures — 1,699 — 1,699 Total $ 14,706 $ 3,833 $ — $ 18,539 The fair values of the defined benefit retirement plan as of December 31, 2017 and 2016 by asset category were as follows: Quoted Prices Significant Significant Total (Dollars in thousands) December 31, 2017 Money market accounts $ 858 $ — $ — $ 858 Mutual funds 12,258 — — 12,258 Government obligations — 1,942 — 1,942 Common stocks 5,509 — — 5,509 Preferred stocks 176 — — 176 Corporate bonds and debentures — 2,089 — 2,089 Total $ 18,801 $ 4,031 $ — $ 22,832</t>
  </si>
  <si>
    <t>Schedule of estimated future benefit payments</t>
  </si>
  <si>
    <t>Estimated future benefit payments in each of the next five years and in the aggregate for the five years thereafter are as follows (in thousands): Year Ending December 31: 2018 $ 1,852 2019 1,819 2020 1,777 2021 1,737 2022 1,672 2023-2027 7,460 Total $ 16,317</t>
  </si>
  <si>
    <t>SERPs</t>
  </si>
  <si>
    <t xml:space="preserve"> Year Ended December 31, 2017 2016 2015 (Dollars in thousands) Components of net periodic benefit cost Interest cost $ 429 $ 465 $ 440 Amortization of net actuarial (gains) losses 102 51 111 Amortization of net transition obligation 18 17 16 Amortization of prior service cost 18 18 18 Settlement 138 — — Net periodic benefit cost $ 705 $ 551 $ 585 Net periodic cost actuarial assumptions Weighted average discount rate 4.1 % 4.4 % 4.1 % The following tables set forth information pertaining to the SERP: Year Ended December 31, 2017 2016 (Dollars in thousands) Change in benefit obligation Benefit obligation at beginning of year $ 10,292 $ 10,651 Interest cost 429 465 Actuarial (gains) losses 1,708 (598 ) Benefits paid (1,210 ) (226 ) Benefit obligation at end of year 11,219 10,292 Change in plan assets Fair value of plan assets at beginning of year — — Employer contributions 1,209 226 Benefits paid (1,209 ) (226 ) Fair value of plan assets at end of year — — Funded status at end of year $ (11,219 ) $ (10,292 ) Amounts recognized in AOCI Net transition obligation $ (100 ) $ (112 ) Prior service cost (49 ) (66 ) Net actuarial losses (2,163 ) (701 ) Total amounts recognized in AOCI $ (2,312 ) $ (879 ) Benefit obligation actuarial assumptions Weighted average discount rate 3.5 % 4.1 %</t>
  </si>
  <si>
    <t>Schedule of estimated amortization of components included in AOCI that will be recognized into net periodic cost in the next fiscal year</t>
  </si>
  <si>
    <t>The estimated amortization of components included in AOCI that will be recognized into net periodic benefit cost for 2018 is as follows (in thousands): Amortization of net actuarial losses $ 102 Amortization of net transition obligation 18 Amortization of prior service cost 18</t>
  </si>
  <si>
    <t>Estimated future benefit payments reflecting expected future service for the SERP in each of the next five years and in the aggregate for the five years thereafter are as follows (in thousands): Year Ending December 31: 2018 $ 351 2019 347 2020 340 2021 325 2022 316 2023-2027 3,212 Total $ 4,891</t>
  </si>
  <si>
    <t>OPERATING LEASES (Tables)</t>
  </si>
  <si>
    <t>Schedule of net rent expense for all operating leases</t>
  </si>
  <si>
    <t>Net rent expense for all operating leases for the years ended December 31, 2017 , 2016 and 2015 is summarized as follows: Year Ended December 31, 2017 2016 2015 (Dollars in thousands) Rent expense charged to net occupancy $ 8,318 $ 8,700 $ 9,287 Less: sublease income (43 ) (43 ) (25 ) Net rent expense charged to net occupancy 8,275 8,657 9,262 Add: rent expense charged to equipment expense 15 19 30 Total net rent expense $ 8,290 $ 8,676 $ 9,292</t>
  </si>
  <si>
    <t>Schedule of future minimum rental commitments for all noncancellable operating leases that had initial lease terms in excess of one year</t>
  </si>
  <si>
    <t>The following is a schedule of future minimum rental commitments for all non-cancellable operating leases that had initial lease terms in excess of one year at December 31, 2017 (in thousands): Year Ending December 31: 2018 $ 6,334 2019 5,827 2020 5,296 2021 4,755 2022 4,079 Thereafter 18,585 Total $ 44,876</t>
  </si>
  <si>
    <t>Schedule of future minimum rental income for noncancellable operating leases that had initial lease terms in excess of one year</t>
  </si>
  <si>
    <t>The following is a schedule of future minimum rental income for those non-cancellable operating leases that had initial lease terms in excess of one year at December 31, 2017 (in thousands): Year Ending December 31: 2018 $ 1,750 2019 1,061 2020 833 2021 980 2022 429 Thereafter 184 Total $ 5,237</t>
  </si>
  <si>
    <t>INCOME AND FRANCHISE TAXES (Tables)</t>
  </si>
  <si>
    <t>Schedule of components of income tax expense (benefit)</t>
  </si>
  <si>
    <t xml:space="preserve"> Current Deferred Total (Dollars in thousands) Year ended December 31, 2015 Federal $ 1,128 $ 20,061 $ 21,189 State (119 ) 6,018 5,899 Total $ 1,009 $ 26,079 $ 27,088 Components of income tax expense (benefit) for the years ended December 31, 2017 , 2016 and 2015 were as follows: Current Deferred Total (Dollars in thousands) Year ended December 31, 2017 Federal $ 1,727 $ 27,263 $ 28,990 State (81 ) 4,943 4,862 Total $ 1,646 $ 32,206 $ 33,852 Current Deferred Total (Dollars in thousands) Year ended December 31, 2016 Federal $ 805 $ 19,842 $ 20,647 State (4 ) 4,585 4,581 Total $ 801 $ 24,427 $ 25,228</t>
  </si>
  <si>
    <t>Schedule of the reasons of difference between the income tax expense (benefit) and the expected tax expense</t>
  </si>
  <si>
    <t>Income tax expense (benefit) for the periods presented differed from the "expected" tax expense (computed by applying the U.S. federal corporate tax rate of 35% to income (loss) before income taxes) for the following reasons: Year Ended December 31, 2017 2016 2015 (Dollars in thousands) Computed "expected" tax expense (benefit) $ 26,270 $ 25,260 $ 25,535 Increase (decrease) in taxes resulting from: Tax-exempt interest (1,387 ) (1,410 ) (1,420 ) Other tax-exempt income (1,186 ) (940 ) (712 ) Low-income housing and energy tax credits (1,135 ) (899 ) (946 ) State income taxes, net of Federal income tax effect, excluding impact of deferred tax valuation allowance 3,145 2,981 3,834 Change in the beginning-of-the-year balance of the valuation allowance for deferred tax assets allocated to income tax expense 570 (52 ) (44 ) Estimated impact of Tax Reform on net deferred tax assets 7,440 — — Other, net 135 288 841 Total $ 33,852 $ 25,228 $ 27,088</t>
  </si>
  <si>
    <t>Schedule of the tax effects of temporary differences giving rise to significant portions of the deferred tax assets and deferred tax liabilities</t>
  </si>
  <si>
    <t>The tax effects of temporary differences that gave rise to significant portions of the deferred tax assets and deferred tax liabilities were as follows: December 31, 2017 2016 (Dollars in thousands) Deferred tax assets Allowance for loan and lease losses $ 10,622 $ 19,926 Accrued expenses 294 644 Employee retirement benefits 2,784 6,138 Federal and state tax credit carryforwards 12,473 33,803 Federal and state net operating loss carryforwards 3,306 2,732 Restricted stock and non-qualified stock options 661 412 Premises and equipment 3,633 4,106 Other 3,169 5,060 Total deferred tax assets 36,942 72,821 Deferred tax liabilities Intangible assets 4,785 8,138 Other 2,343 3,006 Total deferred tax liabilities 7,128 11,144 Less: Deferred tax valuation allowance 3,321 2,751 Net deferred tax assets $ 26,493 $ 58,926</t>
  </si>
  <si>
    <t>ACCUMULATED OTHER COMPREHENSIVE INCOME (LOSS) (Tables)</t>
  </si>
  <si>
    <t>Schedule of components of other comprehensive income (loss)</t>
  </si>
  <si>
    <t xml:space="preserve"> Before Tax Tax Effect Net of Tax (Dollars in thousands) Year ended December 31, 2016 Net unrealized losses on investment securities: Net unrealized losses arising during the period $ (7,397 ) $ (2,945 ) $ (4,452 ) Less: Reclassification adjustment for losses realized in net income — — — Net unrealized losses on investment securities (7,397 ) (2,945 ) (4,452 ) Defined benefit plans: Net actuarial losses arising during the period (963 ) (385 ) (578 ) Amortization of net actuarial losses 1,599 634 965 Amortization of net transition obligation 17 6 11 Amortization of prior service cost 18 7 11 Settlement 3,847 1,528 2,319 Defined benefit plans, net 4,518 1,790 2,728 Other comprehensive loss $ (2,879 ) $ (1,155 ) $ (1,724 ) The following table presents the components of other comprehensive income (loss) for the years ended December 31, 2017 , 2016 and 2015 , by component: Before Tax Tax Effect Net of Tax (Dollars in thousands) Year ended December 31, 2017 Net unrealized losses on investment securities: Net unrealized losses arising during the period $ (838 ) $ (333 ) $ (505 ) Less: Reclassification adjustment for losses realized in net income 1,410 561 849 Net unrealized gains on investment securities 572 228 344 Defined benefit plans: Net actuarial losses arising during the period (1,318 ) (518 ) (800 ) Amortization of net actuarial losses 1,293 460 833 Amortization of net transition obligation 18 7 11 Amortization of prior service cost 18 7 11 Settlement 138 55 83 Defined benefit plans, net 149 11 138 Other comprehensive income $ 721 $ 239 $ 482 Before Tax Tax Effect Net of Tax (Dollars in thousands) Year ended December 31, 2015 Net unrealized gains on investment securities: Net unrealized losses arising during the period $ (9,184 ) $ (3,655 ) $ (5,529 ) Less: Reclassification adjustment for gains realized in net income 1,866 742 1,124 Net unrealized losses on investment securities (7,318 ) (2,913 ) (4,405 ) Defined benefit plans: Net actuarial gains arising during the period 687 274 413 Amortization of net actuarial losses 1,688 672 1,016 Amortization of net transition obligation 16 7 9 Amortization of prior service cost 18 7 11 Defined benefit plans, net 2,409 960 1,449 Other comprehensive loss $ (4,909 ) $ (1,953 ) $ (2,956 )</t>
  </si>
  <si>
    <t>Schedule of changes in each component of AOCI, net of tax</t>
  </si>
  <si>
    <t xml:space="preserve"> Investment Defined Accumulated (Dollars in thousands) Year ended December 31, 2015 Balance at beginning of period $ 13,586 $ (10,427 ) $ 3,159 Other comprehensive income (loss) before reclassifications (5,529 ) 413 (5,116 ) Amounts reclassified from AOCI 1,124 1,036 2,160 Total other comprehensive income (loss) (4,405 ) 1,449 (2,956 ) Balance at end of period $ 9,181 $ (8,978 ) $ 203 Investment Defined Accumulated (Dollars in thousands) Year ended December 31, 2016 Balance at beginning of period $ 9,181 $ (8,978 ) $ 203 Other comprehensive income (loss) before reclassifications (4,452 ) (578 ) (5,030 ) Amounts reclassified from AOCI — 3,306 3,306 Total other comprehensive income (loss) (4,452 ) 2,728 (1,724 ) Balance at end of period $ 4,729 $ (6,250 ) $ (1,521 ) The following table presents the changes in each component of AOCI, net of tax, for the years ended December 31, 2017 , 2016 and 2015 : Investment Defined Accumulated (Dollars in thousands) Year ended December 31, 2017 Balance at beginning of period $ 4,729 $ (6,250 ) $ (1,521 ) Other comprehensive income (loss) before reclassifications (505 ) (800 ) (1,305 ) Amounts reclassified from AOCI 849 938 1,787 Total other comprehensive income 344 138 482 Balance at end of period $ 5,073 $ (6,112 ) $ (1,039 )</t>
  </si>
  <si>
    <t>Schedule of amounts reclassified out of each component of AOCI</t>
  </si>
  <si>
    <t>The following table presents the amounts reclassified out of each component of AOCI for the years ended December 31, 2017 , 2016 and 2015 : Amount Reclassified from AOCI Affected Line Item in the Details about AOCI Components (Dollars in Thousands) Year ended December 31, Statement Where Net 2017 2016 2015 Income is Presented Sale of investment securities available for sale $ (1,410 ) $ — $ (1,866 ) Investment securities gains (losses) 561 — 742 Tax benefit $ (849 ) $ — $ (1,124 ) Net of tax Defined benefit plan items: Amortization of net actuarial losses $ (1,293 ) $ (1,599 ) $ (1,688 ) (1) Amortization of net transition obligation (18 ) (17 ) (16 ) (1) Amortization of prior service cost (18 ) (18 ) (18 ) (1) Settlement (138 ) (3,847 ) — (1) (1,467 ) (5,481 ) (1,722 ) Total before tax 529 2,175 686 Tax benefit $ (938 ) $ (3,306 ) $ (1,036 ) Net of tax Total reclassifications for the period $ (1,787 ) $ (3,306 ) $ (2,160 ) Net of tax</t>
  </si>
  <si>
    <t>EARNINGS PER SHARE (Tables)</t>
  </si>
  <si>
    <t>Schedule of information used to compute basic and diluted earnings per share</t>
  </si>
  <si>
    <t>The table below presents the information used to compute basic and diluted earnings per share for the years ended December 31, 2017 , 2016 and 2015 : Year Ended December 31, 2017 2016 2015 (In thousands, except per share data) Net income $ 41,204 $ 46,992 $ 45,868 Weighted average shares outstanding - basic 30,401 31,009 32,238 Dilutive effect of employee stock options and awards 238 216 413 Weighted average shares outstanding - diluted 30,638 31,225 32,651 Basic earnings per share $ 1.36 $ 1.52 $ 1.42 Diluted earnings per share $ 1.34 $ 1.50 $ 1.40</t>
  </si>
  <si>
    <t>FINANCIAL INSTRUMENTS WITH OFF-BALANCE SHEET RISK (Tables)</t>
  </si>
  <si>
    <t>Schedule of financial instruments with off-balance sheet risk</t>
  </si>
  <si>
    <t>At December 31, 2017 and 2016 , financial instruments with off-balance sheet risk were as follows: December 31, 2017 2016 (Dollars in thousands) Notional of: Financial instruments whose contract amounts represent credit risk: Commitments to extend credit $ 917,405 $ 825,304 Standby letters of credit and financial guarantees written 13,551 16,073 Notional of: Financial instruments whose contract amounts exceed the amount of credit risk: Interest rate options 2,494 879 Forward interest rate contracts 18,748 32,497</t>
  </si>
  <si>
    <t>FAIR VALUE OF ASSETS AND LIABILITIES (Tables)</t>
  </si>
  <si>
    <t>Schedule of carrying amount and estimated fair value of financial instruments</t>
  </si>
  <si>
    <t xml:space="preserve"> Fair Value Measurement Using Carrying Estimated Quoted Prices Significant Significant (Dollars in thousands) December 31, 2017 Financial assets: Cash and due from financial institutions $ 75,318 $ 75,318 $ 75,318 $ — $ — Interest-bearing deposits in other financial institutions 6,975 6,975 6,975 — — Investment securities 1,496,644 1,494,092 825 1,481,473 11,794 Loans held for sale 16,336 16,336 — 16,336 — Loans and leases, net of allowance for loan and lease losses 3,720,614 3,684,834 — 21,280 3,663,554 Mortgage servicing rights 15,843 17,161 — — 17,161 Federal Home Loan Bank stock 7,761 7,761 7,761 — — Accrued interest receivable 16,581 16,581 16,581 — — Financial liabilities: Deposits: Noninterest-bearing deposits 1,395,556 1,395,556 1,395,556 — — Interest-bearing demand and savings deposits 2,414,930 2,414,930 2,414,930 — — Time deposits 1,145,868 1,140,064 — — 1,140,064 Federal Home Loan Bank advances and other short-term borrowings 32,000 32,000 — 32,000 — Long-term debt 92,785 70,139 — 70,139 — Accrued interest payable (included in other liabilities) 3,698 3,698 3,698 — — Off-balance sheet financial instruments: Commitments to extend credit 917,405 1,140 — 1,140 — Standby letters of credit and financial guarantees written 13,551 203 — 203 — Derivatives: Interest rate lock commitments 2,494 12 — 12 — Forward sale commitments 18,748 (26 ) — (26 ) — Fair Value Measurement Using Carrying Estimated Quoted Prices Significant Significant (Dollars in thousands) December 31, 2016 Financial assets: Cash and due from financial institutions $ 75,272 $ 75,272 $ 75,272 $ — $ — Interest-bearing deposits in other financial institutions 9,069 9,069 9,069 — — Investment securities 1,461,515 1,458,213 660 1,445,357 12,196 Loans held for sale 31,881 31,881 — 31,881 — Loans and leases, net of allowance for loan and lease losses 3,468,259 3,426,976 — 30,723 3,396,253 Mortgage servicing rights 15,779 18,087 — — 18,087 Federal Home Loan Bank stock 11,572 11,572 11,572 — — Accrued interest receivable 15,675 15,675 15,675 — — Financial liabilities: Deposits: Noninterest-bearing deposits 1,265,246 1,265,246 1,265,246 — — Interest-bearing demand and savings deposits 2,253,591 2,253,591 2,253,591 — — Time deposits 1,089,364 1,088,436 — — 1,088,436 Federal Home Loan Bank advances and other short-term borrowings 135,000 135,000 — 135,000 — Long-term debt 92,785 68,186 — 68,186 — Accrued interest payable (included in other liabilities) 1,556 1,556 1,556 — — Off-balance sheet financial instruments: Commitments to extend credit 825,304 1,046 — 1,046 — Standby letters of credit and financial guarantees written 16,073 241 — 241 — Derivatives: Interest rate lock commitments 879 6 — 6 — Forward sale commitments 32,497 136 — 136 —</t>
  </si>
  <si>
    <t>Schedule of balances of assets and liabilities measured at fair value on a recurring basis</t>
  </si>
  <si>
    <t>The following table below presents the the fair value of assets and liabilities measured on a recurring basis: Fair Value at Reporting Date Using Fair Quoted Prices Significant Significant (Dollars in thousands) December 31, 2017 Available for sale securities: Debt securities: States and political subdivisions $ 179,781 $ — $ 167,987 $ 11,794 Corporate securities 74,278 — 74,278 — U.S. Treasury obligations and direct obligations of U.S Government agencies 25,510 — 25,510 — Mortgage-backed securities: Residential-U.S. Government sponsored entities 800,683 — 800,683 — Residential-Non-government agencies 46,763 — 46,763 — Commercial-U.S. Government agencies and sponsored entities 39,725 — 39,725 — Commercial-Non-government agencies 137,326 — 137,326 — Other 825 825 — — Derivatives: Interest rate lock and forward sale commitments (14 ) — (14 ) — Total $ 1,304,877 $ 825 $ 1,292,258 $ 11,794 Fair Value at Reporting Date Using Fair Quoted Prices Significant Significant (Dollars in thousands) December 31, 2016 Available for sale securities: Debt securities: States and political subdivisions $ 185,041 $ — $ 172,845 $ 12,196 Corporate securities 99,389 — 99,389 — U.S. Treasury obligations and direct obligations of U.S Government agencies — — — — Mortgage-backed securities: U.S. Government sponsored entities 769,986 — 769,986 — Non-government sponsored entities 188,771 — 188,771 — Other 660 660 — — Derivatives: Interest rate lock and forward sale commitments 142 — 142 — Total $ 1,243,989 $ 660 $ 1,231,133 $ 12,196</t>
  </si>
  <si>
    <t>Schedule of changes in Level 3 assets and liabilities measured at fair value on a recurring basis</t>
  </si>
  <si>
    <t>The changes in Level 3 assets and liabilities measured at fair value on a recurring basis are summarized as follows: Available for Sale (Dollars in thousands) Balance as of December 31, 2015 $ 12,479 Principal payments received (338 ) Purchases — Unrealized net loss included in other comprehensive gain 55 Balance as of December 31, 2016 $ 12,196 Principal payments received (358 ) Purchases Unrealized net loss included in other comprehensive loss (44 ) Balance as of December 31, 2017 $ 11,794</t>
  </si>
  <si>
    <t>Schedule of level of valuation assumptions used to determine the fair value of assets measured on a nonrecurring basis</t>
  </si>
  <si>
    <t>: Fair Value Measurements Using Fair Value Quoted Prices Significant Significant Total (Dollars in thousands) December 31, 2017 Impaired loans (1) $ 21,280 $ — $ 21,280 $ — $ — Mortgage servicing rights 17,161 — — 17,161 — Other real estate (2) 851 — 851 — — Total $ — December 31, 2016 Impaired loans (1) $ 30,723 $ — $ 30,723 $ — $ — Mortgage servicing rights 18,087 — — 18,087 — Other real estate (2) 791 — 791 — — Total $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 (Tables)</t>
  </si>
  <si>
    <t>Schedule of segment profits (losses) and assets</t>
  </si>
  <si>
    <t xml:space="preserve"> Banking Treasury All Others Total (Dollars in thousands) Year ended December 31, 2015 Net interest income $ 115,936 $ 33,592 $ — $ 149,528 Intersegment net interest income (expense) 43,686 (31,576 ) (12,110 ) — Credit (provision) for loan and lease losses 15,671 — — 15,671 Other operating income 23,447 967 10,385 34,799 Other operating expense (59,273 ) (1,859 ) (65,910 ) (127,042 ) Administrative and overhead expense allocation (59,266 ) (1,042 ) 60,308 — Income taxes (28,070 ) (29 ) 1,011 (27,088 ) Net income (loss) $ 52,131 $ 53 $ (6,316 ) $ 45,868 Segment net income (loss) and assets are provided in the following table for the periods indicated: Banking Treasury All Others Total (Dollars in thousands) Year ended December 31, 2017 Net interest income $ 140,077 $ 27,626 $ — $ 167,703 Intersegment net interest income (expense) 32,977 (25,000 ) (7,977 ) — Credit (provision) for loan and lease losses 2,674 — — 2,674 Other operating income 22,511 2,448 11,537 36,496 Other operating expense (60,939 ) (1,433 ) (69,445 ) (131,817 ) Administrative and overhead expense allocation (61,082 ) (972 ) 62,054 — Income taxes (34,376 ) (1,204 ) 1,728 (33,852 ) Net income (loss) $ 41,842 $ 1,465 $ (2,103 ) $ 41,204 Balance as of December 31, 2017 Investment securities $ — $ 1,496,644 $ — $ 1,496,644 Loans and leases (including loans held for sale) 3,786,951 — — 3,786,951 Other 42,243 228,608 69,262 340,113 Total assets $ 3,829,194 $ 1,725,252 $ 69,262 $ 5,623,708 Banking Treasury All Others Total (Dollars in thousands) Year ended December 31, 2016 Net interest income $ 128,673 $ 29,277 $ — $ 157,950 Intersegment net interest income (expense) 36,655 (26,618 ) (10,037 ) — Credit (provision) for loan and lease losses 5,517 — — 5,517 Other operating income 25,994 3,148 13,174 42,316 Other operating expense (58,856 ) (1,616 ) (73,091 ) (133,563 ) Administrative and overhead expense allocation (64,139 ) (918 ) 65,057 — Income taxes (25,796 ) (1,143 ) 1,711 (25,228 ) Net income $ 48,048 $ 2,130 $ (3,186 ) $ 46,992 Balance as of December 31, 2016 Investment securities $ — $ 1,461,515 $ — $ 1,461,515 Loans and leases (including loans held for sale) 3,556,771 — — 3,556,771 Other 56,482 241,387 68,081 365,950 Total assets $ 3,613,253 $ 1,702,902 $ 68,081 $ 5,384,236</t>
  </si>
  <si>
    <t>PARENT COMPANY AND REGULATORY RESTRICTIONS (Tables)</t>
  </si>
  <si>
    <t>Schedule of actual and required capital ratios as well as the minimum capital adequacy requirements applicable generally to all financial institutions</t>
  </si>
  <si>
    <t>The following table sets forth actual and required capital and capital ratios for the Company and the bank, as well as the minimum capital adequacy requirements applicable generally to all financial institutions as of the dates indicated. The Company’s and the bank’s leverage capital, Tier 1, total risk-based capital ratios, and common equity Tier 1 (CET1) risk based capital as of December 31, 2017 were above the levels required for a "well-capitalized" regulatory designation. Actual Minimum required for Minimum required to Amount Ratio Amount Ratio Amount Ratio (Dollars in thousands) Company As of December 31, 2017 Leverage capital $ 578,607 10.4 % $ 223,646 4.0 % $ 279,557 5.0 % Tier 1 risk-based capital 578,607 14.7 236,721 6.0 315,628 8.0 Total risk-based capital 628,068 15.9 315,628 8.0 394,535 10.0 CET1 risk-based capital 490,861 12.4 177,541 4.5 256,448 6.5 As of December 31, 2016 Leverage capital 562,460 10.6 211,383 4.0 264,229 5.0 Tier 1 risk-based capital 562,460 14.2 237,157 6.0 316,209 8.0 Total risk-based capital 612,202 15.5 316,209 8.0 395,261 10.0 CET1 risk-based capital 485,268 12.3 177,868 4.5 256,920 6.5 Central Pacific Bank As of December 31, 2017 Leverage capital 565,412 10.1 223,431 4.0 279,289 5.0 Tier 1 risk-based capital 565,412 14.4 236,401 6.0 315,201 8.0 Total risk-based capital 614,732 15.6 315,201 8.0 394,002 10.0 CET1 risk-based capital 565,412 14.4 177,301 4.5 256,101 6.5 As of December 31, 2016 Leverage capital 541,577 10.3 211,135 4.0 263,918 5.0 Tier 1 risk-based capital 541,577 13.7 236,806 6.0 315,741 8.0 Total risk-based capital 591,185 15.0 315,741 8.0 394,677 10.0 CET1 risk-based capital 541,577 13.7 177,604 4.5 256,540 6.5</t>
  </si>
  <si>
    <t>Schedule of condensed balance sheets</t>
  </si>
  <si>
    <t xml:space="preserve"> December 31, 2017 2016 (Dollars in thousands) Assets Cash and cash equivalents $ 13,931 $ 19,500 Investment securities available for sale 825 660 Investment in subsidiary bank, at equity in underlying net assets 572,101 569,898 Accrued interest receivable and other assets 9,577 10,682 Total assets $ 596,434 $ 600,740 Liabilities and Equity Long-term debt $ 92,785 $ 92,785 Other liabilities 3,614 3,280 Total liabilities 96,399 96,065 Shareholders’ equity: Preferred stock, no par value, authorized 1,000,000 shares; issued and outstanding none at December 31, 2017 and 2016 — — Common stock, no par value, authorized 185,000,000 shares; issued and outstanding 30,024,222 and 30,796,243 shares at December 31, 2017 and 2016, respectively 503,988 530,932 Surplus 86,098 84,180 Accumulated deficit (89,036 ) (108,941 ) Accumulated other comprehensive income (loss) (1,039 ) (1,521 ) Total shareholders’ equity 500,011 504,650 Non-controlling interest $ 24 $ 25 Total equity $ 500,035 $ 504,675 Total liabilities and equity $ 596,434 $ 600,740</t>
  </si>
  <si>
    <t>Schedule of condensed statements of operations</t>
  </si>
  <si>
    <t xml:space="preserve"> Year Ended December 31, 2017 2016 2015 (Dollars in thousands) Income: Dividends from subsidiary bank $ 43,000 $ 29,965 $ 111,765 Interest income: Interest from subsidiary bank 6 6 9 Other income 150 100 91 Total income 43,156 30,071 111,865 Expense: Interest on long-term debt 3,479 3,005 2,626 Other expenses 2,002 2,739 2,551 Total expenses 5,481 5,744 5,177 Gain (loss) before income taxes and equity in undistributed income of subsidiaries 37,675 24,327 106,688 Income tax expense (benefit) (1,781 ) (2,467 ) 670 Income before equity in undistributed income of subsidiaries 39,456 26,794 106,018 Equity in undistributed income (loss) of subsidiary bank 1,748 20,198 (60,150 ) Net income $ 41,204 $ 46,992 $ 45,868</t>
  </si>
  <si>
    <t>Schedule of condensed statements of cash flows</t>
  </si>
  <si>
    <t xml:space="preserve"> Year Ended December 31, 2017 2016 2015 (Dollars in thousands) Cash flows from operating activities: Net income $ 41,204 $ 46,992 $ 45,868 Adjustments to reconcile net income to net cash provided by operating activities: Deferred income tax expense (benefit) (442 ) 15,683 670 Equity in undistributed income (loss) of subsidiary bank (1,748 ) (20,198 ) 60,150 Share-based compensation 1,918 1,045 1,429 Other, net 1,357 (697 ) 983 Net cash provided by operating activities 42,289 42,825 109,100 Cash flows from financing activities: Net proceeds from issuance of common stock and stock option exercises — 941 360 Repurchases of common stock (26,559 ) (18,206 ) (93,533 ) Dividends paid (21,299 ) (18,619 ) (26,143 ) Net cash used in financing activities (47,858 ) (35,884 ) (119,316 ) Net increase (decrease) in cash and cash equivalents (5,569 ) 6,941 (10,216 ) Cash and cash equivalents at beginning of year 19,500 12,559 22,775 Cash and cash equivalents at end of year $ 13,931 $ 19,500 $ 12,559</t>
  </si>
  <si>
    <t>UNAUDITED QUARTERLY FINANCIAL INFORMATION (Tables)</t>
  </si>
  <si>
    <t>Schedule of unaudited quarterly financial information</t>
  </si>
  <si>
    <t xml:space="preserve"> First Second Third Fourth Full Year (Dollars in thousands, except per share data) 2016 Total interest income $ 41,249 $ 41,870 $ 41,765 $ 42,255 $ 167,139 Total interest expense 2,038 2,261 2,339 2,551 9,189 Net interest income 39,211 39,609 39,426 39,704 157,950 Provision (credit) for loan and lease losses (747 ) (1,382 ) (743 ) (2,645 ) (5,517 ) Net interest income after provision (credit) for loan and lease losses 39,958 40,991 40,169 42,349 163,467 Investment securities gains (losses) — — — — — Income before income taxes 17,248 18,468 17,858 18,646 72,220 Net income 11,181 12,137 11,466 12,208 46,992 Basic earnings per share $ 0.36 $ 0.39 $ 0.37 $ 0.40 $ 1.52 Diluted earnings per share 0.35 0.39 0.37 0.39 1.50 First Second Third Fourth Full Year (Dollars in thousands, except per share data) 2017 Total interest income $ 44,213 $ 45,080 $ 45,993 $ 47,276 $ 182,562 Total interest expense 2,958 3,451 3,998 4,452 14,859 Net interest income 41,255 41,629 41,995 42,824 167,703 Provision (credit) for loan and lease losses (80 ) (2,282 ) (126 ) (186 ) (2,674 ) Net interest income after provision (credit) for loan and lease losses 41,335 43,911 42,121 43,010 170,377 Income before income taxes 19,889 19,446 18,179 17,542 75,056 Net income 13,079 12,025 11,812 4,288 41,204 Basic earnings per share $ 0.43 $ 0.39 $ 0.39 $ 0.14 $ 1.36 Diluted earnings per share 0.42 0.39 0.39 0.14 1.34</t>
  </si>
  <si>
    <t>MORTGAGE BANKING INCOME (Tables)</t>
  </si>
  <si>
    <t>Mortgage Banking Activities</t>
  </si>
  <si>
    <t>Noninterest income from the Company's mortgage banking activities include the following components for the periods presented: Year Ended December 31, 2017 2016 2015 (Dollars in thousands) Mortgage banking income: Loan servicing fees $ 5,337 $ 5,421 $ 5,656 Amortization of mortgage servicing rights (2,288 ) (5,066 ) (4,185 ) Net gain on sale of residential mortgage loans 4,069 7,631 6,107 Unrealized gain (loss) on interest rate locks (156 ) 83 (324 ) Total mortgage banking income $ 6,962 $ 8,069 $ 7,254</t>
  </si>
  <si>
    <t>SUMMARY OF SIGNIFICANT ACCOUNTING POLICIES (Description of Business) (Details) $ in Thousands</t>
  </si>
  <si>
    <t>Dec. 31, 2017USD ($)branchsegmentmachine</t>
  </si>
  <si>
    <t>Dec. 31, 2016USD ($)</t>
  </si>
  <si>
    <t>Loans and Leases Receivable, Gross</t>
  </si>
  <si>
    <t>Number of reportable segments | segment</t>
  </si>
  <si>
    <t>Central Bank</t>
  </si>
  <si>
    <t>Number of branches | branch</t>
  </si>
  <si>
    <t>Number of ATMs | machine</t>
  </si>
  <si>
    <t>SUMMARY OF SIGNIFICANT ACCOUNTING POLICIES (Principles of Consolidation, Loans Held For Sale, Loans and Leases) (Details)</t>
  </si>
  <si>
    <t>Dec. 31, 2017USD ($)loan</t>
  </si>
  <si>
    <t>Consolidation</t>
  </si>
  <si>
    <t>Investments in unconsolidated subsidiaries accounted for under the equity methods</t>
  </si>
  <si>
    <t>Investments in unconsolidated subsidiaries accounted for under the cost methods</t>
  </si>
  <si>
    <t>Number of types of loans held for sale | loan</t>
  </si>
  <si>
    <t>Holding period limit for placing loans on nonaccrual status</t>
  </si>
  <si>
    <t>90 days</t>
  </si>
  <si>
    <t>Interest income recognized</t>
  </si>
  <si>
    <t>One Hawaii HomeLoans, LLC</t>
  </si>
  <si>
    <t>Ownership interest</t>
  </si>
  <si>
    <t>50.00%</t>
  </si>
  <si>
    <t>Pacific Access Mortgage LLC</t>
  </si>
  <si>
    <t>Gentry Home Loans LLC</t>
  </si>
  <si>
    <t>Haseko Home Loans LLC</t>
  </si>
  <si>
    <t>Island Pacific HomeLoans, LLC</t>
  </si>
  <si>
    <t>SUMMARY OF SIGNIFICANT ACCOUNTING POLICIES (Allowance for Loan and Lease Losses) (Details) $ in Thousands</t>
  </si>
  <si>
    <t>3 Months Ended</t>
  </si>
  <si>
    <t>Dec. 31, 2017USD ($)subsector</t>
  </si>
  <si>
    <t>Sep. 30, 2017USD ($)</t>
  </si>
  <si>
    <t>Jun. 30, 2017USD ($)</t>
  </si>
  <si>
    <t>Mar. 31, 2017USD ($)</t>
  </si>
  <si>
    <t>Sep. 30, 2016USD ($)</t>
  </si>
  <si>
    <t>Jun. 30, 2016USD ($)</t>
  </si>
  <si>
    <t>Mar. 31, 2016USD ($)</t>
  </si>
  <si>
    <t>Dec. 31, 2017USD ($)methodsubsector</t>
  </si>
  <si>
    <t>Dec. 31, 2015USD ($)</t>
  </si>
  <si>
    <t>Provision (credit) for loan and lease losses | $</t>
  </si>
  <si>
    <t>Number of evaluation methods of loan and lease Allowance | method</t>
  </si>
  <si>
    <t>Number of homogeneous subsectors in the loan portfolio | subsector</t>
  </si>
  <si>
    <t>SUMMARY OF SIGNIFICANT ACCOUNTING POLICIES (Premises and Equipment) (Details)</t>
  </si>
  <si>
    <t>Office buildings and improvements | Minimum</t>
  </si>
  <si>
    <t>Useful life</t>
  </si>
  <si>
    <t>5 years</t>
  </si>
  <si>
    <t>Office buildings and improvements | Maximum</t>
  </si>
  <si>
    <t>39 years</t>
  </si>
  <si>
    <t>Equipment | Minimum</t>
  </si>
  <si>
    <t>1 year</t>
  </si>
  <si>
    <t>Equipment | Maximum</t>
  </si>
  <si>
    <t>7 years</t>
  </si>
  <si>
    <t>SUMMARY OF SIGNIFICANT ACCOUNTING POLICIES (Other Intangible Assets and Non-Controlling Interest) (Details) - USD ($) $ in Thousands</t>
  </si>
  <si>
    <t>Amortization Period</t>
  </si>
  <si>
    <t>14 years</t>
  </si>
  <si>
    <t>RESERVE REQUIREMENTS (Details) - USD ($) $ in Millions</t>
  </si>
  <si>
    <t>Amount held as a reserve</t>
  </si>
  <si>
    <t>INVESTMENT SECURITIES (Available for Sale and Held to Maturity Investment Securities) (Details) - USD ($) $ in Thousands</t>
  </si>
  <si>
    <t>Held to Maturity</t>
  </si>
  <si>
    <t>Amortized cost</t>
  </si>
  <si>
    <t>Gross unrealized gains</t>
  </si>
  <si>
    <t>Gross unrealized losses</t>
  </si>
  <si>
    <t>Available for Sale</t>
  </si>
  <si>
    <t>Mortgage Backed Securities Residential U S Government Sponsored Entities [Member]</t>
  </si>
  <si>
    <t>Residential-U.S. Government sponsored entities</t>
  </si>
  <si>
    <t>Mortgage Backed Securities Commercial U S Government Sponsored Entities [Member]</t>
  </si>
  <si>
    <t>Commercial-U.S. Government sponsored entities</t>
  </si>
  <si>
    <t>States and political subdivisions</t>
  </si>
  <si>
    <t>Corporate securities</t>
  </si>
  <si>
    <t>U.S. Treasury obligations and direct obligations of U.S Government agencies</t>
  </si>
  <si>
    <t>Residential - Non-government sponsored entities</t>
  </si>
  <si>
    <t>Commercial-U.S. Government agencies and sponsored entities</t>
  </si>
  <si>
    <t>INVESTMENT SECURITIES (Amortized Cost and Estimated Fair Value of Investment Securities) (Details) $ in Thousands</t>
  </si>
  <si>
    <t>Jun. 30, 2015USD ($)</t>
  </si>
  <si>
    <t>Dec. 31, 2017USD ($)security</t>
  </si>
  <si>
    <t>Dec. 31, 2016USD ($)security</t>
  </si>
  <si>
    <t>Available-for-sale Securities, Sold at Par</t>
  </si>
  <si>
    <t>Held-to-maturity Securities</t>
  </si>
  <si>
    <t>Held-to-maturity Securities, Fair Value</t>
  </si>
  <si>
    <t>Available for Sale, Amortized Cost</t>
  </si>
  <si>
    <t>Due in one year or less</t>
  </si>
  <si>
    <t>Due after one year through five years</t>
  </si>
  <si>
    <t>Due after five years through ten years</t>
  </si>
  <si>
    <t>Due after ten years</t>
  </si>
  <si>
    <t>Mortgage-backed securities</t>
  </si>
  <si>
    <t>Available for Sale, Estimated Fair Value</t>
  </si>
  <si>
    <t>Available for sale</t>
  </si>
  <si>
    <t>Gross proceeds from sale of available for sale investment securities</t>
  </si>
  <si>
    <t>Purchases of investment securities available for sale</t>
  </si>
  <si>
    <t>Available-for-sale Securities, Average Term of Securities Sold</t>
  </si>
  <si>
    <t>3 years 3 months 24 days</t>
  </si>
  <si>
    <t>Available-for-sale Securities, Average Yield of Securities Sold</t>
  </si>
  <si>
    <t>1.91%</t>
  </si>
  <si>
    <t>Available-for-sale Securities, Gross Realized Gains (Losses), Sale Proceeds</t>
  </si>
  <si>
    <t>Available-for-sale Securities, Average Term of Securities Acquired</t>
  </si>
  <si>
    <t>4 years 6 months 24 days</t>
  </si>
  <si>
    <t>Available-for-sale Securities, Average Yield of Securities Acquired</t>
  </si>
  <si>
    <t>2.57%</t>
  </si>
  <si>
    <t>Available-for-sale Securities, Gross Realized Losses</t>
  </si>
  <si>
    <t>Average net yield of available for sale mortgage backed securities sold</t>
  </si>
  <si>
    <t>1.35%</t>
  </si>
  <si>
    <t>Weighted average life of available for sale mortgage backed securities sold</t>
  </si>
  <si>
    <t>4 years 4 months 24 days</t>
  </si>
  <si>
    <t>Net realized gains on the sales of the available for sale investment securities</t>
  </si>
  <si>
    <t>Investment securities pledged to party with no right to sell or repledge the collateral</t>
  </si>
  <si>
    <t>Number of investment securities in an unrealized loss position | security</t>
  </si>
  <si>
    <t>Non Agency Commercial Mortgage Backed Securities and Corporate Bond Securities</t>
  </si>
  <si>
    <t>2.71%</t>
  </si>
  <si>
    <t>7 years 7 months 6 days</t>
  </si>
  <si>
    <t>Mortgage-backed Securities, Issued by Private Enterprises, Residential [Member]</t>
  </si>
  <si>
    <t>Mortgage Backed Securities Residential Non Government Agencies [Member]</t>
  </si>
  <si>
    <t>Mortgage Backed Securities Commercial Non Government Agencies [Member]</t>
  </si>
  <si>
    <t>INVESTMENT SECURITIES (Investment Securities at an Unrealized Loss Position) (Details) $ in Thousands</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Commercial-Non-government sponsored entities</t>
  </si>
  <si>
    <t>LOANS AND LEASES (Loans and Leases) (Details) $ in Thousands</t>
  </si>
  <si>
    <t>Dec. 31, 2017USD ($)loancontract</t>
  </si>
  <si>
    <t>Dec. 31, 2016USD ($)loancontract</t>
  </si>
  <si>
    <t>Dec. 31, 2014USD ($)</t>
  </si>
  <si>
    <t>Recorded Investment</t>
  </si>
  <si>
    <t>Number of Contracts | contract</t>
  </si>
  <si>
    <t>Mortgage Loans on Real Estate, Foreclosures, Number | loan</t>
  </si>
  <si>
    <t>Mortgage Loans on Real Estate, Foreclosures</t>
  </si>
  <si>
    <t>Loans and leases, gross</t>
  </si>
  <si>
    <t>Net deferred costs</t>
  </si>
  <si>
    <t>Total loans and leases</t>
  </si>
  <si>
    <t>Number of loans transferred to held-for-sale category | loan</t>
  </si>
  <si>
    <t>Number of loans sold | loan</t>
  </si>
  <si>
    <t>Activity of loans made to certain directors, executive officers and their affiliates</t>
  </si>
  <si>
    <t>Balance, beginning of year</t>
  </si>
  <si>
    <t>Balance, end of year</t>
  </si>
  <si>
    <t>Total ending balance</t>
  </si>
  <si>
    <t>Commercial, financial &amp; agricultural</t>
  </si>
  <si>
    <t>Real estate | Construction</t>
  </si>
  <si>
    <t>Real estate | Residential mortgage</t>
  </si>
  <si>
    <t>Real estate | Home equity</t>
  </si>
  <si>
    <t>Real estate | Commercial mortgage</t>
  </si>
  <si>
    <t>Consumer</t>
  </si>
  <si>
    <t>Carrying value of loan purchased</t>
  </si>
  <si>
    <t>Weighted average remaining term</t>
  </si>
  <si>
    <t>38 months</t>
  </si>
  <si>
    <t>Consumer | Automobiles</t>
  </si>
  <si>
    <t>Premium value of loan purchased</t>
  </si>
  <si>
    <t>Outstanding value of loan purchased</t>
  </si>
  <si>
    <t>70 months</t>
  </si>
  <si>
    <t>64 months</t>
  </si>
  <si>
    <t>Consumer | Other</t>
  </si>
  <si>
    <t>Leases</t>
  </si>
  <si>
    <t>LOANS AND LEASES (Allowance for Loan and Lease Losses) (Details) - USD ($) $ in Thousands</t>
  </si>
  <si>
    <t>Dec. 31, 2014</t>
  </si>
  <si>
    <t>Allowance for loan and lease losses :</t>
  </si>
  <si>
    <t>Ending balance attributable to loans : Individually evaluated for impairment</t>
  </si>
  <si>
    <t>Ending balance attributable to loans : Collectively evaluated for impairment</t>
  </si>
  <si>
    <t>Loans and leases :</t>
  </si>
  <si>
    <t>Individually evaluated for impairment</t>
  </si>
  <si>
    <t>Collectively evaluated for impairment</t>
  </si>
  <si>
    <t>Net deferred costs (income)</t>
  </si>
  <si>
    <t>Real Estate | Construction</t>
  </si>
  <si>
    <t>Real Estate | Residential mortgage</t>
  </si>
  <si>
    <t>Real Estate | Home equity</t>
  </si>
  <si>
    <t>Real Estate | Commercial mortgage</t>
  </si>
  <si>
    <t>Unallocated</t>
  </si>
  <si>
    <t>LOANS AND LEASES (Impaired Loans) (Details) - USD ($) $ in Thousands</t>
  </si>
  <si>
    <t>Unpaid Principal Balance</t>
  </si>
  <si>
    <t>Impaired loans with no related allowance recorded</t>
  </si>
  <si>
    <t>Allowance Allocated</t>
  </si>
  <si>
    <t>Impaired loans with an allowance recorded</t>
  </si>
  <si>
    <t>Average recorded investment on impaired loans</t>
  </si>
  <si>
    <t>Average Recorded Investment</t>
  </si>
  <si>
    <t>Interest income recognized on impaired loans</t>
  </si>
  <si>
    <t>Interest Income Recognized</t>
  </si>
  <si>
    <t>LOANS AND LEASES (Narrative) (Details) $ in Millions</t>
  </si>
  <si>
    <t>Dec. 31, 2017USD ($)</t>
  </si>
  <si>
    <t>Dec. 31, 2016USD ($)loan</t>
  </si>
  <si>
    <t>Dec. 31, 2015USD ($)loan</t>
  </si>
  <si>
    <t>Interest Income, Nonaccrual</t>
  </si>
  <si>
    <t>Interest Income, Accrual</t>
  </si>
  <si>
    <t>Interest Income, Charge-off</t>
  </si>
  <si>
    <t>Subprime</t>
  </si>
  <si>
    <t>Number of loans | loan</t>
  </si>
  <si>
    <t>Residential mortgage | Real estate</t>
  </si>
  <si>
    <t>Loans in foreclosure</t>
  </si>
  <si>
    <t>LOANS AND LEASES (Aging of Recorded Investment) (Details) - USD ($) $ in Thousands</t>
  </si>
  <si>
    <t>Aging Analysis of Accruing and Non-Accruing Loans and Leases</t>
  </si>
  <si>
    <t>Nonaccrual Loans</t>
  </si>
  <si>
    <t>Total Past Due and Nonaccrual</t>
  </si>
  <si>
    <t>Loans and Leases Not Past Due</t>
  </si>
  <si>
    <t>Additional interest income that would have been recognized, had nonaccrual loans been accruing interest throughout</t>
  </si>
  <si>
    <t>Interest income collected and recognized on charged-off loans</t>
  </si>
  <si>
    <t>Accruing Loans 30 - 59 Days Past Due</t>
  </si>
  <si>
    <t>Loans Past Due</t>
  </si>
  <si>
    <t>Accruing Loans 60 - 89 Days Past Due</t>
  </si>
  <si>
    <t>Accruing Loans Greater Than 90 Days Past Due</t>
  </si>
  <si>
    <t>Commercial, financial &amp; agricultural | Accruing Loans 30 - 59 Days Past Due</t>
  </si>
  <si>
    <t>Commercial, financial &amp; agricultural | Accruing Loans 60 - 89 Days Past Due</t>
  </si>
  <si>
    <t>Commercial, financial &amp; agricultural | Accruing Loans Greater Than 90 Days Past Due</t>
  </si>
  <si>
    <t>Real estate | Construction | Accruing Loans 30 - 59 Days Past Due</t>
  </si>
  <si>
    <t>Real estate | Construction | Accruing Loans 60 - 89 Days Past Due</t>
  </si>
  <si>
    <t>Real estate | Construction | Accruing Loans Greater Than 90 Days Past Due</t>
  </si>
  <si>
    <t>Real estate | Residential mortgage | Accruing Loans 30 - 59 Days Past Due</t>
  </si>
  <si>
    <t>Real estate | Residential mortgage | Accruing Loans 60 - 89 Days Past Due</t>
  </si>
  <si>
    <t>Real estate | Residential mortgage | Accruing Loans Greater Than 90 Days Past Due</t>
  </si>
  <si>
    <t>Real estate | Home equity | Accruing Loans 30 - 59 Days Past Due</t>
  </si>
  <si>
    <t>Real estate | Home equity | Accruing Loans 60 - 89 Days Past Due</t>
  </si>
  <si>
    <t>Real estate | Home equity | Accruing Loans Greater Than 90 Days Past Due</t>
  </si>
  <si>
    <t>Real estate | Commercial mortgage | Accruing Loans 30 - 59 Days Past Due</t>
  </si>
  <si>
    <t>Real estate | Commercial mortgage | Accruing Loans 60 - 89 Days Past Due</t>
  </si>
  <si>
    <t>Real estate | Commercial mortgage | Accruing Loans Greater Than 90 Days Past Due</t>
  </si>
  <si>
    <t>Consumer | Other | Accruing Loans 30 - 59 Days Past Due</t>
  </si>
  <si>
    <t>Consumer | Other | Accruing Loans 60 - 89 Days Past Due</t>
  </si>
  <si>
    <t>Consumer | Other | Accruing Loans Greater Than 90 Days Past Due</t>
  </si>
  <si>
    <t>Leases | Accruing Loans 30 - 59 Days Past Due</t>
  </si>
  <si>
    <t>Leases | Accruing Loans 60 - 89 Days Past Due</t>
  </si>
  <si>
    <t>Leases | Accruing Loans Greater Than 90 Days Past Due</t>
  </si>
  <si>
    <t>LOANS AND LEASES (Modifications) (Details)</t>
  </si>
  <si>
    <t>Information related to loans modified in a TDR</t>
  </si>
  <si>
    <t>Commitments to lend additional funds</t>
  </si>
  <si>
    <t>Holding period limit for accruing interest on TDRs</t>
  </si>
  <si>
    <t>Loans modified as a TDR within the previous twelve months that subsequently defaulted</t>
  </si>
  <si>
    <t>Number of Contracts | loan</t>
  </si>
  <si>
    <t>Amount of TDRs still accruing interest</t>
  </si>
  <si>
    <t>Commercial Financial And Agricultural Portfolio Segment [Member]</t>
  </si>
  <si>
    <t>Nonperforming Financial Instruments [Member]</t>
  </si>
  <si>
    <t>Nonperforming Financial Instruments [Member] | HAWAII | Residential Portfolio Segment [Member]</t>
  </si>
  <si>
    <t>Number of TDRs included in nonperforming assets | loan</t>
  </si>
  <si>
    <t>Combined principal balance of troubled debt restructurings included in nonperforming assets</t>
  </si>
  <si>
    <t>LOANS AND LEASES (Class and Credit Indicator) (Details) - USD ($) $ in Thousands</t>
  </si>
  <si>
    <t>Recorded investment in the loans and leases, by class and credit indicator</t>
  </si>
  <si>
    <t>Pass</t>
  </si>
  <si>
    <t>Special Mention</t>
  </si>
  <si>
    <t>Substandard</t>
  </si>
  <si>
    <t>Loss</t>
  </si>
  <si>
    <t>Commercial, financial &amp; agricultural | Pass</t>
  </si>
  <si>
    <t>Commercial, financial &amp; agricultural | Special Mention</t>
  </si>
  <si>
    <t>Commercial, financial &amp; agricultural | Substandard</t>
  </si>
  <si>
    <t>Commercial, financial &amp; agricultural | Loss</t>
  </si>
  <si>
    <t>Real estate | Construction | Pass</t>
  </si>
  <si>
    <t>Real estate | Construction | Special Mention</t>
  </si>
  <si>
    <t>Real estate | Construction | Substandard</t>
  </si>
  <si>
    <t>Real estate | Construction | Loss</t>
  </si>
  <si>
    <t>Real estate | Residential mortgage | Pass</t>
  </si>
  <si>
    <t>Real estate | Residential mortgage | Special Mention</t>
  </si>
  <si>
    <t>Real estate | Residential mortgage | Substandard</t>
  </si>
  <si>
    <t>Real estate | Residential mortgage | Loss</t>
  </si>
  <si>
    <t>Real estate | Home equity | Pass</t>
  </si>
  <si>
    <t>Real estate | Home equity | Special Mention</t>
  </si>
  <si>
    <t>Real estate | Home equity | Substandard</t>
  </si>
  <si>
    <t>Real estate | Home equity | Loss</t>
  </si>
  <si>
    <t>Real estate | Commercial mortgage | Pass</t>
  </si>
  <si>
    <t>Real estate | Commercial mortgage | Special Mention</t>
  </si>
  <si>
    <t>Real estate | Commercial mortgage | Substandard</t>
  </si>
  <si>
    <t>Real estate | Commercial mortgage | Loss</t>
  </si>
  <si>
    <t>Consumer | Other | Pass</t>
  </si>
  <si>
    <t>Consumer | Other | Special Mention</t>
  </si>
  <si>
    <t>Consumer | Other | Substandard</t>
  </si>
  <si>
    <t>Consumer | Other | Loss</t>
  </si>
  <si>
    <t>Leases | Pass</t>
  </si>
  <si>
    <t>Leases | Special Mention</t>
  </si>
  <si>
    <t>Leases | Substandard</t>
  </si>
  <si>
    <t>Leases | Loss</t>
  </si>
  <si>
    <t>ALLOWANCE FOR LOAN AND LEASE LOSSES (Details) - USD ($) $ in Thousands</t>
  </si>
  <si>
    <t>Sep. 30, 2017</t>
  </si>
  <si>
    <t>Mar. 31, 2017</t>
  </si>
  <si>
    <t>Sep. 30, 2016</t>
  </si>
  <si>
    <t>Jun. 30, 2016</t>
  </si>
  <si>
    <t>Mar. 31, 2016</t>
  </si>
  <si>
    <t>Changes in the allowance</t>
  </si>
  <si>
    <t>Beginning balance</t>
  </si>
  <si>
    <t>Subtotal</t>
  </si>
  <si>
    <t>Charge-offs</t>
  </si>
  <si>
    <t>Recoveries</t>
  </si>
  <si>
    <t>Net charge-offs (recoveries)</t>
  </si>
  <si>
    <t>Ending balance</t>
  </si>
  <si>
    <t>ALLOWANCE FOR LOAN AND LEASE LOSSES (Impaired Loans) (Details) - USD ($) $ in Thousands</t>
  </si>
  <si>
    <t>Changes in the allowance for loan and lease losses for impaired loans</t>
  </si>
  <si>
    <t>Provision for loan and lease losses</t>
  </si>
  <si>
    <t>Other changes</t>
  </si>
  <si>
    <t>SECURITIZATIONS (Details) - USD ($) $ in Thousands</t>
  </si>
  <si>
    <t>Significant Other Observable Inputs (Level 2)</t>
  </si>
  <si>
    <t>Residential mortgage | Significant Other Observable Inputs (Level 2)</t>
  </si>
  <si>
    <t>Unrealized gains recorded in AOCI</t>
  </si>
  <si>
    <t>PREMISES AND EQUIPMENT (Details) - USD ($) $ in Thousands</t>
  </si>
  <si>
    <t>Gross premises and equipment</t>
  </si>
  <si>
    <t>Accumulated depreciation and amortization</t>
  </si>
  <si>
    <t>Net premises and equipment</t>
  </si>
  <si>
    <t>Land</t>
  </si>
  <si>
    <t>Office buildings and improvements</t>
  </si>
  <si>
    <t>Furniture, fixtures and equipment</t>
  </si>
  <si>
    <t>PREMISES AND EQUIPMENT (Depreciation and Amortization) (Details) - USD ($) $ in Thousands</t>
  </si>
  <si>
    <t>INVESTMENTS IN UNCONSOLIDATED SUBSIDIARIES (Narrative) (Details) - USD ($) $ in Thousands</t>
  </si>
  <si>
    <t>Unfunded low income housing commitment</t>
  </si>
  <si>
    <t>INVESTMENTS IN UNCONSOLIDATED SUBSIDIARIES (Details) - USD ($) $ in Thousands</t>
  </si>
  <si>
    <t>Investments in low income housing tax credit partnerships</t>
  </si>
  <si>
    <t>Trust preferred investments</t>
  </si>
  <si>
    <t>Investments in affiliates</t>
  </si>
  <si>
    <t>INVESTMENTS IN UNCONSOLIDATED SUBSIDIARIES Investment in LHIC (Details) - USD ($) $ in Thousands</t>
  </si>
  <si>
    <t>Amortization expense recognized in other operating expense</t>
  </si>
  <si>
    <t>Federal and state tax credits recognized in income tax expense</t>
  </si>
  <si>
    <t>INVESTMENTS IN UNCONSOLIDATED SUBSIDIARIES (Future Commitments) (Details) - USD ($) $ in Thousands</t>
  </si>
  <si>
    <t>Investments in and Advances to Affiliates [Abstract]</t>
  </si>
  <si>
    <t>Thereafter</t>
  </si>
  <si>
    <t>Affordable Housing Program Obligation</t>
  </si>
  <si>
    <t>OTHER INTANGIBLE ASSETS (Details) - USD ($) $ in Thousands</t>
  </si>
  <si>
    <t>Loans Serviced For Others</t>
  </si>
  <si>
    <t>Changes in other intangible assets</t>
  </si>
  <si>
    <t>Balance, beginning of period</t>
  </si>
  <si>
    <t>Additions</t>
  </si>
  <si>
    <t>Amortization</t>
  </si>
  <si>
    <t>Balance, end of period</t>
  </si>
  <si>
    <t>Gross carrying value, accumulated amortization and net carrying value related to intangible assets</t>
  </si>
  <si>
    <t>Gross Carrying Value</t>
  </si>
  <si>
    <t>Accumulated Amortization</t>
  </si>
  <si>
    <t>Net Carrying Value</t>
  </si>
  <si>
    <t>Estimated Amortization Expense</t>
  </si>
  <si>
    <t>Other disclosures</t>
  </si>
  <si>
    <t>Income generated as a result of new mortgage servicing rights reported as gains on sale of loans</t>
  </si>
  <si>
    <t>Mortgage Servicing Rights</t>
  </si>
  <si>
    <t>Fair market value and key assumptions used in determining the fair market value</t>
  </si>
  <si>
    <t>Fair market value, beginning of period</t>
  </si>
  <si>
    <t>Fair market value, end of period</t>
  </si>
  <si>
    <t>Weighted average discount rate</t>
  </si>
  <si>
    <t>9.50%</t>
  </si>
  <si>
    <t>Weighted average prepayment speed assumption</t>
  </si>
  <si>
    <t>16.00%</t>
  </si>
  <si>
    <t>14.30%</t>
  </si>
  <si>
    <t>DERIVATIVES (Details) $ / shares in Thousands, $ in Thousands</t>
  </si>
  <si>
    <t>Dec. 31, 2017USD ($)$ / shares</t>
  </si>
  <si>
    <t>Designated as Hedging Instrument [Member]</t>
  </si>
  <si>
    <t>Derivative, Number of Instruments Held | $ / shares</t>
  </si>
  <si>
    <t>Interest rate options</t>
  </si>
  <si>
    <t>Fair Value Disclosure, Off-balance Sheet Risks, Amount, Liability</t>
  </si>
  <si>
    <t>Interest rate options | Interest rate lock commitments | Derivative instruments not designated as hedging instruments.</t>
  </si>
  <si>
    <t>Interest Rate Forwards [Member]</t>
  </si>
  <si>
    <t>Interest Rate Forwards [Member] | Forward sale commitments | Derivative instruments not designated as hedging instruments.</t>
  </si>
  <si>
    <t>DERIVATIVES (Balance Sheet) (Details) - Derivative instruments not designated as hedging instruments. - Derivatives - Interest rate contracts - USD ($) $ in Thousands</t>
  </si>
  <si>
    <t>Asset Derivatives</t>
  </si>
  <si>
    <t>Fair Value</t>
  </si>
  <si>
    <t>Liability Derivatives</t>
  </si>
  <si>
    <t>(Income Statement) (Details) - USD ($) $ in Thousands</t>
  </si>
  <si>
    <t>Amount of Gain (Loss) Recognized in Earnings on Derivatives</t>
  </si>
  <si>
    <t>Derivative instruments not designated as hedging instruments. | Derivatives - Interest rate contracts</t>
  </si>
  <si>
    <t>DEPOSITS (Details) - USD ($) $ in Thousands</t>
  </si>
  <si>
    <t>Maturities of time deposits of $250,000 or more</t>
  </si>
  <si>
    <t>Three months or less</t>
  </si>
  <si>
    <t>Over three months through six months</t>
  </si>
  <si>
    <t>Over six months through twelve months</t>
  </si>
  <si>
    <t>Time deposits of $250,000 or more</t>
  </si>
  <si>
    <t>Overdrawn deposit accounts</t>
  </si>
  <si>
    <t>SHORT-TERM BORROWINGS (Details) - USD ($)</t>
  </si>
  <si>
    <t>Maximum borrowing capacity</t>
  </si>
  <si>
    <t>Amount outstanding at December 31</t>
  </si>
  <si>
    <t>Interest expense on short-term borrowings</t>
  </si>
  <si>
    <t>Average amount outstanding during year</t>
  </si>
  <si>
    <t>Highest month-end balance during year</t>
  </si>
  <si>
    <t>Weighted average interest rate on balances outstanding at December 31</t>
  </si>
  <si>
    <t>1.63%</t>
  </si>
  <si>
    <t>0.74%</t>
  </si>
  <si>
    <t>0.35%</t>
  </si>
  <si>
    <t>Weighted average interest rate during year</t>
  </si>
  <si>
    <t>1.18%</t>
  </si>
  <si>
    <t>0.52%</t>
  </si>
  <si>
    <t>0.28%</t>
  </si>
  <si>
    <t>Federal Reserve discount window line of credit | Central Bank</t>
  </si>
  <si>
    <t>Additional unused borrowings available</t>
  </si>
  <si>
    <t>Commercial real estate and commercial loans pledged as collateral</t>
  </si>
  <si>
    <t>FHLB line of credit</t>
  </si>
  <si>
    <t>LONG-TERM DEBT (Details)</t>
  </si>
  <si>
    <t>1 Months Ended</t>
  </si>
  <si>
    <t>Dec. 31, 2004USD ($)</t>
  </si>
  <si>
    <t>Sep. 30, 2004USD ($)</t>
  </si>
  <si>
    <t>Oct. 31, 2003USD ($)trust</t>
  </si>
  <si>
    <t>Dec. 31, 2017USD ($)period</t>
  </si>
  <si>
    <t>Interest expense</t>
  </si>
  <si>
    <t>Number of wholly-owned statutory trusts created | trust</t>
  </si>
  <si>
    <t>CPB Capital Trust II</t>
  </si>
  <si>
    <t>Trust preferred securities issued</t>
  </si>
  <si>
    <t>Variable rate basis</t>
  </si>
  <si>
    <t>three-month LIBOR</t>
  </si>
  <si>
    <t>Basis spread</t>
  </si>
  <si>
    <t>2.85%</t>
  </si>
  <si>
    <t>Common securities issued to the Company</t>
  </si>
  <si>
    <t>CPB Capital Trust III</t>
  </si>
  <si>
    <t>CPB Capital Trust IV</t>
  </si>
  <si>
    <t>2.45%</t>
  </si>
  <si>
    <t>CPB Capital Trust V</t>
  </si>
  <si>
    <t>1.87%</t>
  </si>
  <si>
    <t>Additional unused capacity available</t>
  </si>
  <si>
    <t>Real estate loans pledged as collateral</t>
  </si>
  <si>
    <t>Subordinated debentures</t>
  </si>
  <si>
    <t>Number of consecutive quarterly periods for which payments of interest can be deferred without default or penalty (up to) | period</t>
  </si>
  <si>
    <t>Subordinated debentures | Maximum</t>
  </si>
  <si>
    <t>Redemption period of trust preferred securities, the subordinated debentures and the common securities, following the occurrence of certain events</t>
  </si>
  <si>
    <t>Subordinated debentures | CPB Capital Trust II</t>
  </si>
  <si>
    <t>Subordinated debentures | CPB Capital Trust III</t>
  </si>
  <si>
    <t>Subordinated debentures | CPB Capital Trust IV</t>
  </si>
  <si>
    <t>Subordinated debentures | CPB Capital Trust V</t>
  </si>
  <si>
    <t>LONG-TERM DEBT (Future Principal Payments) (Details) - USD ($) $ in Thousands</t>
  </si>
  <si>
    <t>Future principal payments on long-term debt based on final maturity</t>
  </si>
  <si>
    <t>EQUITY (Details) - USD ($)</t>
  </si>
  <si>
    <t>Jan. 31, 2017</t>
  </si>
  <si>
    <t>Nov. 30, 2017</t>
  </si>
  <si>
    <t>Jan. 31, 2016</t>
  </si>
  <si>
    <t>Jan. 31, 2015</t>
  </si>
  <si>
    <t>May 20, 2014</t>
  </si>
  <si>
    <t>Number of shares repurchased or acquired through tender offer</t>
  </si>
  <si>
    <t>Retained earnings</t>
  </si>
  <si>
    <t>Common Stock | Repurchase Agreements</t>
  </si>
  <si>
    <t>Number of shares repurchased</t>
  </si>
  <si>
    <t>Amount authorized under the 2014 Repurchase Plan</t>
  </si>
  <si>
    <t>Repurchased amount</t>
  </si>
  <si>
    <t>Increase in authorized amount</t>
  </si>
  <si>
    <t>Common Stock | 2016 Repurchase Plan [Member]</t>
  </si>
  <si>
    <t>Value of shares repurchased or acquired through tender offer</t>
  </si>
  <si>
    <t>Common Stock | 2017 Repurchase Plan [Member]</t>
  </si>
  <si>
    <t>Remaining amount available for repurchase</t>
  </si>
  <si>
    <t>SHARE-BASED COMPENSATION (Share-Based Compensation) (Details) - USD ($) $ in Thousands</t>
  </si>
  <si>
    <t>Net share-based compensation effect</t>
  </si>
  <si>
    <t>Directors stock awards</t>
  </si>
  <si>
    <t>Income tax benefit</t>
  </si>
  <si>
    <t>SHARE-BASED COMPENSATION (Equity Incentive Plans and Stock Option Activity) (Details) - USD ($) $ / shares in Units, $ in Thousands</t>
  </si>
  <si>
    <t>May 31, 2007</t>
  </si>
  <si>
    <t>Apr. 30, 2013</t>
  </si>
  <si>
    <t>Apr. 30, 2011</t>
  </si>
  <si>
    <t>Mar. 31, 2011</t>
  </si>
  <si>
    <t>Sep. 30, 2004</t>
  </si>
  <si>
    <t>Grants in period</t>
  </si>
  <si>
    <t>Stock Option</t>
  </si>
  <si>
    <t>Share-based Compensation Arrangement by Share-based Payment Award, Equity Instruments Other than Options, Aggregate Intrinsic Value, Outstanding</t>
  </si>
  <si>
    <t>Share-based Compensation Arrangement by Share-based Payment Award, Options, Vested and Expected to Vest, Outstanding, Weighted Average Remaining Contractual Term</t>
  </si>
  <si>
    <t>4 years 2 months 12 days</t>
  </si>
  <si>
    <t>Share-based Compensation Arrangement by Share-based Payment Award, Options, Vested and Expected to Vest, Outstanding, Aggregate Intrinsic Value</t>
  </si>
  <si>
    <t>Contractual terms</t>
  </si>
  <si>
    <t>10 years</t>
  </si>
  <si>
    <t>Share-based Compensation Arrangements by Share-based Payment Award, Options, Grants in Period, Weighted Average Exercise Price</t>
  </si>
  <si>
    <t>Shares</t>
  </si>
  <si>
    <t>Outstanding at the beginning of the period (in shares)</t>
  </si>
  <si>
    <t>Changes during the period</t>
  </si>
  <si>
    <t>Exercised (shares)</t>
  </si>
  <si>
    <t>Expired (in shares)</t>
  </si>
  <si>
    <t>Forfeited (in shares)</t>
  </si>
  <si>
    <t>Outstanding at the end of the period (in shares)</t>
  </si>
  <si>
    <t>Weighted Average Exercise Price</t>
  </si>
  <si>
    <t>Outstanding at the beginning of the period (in dollars per share)</t>
  </si>
  <si>
    <t>Changes during the period:</t>
  </si>
  <si>
    <t>Exercised (in dollars per share)</t>
  </si>
  <si>
    <t>Expired (in dollars per share)</t>
  </si>
  <si>
    <t>Forfeited (in dollars per share)</t>
  </si>
  <si>
    <t>Outstanding at the end of the period (in dollars per share)</t>
  </si>
  <si>
    <t>Weighted Average Remaining Contractual Term</t>
  </si>
  <si>
    <t>Outstanding</t>
  </si>
  <si>
    <t>Aggregate Intrinsic Value</t>
  </si>
  <si>
    <t>Additional disclosures</t>
  </si>
  <si>
    <t>Total fair value of shares veste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tock Option | Stock Compensation 2004 Plan</t>
  </si>
  <si>
    <t>Shares authorized for grants</t>
  </si>
  <si>
    <t>Additional shares authorized for grants</t>
  </si>
  <si>
    <t>Stock Option | Stock Option 2013 Plan</t>
  </si>
  <si>
    <t>Stock Option | Minimum</t>
  </si>
  <si>
    <t>Vesting period</t>
  </si>
  <si>
    <t>3 years</t>
  </si>
  <si>
    <t>Stock Option | Maximum</t>
  </si>
  <si>
    <t>SHARE-BASED COMPENSATION (Restricted Stock Awards and Units) (Details) - Restricted Stock Awards and Units - USD ($) $ / shares in Units, $ in Thousands</t>
  </si>
  <si>
    <t>Activity of nonvested shares</t>
  </si>
  <si>
    <t>Nonvested at the beginning of the period (in shares)</t>
  </si>
  <si>
    <t>Grante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Weighted-average period for recognition of compensation cost not yet recognized</t>
  </si>
  <si>
    <t>2 years 8 months</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Minimum</t>
  </si>
  <si>
    <t>Maximum</t>
  </si>
  <si>
    <t>PENSION PLANS (Defined Benefit Retirement Plan) (Details) - USD ($) $ in Thousands</t>
  </si>
  <si>
    <t>Change in benefit obligation</t>
  </si>
  <si>
    <t>Annuity purchase</t>
  </si>
  <si>
    <t>Change in plan assets, at fair value:</t>
  </si>
  <si>
    <t>Components of net periodic benefit cost</t>
  </si>
  <si>
    <t>Settlement</t>
  </si>
  <si>
    <t>Consecutive period of service considered for highest average annual salaries for calculation of benefits under the reactivated plan</t>
  </si>
  <si>
    <t>60 months</t>
  </si>
  <si>
    <t>Increase in unrecognized prior service cost due to reactivation of the plan</t>
  </si>
  <si>
    <t>Amortization period of increase in prior service cost</t>
  </si>
  <si>
    <t>13 years</t>
  </si>
  <si>
    <t>Benefit obligation at beginning of year</t>
  </si>
  <si>
    <t>Interest cost</t>
  </si>
  <si>
    <t>Actuarial (gains) losses</t>
  </si>
  <si>
    <t>Benefits paid</t>
  </si>
  <si>
    <t>Benefit obligation at end of the year</t>
  </si>
  <si>
    <t>Fair value of plan assets at beginning of year</t>
  </si>
  <si>
    <t>Actual return on plan assets</t>
  </si>
  <si>
    <t>Employer contributions</t>
  </si>
  <si>
    <t>Fair value of plan assets at end of year</t>
  </si>
  <si>
    <t>Funded status at end of year</t>
  </si>
  <si>
    <t>Amounts recognized in AOCI</t>
  </si>
  <si>
    <t>Net actuarial losses</t>
  </si>
  <si>
    <t>Benefit obligation actuarial assumptions:</t>
  </si>
  <si>
    <t>3.60%</t>
  </si>
  <si>
    <t>4.10%</t>
  </si>
  <si>
    <t>Expected return on plan assets</t>
  </si>
  <si>
    <t>Amortization of net actuarial losses</t>
  </si>
  <si>
    <t>Net periodic benefit cost</t>
  </si>
  <si>
    <t>Net periodic cost actuarial assumptions</t>
  </si>
  <si>
    <t>4.30%</t>
  </si>
  <si>
    <t>4.00%</t>
  </si>
  <si>
    <t>Expected long-term rate of return on plan assets</t>
  </si>
  <si>
    <t>5.50%</t>
  </si>
  <si>
    <t>6.00%</t>
  </si>
  <si>
    <t>7.00%</t>
  </si>
  <si>
    <t>Net transition obligation</t>
  </si>
  <si>
    <t>Prior service cost</t>
  </si>
  <si>
    <t>Total amounts recognized in AOCI</t>
  </si>
  <si>
    <t>3.50%</t>
  </si>
  <si>
    <t>Amortization of net actuarial (gains) losses</t>
  </si>
  <si>
    <t>Amortization of net transition obligation</t>
  </si>
  <si>
    <t>Defined Benefit Plan, Net Periodic Benefit Cost (Credit), Gain (Loss) Due to Settlement</t>
  </si>
  <si>
    <t>4.40%</t>
  </si>
  <si>
    <t>PENSION PLANS (Asset Allocations) (Details) - Pension Plan - USD ($) $ in Millions</t>
  </si>
  <si>
    <t>PENSION AND SUPPLEMENTAL EXECUTIVE RETIREMENT PLANS</t>
  </si>
  <si>
    <t>Asset allocations by asset category</t>
  </si>
  <si>
    <t>100.00%</t>
  </si>
  <si>
    <t>Equity Securities</t>
  </si>
  <si>
    <t>53.90%</t>
  </si>
  <si>
    <t>50.60%</t>
  </si>
  <si>
    <t>Equity securities included the entity's common stock</t>
  </si>
  <si>
    <t>Debt Securities</t>
  </si>
  <si>
    <t>42.30%</t>
  </si>
  <si>
    <t>34.00%</t>
  </si>
  <si>
    <t>3.80%</t>
  </si>
  <si>
    <t>15.40%</t>
  </si>
  <si>
    <t>PENSION PLANS (Fair Value of Defined Benefit) (Details) - USD ($) $ in Thousands</t>
  </si>
  <si>
    <t>Defined Benefit Plans and Other Postretirement Benefit Plans Table Text Block [Line Items]</t>
  </si>
  <si>
    <t>Fair value</t>
  </si>
  <si>
    <t>Expected contribution to the defined benefit retirement plan</t>
  </si>
  <si>
    <t>Quoted Prices in Active Markets for Identical Assets (Level 1) | Pension Plan</t>
  </si>
  <si>
    <t>Significant Other Observable Inputs (Level 2) | Pension Plan</t>
  </si>
  <si>
    <t>Money market accounts | Pension Plan</t>
  </si>
  <si>
    <t>Money market accounts | Quoted Prices in Active Markets for Identical Assets (Level 1) | Pension Plan</t>
  </si>
  <si>
    <t>Mutual funds | Pension Plan</t>
  </si>
  <si>
    <t>Mutual funds | Quoted Prices in Active Markets for Identical Assets (Level 1) | Pension Plan</t>
  </si>
  <si>
    <t>Government obligations | Pension Plan</t>
  </si>
  <si>
    <t>Government obligations | Significant Other Observable Inputs (Level 2) | Pension Plan</t>
  </si>
  <si>
    <t>Common Stock | Pension Plan</t>
  </si>
  <si>
    <t>Common Stock | Quoted Prices in Active Markets for Identical Assets (Level 1) | Pension Plan</t>
  </si>
  <si>
    <t>Preferred Stock | Pension Plan</t>
  </si>
  <si>
    <t>Preferred Stock | Quoted Prices in Active Markets for Identical Assets (Level 1) | Pension Plan</t>
  </si>
  <si>
    <t>Corporate securities | Pension Plan</t>
  </si>
  <si>
    <t>Corporate securities | Significant Other Observable Inputs (Level 2) | Pension Plan</t>
  </si>
  <si>
    <t>PENSION PLANS (Amortization of AOCI and Estimated Future Benefit Payments) (Details) $ in Thousands</t>
  </si>
  <si>
    <t>Estimated amortization of components included in AOCI that will be recognized into net periodic cost for the next fiscal year</t>
  </si>
  <si>
    <t>Amortization of prior service cost</t>
  </si>
  <si>
    <t>Estimated future benefit payments</t>
  </si>
  <si>
    <t>2021-2025</t>
  </si>
  <si>
    <t>401 (K) RETIREMENT SAVINGS PLAN (Details) - USD ($) $ in Millions</t>
  </si>
  <si>
    <t>Employee's elective deferrals</t>
  </si>
  <si>
    <t>Matching contributions by employer (up to)</t>
  </si>
  <si>
    <t>Employer matching contributions to the Retirement Savings Plan</t>
  </si>
  <si>
    <t>OPERATING LEASES (Net Rent Expense) (Details) - USD ($) $ in Thousands</t>
  </si>
  <si>
    <t>Total net rent expense</t>
  </si>
  <si>
    <t>Net Occupancy</t>
  </si>
  <si>
    <t>Add: rent expense charged to equipment expense</t>
  </si>
  <si>
    <t>Less: sublease income</t>
  </si>
  <si>
    <t>Period for which option to extend the lease term is available</t>
  </si>
  <si>
    <t>15 years</t>
  </si>
  <si>
    <t>OPERATING LEASES (Future Minimum Rental Commitments) (Details) $ in Thousands</t>
  </si>
  <si>
    <t>Rental Commitment</t>
  </si>
  <si>
    <t>OPERATING LEASES (Future Minimum Rental Income) (Details) $ in Thousands</t>
  </si>
  <si>
    <t>Future minimum rental income for those noncancellable operating leases that had initial lease terms in excess of one year</t>
  </si>
  <si>
    <t>INCOME AND FRANCHISE TAXES (Income Tax Expense (Benefit)) (Details) - USD ($) $ in Thousands</t>
  </si>
  <si>
    <t>Current</t>
  </si>
  <si>
    <t>Federal</t>
  </si>
  <si>
    <t>State</t>
  </si>
  <si>
    <t>Deferred</t>
  </si>
  <si>
    <t>Reconciliation between the income tax benefit and the expected tax benefit</t>
  </si>
  <si>
    <t>U.S. Federal corporate tax rate</t>
  </si>
  <si>
    <t>35.00%</t>
  </si>
  <si>
    <t>Computed expected tax expense (benefit)</t>
  </si>
  <si>
    <t>Increase (decrease) in taxes resulting from:</t>
  </si>
  <si>
    <t>Tax-exempt interest</t>
  </si>
  <si>
    <t>Other tax-exempt income</t>
  </si>
  <si>
    <t>Low-income housing and energy tax credits</t>
  </si>
  <si>
    <t>State income taxes, net of Federal income tax effect, excluding impact of deferred tax valuation allowance</t>
  </si>
  <si>
    <t>Change in the beginning-of-the-year balance of the valuation allowance for deferred tax assets allocated to income tax expense</t>
  </si>
  <si>
    <t>Tax Cuts And Jobs Act of 2017, Change In Tax Rate, Deferred Tax Asset, Income Tax Expense (Benefit)</t>
  </si>
  <si>
    <t>Other, net</t>
  </si>
  <si>
    <t>Income Tax Benefit, Due to Vesting of Restricted Stock</t>
  </si>
  <si>
    <t>Investments, Owned, Federal Income Tax Note [Line Items]</t>
  </si>
  <si>
    <t>Income Taxes Receivable</t>
  </si>
  <si>
    <t>Taxes Payable</t>
  </si>
  <si>
    <t>INCOME AND FRANCHISE TAXES (Deferred Tax Assets and Liabilities) (Details) - USD ($) $ in Thousands</t>
  </si>
  <si>
    <t>Deferred tax assets</t>
  </si>
  <si>
    <t>Accrued expenses</t>
  </si>
  <si>
    <t>Employee retirement benefits</t>
  </si>
  <si>
    <t>Federal and state tax credit carryforwards</t>
  </si>
  <si>
    <t>Federal and state net operating loss carryforwards</t>
  </si>
  <si>
    <t>Restricted stock and non-qualified stock options</t>
  </si>
  <si>
    <t>Premises and equipment</t>
  </si>
  <si>
    <t>Total deferred tax assets</t>
  </si>
  <si>
    <t>Deferred tax liabilities</t>
  </si>
  <si>
    <t>Intangible assets</t>
  </si>
  <si>
    <t>Total deferred tax liabilities</t>
  </si>
  <si>
    <t>Less: Deferred tax valuation allowance</t>
  </si>
  <si>
    <t>Net deferred tax assets</t>
  </si>
  <si>
    <t>Net change in the total valuation allowance</t>
  </si>
  <si>
    <t>Income Tax Contingency [Line Items]</t>
  </si>
  <si>
    <t>Income tax receivable, current</t>
  </si>
  <si>
    <t>INCOME AND FRANCHISE TAXES (Tax Credit Carryforwards) (Details) - USD ($)</t>
  </si>
  <si>
    <t>Operating loss carryforwards</t>
  </si>
  <si>
    <t>Unrecognized tax benefits that, if recognized would favorably affect the effective income tax rate</t>
  </si>
  <si>
    <t>Tax credit carryforwards that do not expire</t>
  </si>
  <si>
    <t>State | CALIFORNIA</t>
  </si>
  <si>
    <t>Net operating loss carryforwards</t>
  </si>
  <si>
    <t>State | HAWAII</t>
  </si>
  <si>
    <t>ACCUMULATED OTHER COMPREHENSIVE INCOME (LOSS) (Components of Other Comprehensive Income (Loss)) (Details) - USD ($) $ in Thousands</t>
  </si>
  <si>
    <t>Net unrealized gains/losses on investment securities, Before Tax</t>
  </si>
  <si>
    <t>Net unrealized gains/(losses) arising during the period</t>
  </si>
  <si>
    <t>Less: Reclassification adjustment for losses realized in net income</t>
  </si>
  <si>
    <t>Net unrealized gains/(losses) on investment securities</t>
  </si>
  <si>
    <t>Defined benefit plans, Before Tax</t>
  </si>
  <si>
    <t>Net actuarial gains/losses arising during the period</t>
  </si>
  <si>
    <t>Net unrealized gains/losses on investment securities, Tax Effect</t>
  </si>
  <si>
    <t>Net unrealized gains/losses arising during the period</t>
  </si>
  <si>
    <t>Less: Reclassification adjustment for gains/losses realized in net income</t>
  </si>
  <si>
    <t>Net unrealized gains (losses) on investment securities</t>
  </si>
  <si>
    <t>Defined benefit plans, Tax Effect</t>
  </si>
  <si>
    <t>Net unrealized gains/losses on investment securities, Net of Tax</t>
  </si>
  <si>
    <t>Defined benefit plans, Net of Tax</t>
  </si>
  <si>
    <t>Amounts reclassified from AOCI</t>
  </si>
  <si>
    <t>Accumulated Defined Benefit Plans Adjustment, Net Gain (Loss) Attributable to Parent [Member]</t>
  </si>
  <si>
    <t>Accumulated Defined Benefit Plans Adjustment, Net Transition Attributable to Parent [Member]</t>
  </si>
  <si>
    <t>Accumulated Defined Benefit Plans Adjustment, Net Prior Service Attributable to Parent [Member]</t>
  </si>
  <si>
    <t>Accumulated Defined Benefit Plans, Settlement Attributable to Parent [Member]</t>
  </si>
  <si>
    <t>Defined Benefit Plans</t>
  </si>
  <si>
    <t>ACCUMULATED OTHER COMPREHENSIVE INCOME (LOSS) (Changes in AOCI) (Details) - USD ($) $ in Thousands</t>
  </si>
  <si>
    <t>Changes in each component of accumulated other comprehensive income (loss), net of tax</t>
  </si>
  <si>
    <t>Balance at the beginning of the period</t>
  </si>
  <si>
    <t>Other comprehensive income (loss) before reclassifications</t>
  </si>
  <si>
    <t>Balance at the end of the period</t>
  </si>
  <si>
    <t>ACCUMULATED OTHER COMPREHENSIVE INCOME (LOSS) (Reclassified Out of AOCI) (Details) - USD ($) $ in Thousands</t>
  </si>
  <si>
    <t>Amounts reclassified out of each component of accumulated other comprehensive income</t>
  </si>
  <si>
    <t>Investment securities gains (losses)</t>
  </si>
  <si>
    <t>Tax benefit</t>
  </si>
  <si>
    <t>Reclassification from Accumulated Other Comprehensive Income, Current Period, Net of Tax</t>
  </si>
  <si>
    <t>Total reclassifications for the period</t>
  </si>
  <si>
    <t>Amount Reclassified from AOCI</t>
  </si>
  <si>
    <t>Total before tax</t>
  </si>
  <si>
    <t>Reclassification from AOCI, Current Period, Tax</t>
  </si>
  <si>
    <t>Accumulated Defined Benefit Plans Adjustment, Net Gain (Loss) Attributable to Parent [Member] | Amount Reclassified from AOCI</t>
  </si>
  <si>
    <t>Accumulated Defined Benefit Plans Adjustment, Net Transition Attributable to Parent [Member] | Amount Reclassified from AOCI</t>
  </si>
  <si>
    <t>Accumulated Defined Benefit Plans Adjustment, Net Prior Service Attributable to Parent [Member] | Amount Reclassified from AOCI</t>
  </si>
  <si>
    <t>Investment Securities | Amount Reclassified from AOCI</t>
  </si>
  <si>
    <t>Net of tax</t>
  </si>
  <si>
    <t>Defined Benefit Plans | Amount Reclassified from AOCI</t>
  </si>
  <si>
    <t>EARNINGS PER SHARE (Details) - USD ($) $ / shares in Units, $ in Thousands</t>
  </si>
  <si>
    <t>Weighted average shares outstanding - basic (in shares)</t>
  </si>
  <si>
    <t>Weighted average shares outstanding - diluted (in shares)</t>
  </si>
  <si>
    <t>Antidilutive securities excluded from the dilutive share calculation (in shares)</t>
  </si>
  <si>
    <t>Dilutive effect of share-based compensation arrangements (in shares)</t>
  </si>
  <si>
    <t>FINANCIAL INSTRUMENTS WITH OFF-BALANCE SHEET RISK (Details) - USD ($) $ in Thousands</t>
  </si>
  <si>
    <t>Commitments to extend credit</t>
  </si>
  <si>
    <t>Financial instruments whose contract amounts represent credit risk</t>
  </si>
  <si>
    <t>Standby letters of credit and financial guarantees written</t>
  </si>
  <si>
    <t>Forward interest rate contracts</t>
  </si>
  <si>
    <t>Interest rate lock commitments | Not Designated as Hedging Instrument [Member] | Interest rate options</t>
  </si>
  <si>
    <t>Forward Contracts [Member] | Not Designated as Hedging Instrument [Member] | Forward interest rate contracts</t>
  </si>
  <si>
    <t>Reported Value Measurement [Member] | Commitments to extend credit</t>
  </si>
  <si>
    <t>Reported Value Measurement [Member] | Standby letters of credit and financial guarantees written</t>
  </si>
  <si>
    <t>FAIR VALUE OF ASSETS AND LIABILITIES (Carrying Amount and Estimated Fair Value of Financial Instruments) (Details) - USD ($)</t>
  </si>
  <si>
    <t>Financial assets</t>
  </si>
  <si>
    <t>Financial liabilitie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Quoted Prices in Active Markets for Identical Assets (Level 1)</t>
  </si>
  <si>
    <t>Investment securities</t>
  </si>
  <si>
    <t>Loans Receivable Held-for-sale, Net, Not Part of Disposal Group</t>
  </si>
  <si>
    <t>Interest-bearing demand and savings deposits</t>
  </si>
  <si>
    <t>Accrued interest payable (included in other liabilities)</t>
  </si>
  <si>
    <t>Significant Unobservable Inputs (Level 3)</t>
  </si>
  <si>
    <t>Carrying Amount</t>
  </si>
  <si>
    <t>Estimated Fair Value</t>
  </si>
  <si>
    <t>Off-balance sheet financial instruments:</t>
  </si>
  <si>
    <t>Commitments to extend credit | Quoted Prices in Active Markets for Identical Assets (Level 1)</t>
  </si>
  <si>
    <t>Commitments to extend credit | Significant Other Observable Inputs (Level 2)</t>
  </si>
  <si>
    <t>Commitments to extend credit | Significant Unobservable Inputs (Level 3)</t>
  </si>
  <si>
    <t>Commitments to extend credit | Carrying Amount</t>
  </si>
  <si>
    <t>Commitments to extend credit | Estimated Fair Value</t>
  </si>
  <si>
    <t>Standby letters of credit and financial guarantees written | Quoted Prices in Active Markets for Identical Assets (Level 1)</t>
  </si>
  <si>
    <t>Standby letters of credit and financial guarantees written | Significant Other Observable Inputs (Level 2)</t>
  </si>
  <si>
    <t>Standby letters of credit and financial guarantees written | Significant Unobservable Inputs (Level 3)</t>
  </si>
  <si>
    <t>Standby letters of credit and financial guarantees written | Carrying Amount</t>
  </si>
  <si>
    <t>Standby letters of credit and financial guarantees written | Estimated Fair Value</t>
  </si>
  <si>
    <t>Interest rate options | Quoted Prices in Active Markets for Identical Assets (Level 1)</t>
  </si>
  <si>
    <t>Interest rate options | Significant Other Observable Inputs (Level 2)</t>
  </si>
  <si>
    <t>Interest rate options | Significant Unobservable Inputs (Level 3)</t>
  </si>
  <si>
    <t>Interest rate options | Estimated Fair Value</t>
  </si>
  <si>
    <t>Forward interest rate contracts | Quoted Prices in Active Markets for Identical Assets (Level 1)</t>
  </si>
  <si>
    <t>Forward interest rate contracts | Significant Other Observable Inputs (Level 2)</t>
  </si>
  <si>
    <t>Forward interest rate contracts | Significant Unobservable Inputs (Level 3)</t>
  </si>
  <si>
    <t>Forward interest rate contracts | Estimated Fair Value</t>
  </si>
  <si>
    <t>Finite-lived Intangible Assets, Fair Value Disclosure</t>
  </si>
  <si>
    <t>Mortgage Servicing Rights | Significant Unobservable Inputs (Level 3)</t>
  </si>
  <si>
    <t>Mortgage Servicing Rights | Carrying Amount</t>
  </si>
  <si>
    <t>FAIR VALUE OF ASSETS AND LIABILITIES (Assets and Liabilities Measured at Fair Value on a Recurring Basis) (Details) - USD ($) $ in Thousands</t>
  </si>
  <si>
    <t>Assets and liabilities measured at fair value</t>
  </si>
  <si>
    <t>Recurring basis</t>
  </si>
  <si>
    <t>Recurring basis | Derivatives - Interest rate contracts</t>
  </si>
  <si>
    <t>Derivatives</t>
  </si>
  <si>
    <t>Recurring basis | States and political subdivisions</t>
  </si>
  <si>
    <t>Recurring basis | Corporate securities</t>
  </si>
  <si>
    <t>Recurring basis | U.S. Treasury obligations and direct obligations of U.S Government agencies</t>
  </si>
  <si>
    <t>Recurring basis | Mortgage Backed Securities Residential U S Government Sponsored Entities [Member]</t>
  </si>
  <si>
    <t>Recurring basis | Non-agency collateralized mortgage-backed securities</t>
  </si>
  <si>
    <t>Recurring basis | Commercial-U.S. Government agencies and sponsored entities</t>
  </si>
  <si>
    <t>Recurring basis | Commercial-U.S. Government sponsored entities</t>
  </si>
  <si>
    <t>Recurring basis | Other</t>
  </si>
  <si>
    <t>Quoted Prices in Active Markets for Identical Assets (Level 1) | Recurring basis</t>
  </si>
  <si>
    <t>Quoted Prices in Active Markets for Identical Assets (Level 1) | Recurring basis | Derivatives - Interest rate contracts</t>
  </si>
  <si>
    <t>Quoted Prices in Active Markets for Identical Assets (Level 1) | Recurring basis | States and political subdivisions</t>
  </si>
  <si>
    <t>Quoted Prices in Active Markets for Identical Assets (Level 1) | Recurring basis | Corporate securities</t>
  </si>
  <si>
    <t>Quoted Prices in Active Markets for Identical Assets (Level 1) | Recurring basis | U.S. Treasury obligations and direct obligations of U.S Government agencies</t>
  </si>
  <si>
    <t>Quoted Prices in Active Markets for Identical Assets (Level 1) | Recurring basis | Other</t>
  </si>
  <si>
    <t>Significant Other Observable Inputs (Level 2) | Recurring basis</t>
  </si>
  <si>
    <t>Significant Other Observable Inputs (Level 2) | Recurring basis | Derivatives - Interest rate contracts</t>
  </si>
  <si>
    <t>Significant Other Observable Inputs (Level 2) | Recurring basis | States and political subdivisions</t>
  </si>
  <si>
    <t>Significant Other Observable Inputs (Level 2) | Recurring basis | Corporate securities</t>
  </si>
  <si>
    <t>Significant Other Observable Inputs (Level 2) | Recurring basis | U.S. Treasury obligations and direct obligations of U.S Government agencies</t>
  </si>
  <si>
    <t>Significant Other Observable Inputs (Level 2) | Recurring basis | Mortgage Backed Securities Residential U S Government Sponsored Entities [Member]</t>
  </si>
  <si>
    <t>Significant Other Observable Inputs (Level 2) | Recurring basis | Non-agency collateralized mortgage-backed securities</t>
  </si>
  <si>
    <t>Significant Other Observable Inputs (Level 2) | Recurring basis | Commercial-U.S. Government agencies and sponsored entities</t>
  </si>
  <si>
    <t>Significant Other Observable Inputs (Level 2) | Recurring basis | Commercial-U.S. Government sponsored entities</t>
  </si>
  <si>
    <t>Significant Unobservable Inputs (Level 3) | Recurring basis</t>
  </si>
  <si>
    <t>Significant Unobservable Inputs (Level 3) | Recurring basis | Derivatives - Interest rate contracts</t>
  </si>
  <si>
    <t>Significant Unobservable Inputs (Level 3) | Recurring basis | States and political subdivisions</t>
  </si>
  <si>
    <t>Significant Unobservable Inputs (Level 3) | Recurring basis | Corporate securities</t>
  </si>
  <si>
    <t>Significant Unobservable Inputs (Level 3) | Recurring basis | U.S. Treasury obligations and direct obligations of U.S Government agencies</t>
  </si>
  <si>
    <t>FAIR VALUE OF ASSETS AND LIABILITIES (Level 3 Assets and Liabilities) (Details) $ in Thousands</t>
  </si>
  <si>
    <t>Dec. 31, 2017USD ($)bond</t>
  </si>
  <si>
    <t>Changes in Level 3 assets and liabilities measured at fair value on a recurring basis</t>
  </si>
  <si>
    <t>Principal payments received</t>
  </si>
  <si>
    <t>Purchases</t>
  </si>
  <si>
    <t xml:space="preserve"> </t>
  </si>
  <si>
    <t>Unrealized net loss included in other comprehensive gain</t>
  </si>
  <si>
    <t>Mortgage revenue bonds</t>
  </si>
  <si>
    <t>Aggregate fair value / Balance at the beginning of the period</t>
  </si>
  <si>
    <t>Aggregate fair value / Balance at the end of the period</t>
  </si>
  <si>
    <t>Number of investment securities held | bond</t>
  </si>
  <si>
    <t>Mortgage revenue bonds | Weighted average</t>
  </si>
  <si>
    <t>Discount rate</t>
  </si>
  <si>
    <t>4.81%</t>
  </si>
  <si>
    <t>FAIR VALUE OF ASSETS AND LIABILITIES (Assets Measured on a Nonrecurring Basis) (Details) - USD ($) $ in Thousands</t>
  </si>
  <si>
    <t>Assets measured at fair value on a nonrecurring basis</t>
  </si>
  <si>
    <t>Total Losses</t>
  </si>
  <si>
    <t>Nonrecurring basis</t>
  </si>
  <si>
    <t>Impaired loans</t>
  </si>
  <si>
    <t>Other real estate</t>
  </si>
  <si>
    <t>Quoted Prices in Active Markets for Identical Assets (Level 1) | Nonrecurring basis</t>
  </si>
  <si>
    <t>Significant Other Observable Inputs (Level 2) | Nonrecurring basis</t>
  </si>
  <si>
    <t>Significant Unobservable Inputs (Level 3) | Nonrecurring basis</t>
  </si>
  <si>
    <t>Estimated Fair Value | Nonrecurring basis</t>
  </si>
  <si>
    <t>SEGMENT INFORMATION (Details) $ in Thousands</t>
  </si>
  <si>
    <t>Dec. 31, 2017USD ($)segment</t>
  </si>
  <si>
    <t>Net interest income (expense)</t>
  </si>
  <si>
    <t>Credit (provision) for loan and lease losses</t>
  </si>
  <si>
    <t>Other operating income</t>
  </si>
  <si>
    <t>Other operating expense</t>
  </si>
  <si>
    <t>Administrative and overhead expense allocation</t>
  </si>
  <si>
    <t>Loans and leases (including loans held for sale)</t>
  </si>
  <si>
    <t>Banking Operations</t>
  </si>
  <si>
    <t>Treasury</t>
  </si>
  <si>
    <t>All Others</t>
  </si>
  <si>
    <t>Intersegment elimination</t>
  </si>
  <si>
    <t>Intersegment elimination | Banking Operations</t>
  </si>
  <si>
    <t>Intersegment elimination | Treasury</t>
  </si>
  <si>
    <t>Intersegment elimination | All Others</t>
  </si>
  <si>
    <t>PARENT COMPANY AND REGULATORY RESTRICTIONS (Required Capital and Capital Ratios) (Details) - USD ($) $ in Thousands</t>
  </si>
  <si>
    <t>Leverage capital</t>
  </si>
  <si>
    <t>Actual Amount</t>
  </si>
  <si>
    <t>Actual Ratio</t>
  </si>
  <si>
    <t>10.40%</t>
  </si>
  <si>
    <t>10.60%</t>
  </si>
  <si>
    <t>Minimum amount required to be adequately capitalized</t>
  </si>
  <si>
    <t>Minimum ratio required to be adequately capitalized</t>
  </si>
  <si>
    <t>Minimum amount required to be well-capitalized</t>
  </si>
  <si>
    <t>Minimum ratio required to be well-capitalized</t>
  </si>
  <si>
    <t>5.00%</t>
  </si>
  <si>
    <t>Tier 1 risk-based capital</t>
  </si>
  <si>
    <t>14.70%</t>
  </si>
  <si>
    <t>14.20%</t>
  </si>
  <si>
    <t>8.00%</t>
  </si>
  <si>
    <t>Total risk-based capital</t>
  </si>
  <si>
    <t>15.90%</t>
  </si>
  <si>
    <t>15.50%</t>
  </si>
  <si>
    <t>10.00%</t>
  </si>
  <si>
    <t>CET1 risk-based capital</t>
  </si>
  <si>
    <t>12.40%</t>
  </si>
  <si>
    <t>12.30%</t>
  </si>
  <si>
    <t>Minimum amount required for capital adequacy purposes</t>
  </si>
  <si>
    <t>Minimum ratio required for capital adequacy purposes</t>
  </si>
  <si>
    <t>4.50%</t>
  </si>
  <si>
    <t>Minimum amount equired to be well-capitalized</t>
  </si>
  <si>
    <t>6.50%</t>
  </si>
  <si>
    <t>Equity in undistributed losses</t>
  </si>
  <si>
    <t>10.10%</t>
  </si>
  <si>
    <t>10.30%</t>
  </si>
  <si>
    <t>14.40%</t>
  </si>
  <si>
    <t>13.70%</t>
  </si>
  <si>
    <t>15.60%</t>
  </si>
  <si>
    <t>15.00%</t>
  </si>
  <si>
    <t>PARENT COMPANY AND REGULATORY RESTRICTIONS (Condensed Balance Sheets) (Details) - USD ($) $ in Thousands</t>
  </si>
  <si>
    <t>Cash and cash equivalents</t>
  </si>
  <si>
    <t>Investment securities available for sale</t>
  </si>
  <si>
    <t>Liabilities and Shareholders' Equity</t>
  </si>
  <si>
    <t>Shareholders' equity:</t>
  </si>
  <si>
    <t>Preferred stock, no par value, authorized 1,000,000 shares; issued and outstanding none at December 31, 2017 and 2016</t>
  </si>
  <si>
    <t>Common stock, no par value, authorized 185,000,000 shares; issued and outstanding 30,024,222 and 30,796,243 shares at December 31, 2017 and 2016, respectively</t>
  </si>
  <si>
    <t>Parent</t>
  </si>
  <si>
    <t>Investment in subsidiary bank, at equity in underlying net assets</t>
  </si>
  <si>
    <t>Accrued interest receivable and other assets</t>
  </si>
  <si>
    <t>PARENT COMPANY AND REGULATORY RESTRICTIONS (Condensed Balance Sheets) (Parenthetical) (Details) - $ / shares</t>
  </si>
  <si>
    <t>Condensed Financial Statement</t>
  </si>
  <si>
    <t>PARENT COMPANY AND REGULATORY RESTRICTIONS (Condensed Statements of Income) (Details) - USD ($) $ in Thousands</t>
  </si>
  <si>
    <t>Expense:</t>
  </si>
  <si>
    <t>Income:</t>
  </si>
  <si>
    <t>Dividends from subsidiary bank</t>
  </si>
  <si>
    <t>Interest from subsidiary bank</t>
  </si>
  <si>
    <t>Other income</t>
  </si>
  <si>
    <t>Total income</t>
  </si>
  <si>
    <t>Other expenses</t>
  </si>
  <si>
    <t>Total expenses</t>
  </si>
  <si>
    <t>Gain (loss) before income taxes and equity in undistributed income of subsidiaries</t>
  </si>
  <si>
    <t>Income before equity in undistributed income of subsidiaries</t>
  </si>
  <si>
    <t>Equity in undistributed income (loss) of subsidiary bank</t>
  </si>
  <si>
    <t>PARENT COMPANY AND REGULATORY RESTRICTIONS (Condensed Statements of Cash Flows) (Details) - USD ($) $ in Thousands</t>
  </si>
  <si>
    <t>Cash flows from operating activities</t>
  </si>
  <si>
    <t>Adjustments to reconcile net income to net cash provided by (used in) operating activities:</t>
  </si>
  <si>
    <t>Deferred income tax benefit</t>
  </si>
  <si>
    <t>Cash flows from financing activities</t>
  </si>
  <si>
    <t>Dividends paid</t>
  </si>
  <si>
    <t>UNAUDITED QUARTERLY FINANCIAL INFORMATION (Details) - USD ($) $ / shares in Units, $ in Thousands</t>
  </si>
  <si>
    <t>MORTGAGE BANKING INCOME (Details) - USD ($) $ in Thousands</t>
  </si>
  <si>
    <t>Loan servicing fees</t>
  </si>
  <si>
    <t>Amortization of mortgage servicing rights</t>
  </si>
  <si>
    <t>Net gain on sales of residential loans</t>
  </si>
  <si>
    <t>Unrealized gain (loss) on interest rate locks</t>
  </si>
  <si>
    <t>Total mortgage banking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13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9872222</v>
      </c>
    </row>
    <row r="15" spans="1:4">
      <c r="A15" s="4" t="s">
        <v>25</v>
      </c>
      <c r="B15" s="4" t="s">
        <v>26</v>
      </c>
    </row>
    <row r="16" spans="1:4">
      <c r="A16" s="4" t="s">
        <v>27</v>
      </c>
      <c r="B16" s="4" t="s">
        <v>26</v>
      </c>
    </row>
    <row r="17" spans="1:4">
      <c r="A17" s="4" t="s">
        <v>28</v>
      </c>
      <c r="D17" s="6" t="n">
        <v>92667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6</v>
      </c>
      <c r="B1" s="2" t="s">
        <v>512</v>
      </c>
      <c r="C1" s="2" t="s">
        <v>1</v>
      </c>
    </row>
    <row r="2" spans="1:5">
      <c r="B2" s="2" t="s">
        <v>4</v>
      </c>
      <c r="C2" s="2" t="s">
        <v>2</v>
      </c>
      <c r="D2" s="2" t="s">
        <v>30</v>
      </c>
      <c r="E2" s="2" t="s">
        <v>84</v>
      </c>
    </row>
    <row r="3" spans="1:5">
      <c r="A3" s="4" t="s">
        <v>419</v>
      </c>
    </row>
    <row r="4" spans="1:5">
      <c r="A4" s="3" t="s">
        <v>1027</v>
      </c>
    </row>
    <row r="5" spans="1:5">
      <c r="A5" s="4" t="s">
        <v>1028</v>
      </c>
      <c r="C5" s="6" t="n">
        <v>22832</v>
      </c>
      <c r="D5" s="6" t="n">
        <v>18539</v>
      </c>
      <c r="E5" s="6" t="n">
        <v>26321</v>
      </c>
    </row>
    <row r="6" spans="1:5">
      <c r="A6" s="4" t="s">
        <v>428</v>
      </c>
    </row>
    <row r="7" spans="1:5">
      <c r="A7" s="3" t="s">
        <v>1027</v>
      </c>
    </row>
    <row r="8" spans="1:5">
      <c r="A8" s="4" t="s">
        <v>1011</v>
      </c>
      <c r="B8" s="6" t="n">
        <v>-100</v>
      </c>
      <c r="C8" s="5" t="n">
        <v>-138</v>
      </c>
      <c r="D8" s="5" t="n">
        <v>0</v>
      </c>
      <c r="E8" s="5" t="n">
        <v>0</v>
      </c>
    </row>
    <row r="9" spans="1:5">
      <c r="A9" s="4" t="s">
        <v>1028</v>
      </c>
      <c r="C9" s="5" t="n">
        <v>0</v>
      </c>
      <c r="D9" s="5" t="n">
        <v>0</v>
      </c>
      <c r="E9" s="6" t="n">
        <v>0</v>
      </c>
    </row>
    <row r="10" spans="1:5">
      <c r="A10" s="4" t="s">
        <v>1029</v>
      </c>
      <c r="C10" s="5" t="n">
        <v>400</v>
      </c>
    </row>
    <row r="11" spans="1:5">
      <c r="A11" s="4" t="s">
        <v>1030</v>
      </c>
    </row>
    <row r="12" spans="1:5">
      <c r="A12" s="3" t="s">
        <v>1027</v>
      </c>
    </row>
    <row r="13" spans="1:5">
      <c r="A13" s="4" t="s">
        <v>1028</v>
      </c>
      <c r="C13" s="5" t="n">
        <v>18801</v>
      </c>
      <c r="D13" s="5" t="n">
        <v>14706</v>
      </c>
    </row>
    <row r="14" spans="1:5">
      <c r="A14" s="4" t="s">
        <v>1031</v>
      </c>
    </row>
    <row r="15" spans="1:5">
      <c r="A15" s="3" t="s">
        <v>1027</v>
      </c>
    </row>
    <row r="16" spans="1:5">
      <c r="A16" s="4" t="s">
        <v>1028</v>
      </c>
      <c r="C16" s="5" t="n">
        <v>4031</v>
      </c>
      <c r="D16" s="5" t="n">
        <v>3833</v>
      </c>
    </row>
    <row r="17" spans="1:5">
      <c r="A17" s="4" t="s">
        <v>1032</v>
      </c>
    </row>
    <row r="18" spans="1:5">
      <c r="A18" s="3" t="s">
        <v>1027</v>
      </c>
    </row>
    <row r="19" spans="1:5">
      <c r="A19" s="4" t="s">
        <v>1028</v>
      </c>
      <c r="C19" s="5" t="n">
        <v>858</v>
      </c>
      <c r="D19" s="5" t="n">
        <v>2852</v>
      </c>
    </row>
    <row r="20" spans="1:5">
      <c r="A20" s="4" t="s">
        <v>1033</v>
      </c>
    </row>
    <row r="21" spans="1:5">
      <c r="A21" s="3" t="s">
        <v>1027</v>
      </c>
    </row>
    <row r="22" spans="1:5">
      <c r="A22" s="4" t="s">
        <v>1028</v>
      </c>
      <c r="C22" s="5" t="n">
        <v>858</v>
      </c>
      <c r="D22" s="5" t="n">
        <v>2852</v>
      </c>
    </row>
    <row r="23" spans="1:5">
      <c r="A23" s="4" t="s">
        <v>1034</v>
      </c>
    </row>
    <row r="24" spans="1:5">
      <c r="A24" s="3" t="s">
        <v>1027</v>
      </c>
    </row>
    <row r="25" spans="1:5">
      <c r="A25" s="4" t="s">
        <v>1028</v>
      </c>
      <c r="C25" s="5" t="n">
        <v>12258</v>
      </c>
      <c r="D25" s="5" t="n">
        <v>7250</v>
      </c>
    </row>
    <row r="26" spans="1:5">
      <c r="A26" s="4" t="s">
        <v>1035</v>
      </c>
    </row>
    <row r="27" spans="1:5">
      <c r="A27" s="3" t="s">
        <v>1027</v>
      </c>
    </row>
    <row r="28" spans="1:5">
      <c r="A28" s="4" t="s">
        <v>1028</v>
      </c>
      <c r="C28" s="5" t="n">
        <v>12258</v>
      </c>
      <c r="D28" s="5" t="n">
        <v>7250</v>
      </c>
    </row>
    <row r="29" spans="1:5">
      <c r="A29" s="4" t="s">
        <v>1036</v>
      </c>
    </row>
    <row r="30" spans="1:5">
      <c r="A30" s="3" t="s">
        <v>1027</v>
      </c>
    </row>
    <row r="31" spans="1:5">
      <c r="A31" s="4" t="s">
        <v>1028</v>
      </c>
      <c r="C31" s="5" t="n">
        <v>1942</v>
      </c>
      <c r="D31" s="5" t="n">
        <v>2134</v>
      </c>
    </row>
    <row r="32" spans="1:5">
      <c r="A32" s="4" t="s">
        <v>1037</v>
      </c>
    </row>
    <row r="33" spans="1:5">
      <c r="A33" s="3" t="s">
        <v>1027</v>
      </c>
    </row>
    <row r="34" spans="1:5">
      <c r="A34" s="4" t="s">
        <v>1028</v>
      </c>
      <c r="C34" s="5" t="n">
        <v>1942</v>
      </c>
      <c r="D34" s="5" t="n">
        <v>2134</v>
      </c>
    </row>
    <row r="35" spans="1:5">
      <c r="A35" s="4" t="s">
        <v>1038</v>
      </c>
    </row>
    <row r="36" spans="1:5">
      <c r="A36" s="3" t="s">
        <v>1027</v>
      </c>
    </row>
    <row r="37" spans="1:5">
      <c r="A37" s="4" t="s">
        <v>1028</v>
      </c>
      <c r="C37" s="5" t="n">
        <v>5509</v>
      </c>
      <c r="D37" s="5" t="n">
        <v>4474</v>
      </c>
    </row>
    <row r="38" spans="1:5">
      <c r="A38" s="4" t="s">
        <v>1039</v>
      </c>
    </row>
    <row r="39" spans="1:5">
      <c r="A39" s="3" t="s">
        <v>1027</v>
      </c>
    </row>
    <row r="40" spans="1:5">
      <c r="A40" s="4" t="s">
        <v>1028</v>
      </c>
      <c r="C40" s="5" t="n">
        <v>5509</v>
      </c>
      <c r="D40" s="5" t="n">
        <v>4474</v>
      </c>
    </row>
    <row r="41" spans="1:5">
      <c r="A41" s="4" t="s">
        <v>1040</v>
      </c>
    </row>
    <row r="42" spans="1:5">
      <c r="A42" s="3" t="s">
        <v>1027</v>
      </c>
    </row>
    <row r="43" spans="1:5">
      <c r="A43" s="4" t="s">
        <v>1028</v>
      </c>
      <c r="C43" s="5" t="n">
        <v>176</v>
      </c>
      <c r="D43" s="5" t="n">
        <v>130</v>
      </c>
    </row>
    <row r="44" spans="1:5">
      <c r="A44" s="4" t="s">
        <v>1041</v>
      </c>
    </row>
    <row r="45" spans="1:5">
      <c r="A45" s="3" t="s">
        <v>1027</v>
      </c>
    </row>
    <row r="46" spans="1:5">
      <c r="A46" s="4" t="s">
        <v>1028</v>
      </c>
      <c r="C46" s="5" t="n">
        <v>176</v>
      </c>
      <c r="D46" s="5" t="n">
        <v>130</v>
      </c>
    </row>
    <row r="47" spans="1:5">
      <c r="A47" s="4" t="s">
        <v>1042</v>
      </c>
    </row>
    <row r="48" spans="1:5">
      <c r="A48" s="3" t="s">
        <v>1027</v>
      </c>
    </row>
    <row r="49" spans="1:5">
      <c r="A49" s="4" t="s">
        <v>1028</v>
      </c>
      <c r="C49" s="5" t="n">
        <v>2089</v>
      </c>
      <c r="D49" s="5" t="n">
        <v>1699</v>
      </c>
    </row>
    <row r="50" spans="1:5">
      <c r="A50" s="4" t="s">
        <v>1043</v>
      </c>
    </row>
    <row r="51" spans="1:5">
      <c r="A51" s="3" t="s">
        <v>1027</v>
      </c>
    </row>
    <row r="52" spans="1:5">
      <c r="A52" s="4" t="s">
        <v>1028</v>
      </c>
      <c r="C52" s="6" t="n">
        <v>2089</v>
      </c>
      <c r="D52" s="6" t="n">
        <v>169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661</v>
      </c>
    </row>
    <row r="2" spans="1:2">
      <c r="A2" s="4" t="s">
        <v>419</v>
      </c>
    </row>
    <row r="3" spans="1:2">
      <c r="A3" s="3" t="s">
        <v>1045</v>
      </c>
    </row>
    <row r="4" spans="1:2">
      <c r="A4" s="4" t="s">
        <v>1046</v>
      </c>
      <c r="B4" s="6" t="n">
        <v>1000</v>
      </c>
    </row>
    <row r="5" spans="1:2">
      <c r="A5" s="3" t="s">
        <v>1047</v>
      </c>
    </row>
    <row r="6" spans="1:2">
      <c r="A6" s="5" t="n">
        <v>2016</v>
      </c>
      <c r="B6" s="5" t="n">
        <v>1852</v>
      </c>
    </row>
    <row r="7" spans="1:2">
      <c r="A7" s="5" t="n">
        <v>2017</v>
      </c>
      <c r="B7" s="5" t="n">
        <v>1819</v>
      </c>
    </row>
    <row r="8" spans="1:2">
      <c r="A8" s="5" t="n">
        <v>2018</v>
      </c>
      <c r="B8" s="5" t="n">
        <v>1777</v>
      </c>
    </row>
    <row r="9" spans="1:2">
      <c r="A9" s="5" t="n">
        <v>2019</v>
      </c>
      <c r="B9" s="5" t="n">
        <v>1737</v>
      </c>
    </row>
    <row r="10" spans="1:2">
      <c r="A10" s="5" t="n">
        <v>2020</v>
      </c>
      <c r="B10" s="5" t="n">
        <v>1672</v>
      </c>
    </row>
    <row r="11" spans="1:2">
      <c r="A11" s="4" t="s">
        <v>1048</v>
      </c>
      <c r="B11" s="5" t="n">
        <v>7460</v>
      </c>
    </row>
    <row r="12" spans="1:2">
      <c r="A12" s="4" t="s">
        <v>143</v>
      </c>
      <c r="B12" s="5" t="n">
        <v>16317</v>
      </c>
    </row>
    <row r="13" spans="1:2">
      <c r="A13" s="4" t="s">
        <v>428</v>
      </c>
    </row>
    <row r="14" spans="1:2">
      <c r="A14" s="3" t="s">
        <v>1045</v>
      </c>
    </row>
    <row r="15" spans="1:2">
      <c r="A15" s="4" t="s">
        <v>996</v>
      </c>
      <c r="B15" s="5" t="n">
        <v>102</v>
      </c>
    </row>
    <row r="16" spans="1:2">
      <c r="A16" s="4" t="s">
        <v>1010</v>
      </c>
      <c r="B16" s="5" t="n">
        <v>18</v>
      </c>
    </row>
    <row r="17" spans="1:2">
      <c r="A17" s="4" t="s">
        <v>1046</v>
      </c>
      <c r="B17" s="5" t="n">
        <v>18</v>
      </c>
    </row>
    <row r="18" spans="1:2">
      <c r="A18" s="3" t="s">
        <v>1047</v>
      </c>
    </row>
    <row r="19" spans="1:2">
      <c r="A19" s="5" t="n">
        <v>2016</v>
      </c>
      <c r="B19" s="5" t="n">
        <v>351</v>
      </c>
    </row>
    <row r="20" spans="1:2">
      <c r="A20" s="5" t="n">
        <v>2017</v>
      </c>
      <c r="B20" s="5" t="n">
        <v>347</v>
      </c>
    </row>
    <row r="21" spans="1:2">
      <c r="A21" s="5" t="n">
        <v>2018</v>
      </c>
      <c r="B21" s="5" t="n">
        <v>340</v>
      </c>
    </row>
    <row r="22" spans="1:2">
      <c r="A22" s="5" t="n">
        <v>2019</v>
      </c>
      <c r="B22" s="5" t="n">
        <v>325</v>
      </c>
    </row>
    <row r="23" spans="1:2">
      <c r="A23" s="5" t="n">
        <v>2020</v>
      </c>
      <c r="B23" s="5" t="n">
        <v>316</v>
      </c>
    </row>
    <row r="24" spans="1:2">
      <c r="A24" s="4" t="s">
        <v>1048</v>
      </c>
      <c r="B24" s="5" t="n">
        <v>3212</v>
      </c>
    </row>
    <row r="25" spans="1:2">
      <c r="A25" s="4" t="s">
        <v>143</v>
      </c>
      <c r="B25" s="6" t="n">
        <v>48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49</v>
      </c>
      <c r="B1" s="2" t="s">
        <v>1</v>
      </c>
    </row>
    <row r="2" spans="1:4">
      <c r="B2" s="2" t="s">
        <v>2</v>
      </c>
      <c r="C2" s="2" t="s">
        <v>30</v>
      </c>
      <c r="D2" s="2" t="s">
        <v>84</v>
      </c>
    </row>
    <row r="3" spans="1:4">
      <c r="A3" s="3" t="s">
        <v>271</v>
      </c>
    </row>
    <row r="4" spans="1:4">
      <c r="A4" s="4" t="s">
        <v>1050</v>
      </c>
      <c r="B4" s="4" t="s">
        <v>1016</v>
      </c>
    </row>
    <row r="5" spans="1:4">
      <c r="A5" s="4" t="s">
        <v>1051</v>
      </c>
      <c r="B5" s="4" t="s">
        <v>1000</v>
      </c>
    </row>
    <row r="6" spans="1:4">
      <c r="A6" s="4" t="s">
        <v>1052</v>
      </c>
      <c r="B6" s="9" t="n">
        <v>2.1</v>
      </c>
      <c r="C6" s="6" t="n">
        <v>2</v>
      </c>
      <c r="D6" s="9" t="n">
        <v>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3</v>
      </c>
      <c r="B1" s="2" t="s">
        <v>1</v>
      </c>
    </row>
    <row r="2" spans="1:4">
      <c r="B2" s="2" t="s">
        <v>2</v>
      </c>
      <c r="C2" s="2" t="s">
        <v>30</v>
      </c>
      <c r="D2" s="2" t="s">
        <v>84</v>
      </c>
    </row>
    <row r="3" spans="1:4">
      <c r="A3" s="3" t="s">
        <v>273</v>
      </c>
    </row>
    <row r="4" spans="1:4">
      <c r="A4" s="4" t="s">
        <v>1054</v>
      </c>
      <c r="B4" s="6" t="n">
        <v>8290</v>
      </c>
      <c r="C4" s="6" t="n">
        <v>8676</v>
      </c>
      <c r="D4" s="6" t="n">
        <v>9292</v>
      </c>
    </row>
    <row r="5" spans="1:4">
      <c r="A5" s="4" t="s">
        <v>1055</v>
      </c>
    </row>
    <row r="6" spans="1:4">
      <c r="A6" s="3" t="s">
        <v>273</v>
      </c>
    </row>
    <row r="7" spans="1:4">
      <c r="A7" s="4" t="s">
        <v>1056</v>
      </c>
      <c r="B7" s="5" t="n">
        <v>8318</v>
      </c>
      <c r="C7" s="5" t="n">
        <v>8700</v>
      </c>
      <c r="D7" s="5" t="n">
        <v>9287</v>
      </c>
    </row>
    <row r="8" spans="1:4">
      <c r="A8" s="4" t="s">
        <v>1057</v>
      </c>
      <c r="B8" s="5" t="n">
        <v>-43</v>
      </c>
      <c r="C8" s="5" t="n">
        <v>-43</v>
      </c>
      <c r="D8" s="5" t="n">
        <v>-25</v>
      </c>
    </row>
    <row r="9" spans="1:4">
      <c r="A9" s="4" t="s">
        <v>1054</v>
      </c>
      <c r="B9" s="5" t="n">
        <v>8275</v>
      </c>
      <c r="C9" s="5" t="n">
        <v>8657</v>
      </c>
      <c r="D9" s="5" t="n">
        <v>9262</v>
      </c>
    </row>
    <row r="10" spans="1:4">
      <c r="A10" s="4" t="s">
        <v>123</v>
      </c>
    </row>
    <row r="11" spans="1:4">
      <c r="A11" s="3" t="s">
        <v>273</v>
      </c>
    </row>
    <row r="12" spans="1:4">
      <c r="A12" s="4" t="s">
        <v>1056</v>
      </c>
      <c r="B12" s="6" t="n">
        <v>15</v>
      </c>
      <c r="C12" s="6" t="n">
        <v>19</v>
      </c>
      <c r="D12" s="6" t="n">
        <v>30</v>
      </c>
    </row>
    <row r="13" spans="1:4">
      <c r="A13" s="4" t="s">
        <v>967</v>
      </c>
    </row>
    <row r="14" spans="1:4">
      <c r="A14" s="3" t="s">
        <v>273</v>
      </c>
    </row>
    <row r="15" spans="1:4">
      <c r="A15" s="4" t="s">
        <v>1058</v>
      </c>
      <c r="B15" s="4" t="s">
        <v>528</v>
      </c>
    </row>
    <row r="16" spans="1:4">
      <c r="A16" s="4" t="s">
        <v>968</v>
      </c>
    </row>
    <row r="17" spans="1:4">
      <c r="A17" s="3" t="s">
        <v>273</v>
      </c>
    </row>
    <row r="18" spans="1:4">
      <c r="A18" s="4" t="s">
        <v>1058</v>
      </c>
      <c r="B18" s="4" t="s">
        <v>10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060</v>
      </c>
      <c r="B1" s="2" t="s">
        <v>661</v>
      </c>
    </row>
    <row r="2" spans="1:2">
      <c r="A2" s="3" t="s">
        <v>1061</v>
      </c>
    </row>
    <row r="3" spans="1:2">
      <c r="A3" s="5" t="n">
        <v>2016</v>
      </c>
      <c r="B3" s="6" t="n">
        <v>6334</v>
      </c>
    </row>
    <row r="4" spans="1:2">
      <c r="A4" s="5" t="n">
        <v>2017</v>
      </c>
      <c r="B4" s="5" t="n">
        <v>5827</v>
      </c>
    </row>
    <row r="5" spans="1:2">
      <c r="A5" s="5" t="n">
        <v>2018</v>
      </c>
      <c r="B5" s="5" t="n">
        <v>5296</v>
      </c>
    </row>
    <row r="6" spans="1:2">
      <c r="A6" s="5" t="n">
        <v>2019</v>
      </c>
      <c r="B6" s="5" t="n">
        <v>4755</v>
      </c>
    </row>
    <row r="7" spans="1:2">
      <c r="A7" s="5" t="n">
        <v>2020</v>
      </c>
      <c r="B7" s="5" t="n">
        <v>4079</v>
      </c>
    </row>
    <row r="8" spans="1:2">
      <c r="A8" s="4" t="s">
        <v>789</v>
      </c>
      <c r="B8" s="5" t="n">
        <v>18585</v>
      </c>
    </row>
    <row r="9" spans="1:2">
      <c r="A9" s="4" t="s">
        <v>143</v>
      </c>
      <c r="B9" s="6" t="n">
        <v>448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661</v>
      </c>
    </row>
    <row r="2" spans="1:2">
      <c r="A2" s="3" t="s">
        <v>1063</v>
      </c>
    </row>
    <row r="3" spans="1:2">
      <c r="A3" s="5" t="n">
        <v>2016</v>
      </c>
      <c r="B3" s="6" t="n">
        <v>1750</v>
      </c>
    </row>
    <row r="4" spans="1:2">
      <c r="A4" s="5" t="n">
        <v>2017</v>
      </c>
      <c r="B4" s="5" t="n">
        <v>1061</v>
      </c>
    </row>
    <row r="5" spans="1:2">
      <c r="A5" s="5" t="n">
        <v>2018</v>
      </c>
      <c r="B5" s="5" t="n">
        <v>833</v>
      </c>
    </row>
    <row r="6" spans="1:2">
      <c r="A6" s="5" t="n">
        <v>2019</v>
      </c>
      <c r="B6" s="5" t="n">
        <v>980</v>
      </c>
    </row>
    <row r="7" spans="1:2">
      <c r="A7" s="5" t="n">
        <v>2020</v>
      </c>
      <c r="B7" s="5" t="n">
        <v>429</v>
      </c>
    </row>
    <row r="8" spans="1:2">
      <c r="A8" s="4" t="s">
        <v>789</v>
      </c>
      <c r="B8" s="5" t="n">
        <v>184</v>
      </c>
    </row>
    <row r="9" spans="1:2">
      <c r="A9" s="4" t="s">
        <v>143</v>
      </c>
      <c r="B9" s="6" t="n">
        <v>52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84</v>
      </c>
    </row>
    <row r="3" spans="1:4">
      <c r="A3" s="3" t="s">
        <v>1065</v>
      </c>
    </row>
    <row r="4" spans="1:4">
      <c r="A4" s="4" t="s">
        <v>1066</v>
      </c>
      <c r="B4" s="6" t="n">
        <v>1727</v>
      </c>
      <c r="C4" s="6" t="n">
        <v>805</v>
      </c>
      <c r="D4" s="6" t="n">
        <v>1128</v>
      </c>
    </row>
    <row r="5" spans="1:4">
      <c r="A5" s="4" t="s">
        <v>1067</v>
      </c>
      <c r="B5" s="5" t="n">
        <v>-81</v>
      </c>
      <c r="C5" s="5" t="n">
        <v>-4</v>
      </c>
      <c r="D5" s="5" t="n">
        <v>-119</v>
      </c>
    </row>
    <row r="6" spans="1:4">
      <c r="A6" s="4" t="s">
        <v>143</v>
      </c>
      <c r="B6" s="5" t="n">
        <v>1646</v>
      </c>
      <c r="C6" s="5" t="n">
        <v>801</v>
      </c>
      <c r="D6" s="5" t="n">
        <v>1009</v>
      </c>
    </row>
    <row r="7" spans="1:4">
      <c r="A7" s="3" t="s">
        <v>1068</v>
      </c>
    </row>
    <row r="8" spans="1:4">
      <c r="A8" s="4" t="s">
        <v>1066</v>
      </c>
      <c r="B8" s="5" t="n">
        <v>27263</v>
      </c>
      <c r="C8" s="5" t="n">
        <v>19842</v>
      </c>
      <c r="D8" s="5" t="n">
        <v>20061</v>
      </c>
    </row>
    <row r="9" spans="1:4">
      <c r="A9" s="4" t="s">
        <v>1067</v>
      </c>
      <c r="B9" s="5" t="n">
        <v>4943</v>
      </c>
      <c r="C9" s="5" t="n">
        <v>4585</v>
      </c>
      <c r="D9" s="5" t="n">
        <v>6018</v>
      </c>
    </row>
    <row r="10" spans="1:4">
      <c r="A10" s="4" t="s">
        <v>143</v>
      </c>
      <c r="B10" s="5" t="n">
        <v>32206</v>
      </c>
      <c r="C10" s="5" t="n">
        <v>24427</v>
      </c>
      <c r="D10" s="5" t="n">
        <v>26079</v>
      </c>
    </row>
    <row r="11" spans="1:4">
      <c r="A11" s="3" t="s">
        <v>143</v>
      </c>
    </row>
    <row r="12" spans="1:4">
      <c r="A12" s="4" t="s">
        <v>1066</v>
      </c>
      <c r="B12" s="5" t="n">
        <v>28990</v>
      </c>
      <c r="C12" s="5" t="n">
        <v>20647</v>
      </c>
      <c r="D12" s="5" t="n">
        <v>21189</v>
      </c>
    </row>
    <row r="13" spans="1:4">
      <c r="A13" s="4" t="s">
        <v>1067</v>
      </c>
      <c r="B13" s="5" t="n">
        <v>4862</v>
      </c>
      <c r="C13" s="5" t="n">
        <v>4581</v>
      </c>
      <c r="D13" s="5" t="n">
        <v>5899</v>
      </c>
    </row>
    <row r="14" spans="1:4">
      <c r="A14" s="4" t="s">
        <v>143</v>
      </c>
      <c r="B14" s="6" t="n">
        <v>33852</v>
      </c>
      <c r="C14" s="5" t="n">
        <v>25228</v>
      </c>
      <c r="D14" s="5" t="n">
        <v>27088</v>
      </c>
    </row>
    <row r="15" spans="1:4">
      <c r="A15" s="3" t="s">
        <v>1069</v>
      </c>
    </row>
    <row r="16" spans="1:4">
      <c r="A16" s="4" t="s">
        <v>1070</v>
      </c>
      <c r="B16" s="4" t="s">
        <v>1071</v>
      </c>
    </row>
    <row r="17" spans="1:4">
      <c r="A17" s="4" t="s">
        <v>1072</v>
      </c>
      <c r="B17" s="6" t="n">
        <v>26270</v>
      </c>
      <c r="C17" s="5" t="n">
        <v>25260</v>
      </c>
      <c r="D17" s="5" t="n">
        <v>25535</v>
      </c>
    </row>
    <row r="18" spans="1:4">
      <c r="A18" s="3" t="s">
        <v>1073</v>
      </c>
    </row>
    <row r="19" spans="1:4">
      <c r="A19" s="4" t="s">
        <v>1074</v>
      </c>
      <c r="B19" s="5" t="n">
        <v>-1387</v>
      </c>
      <c r="C19" s="5" t="n">
        <v>-1410</v>
      </c>
      <c r="D19" s="5" t="n">
        <v>-1420</v>
      </c>
    </row>
    <row r="20" spans="1:4">
      <c r="A20" s="4" t="s">
        <v>1075</v>
      </c>
      <c r="B20" s="5" t="n">
        <v>-1186</v>
      </c>
      <c r="C20" s="5" t="n">
        <v>-940</v>
      </c>
      <c r="D20" s="5" t="n">
        <v>-712</v>
      </c>
    </row>
    <row r="21" spans="1:4">
      <c r="A21" s="4" t="s">
        <v>1076</v>
      </c>
      <c r="B21" s="5" t="n">
        <v>-1135</v>
      </c>
      <c r="C21" s="5" t="n">
        <v>-899</v>
      </c>
      <c r="D21" s="5" t="n">
        <v>-946</v>
      </c>
    </row>
    <row r="22" spans="1:4">
      <c r="A22" s="4" t="s">
        <v>1077</v>
      </c>
      <c r="B22" s="5" t="n">
        <v>3145</v>
      </c>
      <c r="C22" s="5" t="n">
        <v>2981</v>
      </c>
      <c r="D22" s="5" t="n">
        <v>3834</v>
      </c>
    </row>
    <row r="23" spans="1:4">
      <c r="A23" s="4" t="s">
        <v>1078</v>
      </c>
      <c r="B23" s="5" t="n">
        <v>570</v>
      </c>
      <c r="C23" s="5" t="n">
        <v>-52</v>
      </c>
      <c r="D23" s="5" t="n">
        <v>-44</v>
      </c>
    </row>
    <row r="24" spans="1:4">
      <c r="A24" s="4" t="s">
        <v>1079</v>
      </c>
      <c r="B24" s="5" t="n">
        <v>7440</v>
      </c>
      <c r="C24" s="5" t="n">
        <v>0</v>
      </c>
      <c r="D24" s="5" t="n">
        <v>0</v>
      </c>
    </row>
    <row r="25" spans="1:4">
      <c r="A25" s="4" t="s">
        <v>1080</v>
      </c>
      <c r="B25" s="5" t="n">
        <v>135</v>
      </c>
      <c r="C25" s="5" t="n">
        <v>288</v>
      </c>
      <c r="D25" s="5" t="n">
        <v>841</v>
      </c>
    </row>
    <row r="26" spans="1:4">
      <c r="A26" s="4" t="s">
        <v>143</v>
      </c>
      <c r="B26" s="5" t="n">
        <v>33852</v>
      </c>
      <c r="C26" s="5" t="n">
        <v>25228</v>
      </c>
      <c r="D26" s="6" t="n">
        <v>27088</v>
      </c>
    </row>
    <row r="27" spans="1:4">
      <c r="A27" s="4" t="s">
        <v>1081</v>
      </c>
      <c r="B27" s="5" t="n">
        <v>500</v>
      </c>
    </row>
    <row r="28" spans="1:4">
      <c r="A28" s="4" t="s">
        <v>1066</v>
      </c>
    </row>
    <row r="29" spans="1:4">
      <c r="A29" s="3" t="s">
        <v>1082</v>
      </c>
    </row>
    <row r="30" spans="1:4">
      <c r="A30" s="4" t="s">
        <v>1083</v>
      </c>
      <c r="B30" s="5" t="n">
        <v>6700</v>
      </c>
    </row>
    <row r="31" spans="1:4">
      <c r="A31" s="4" t="s">
        <v>1084</v>
      </c>
      <c r="C31" s="5" t="n">
        <v>28</v>
      </c>
    </row>
    <row r="32" spans="1:4">
      <c r="A32" s="4" t="s">
        <v>1067</v>
      </c>
    </row>
    <row r="33" spans="1:4">
      <c r="A33" s="3" t="s">
        <v>1082</v>
      </c>
    </row>
    <row r="34" spans="1:4">
      <c r="A34" s="4" t="s">
        <v>1083</v>
      </c>
      <c r="B34" s="6" t="n">
        <v>6</v>
      </c>
      <c r="C34" s="6" t="n">
        <v>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0</v>
      </c>
    </row>
    <row r="3" spans="1:3">
      <c r="A3" s="3" t="s">
        <v>1086</v>
      </c>
    </row>
    <row r="4" spans="1:3">
      <c r="A4" s="4" t="s">
        <v>40</v>
      </c>
      <c r="B4" s="6" t="n">
        <v>10622</v>
      </c>
      <c r="C4" s="6" t="n">
        <v>19926</v>
      </c>
    </row>
    <row r="5" spans="1:3">
      <c r="A5" s="4" t="s">
        <v>1087</v>
      </c>
      <c r="B5" s="5" t="n">
        <v>294</v>
      </c>
      <c r="C5" s="5" t="n">
        <v>644</v>
      </c>
    </row>
    <row r="6" spans="1:3">
      <c r="A6" s="4" t="s">
        <v>1088</v>
      </c>
      <c r="B6" s="5" t="n">
        <v>2784</v>
      </c>
      <c r="C6" s="5" t="n">
        <v>6138</v>
      </c>
    </row>
    <row r="7" spans="1:3">
      <c r="A7" s="4" t="s">
        <v>1089</v>
      </c>
      <c r="B7" s="5" t="n">
        <v>12473</v>
      </c>
      <c r="C7" s="5" t="n">
        <v>33803</v>
      </c>
    </row>
    <row r="8" spans="1:3">
      <c r="A8" s="4" t="s">
        <v>1090</v>
      </c>
      <c r="B8" s="5" t="n">
        <v>3306</v>
      </c>
      <c r="C8" s="5" t="n">
        <v>2732</v>
      </c>
    </row>
    <row r="9" spans="1:3">
      <c r="A9" s="4" t="s">
        <v>1091</v>
      </c>
      <c r="B9" s="5" t="n">
        <v>661</v>
      </c>
      <c r="C9" s="5" t="n">
        <v>412</v>
      </c>
    </row>
    <row r="10" spans="1:3">
      <c r="A10" s="4" t="s">
        <v>1092</v>
      </c>
      <c r="B10" s="5" t="n">
        <v>3633</v>
      </c>
      <c r="C10" s="5" t="n">
        <v>4106</v>
      </c>
    </row>
    <row r="11" spans="1:3">
      <c r="A11" s="4" t="s">
        <v>114</v>
      </c>
      <c r="B11" s="5" t="n">
        <v>3169</v>
      </c>
      <c r="C11" s="5" t="n">
        <v>5060</v>
      </c>
    </row>
    <row r="12" spans="1:3">
      <c r="A12" s="4" t="s">
        <v>1093</v>
      </c>
      <c r="B12" s="5" t="n">
        <v>36942</v>
      </c>
      <c r="C12" s="5" t="n">
        <v>72821</v>
      </c>
    </row>
    <row r="13" spans="1:3">
      <c r="A13" s="3" t="s">
        <v>1094</v>
      </c>
    </row>
    <row r="14" spans="1:3">
      <c r="A14" s="4" t="s">
        <v>1095</v>
      </c>
      <c r="B14" s="5" t="n">
        <v>4785</v>
      </c>
      <c r="C14" s="5" t="n">
        <v>8138</v>
      </c>
    </row>
    <row r="15" spans="1:3">
      <c r="A15" s="4" t="s">
        <v>114</v>
      </c>
      <c r="B15" s="5" t="n">
        <v>2343</v>
      </c>
      <c r="C15" s="5" t="n">
        <v>3006</v>
      </c>
    </row>
    <row r="16" spans="1:3">
      <c r="A16" s="4" t="s">
        <v>1096</v>
      </c>
      <c r="B16" s="5" t="n">
        <v>7128</v>
      </c>
      <c r="C16" s="5" t="n">
        <v>11144</v>
      </c>
    </row>
    <row r="17" spans="1:3">
      <c r="A17" s="4" t="s">
        <v>1097</v>
      </c>
      <c r="B17" s="5" t="n">
        <v>3321</v>
      </c>
      <c r="C17" s="5" t="n">
        <v>2751</v>
      </c>
    </row>
    <row r="18" spans="1:3">
      <c r="A18" s="4" t="s">
        <v>1098</v>
      </c>
      <c r="B18" s="5" t="n">
        <v>26493</v>
      </c>
      <c r="C18" s="5" t="n">
        <v>58926</v>
      </c>
    </row>
    <row r="19" spans="1:3">
      <c r="A19" s="4" t="s">
        <v>1099</v>
      </c>
      <c r="B19" s="5" t="n">
        <v>-600</v>
      </c>
      <c r="C19" s="5" t="n">
        <v>100</v>
      </c>
    </row>
    <row r="20" spans="1:3">
      <c r="A20" s="4" t="s">
        <v>1066</v>
      </c>
    </row>
    <row r="21" spans="1:3">
      <c r="A21" s="3" t="s">
        <v>1100</v>
      </c>
    </row>
    <row r="22" spans="1:3">
      <c r="A22" s="4" t="s">
        <v>1101</v>
      </c>
      <c r="B22" s="5" t="n">
        <v>6700</v>
      </c>
    </row>
    <row r="23" spans="1:3">
      <c r="A23" s="4" t="s">
        <v>1067</v>
      </c>
    </row>
    <row r="24" spans="1:3">
      <c r="A24" s="3" t="s">
        <v>1100</v>
      </c>
    </row>
    <row r="25" spans="1:3">
      <c r="A25" s="4" t="s">
        <v>1101</v>
      </c>
      <c r="B25" s="6" t="n">
        <v>6</v>
      </c>
      <c r="C25" s="6" t="n">
        <v>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0</v>
      </c>
    </row>
    <row r="2" spans="1:3">
      <c r="A2" s="3" t="s">
        <v>1103</v>
      </c>
    </row>
    <row r="3" spans="1:3">
      <c r="A3" s="4" t="s">
        <v>1098</v>
      </c>
      <c r="B3" s="6" t="n">
        <v>26493000</v>
      </c>
      <c r="C3" s="6" t="n">
        <v>58926000</v>
      </c>
    </row>
    <row r="4" spans="1:3">
      <c r="A4" s="4" t="s">
        <v>1104</v>
      </c>
      <c r="B4" s="5" t="n">
        <v>0</v>
      </c>
    </row>
    <row r="5" spans="1:3">
      <c r="A5" s="4" t="s">
        <v>1067</v>
      </c>
    </row>
    <row r="6" spans="1:3">
      <c r="A6" s="3" t="s">
        <v>1103</v>
      </c>
    </row>
    <row r="7" spans="1:3">
      <c r="A7" s="4" t="s">
        <v>1105</v>
      </c>
      <c r="B7" s="5" t="n">
        <v>11300000</v>
      </c>
    </row>
    <row r="8" spans="1:3">
      <c r="A8" s="4" t="s">
        <v>1106</v>
      </c>
    </row>
    <row r="9" spans="1:3">
      <c r="A9" s="3" t="s">
        <v>1103</v>
      </c>
    </row>
    <row r="10" spans="1:3">
      <c r="A10" s="4" t="s">
        <v>1107</v>
      </c>
      <c r="B10" s="5" t="n">
        <v>3300000</v>
      </c>
    </row>
    <row r="11" spans="1:3">
      <c r="A11" s="4" t="s">
        <v>1108</v>
      </c>
    </row>
    <row r="12" spans="1:3">
      <c r="A12" s="3" t="s">
        <v>1103</v>
      </c>
    </row>
    <row r="13" spans="1:3">
      <c r="A13" s="4" t="s">
        <v>1105</v>
      </c>
      <c r="B13" s="6" t="n">
        <v>12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84</v>
      </c>
    </row>
    <row r="3" spans="1:4">
      <c r="A3" s="3" t="s">
        <v>1110</v>
      </c>
    </row>
    <row r="4" spans="1:4">
      <c r="A4" s="4" t="s">
        <v>1111</v>
      </c>
      <c r="B4" s="6" t="n">
        <v>-838</v>
      </c>
      <c r="C4" s="6" t="n">
        <v>-7397</v>
      </c>
      <c r="D4" s="6" t="n">
        <v>-9184</v>
      </c>
    </row>
    <row r="5" spans="1:4">
      <c r="A5" s="4" t="s">
        <v>1112</v>
      </c>
      <c r="B5" s="5" t="n">
        <v>1410</v>
      </c>
      <c r="C5" s="5" t="n">
        <v>0</v>
      </c>
      <c r="D5" s="5" t="n">
        <v>1866</v>
      </c>
    </row>
    <row r="6" spans="1:4">
      <c r="A6" s="4" t="s">
        <v>1113</v>
      </c>
      <c r="B6" s="5" t="n">
        <v>572</v>
      </c>
      <c r="C6" s="5" t="n">
        <v>-7397</v>
      </c>
      <c r="D6" s="5" t="n">
        <v>-7318</v>
      </c>
    </row>
    <row r="7" spans="1:4">
      <c r="A7" s="3" t="s">
        <v>1114</v>
      </c>
    </row>
    <row r="8" spans="1:4">
      <c r="A8" s="4" t="s">
        <v>1115</v>
      </c>
      <c r="B8" s="5" t="n">
        <v>-1318</v>
      </c>
      <c r="C8" s="5" t="n">
        <v>-963</v>
      </c>
      <c r="D8" s="5" t="n">
        <v>687</v>
      </c>
    </row>
    <row r="9" spans="1:4">
      <c r="A9" s="4" t="s">
        <v>152</v>
      </c>
      <c r="B9" s="5" t="n">
        <v>721</v>
      </c>
      <c r="C9" s="5" t="n">
        <v>-2879</v>
      </c>
      <c r="D9" s="5" t="n">
        <v>-4909</v>
      </c>
    </row>
    <row r="10" spans="1:4">
      <c r="A10" s="3" t="s">
        <v>1116</v>
      </c>
    </row>
    <row r="11" spans="1:4">
      <c r="A11" s="4" t="s">
        <v>1117</v>
      </c>
      <c r="B11" s="5" t="n">
        <v>-333</v>
      </c>
      <c r="C11" s="5" t="n">
        <v>-2945</v>
      </c>
      <c r="D11" s="5" t="n">
        <v>-3655</v>
      </c>
    </row>
    <row r="12" spans="1:4">
      <c r="A12" s="4" t="s">
        <v>1118</v>
      </c>
      <c r="B12" s="5" t="n">
        <v>561</v>
      </c>
      <c r="C12" s="5" t="n">
        <v>0</v>
      </c>
      <c r="D12" s="5" t="n">
        <v>742</v>
      </c>
    </row>
    <row r="13" spans="1:4">
      <c r="A13" s="4" t="s">
        <v>1119</v>
      </c>
      <c r="B13" s="5" t="n">
        <v>228</v>
      </c>
      <c r="C13" s="5" t="n">
        <v>-2945</v>
      </c>
      <c r="D13" s="5" t="n">
        <v>-2913</v>
      </c>
    </row>
    <row r="14" spans="1:4">
      <c r="A14" s="3" t="s">
        <v>1120</v>
      </c>
    </row>
    <row r="15" spans="1:4">
      <c r="A15" s="4" t="s">
        <v>1115</v>
      </c>
      <c r="B15" s="5" t="n">
        <v>-518</v>
      </c>
      <c r="C15" s="5" t="n">
        <v>-385</v>
      </c>
      <c r="D15" s="5" t="n">
        <v>274</v>
      </c>
    </row>
    <row r="16" spans="1:4">
      <c r="A16" s="4" t="s">
        <v>152</v>
      </c>
      <c r="B16" s="5" t="n">
        <v>239</v>
      </c>
      <c r="C16" s="5" t="n">
        <v>-1155</v>
      </c>
      <c r="D16" s="5" t="n">
        <v>-1953</v>
      </c>
    </row>
    <row r="17" spans="1:4">
      <c r="A17" s="3" t="s">
        <v>1121</v>
      </c>
    </row>
    <row r="18" spans="1:4">
      <c r="A18" s="4" t="s">
        <v>1117</v>
      </c>
      <c r="B18" s="5" t="n">
        <v>-505</v>
      </c>
      <c r="C18" s="5" t="n">
        <v>-4452</v>
      </c>
      <c r="D18" s="5" t="n">
        <v>-5529</v>
      </c>
    </row>
    <row r="19" spans="1:4">
      <c r="A19" s="4" t="s">
        <v>1118</v>
      </c>
      <c r="B19" s="5" t="n">
        <v>849</v>
      </c>
      <c r="C19" s="5" t="n">
        <v>0</v>
      </c>
      <c r="D19" s="5" t="n">
        <v>1124</v>
      </c>
    </row>
    <row r="20" spans="1:4">
      <c r="A20" s="4" t="s">
        <v>1119</v>
      </c>
      <c r="B20" s="5" t="n">
        <v>344</v>
      </c>
      <c r="C20" s="5" t="n">
        <v>-4452</v>
      </c>
      <c r="D20" s="5" t="n">
        <v>-4405</v>
      </c>
    </row>
    <row r="21" spans="1:4">
      <c r="A21" s="3" t="s">
        <v>1122</v>
      </c>
    </row>
    <row r="22" spans="1:4">
      <c r="A22" s="4" t="s">
        <v>1115</v>
      </c>
      <c r="B22" s="5" t="n">
        <v>-800</v>
      </c>
      <c r="C22" s="5" t="n">
        <v>-578</v>
      </c>
      <c r="D22" s="5" t="n">
        <v>413</v>
      </c>
    </row>
    <row r="23" spans="1:4">
      <c r="A23" s="4" t="s">
        <v>1123</v>
      </c>
      <c r="B23" s="5" t="n">
        <v>1787</v>
      </c>
      <c r="C23" s="5" t="n">
        <v>3306</v>
      </c>
      <c r="D23" s="5" t="n">
        <v>2160</v>
      </c>
    </row>
    <row r="24" spans="1:4">
      <c r="A24" s="4" t="s">
        <v>140</v>
      </c>
      <c r="B24" s="5" t="n">
        <v>482</v>
      </c>
      <c r="C24" s="5" t="n">
        <v>-1724</v>
      </c>
      <c r="D24" s="5" t="n">
        <v>-2956</v>
      </c>
    </row>
    <row r="25" spans="1:4">
      <c r="A25" s="4" t="s">
        <v>1124</v>
      </c>
    </row>
    <row r="26" spans="1:4">
      <c r="A26" s="3" t="s">
        <v>1114</v>
      </c>
    </row>
    <row r="27" spans="1:4">
      <c r="A27" s="4" t="s">
        <v>1010</v>
      </c>
      <c r="B27" s="5" t="n">
        <v>1293</v>
      </c>
      <c r="C27" s="5" t="n">
        <v>1599</v>
      </c>
      <c r="D27" s="5" t="n">
        <v>1688</v>
      </c>
    </row>
    <row r="28" spans="1:4">
      <c r="A28" s="3" t="s">
        <v>1120</v>
      </c>
    </row>
    <row r="29" spans="1:4">
      <c r="A29" s="4" t="s">
        <v>1010</v>
      </c>
      <c r="B29" s="5" t="n">
        <v>460</v>
      </c>
      <c r="C29" s="5" t="n">
        <v>634</v>
      </c>
      <c r="D29" s="5" t="n">
        <v>672</v>
      </c>
    </row>
    <row r="30" spans="1:4">
      <c r="A30" s="3" t="s">
        <v>1122</v>
      </c>
    </row>
    <row r="31" spans="1:4">
      <c r="A31" s="4" t="s">
        <v>1123</v>
      </c>
      <c r="B31" s="5" t="n">
        <v>833</v>
      </c>
      <c r="C31" s="5" t="n">
        <v>965</v>
      </c>
      <c r="D31" s="5" t="n">
        <v>1016</v>
      </c>
    </row>
    <row r="32" spans="1:4">
      <c r="A32" s="4" t="s">
        <v>1125</v>
      </c>
    </row>
    <row r="33" spans="1:4">
      <c r="A33" s="3" t="s">
        <v>1114</v>
      </c>
    </row>
    <row r="34" spans="1:4">
      <c r="A34" s="4" t="s">
        <v>1010</v>
      </c>
      <c r="B34" s="5" t="n">
        <v>18</v>
      </c>
      <c r="C34" s="5" t="n">
        <v>17</v>
      </c>
      <c r="D34" s="5" t="n">
        <v>16</v>
      </c>
    </row>
    <row r="35" spans="1:4">
      <c r="A35" s="3" t="s">
        <v>1120</v>
      </c>
    </row>
    <row r="36" spans="1:4">
      <c r="A36" s="4" t="s">
        <v>1010</v>
      </c>
      <c r="B36" s="5" t="n">
        <v>7</v>
      </c>
      <c r="C36" s="5" t="n">
        <v>6</v>
      </c>
      <c r="D36" s="5" t="n">
        <v>7</v>
      </c>
    </row>
    <row r="37" spans="1:4">
      <c r="A37" s="3" t="s">
        <v>1122</v>
      </c>
    </row>
    <row r="38" spans="1:4">
      <c r="A38" s="4" t="s">
        <v>1123</v>
      </c>
      <c r="B38" s="5" t="n">
        <v>11</v>
      </c>
      <c r="C38" s="5" t="n">
        <v>11</v>
      </c>
      <c r="D38" s="5" t="n">
        <v>9</v>
      </c>
    </row>
    <row r="39" spans="1:4">
      <c r="A39" s="4" t="s">
        <v>1126</v>
      </c>
    </row>
    <row r="40" spans="1:4">
      <c r="A40" s="3" t="s">
        <v>1114</v>
      </c>
    </row>
    <row r="41" spans="1:4">
      <c r="A41" s="4" t="s">
        <v>1010</v>
      </c>
      <c r="B41" s="5" t="n">
        <v>18</v>
      </c>
      <c r="C41" s="5" t="n">
        <v>18</v>
      </c>
      <c r="D41" s="5" t="n">
        <v>18</v>
      </c>
    </row>
    <row r="42" spans="1:4">
      <c r="A42" s="3" t="s">
        <v>1120</v>
      </c>
    </row>
    <row r="43" spans="1:4">
      <c r="A43" s="4" t="s">
        <v>1010</v>
      </c>
      <c r="B43" s="5" t="n">
        <v>7</v>
      </c>
      <c r="C43" s="5" t="n">
        <v>7</v>
      </c>
      <c r="D43" s="5" t="n">
        <v>7</v>
      </c>
    </row>
    <row r="44" spans="1:4">
      <c r="A44" s="3" t="s">
        <v>1122</v>
      </c>
    </row>
    <row r="45" spans="1:4">
      <c r="A45" s="4" t="s">
        <v>1123</v>
      </c>
      <c r="B45" s="5" t="n">
        <v>11</v>
      </c>
      <c r="C45" s="5" t="n">
        <v>11</v>
      </c>
      <c r="D45" s="5" t="n">
        <v>11</v>
      </c>
    </row>
    <row r="46" spans="1:4">
      <c r="A46" s="4" t="s">
        <v>1127</v>
      </c>
    </row>
    <row r="47" spans="1:4">
      <c r="A47" s="3" t="s">
        <v>1114</v>
      </c>
    </row>
    <row r="48" spans="1:4">
      <c r="A48" s="4" t="s">
        <v>1010</v>
      </c>
      <c r="B48" s="5" t="n">
        <v>138</v>
      </c>
      <c r="C48" s="5" t="n">
        <v>3847</v>
      </c>
    </row>
    <row r="49" spans="1:4">
      <c r="A49" s="3" t="s">
        <v>1120</v>
      </c>
    </row>
    <row r="50" spans="1:4">
      <c r="A50" s="4" t="s">
        <v>1010</v>
      </c>
      <c r="B50" s="5" t="n">
        <v>55</v>
      </c>
      <c r="C50" s="5" t="n">
        <v>1528</v>
      </c>
    </row>
    <row r="51" spans="1:4">
      <c r="A51" s="3" t="s">
        <v>1122</v>
      </c>
    </row>
    <row r="52" spans="1:4">
      <c r="A52" s="4" t="s">
        <v>1123</v>
      </c>
      <c r="B52" s="5" t="n">
        <v>83</v>
      </c>
      <c r="C52" s="5" t="n">
        <v>2319</v>
      </c>
    </row>
    <row r="53" spans="1:4">
      <c r="A53" s="4" t="s">
        <v>1128</v>
      </c>
    </row>
    <row r="54" spans="1:4">
      <c r="A54" s="3" t="s">
        <v>1114</v>
      </c>
    </row>
    <row r="55" spans="1:4">
      <c r="A55" s="4" t="s">
        <v>152</v>
      </c>
      <c r="B55" s="5" t="n">
        <v>-149</v>
      </c>
      <c r="C55" s="5" t="n">
        <v>-4518</v>
      </c>
      <c r="D55" s="5" t="n">
        <v>-2409</v>
      </c>
    </row>
    <row r="56" spans="1:4">
      <c r="A56" s="3" t="s">
        <v>1120</v>
      </c>
    </row>
    <row r="57" spans="1:4">
      <c r="A57" s="4" t="s">
        <v>152</v>
      </c>
      <c r="B57" s="5" t="n">
        <v>-11</v>
      </c>
      <c r="C57" s="5" t="n">
        <v>-1790</v>
      </c>
      <c r="D57" s="5" t="n">
        <v>-960</v>
      </c>
    </row>
    <row r="58" spans="1:4">
      <c r="A58" s="3" t="s">
        <v>1122</v>
      </c>
    </row>
    <row r="59" spans="1:4">
      <c r="A59" s="4" t="s">
        <v>1123</v>
      </c>
      <c r="B59" s="5" t="n">
        <v>938</v>
      </c>
      <c r="C59" s="5" t="n">
        <v>3306</v>
      </c>
      <c r="D59" s="5" t="n">
        <v>1036</v>
      </c>
    </row>
    <row r="60" spans="1:4">
      <c r="A60" s="4" t="s">
        <v>140</v>
      </c>
      <c r="B60" s="6" t="n">
        <v>138</v>
      </c>
      <c r="C60" s="6" t="n">
        <v>2728</v>
      </c>
      <c r="D60" s="6" t="n">
        <v>14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84</v>
      </c>
    </row>
    <row r="3" spans="1:4">
      <c r="A3" s="3" t="s">
        <v>1130</v>
      </c>
    </row>
    <row r="4" spans="1:4">
      <c r="A4" s="4" t="s">
        <v>1131</v>
      </c>
      <c r="B4" s="6" t="n">
        <v>-1521</v>
      </c>
      <c r="C4" s="6" t="n">
        <v>203</v>
      </c>
      <c r="D4" s="6" t="n">
        <v>3159</v>
      </c>
    </row>
    <row r="5" spans="1:4">
      <c r="A5" s="4" t="s">
        <v>1132</v>
      </c>
      <c r="B5" s="5" t="n">
        <v>-1305</v>
      </c>
      <c r="C5" s="5" t="n">
        <v>-5030</v>
      </c>
      <c r="D5" s="5" t="n">
        <v>-5116</v>
      </c>
    </row>
    <row r="6" spans="1:4">
      <c r="A6" s="4" t="s">
        <v>1123</v>
      </c>
      <c r="B6" s="5" t="n">
        <v>1787</v>
      </c>
      <c r="C6" s="5" t="n">
        <v>3306</v>
      </c>
      <c r="D6" s="5" t="n">
        <v>2160</v>
      </c>
    </row>
    <row r="7" spans="1:4">
      <c r="A7" s="4" t="s">
        <v>140</v>
      </c>
      <c r="B7" s="5" t="n">
        <v>482</v>
      </c>
      <c r="C7" s="5" t="n">
        <v>-1724</v>
      </c>
      <c r="D7" s="5" t="n">
        <v>-2956</v>
      </c>
    </row>
    <row r="8" spans="1:4">
      <c r="A8" s="4" t="s">
        <v>1133</v>
      </c>
      <c r="B8" s="5" t="n">
        <v>-1039</v>
      </c>
      <c r="C8" s="5" t="n">
        <v>-1521</v>
      </c>
      <c r="D8" s="5" t="n">
        <v>203</v>
      </c>
    </row>
    <row r="9" spans="1:4">
      <c r="A9" s="4" t="s">
        <v>317</v>
      </c>
    </row>
    <row r="10" spans="1:4">
      <c r="A10" s="3" t="s">
        <v>1130</v>
      </c>
    </row>
    <row r="11" spans="1:4">
      <c r="A11" s="4" t="s">
        <v>1131</v>
      </c>
      <c r="B11" s="5" t="n">
        <v>4729</v>
      </c>
      <c r="C11" s="5" t="n">
        <v>9181</v>
      </c>
      <c r="D11" s="5" t="n">
        <v>13586</v>
      </c>
    </row>
    <row r="12" spans="1:4">
      <c r="A12" s="4" t="s">
        <v>1132</v>
      </c>
      <c r="B12" s="5" t="n">
        <v>-505</v>
      </c>
      <c r="C12" s="5" t="n">
        <v>-4452</v>
      </c>
      <c r="D12" s="5" t="n">
        <v>-5529</v>
      </c>
    </row>
    <row r="13" spans="1:4">
      <c r="A13" s="4" t="s">
        <v>1123</v>
      </c>
      <c r="B13" s="5" t="n">
        <v>849</v>
      </c>
      <c r="C13" s="5" t="n">
        <v>0</v>
      </c>
      <c r="D13" s="5" t="n">
        <v>1124</v>
      </c>
    </row>
    <row r="14" spans="1:4">
      <c r="A14" s="4" t="s">
        <v>140</v>
      </c>
      <c r="B14" s="5" t="n">
        <v>344</v>
      </c>
      <c r="C14" s="5" t="n">
        <v>-4452</v>
      </c>
      <c r="D14" s="5" t="n">
        <v>-4405</v>
      </c>
    </row>
    <row r="15" spans="1:4">
      <c r="A15" s="4" t="s">
        <v>1133</v>
      </c>
      <c r="B15" s="5" t="n">
        <v>5073</v>
      </c>
      <c r="C15" s="5" t="n">
        <v>4729</v>
      </c>
      <c r="D15" s="5" t="n">
        <v>9181</v>
      </c>
    </row>
    <row r="16" spans="1:4">
      <c r="A16" s="4" t="s">
        <v>1128</v>
      </c>
    </row>
    <row r="17" spans="1:4">
      <c r="A17" s="3" t="s">
        <v>1130</v>
      </c>
    </row>
    <row r="18" spans="1:4">
      <c r="A18" s="4" t="s">
        <v>1131</v>
      </c>
      <c r="B18" s="5" t="n">
        <v>-6250</v>
      </c>
      <c r="C18" s="5" t="n">
        <v>-8978</v>
      </c>
      <c r="D18" s="5" t="n">
        <v>-10427</v>
      </c>
    </row>
    <row r="19" spans="1:4">
      <c r="A19" s="4" t="s">
        <v>1132</v>
      </c>
      <c r="B19" s="5" t="n">
        <v>-800</v>
      </c>
      <c r="C19" s="5" t="n">
        <v>-578</v>
      </c>
      <c r="D19" s="5" t="n">
        <v>413</v>
      </c>
    </row>
    <row r="20" spans="1:4">
      <c r="A20" s="4" t="s">
        <v>1123</v>
      </c>
      <c r="B20" s="5" t="n">
        <v>938</v>
      </c>
      <c r="C20" s="5" t="n">
        <v>3306</v>
      </c>
      <c r="D20" s="5" t="n">
        <v>1036</v>
      </c>
    </row>
    <row r="21" spans="1:4">
      <c r="A21" s="4" t="s">
        <v>140</v>
      </c>
      <c r="B21" s="5" t="n">
        <v>138</v>
      </c>
      <c r="C21" s="5" t="n">
        <v>2728</v>
      </c>
      <c r="D21" s="5" t="n">
        <v>1449</v>
      </c>
    </row>
    <row r="22" spans="1:4">
      <c r="A22" s="4" t="s">
        <v>1133</v>
      </c>
      <c r="B22" s="6" t="n">
        <v>-6112</v>
      </c>
      <c r="C22" s="6" t="n">
        <v>-6250</v>
      </c>
      <c r="D22" s="6" t="n">
        <v>-89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512</v>
      </c>
      <c r="J1" s="2" t="s">
        <v>1</v>
      </c>
    </row>
    <row r="2" spans="1:12">
      <c r="B2" s="2" t="s">
        <v>2</v>
      </c>
      <c r="C2" s="2" t="s">
        <v>750</v>
      </c>
      <c r="D2" s="2" t="s">
        <v>4</v>
      </c>
      <c r="E2" s="2" t="s">
        <v>751</v>
      </c>
      <c r="F2" s="2" t="s">
        <v>30</v>
      </c>
      <c r="G2" s="2" t="s">
        <v>752</v>
      </c>
      <c r="H2" s="2" t="s">
        <v>753</v>
      </c>
      <c r="I2" s="2" t="s">
        <v>754</v>
      </c>
      <c r="J2" s="2" t="s">
        <v>2</v>
      </c>
      <c r="K2" s="2" t="s">
        <v>30</v>
      </c>
      <c r="L2" s="2" t="s">
        <v>84</v>
      </c>
    </row>
    <row r="3" spans="1:12">
      <c r="A3" s="3" t="s">
        <v>1135</v>
      </c>
    </row>
    <row r="4" spans="1:12">
      <c r="A4" s="4" t="s">
        <v>1136</v>
      </c>
      <c r="F4" s="6" t="n">
        <v>0</v>
      </c>
      <c r="G4" s="6" t="n">
        <v>0</v>
      </c>
      <c r="H4" s="6" t="n">
        <v>0</v>
      </c>
      <c r="I4" s="6" t="n">
        <v>0</v>
      </c>
      <c r="J4" s="6" t="n">
        <v>-1410</v>
      </c>
      <c r="K4" s="6" t="n">
        <v>0</v>
      </c>
      <c r="L4" s="6" t="n">
        <v>-1866</v>
      </c>
    </row>
    <row r="5" spans="1:12">
      <c r="A5" s="4" t="s">
        <v>1137</v>
      </c>
      <c r="J5" s="5" t="n">
        <v>-33852</v>
      </c>
      <c r="K5" s="5" t="n">
        <v>-25228</v>
      </c>
      <c r="L5" s="5" t="n">
        <v>-27088</v>
      </c>
    </row>
    <row r="6" spans="1:12">
      <c r="A6" s="4" t="s">
        <v>1138</v>
      </c>
      <c r="J6" s="5" t="n">
        <v>-1787</v>
      </c>
      <c r="K6" s="5" t="n">
        <v>-3306</v>
      </c>
      <c r="L6" s="5" t="n">
        <v>-2160</v>
      </c>
    </row>
    <row r="7" spans="1:12">
      <c r="A7" s="4" t="s">
        <v>1139</v>
      </c>
      <c r="B7" s="6" t="n">
        <v>4288</v>
      </c>
      <c r="C7" s="6" t="n">
        <v>11812</v>
      </c>
      <c r="D7" s="6" t="n">
        <v>12025</v>
      </c>
      <c r="E7" s="6" t="n">
        <v>13079</v>
      </c>
      <c r="F7" s="6" t="n">
        <v>12208</v>
      </c>
      <c r="G7" s="6" t="n">
        <v>11466</v>
      </c>
      <c r="H7" s="6" t="n">
        <v>12137</v>
      </c>
      <c r="I7" s="6" t="n">
        <v>11181</v>
      </c>
      <c r="J7" s="5" t="n">
        <v>41204</v>
      </c>
      <c r="K7" s="5" t="n">
        <v>46992</v>
      </c>
      <c r="L7" s="5" t="n">
        <v>45868</v>
      </c>
    </row>
    <row r="8" spans="1:12">
      <c r="A8" s="4" t="s">
        <v>1140</v>
      </c>
    </row>
    <row r="9" spans="1:12">
      <c r="A9" s="3" t="s">
        <v>1135</v>
      </c>
    </row>
    <row r="10" spans="1:12">
      <c r="A10" s="4" t="s">
        <v>1141</v>
      </c>
      <c r="J10" s="5" t="n">
        <v>-138</v>
      </c>
      <c r="K10" s="5" t="n">
        <v>-3847</v>
      </c>
      <c r="L10" s="5" t="n">
        <v>0</v>
      </c>
    </row>
    <row r="11" spans="1:12">
      <c r="A11" s="4" t="s">
        <v>1139</v>
      </c>
      <c r="J11" s="5" t="n">
        <v>-1787</v>
      </c>
      <c r="K11" s="5" t="n">
        <v>-3306</v>
      </c>
      <c r="L11" s="5" t="n">
        <v>-2160</v>
      </c>
    </row>
    <row r="12" spans="1:12">
      <c r="A12" s="4" t="s">
        <v>1124</v>
      </c>
    </row>
    <row r="13" spans="1:12">
      <c r="A13" s="3" t="s">
        <v>1135</v>
      </c>
    </row>
    <row r="14" spans="1:12">
      <c r="A14" s="4" t="s">
        <v>1141</v>
      </c>
      <c r="J14" s="5" t="n">
        <v>-1293</v>
      </c>
      <c r="K14" s="5" t="n">
        <v>-1599</v>
      </c>
      <c r="L14" s="5" t="n">
        <v>-1688</v>
      </c>
    </row>
    <row r="15" spans="1:12">
      <c r="A15" s="4" t="s">
        <v>1142</v>
      </c>
      <c r="J15" s="5" t="n">
        <v>-460</v>
      </c>
      <c r="K15" s="5" t="n">
        <v>-634</v>
      </c>
      <c r="L15" s="5" t="n">
        <v>-672</v>
      </c>
    </row>
    <row r="16" spans="1:12">
      <c r="A16" s="4" t="s">
        <v>1138</v>
      </c>
      <c r="J16" s="5" t="n">
        <v>-833</v>
      </c>
      <c r="K16" s="5" t="n">
        <v>-965</v>
      </c>
      <c r="L16" s="5" t="n">
        <v>-1016</v>
      </c>
    </row>
    <row r="17" spans="1:12">
      <c r="A17" s="4" t="s">
        <v>1143</v>
      </c>
    </row>
    <row r="18" spans="1:12">
      <c r="A18" s="3" t="s">
        <v>1135</v>
      </c>
    </row>
    <row r="19" spans="1:12">
      <c r="A19" s="4" t="s">
        <v>1141</v>
      </c>
      <c r="J19" s="5" t="n">
        <v>-1293</v>
      </c>
      <c r="K19" s="5" t="n">
        <v>-1599</v>
      </c>
      <c r="L19" s="5" t="n">
        <v>-1688</v>
      </c>
    </row>
    <row r="20" spans="1:12">
      <c r="A20" s="4" t="s">
        <v>1125</v>
      </c>
    </row>
    <row r="21" spans="1:12">
      <c r="A21" s="3" t="s">
        <v>1135</v>
      </c>
    </row>
    <row r="22" spans="1:12">
      <c r="A22" s="4" t="s">
        <v>1141</v>
      </c>
      <c r="J22" s="5" t="n">
        <v>-18</v>
      </c>
      <c r="K22" s="5" t="n">
        <v>-17</v>
      </c>
      <c r="L22" s="5" t="n">
        <v>-16</v>
      </c>
    </row>
    <row r="23" spans="1:12">
      <c r="A23" s="4" t="s">
        <v>1142</v>
      </c>
      <c r="J23" s="5" t="n">
        <v>-7</v>
      </c>
      <c r="K23" s="5" t="n">
        <v>-6</v>
      </c>
      <c r="L23" s="5" t="n">
        <v>-7</v>
      </c>
    </row>
    <row r="24" spans="1:12">
      <c r="A24" s="4" t="s">
        <v>1138</v>
      </c>
      <c r="J24" s="5" t="n">
        <v>-11</v>
      </c>
      <c r="K24" s="5" t="n">
        <v>-11</v>
      </c>
      <c r="L24" s="5" t="n">
        <v>-9</v>
      </c>
    </row>
    <row r="25" spans="1:12">
      <c r="A25" s="4" t="s">
        <v>1144</v>
      </c>
    </row>
    <row r="26" spans="1:12">
      <c r="A26" s="3" t="s">
        <v>1135</v>
      </c>
    </row>
    <row r="27" spans="1:12">
      <c r="A27" s="4" t="s">
        <v>1141</v>
      </c>
      <c r="J27" s="5" t="n">
        <v>-18</v>
      </c>
      <c r="K27" s="5" t="n">
        <v>-17</v>
      </c>
      <c r="L27" s="5" t="n">
        <v>-16</v>
      </c>
    </row>
    <row r="28" spans="1:12">
      <c r="A28" s="4" t="s">
        <v>1126</v>
      </c>
    </row>
    <row r="29" spans="1:12">
      <c r="A29" s="3" t="s">
        <v>1135</v>
      </c>
    </row>
    <row r="30" spans="1:12">
      <c r="A30" s="4" t="s">
        <v>1141</v>
      </c>
      <c r="J30" s="5" t="n">
        <v>-18</v>
      </c>
      <c r="K30" s="5" t="n">
        <v>-18</v>
      </c>
      <c r="L30" s="5" t="n">
        <v>-18</v>
      </c>
    </row>
    <row r="31" spans="1:12">
      <c r="A31" s="4" t="s">
        <v>1142</v>
      </c>
      <c r="J31" s="5" t="n">
        <v>-7</v>
      </c>
      <c r="K31" s="5" t="n">
        <v>-7</v>
      </c>
      <c r="L31" s="5" t="n">
        <v>-7</v>
      </c>
    </row>
    <row r="32" spans="1:12">
      <c r="A32" s="4" t="s">
        <v>1138</v>
      </c>
      <c r="J32" s="5" t="n">
        <v>-11</v>
      </c>
      <c r="K32" s="5" t="n">
        <v>-11</v>
      </c>
      <c r="L32" s="5" t="n">
        <v>-11</v>
      </c>
    </row>
    <row r="33" spans="1:12">
      <c r="A33" s="4" t="s">
        <v>1145</v>
      </c>
    </row>
    <row r="34" spans="1:12">
      <c r="A34" s="3" t="s">
        <v>1135</v>
      </c>
    </row>
    <row r="35" spans="1:12">
      <c r="A35" s="4" t="s">
        <v>1141</v>
      </c>
      <c r="J35" s="5" t="n">
        <v>-18</v>
      </c>
      <c r="K35" s="5" t="n">
        <v>-18</v>
      </c>
      <c r="L35" s="5" t="n">
        <v>-18</v>
      </c>
    </row>
    <row r="36" spans="1:12">
      <c r="A36" s="4" t="s">
        <v>317</v>
      </c>
    </row>
    <row r="37" spans="1:12">
      <c r="A37" s="3" t="s">
        <v>1135</v>
      </c>
    </row>
    <row r="38" spans="1:12">
      <c r="A38" s="4" t="s">
        <v>1138</v>
      </c>
      <c r="J38" s="5" t="n">
        <v>-849</v>
      </c>
      <c r="K38" s="5" t="n">
        <v>0</v>
      </c>
      <c r="L38" s="5" t="n">
        <v>-1124</v>
      </c>
    </row>
    <row r="39" spans="1:12">
      <c r="A39" s="4" t="s">
        <v>1146</v>
      </c>
    </row>
    <row r="40" spans="1:12">
      <c r="A40" s="3" t="s">
        <v>1135</v>
      </c>
    </row>
    <row r="41" spans="1:12">
      <c r="A41" s="4" t="s">
        <v>1136</v>
      </c>
      <c r="J41" s="5" t="n">
        <v>-1410</v>
      </c>
      <c r="K41" s="5" t="n">
        <v>0</v>
      </c>
      <c r="L41" s="5" t="n">
        <v>-1866</v>
      </c>
    </row>
    <row r="42" spans="1:12">
      <c r="A42" s="4" t="s">
        <v>1137</v>
      </c>
      <c r="J42" s="5" t="n">
        <v>561</v>
      </c>
      <c r="K42" s="5" t="n">
        <v>0</v>
      </c>
      <c r="L42" s="5" t="n">
        <v>742</v>
      </c>
    </row>
    <row r="43" spans="1:12">
      <c r="A43" s="4" t="s">
        <v>1147</v>
      </c>
      <c r="J43" s="5" t="n">
        <v>-849</v>
      </c>
      <c r="K43" s="5" t="n">
        <v>0</v>
      </c>
      <c r="L43" s="5" t="n">
        <v>-1124</v>
      </c>
    </row>
    <row r="44" spans="1:12">
      <c r="A44" s="4" t="s">
        <v>1128</v>
      </c>
    </row>
    <row r="45" spans="1:12">
      <c r="A45" s="3" t="s">
        <v>1135</v>
      </c>
    </row>
    <row r="46" spans="1:12">
      <c r="A46" s="4" t="s">
        <v>1138</v>
      </c>
      <c r="J46" s="5" t="n">
        <v>-938</v>
      </c>
      <c r="K46" s="5" t="n">
        <v>-3306</v>
      </c>
      <c r="L46" s="5" t="n">
        <v>-1036</v>
      </c>
    </row>
    <row r="47" spans="1:12">
      <c r="A47" s="4" t="s">
        <v>1148</v>
      </c>
    </row>
    <row r="48" spans="1:12">
      <c r="A48" s="3" t="s">
        <v>1135</v>
      </c>
    </row>
    <row r="49" spans="1:12">
      <c r="A49" s="4" t="s">
        <v>1141</v>
      </c>
      <c r="J49" s="5" t="n">
        <v>-1467</v>
      </c>
      <c r="K49" s="5" t="n">
        <v>-5481</v>
      </c>
      <c r="L49" s="5" t="n">
        <v>-1722</v>
      </c>
    </row>
    <row r="50" spans="1:12">
      <c r="A50" s="4" t="s">
        <v>1142</v>
      </c>
      <c r="J50" s="5" t="n">
        <v>-529</v>
      </c>
      <c r="K50" s="5" t="n">
        <v>-2175</v>
      </c>
      <c r="L50" s="5" t="n">
        <v>-686</v>
      </c>
    </row>
    <row r="51" spans="1:12">
      <c r="A51" s="4" t="s">
        <v>1138</v>
      </c>
      <c r="J51" s="6" t="n">
        <v>-938</v>
      </c>
      <c r="K51" s="6" t="n">
        <v>-3306</v>
      </c>
      <c r="L51" s="6" t="n">
        <v>-103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512</v>
      </c>
      <c r="J1" s="2" t="s">
        <v>1</v>
      </c>
    </row>
    <row r="2" spans="1:12">
      <c r="B2" s="2" t="s">
        <v>2</v>
      </c>
      <c r="C2" s="2" t="s">
        <v>750</v>
      </c>
      <c r="D2" s="2" t="s">
        <v>4</v>
      </c>
      <c r="E2" s="2" t="s">
        <v>751</v>
      </c>
      <c r="F2" s="2" t="s">
        <v>30</v>
      </c>
      <c r="G2" s="2" t="s">
        <v>752</v>
      </c>
      <c r="H2" s="2" t="s">
        <v>753</v>
      </c>
      <c r="I2" s="2" t="s">
        <v>754</v>
      </c>
      <c r="J2" s="2" t="s">
        <v>2</v>
      </c>
      <c r="K2" s="2" t="s">
        <v>30</v>
      </c>
      <c r="L2" s="2" t="s">
        <v>84</v>
      </c>
    </row>
    <row r="3" spans="1:12">
      <c r="A3" s="3" t="s">
        <v>264</v>
      </c>
    </row>
    <row r="4" spans="1:12">
      <c r="A4" s="4" t="s">
        <v>129</v>
      </c>
      <c r="B4" s="6" t="n">
        <v>4288</v>
      </c>
      <c r="C4" s="6" t="n">
        <v>11812</v>
      </c>
      <c r="D4" s="6" t="n">
        <v>12025</v>
      </c>
      <c r="E4" s="6" t="n">
        <v>13079</v>
      </c>
      <c r="F4" s="6" t="n">
        <v>12208</v>
      </c>
      <c r="G4" s="6" t="n">
        <v>11466</v>
      </c>
      <c r="H4" s="6" t="n">
        <v>12137</v>
      </c>
      <c r="I4" s="6" t="n">
        <v>11181</v>
      </c>
      <c r="J4" s="6" t="n">
        <v>41204</v>
      </c>
      <c r="K4" s="6" t="n">
        <v>46992</v>
      </c>
      <c r="L4" s="6" t="n">
        <v>45868</v>
      </c>
    </row>
    <row r="5" spans="1:12">
      <c r="A5" s="4" t="s">
        <v>1150</v>
      </c>
      <c r="J5" s="5" t="n">
        <v>30401000</v>
      </c>
      <c r="K5" s="5" t="n">
        <v>31009000</v>
      </c>
      <c r="L5" s="5" t="n">
        <v>32238000</v>
      </c>
    </row>
    <row r="6" spans="1:12">
      <c r="A6" s="4" t="s">
        <v>1151</v>
      </c>
      <c r="J6" s="5" t="n">
        <v>30638000</v>
      </c>
      <c r="K6" s="5" t="n">
        <v>31225000</v>
      </c>
      <c r="L6" s="5" t="n">
        <v>32651000</v>
      </c>
    </row>
    <row r="7" spans="1:12">
      <c r="A7" s="4" t="s">
        <v>131</v>
      </c>
      <c r="B7" s="7" t="n">
        <v>0.14</v>
      </c>
      <c r="C7" s="7" t="n">
        <v>0.39</v>
      </c>
      <c r="D7" s="7" t="n">
        <v>0.39</v>
      </c>
      <c r="E7" s="7" t="n">
        <v>0.43</v>
      </c>
      <c r="F7" s="7" t="n">
        <v>0.4</v>
      </c>
      <c r="G7" s="7" t="n">
        <v>0.37</v>
      </c>
      <c r="H7" s="7" t="n">
        <v>0.39</v>
      </c>
      <c r="I7" s="7" t="n">
        <v>0.36</v>
      </c>
      <c r="J7" s="7" t="n">
        <v>1.36</v>
      </c>
      <c r="K7" s="7" t="n">
        <v>1.52</v>
      </c>
      <c r="L7" s="7" t="n">
        <v>1.42</v>
      </c>
    </row>
    <row r="8" spans="1:12">
      <c r="A8" s="4" t="s">
        <v>132</v>
      </c>
      <c r="B8" s="7" t="n">
        <v>0.14</v>
      </c>
      <c r="C8" s="7" t="n">
        <v>0.39</v>
      </c>
      <c r="D8" s="7" t="n">
        <v>0.39</v>
      </c>
      <c r="E8" s="7" t="n">
        <v>0.42</v>
      </c>
      <c r="F8" s="7" t="n">
        <v>0.39</v>
      </c>
      <c r="G8" s="7" t="n">
        <v>0.37</v>
      </c>
      <c r="H8" s="7" t="n">
        <v>0.39</v>
      </c>
      <c r="I8" s="7" t="n">
        <v>0.35</v>
      </c>
      <c r="J8" s="7" t="n">
        <v>1.34</v>
      </c>
      <c r="K8" s="7" t="n">
        <v>1.5</v>
      </c>
      <c r="L8" s="7" t="n">
        <v>1.4</v>
      </c>
    </row>
    <row r="9" spans="1:12">
      <c r="A9" s="4" t="s">
        <v>1152</v>
      </c>
      <c r="J9" s="5" t="n">
        <v>0</v>
      </c>
      <c r="K9" s="5" t="n">
        <v>1892</v>
      </c>
      <c r="L9" s="5" t="n">
        <v>8217</v>
      </c>
    </row>
    <row r="10" spans="1:12">
      <c r="A10" s="4" t="s">
        <v>915</v>
      </c>
    </row>
    <row r="11" spans="1:12">
      <c r="A11" s="3" t="s">
        <v>264</v>
      </c>
    </row>
    <row r="12" spans="1:12">
      <c r="A12" s="4" t="s">
        <v>1153</v>
      </c>
      <c r="J12" s="5" t="n">
        <v>238000</v>
      </c>
      <c r="K12" s="5" t="n">
        <v>216000</v>
      </c>
      <c r="L12" s="5" t="n">
        <v>413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0</v>
      </c>
    </row>
    <row r="2" spans="1:3">
      <c r="A2" s="4" t="s">
        <v>1155</v>
      </c>
    </row>
    <row r="3" spans="1:3">
      <c r="A3" s="3" t="s">
        <v>288</v>
      </c>
    </row>
    <row r="4" spans="1:3">
      <c r="A4" s="4" t="s">
        <v>1156</v>
      </c>
      <c r="C4" s="6" t="n">
        <v>825304</v>
      </c>
    </row>
    <row r="5" spans="1:3">
      <c r="A5" s="4" t="s">
        <v>819</v>
      </c>
      <c r="B5" s="6" t="n">
        <v>825304</v>
      </c>
    </row>
    <row r="6" spans="1:3">
      <c r="A6" s="4" t="s">
        <v>1157</v>
      </c>
    </row>
    <row r="7" spans="1:3">
      <c r="A7" s="3" t="s">
        <v>288</v>
      </c>
    </row>
    <row r="8" spans="1:3">
      <c r="A8" s="4" t="s">
        <v>1156</v>
      </c>
      <c r="C8" s="5" t="n">
        <v>16073</v>
      </c>
    </row>
    <row r="9" spans="1:3">
      <c r="A9" s="4" t="s">
        <v>819</v>
      </c>
      <c r="B9" s="5" t="n">
        <v>16073</v>
      </c>
    </row>
    <row r="10" spans="1:3">
      <c r="A10" s="4" t="s">
        <v>818</v>
      </c>
    </row>
    <row r="11" spans="1:3">
      <c r="A11" s="3" t="s">
        <v>288</v>
      </c>
    </row>
    <row r="12" spans="1:3">
      <c r="A12" s="4" t="s">
        <v>819</v>
      </c>
      <c r="B12" s="5" t="n">
        <v>2494</v>
      </c>
      <c r="C12" s="5" t="n">
        <v>879</v>
      </c>
    </row>
    <row r="13" spans="1:3">
      <c r="A13" s="4" t="s">
        <v>1158</v>
      </c>
    </row>
    <row r="14" spans="1:3">
      <c r="A14" s="3" t="s">
        <v>288</v>
      </c>
    </row>
    <row r="15" spans="1:3">
      <c r="A15" s="4" t="s">
        <v>819</v>
      </c>
      <c r="B15" s="5" t="n">
        <v>18748</v>
      </c>
      <c r="C15" s="5" t="n">
        <v>32497</v>
      </c>
    </row>
    <row r="16" spans="1:3">
      <c r="A16" s="4" t="s">
        <v>1159</v>
      </c>
    </row>
    <row r="17" spans="1:3">
      <c r="A17" s="3" t="s">
        <v>288</v>
      </c>
    </row>
    <row r="18" spans="1:3">
      <c r="A18" s="4" t="s">
        <v>819</v>
      </c>
      <c r="C18" s="5" t="n">
        <v>879</v>
      </c>
    </row>
    <row r="19" spans="1:3">
      <c r="A19" s="4" t="s">
        <v>1160</v>
      </c>
    </row>
    <row r="20" spans="1:3">
      <c r="A20" s="3" t="s">
        <v>288</v>
      </c>
    </row>
    <row r="21" spans="1:3">
      <c r="A21" s="4" t="s">
        <v>819</v>
      </c>
      <c r="C21" s="6" t="n">
        <v>32497</v>
      </c>
    </row>
    <row r="22" spans="1:3">
      <c r="A22" s="4" t="s">
        <v>1161</v>
      </c>
    </row>
    <row r="23" spans="1:3">
      <c r="A23" s="3" t="s">
        <v>288</v>
      </c>
    </row>
    <row r="24" spans="1:3">
      <c r="A24" s="4" t="s">
        <v>819</v>
      </c>
      <c r="B24" s="5" t="n">
        <v>917405</v>
      </c>
    </row>
    <row r="25" spans="1:3">
      <c r="A25" s="4" t="s">
        <v>1162</v>
      </c>
    </row>
    <row r="26" spans="1:3">
      <c r="A26" s="3" t="s">
        <v>288</v>
      </c>
    </row>
    <row r="27" spans="1:3">
      <c r="A27" s="4" t="s">
        <v>819</v>
      </c>
      <c r="B27" s="6" t="n">
        <v>135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2</v>
      </c>
      <c r="C1" s="2" t="s">
        <v>30</v>
      </c>
      <c r="D1" s="2" t="s">
        <v>84</v>
      </c>
    </row>
    <row r="2" spans="1:4">
      <c r="A2" s="3" t="s">
        <v>1164</v>
      </c>
    </row>
    <row r="3" spans="1:4">
      <c r="A3" s="4" t="s">
        <v>32</v>
      </c>
      <c r="B3" s="6" t="n">
        <v>75318000</v>
      </c>
      <c r="C3" s="6" t="n">
        <v>75272000</v>
      </c>
    </row>
    <row r="4" spans="1:4">
      <c r="A4" s="4" t="s">
        <v>33</v>
      </c>
      <c r="B4" s="5" t="n">
        <v>6975000</v>
      </c>
      <c r="C4" s="5" t="n">
        <v>9069000</v>
      </c>
    </row>
    <row r="5" spans="1:4">
      <c r="A5" s="4" t="s">
        <v>38</v>
      </c>
      <c r="B5" s="5" t="n">
        <v>16336000</v>
      </c>
      <c r="C5" s="5" t="n">
        <v>31881000</v>
      </c>
    </row>
    <row r="6" spans="1:4">
      <c r="A6" s="4" t="s">
        <v>46</v>
      </c>
      <c r="B6" s="5" t="n">
        <v>15843000</v>
      </c>
      <c r="C6" s="5" t="n">
        <v>15779000</v>
      </c>
    </row>
    <row r="7" spans="1:4">
      <c r="A7" s="4" t="s">
        <v>49</v>
      </c>
      <c r="B7" s="5" t="n">
        <v>7761000</v>
      </c>
      <c r="C7" s="5" t="n">
        <v>11572000</v>
      </c>
    </row>
    <row r="8" spans="1:4">
      <c r="A8" s="4" t="s">
        <v>43</v>
      </c>
      <c r="B8" s="5" t="n">
        <v>16581000</v>
      </c>
      <c r="C8" s="5" t="n">
        <v>15675000</v>
      </c>
    </row>
    <row r="9" spans="1:4">
      <c r="A9" s="3" t="s">
        <v>1165</v>
      </c>
    </row>
    <row r="10" spans="1:4">
      <c r="A10" s="4" t="s">
        <v>53</v>
      </c>
      <c r="B10" s="5" t="n">
        <v>1395556000</v>
      </c>
      <c r="C10" s="5" t="n">
        <v>1265246000</v>
      </c>
    </row>
    <row r="11" spans="1:4">
      <c r="A11" s="4" t="s">
        <v>1166</v>
      </c>
      <c r="B11" s="5" t="n">
        <v>1145868000</v>
      </c>
      <c r="C11" s="5" t="n">
        <v>1089364000</v>
      </c>
    </row>
    <row r="12" spans="1:4">
      <c r="A12" s="4" t="s">
        <v>1167</v>
      </c>
      <c r="B12" s="5" t="n">
        <v>0</v>
      </c>
    </row>
    <row r="13" spans="1:4">
      <c r="A13" s="4" t="s">
        <v>1168</v>
      </c>
      <c r="B13" s="5" t="n">
        <v>0</v>
      </c>
    </row>
    <row r="14" spans="1:4">
      <c r="A14" s="4" t="s">
        <v>1169</v>
      </c>
      <c r="B14" s="5" t="n">
        <v>0</v>
      </c>
    </row>
    <row r="15" spans="1:4">
      <c r="A15" s="4" t="s">
        <v>1170</v>
      </c>
      <c r="B15" s="5" t="n">
        <v>0</v>
      </c>
    </row>
    <row r="16" spans="1:4">
      <c r="A16" s="4" t="s">
        <v>1171</v>
      </c>
    </row>
    <row r="17" spans="1:4">
      <c r="A17" s="3" t="s">
        <v>1164</v>
      </c>
    </row>
    <row r="18" spans="1:4">
      <c r="A18" s="4" t="s">
        <v>32</v>
      </c>
      <c r="B18" s="5" t="n">
        <v>75318000</v>
      </c>
      <c r="C18" s="5" t="n">
        <v>75272000</v>
      </c>
    </row>
    <row r="19" spans="1:4">
      <c r="A19" s="4" t="s">
        <v>33</v>
      </c>
      <c r="B19" s="5" t="n">
        <v>6975000</v>
      </c>
      <c r="C19" s="5" t="n">
        <v>9069000</v>
      </c>
    </row>
    <row r="20" spans="1:4">
      <c r="A20" s="4" t="s">
        <v>1172</v>
      </c>
      <c r="B20" s="5" t="n">
        <v>825000</v>
      </c>
      <c r="C20" s="5" t="n">
        <v>660000</v>
      </c>
    </row>
    <row r="21" spans="1:4">
      <c r="A21" s="4" t="s">
        <v>1173</v>
      </c>
      <c r="B21" s="5" t="n">
        <v>0</v>
      </c>
      <c r="C21" s="5" t="n">
        <v>0</v>
      </c>
    </row>
    <row r="22" spans="1:4">
      <c r="A22" s="4" t="s">
        <v>41</v>
      </c>
      <c r="B22" s="5" t="n">
        <v>0</v>
      </c>
      <c r="C22" s="5" t="n">
        <v>0</v>
      </c>
    </row>
    <row r="23" spans="1:4">
      <c r="A23" s="4" t="s">
        <v>46</v>
      </c>
      <c r="B23" s="5" t="n">
        <v>0</v>
      </c>
      <c r="C23" s="5" t="n">
        <v>0</v>
      </c>
    </row>
    <row r="24" spans="1:4">
      <c r="A24" s="4" t="s">
        <v>49</v>
      </c>
      <c r="B24" s="5" t="n">
        <v>7761000</v>
      </c>
      <c r="C24" s="5" t="n">
        <v>11572000</v>
      </c>
    </row>
    <row r="25" spans="1:4">
      <c r="A25" s="4" t="s">
        <v>43</v>
      </c>
      <c r="B25" s="5" t="n">
        <v>16581000</v>
      </c>
      <c r="C25" s="5" t="n">
        <v>15675000</v>
      </c>
    </row>
    <row r="26" spans="1:4">
      <c r="A26" s="3" t="s">
        <v>1165</v>
      </c>
    </row>
    <row r="27" spans="1:4">
      <c r="A27" s="4" t="s">
        <v>53</v>
      </c>
      <c r="B27" s="5" t="n">
        <v>1395556000</v>
      </c>
      <c r="C27" s="5" t="n">
        <v>1265246000</v>
      </c>
    </row>
    <row r="28" spans="1:4">
      <c r="A28" s="4" t="s">
        <v>1174</v>
      </c>
      <c r="B28" s="5" t="n">
        <v>2414930000</v>
      </c>
      <c r="C28" s="5" t="n">
        <v>2253591000</v>
      </c>
    </row>
    <row r="29" spans="1:4">
      <c r="A29" s="4" t="s">
        <v>1166</v>
      </c>
      <c r="B29" s="5" t="n">
        <v>0</v>
      </c>
      <c r="C29" s="5" t="n">
        <v>0</v>
      </c>
    </row>
    <row r="30" spans="1:4">
      <c r="A30" s="4" t="s">
        <v>58</v>
      </c>
      <c r="B30" s="5" t="n">
        <v>0</v>
      </c>
      <c r="C30" s="5" t="n">
        <v>0</v>
      </c>
    </row>
    <row r="31" spans="1:4">
      <c r="A31" s="4" t="s">
        <v>59</v>
      </c>
      <c r="B31" s="5" t="n">
        <v>0</v>
      </c>
      <c r="C31" s="5" t="n">
        <v>0</v>
      </c>
    </row>
    <row r="32" spans="1:4">
      <c r="A32" s="4" t="s">
        <v>1175</v>
      </c>
      <c r="B32" s="5" t="n">
        <v>3698000</v>
      </c>
      <c r="C32" s="5" t="n">
        <v>1556000</v>
      </c>
    </row>
    <row r="33" spans="1:4">
      <c r="A33" s="4" t="s">
        <v>767</v>
      </c>
    </row>
    <row r="34" spans="1:4">
      <c r="A34" s="3" t="s">
        <v>1164</v>
      </c>
    </row>
    <row r="35" spans="1:4">
      <c r="A35" s="4" t="s">
        <v>32</v>
      </c>
      <c r="B35" s="5" t="n">
        <v>0</v>
      </c>
      <c r="C35" s="5" t="n">
        <v>0</v>
      </c>
    </row>
    <row r="36" spans="1:4">
      <c r="A36" s="4" t="s">
        <v>33</v>
      </c>
      <c r="B36" s="5" t="n">
        <v>0</v>
      </c>
      <c r="C36" s="5" t="n">
        <v>0</v>
      </c>
    </row>
    <row r="37" spans="1:4">
      <c r="A37" s="4" t="s">
        <v>1172</v>
      </c>
      <c r="B37" s="5" t="n">
        <v>1481473000</v>
      </c>
      <c r="C37" s="5" t="n">
        <v>1445357000</v>
      </c>
    </row>
    <row r="38" spans="1:4">
      <c r="A38" s="4" t="s">
        <v>38</v>
      </c>
      <c r="B38" s="5" t="n">
        <v>16336000</v>
      </c>
      <c r="C38" s="5" t="n">
        <v>31881000</v>
      </c>
    </row>
    <row r="39" spans="1:4">
      <c r="A39" s="4" t="s">
        <v>41</v>
      </c>
      <c r="B39" s="5" t="n">
        <v>21280000</v>
      </c>
      <c r="C39" s="5" t="n">
        <v>30723000</v>
      </c>
    </row>
    <row r="40" spans="1:4">
      <c r="A40" s="4" t="s">
        <v>46</v>
      </c>
      <c r="B40" s="5" t="n">
        <v>0</v>
      </c>
      <c r="C40" s="5" t="n">
        <v>0</v>
      </c>
    </row>
    <row r="41" spans="1:4">
      <c r="A41" s="4" t="s">
        <v>49</v>
      </c>
      <c r="B41" s="5" t="n">
        <v>0</v>
      </c>
      <c r="C41" s="5" t="n">
        <v>0</v>
      </c>
    </row>
    <row r="42" spans="1:4">
      <c r="A42" s="4" t="s">
        <v>43</v>
      </c>
      <c r="B42" s="5" t="n">
        <v>0</v>
      </c>
      <c r="C42" s="5" t="n">
        <v>0</v>
      </c>
    </row>
    <row r="43" spans="1:4">
      <c r="A43" s="3" t="s">
        <v>1165</v>
      </c>
    </row>
    <row r="44" spans="1:4">
      <c r="A44" s="4" t="s">
        <v>53</v>
      </c>
      <c r="B44" s="5" t="n">
        <v>0</v>
      </c>
      <c r="C44" s="5" t="n">
        <v>0</v>
      </c>
    </row>
    <row r="45" spans="1:4">
      <c r="A45" s="4" t="s">
        <v>1174</v>
      </c>
      <c r="B45" s="5" t="n">
        <v>0</v>
      </c>
      <c r="C45" s="5" t="n">
        <v>0</v>
      </c>
    </row>
    <row r="46" spans="1:4">
      <c r="A46" s="4" t="s">
        <v>1166</v>
      </c>
      <c r="B46" s="5" t="n">
        <v>0</v>
      </c>
      <c r="C46" s="5" t="n">
        <v>0</v>
      </c>
    </row>
    <row r="47" spans="1:4">
      <c r="A47" s="4" t="s">
        <v>58</v>
      </c>
      <c r="B47" s="5" t="n">
        <v>32000000</v>
      </c>
      <c r="C47" s="5" t="n">
        <v>135000000</v>
      </c>
    </row>
    <row r="48" spans="1:4">
      <c r="A48" s="4" t="s">
        <v>59</v>
      </c>
      <c r="B48" s="5" t="n">
        <v>70139000</v>
      </c>
      <c r="C48" s="5" t="n">
        <v>68186000</v>
      </c>
    </row>
    <row r="49" spans="1:4">
      <c r="A49" s="4" t="s">
        <v>1175</v>
      </c>
      <c r="B49" s="5" t="n">
        <v>0</v>
      </c>
      <c r="C49" s="5" t="n">
        <v>0</v>
      </c>
    </row>
    <row r="50" spans="1:4">
      <c r="A50" s="4" t="s">
        <v>1176</v>
      </c>
    </row>
    <row r="51" spans="1:4">
      <c r="A51" s="3" t="s">
        <v>1164</v>
      </c>
    </row>
    <row r="52" spans="1:4">
      <c r="A52" s="4" t="s">
        <v>32</v>
      </c>
      <c r="B52" s="5" t="n">
        <v>0</v>
      </c>
      <c r="C52" s="5" t="n">
        <v>0</v>
      </c>
    </row>
    <row r="53" spans="1:4">
      <c r="A53" s="4" t="s">
        <v>33</v>
      </c>
      <c r="B53" s="5" t="n">
        <v>0</v>
      </c>
      <c r="C53" s="5" t="n">
        <v>0</v>
      </c>
    </row>
    <row r="54" spans="1:4">
      <c r="A54" s="4" t="s">
        <v>1172</v>
      </c>
      <c r="B54" s="5" t="n">
        <v>11794000</v>
      </c>
      <c r="C54" s="5" t="n">
        <v>12196000</v>
      </c>
    </row>
    <row r="55" spans="1:4">
      <c r="A55" s="4" t="s">
        <v>1173</v>
      </c>
      <c r="B55" s="5" t="n">
        <v>0</v>
      </c>
      <c r="C55" s="5" t="n">
        <v>0</v>
      </c>
    </row>
    <row r="56" spans="1:4">
      <c r="A56" s="4" t="s">
        <v>41</v>
      </c>
      <c r="B56" s="5" t="n">
        <v>3663554000</v>
      </c>
      <c r="C56" s="5" t="n">
        <v>3396253000</v>
      </c>
    </row>
    <row r="57" spans="1:4">
      <c r="A57" s="4" t="s">
        <v>49</v>
      </c>
      <c r="B57" s="5" t="n">
        <v>0</v>
      </c>
      <c r="C57" s="5" t="n">
        <v>0</v>
      </c>
    </row>
    <row r="58" spans="1:4">
      <c r="A58" s="4" t="s">
        <v>43</v>
      </c>
      <c r="B58" s="5" t="n">
        <v>0</v>
      </c>
      <c r="C58" s="5" t="n">
        <v>0</v>
      </c>
    </row>
    <row r="59" spans="1:4">
      <c r="A59" s="3" t="s">
        <v>1165</v>
      </c>
    </row>
    <row r="60" spans="1:4">
      <c r="A60" s="4" t="s">
        <v>53</v>
      </c>
      <c r="B60" s="5" t="n">
        <v>0</v>
      </c>
      <c r="C60" s="5" t="n">
        <v>0</v>
      </c>
    </row>
    <row r="61" spans="1:4">
      <c r="A61" s="4" t="s">
        <v>1174</v>
      </c>
      <c r="B61" s="5" t="n">
        <v>0</v>
      </c>
      <c r="C61" s="5" t="n">
        <v>0</v>
      </c>
    </row>
    <row r="62" spans="1:4">
      <c r="A62" s="4" t="s">
        <v>1166</v>
      </c>
      <c r="B62" s="5" t="n">
        <v>1140064000</v>
      </c>
      <c r="C62" s="5" t="n">
        <v>1088436000</v>
      </c>
    </row>
    <row r="63" spans="1:4">
      <c r="A63" s="4" t="s">
        <v>58</v>
      </c>
      <c r="B63" s="5" t="n">
        <v>0</v>
      </c>
      <c r="C63" s="5" t="n">
        <v>0</v>
      </c>
    </row>
    <row r="64" spans="1:4">
      <c r="A64" s="4" t="s">
        <v>59</v>
      </c>
      <c r="B64" s="5" t="n">
        <v>0</v>
      </c>
      <c r="C64" s="5" t="n">
        <v>0</v>
      </c>
    </row>
    <row r="65" spans="1:4">
      <c r="A65" s="4" t="s">
        <v>1175</v>
      </c>
      <c r="B65" s="5" t="n">
        <v>0</v>
      </c>
      <c r="C65" s="5" t="n">
        <v>0</v>
      </c>
    </row>
    <row r="66" spans="1:4">
      <c r="A66" s="4" t="s">
        <v>1177</v>
      </c>
    </row>
    <row r="67" spans="1:4">
      <c r="A67" s="3" t="s">
        <v>1164</v>
      </c>
    </row>
    <row r="68" spans="1:4">
      <c r="A68" s="4" t="s">
        <v>32</v>
      </c>
      <c r="B68" s="5" t="n">
        <v>75318000</v>
      </c>
      <c r="C68" s="5" t="n">
        <v>75272000</v>
      </c>
    </row>
    <row r="69" spans="1:4">
      <c r="A69" s="4" t="s">
        <v>33</v>
      </c>
      <c r="B69" s="5" t="n">
        <v>6975000</v>
      </c>
      <c r="C69" s="5" t="n">
        <v>9069000</v>
      </c>
    </row>
    <row r="70" spans="1:4">
      <c r="A70" s="4" t="s">
        <v>1172</v>
      </c>
      <c r="B70" s="5" t="n">
        <v>1496644000</v>
      </c>
      <c r="C70" s="5" t="n">
        <v>1461515000</v>
      </c>
    </row>
    <row r="71" spans="1:4">
      <c r="A71" s="4" t="s">
        <v>38</v>
      </c>
      <c r="B71" s="5" t="n">
        <v>16336000</v>
      </c>
      <c r="C71" s="5" t="n">
        <v>31881000</v>
      </c>
    </row>
    <row r="72" spans="1:4">
      <c r="A72" s="4" t="s">
        <v>41</v>
      </c>
      <c r="B72" s="5" t="n">
        <v>3720614000</v>
      </c>
      <c r="C72" s="5" t="n">
        <v>3468259000</v>
      </c>
    </row>
    <row r="73" spans="1:4">
      <c r="A73" s="4" t="s">
        <v>46</v>
      </c>
      <c r="C73" s="5" t="n">
        <v>15779000</v>
      </c>
    </row>
    <row r="74" spans="1:4">
      <c r="A74" s="4" t="s">
        <v>49</v>
      </c>
      <c r="C74" s="5" t="n">
        <v>11572000</v>
      </c>
    </row>
    <row r="75" spans="1:4">
      <c r="A75" s="4" t="s">
        <v>43</v>
      </c>
      <c r="B75" s="5" t="n">
        <v>16581000</v>
      </c>
      <c r="C75" s="5" t="n">
        <v>15675000</v>
      </c>
    </row>
    <row r="76" spans="1:4">
      <c r="A76" s="3" t="s">
        <v>1165</v>
      </c>
    </row>
    <row r="77" spans="1:4">
      <c r="A77" s="4" t="s">
        <v>53</v>
      </c>
      <c r="B77" s="5" t="n">
        <v>1395556000</v>
      </c>
      <c r="C77" s="5" t="n">
        <v>1265246000</v>
      </c>
    </row>
    <row r="78" spans="1:4">
      <c r="A78" s="4" t="s">
        <v>1174</v>
      </c>
      <c r="B78" s="5" t="n">
        <v>2414930000</v>
      </c>
      <c r="C78" s="5" t="n">
        <v>2253591000</v>
      </c>
    </row>
    <row r="79" spans="1:4">
      <c r="A79" s="4" t="s">
        <v>1166</v>
      </c>
      <c r="B79" s="5" t="n">
        <v>1145868000</v>
      </c>
      <c r="C79" s="5" t="n">
        <v>1089364000</v>
      </c>
    </row>
    <row r="80" spans="1:4">
      <c r="A80" s="4" t="s">
        <v>58</v>
      </c>
      <c r="B80" s="5" t="n">
        <v>32000000</v>
      </c>
      <c r="C80" s="5" t="n">
        <v>135000000</v>
      </c>
    </row>
    <row r="81" spans="1:4">
      <c r="A81" s="4" t="s">
        <v>59</v>
      </c>
      <c r="B81" s="5" t="n">
        <v>92785000</v>
      </c>
      <c r="C81" s="5" t="n">
        <v>92785000</v>
      </c>
    </row>
    <row r="82" spans="1:4">
      <c r="A82" s="4" t="s">
        <v>1175</v>
      </c>
      <c r="B82" s="5" t="n">
        <v>3698000</v>
      </c>
      <c r="C82" s="5" t="n">
        <v>1556000</v>
      </c>
    </row>
    <row r="83" spans="1:4">
      <c r="A83" s="4" t="s">
        <v>1178</v>
      </c>
    </row>
    <row r="84" spans="1:4">
      <c r="A84" s="3" t="s">
        <v>1164</v>
      </c>
    </row>
    <row r="85" spans="1:4">
      <c r="A85" s="4" t="s">
        <v>32</v>
      </c>
      <c r="B85" s="5" t="n">
        <v>75318000</v>
      </c>
      <c r="C85" s="5" t="n">
        <v>75272000</v>
      </c>
    </row>
    <row r="86" spans="1:4">
      <c r="A86" s="4" t="s">
        <v>33</v>
      </c>
      <c r="B86" s="5" t="n">
        <v>6975000</v>
      </c>
      <c r="C86" s="5" t="n">
        <v>9069000</v>
      </c>
    </row>
    <row r="87" spans="1:4">
      <c r="A87" s="4" t="s">
        <v>1172</v>
      </c>
      <c r="B87" s="5" t="n">
        <v>1494092000</v>
      </c>
      <c r="C87" s="5" t="n">
        <v>1458213000</v>
      </c>
    </row>
    <row r="88" spans="1:4">
      <c r="A88" s="4" t="s">
        <v>38</v>
      </c>
      <c r="B88" s="5" t="n">
        <v>16336000</v>
      </c>
      <c r="C88" s="5" t="n">
        <v>31881000</v>
      </c>
    </row>
    <row r="89" spans="1:4">
      <c r="A89" s="4" t="s">
        <v>41</v>
      </c>
      <c r="B89" s="5" t="n">
        <v>3684834000</v>
      </c>
      <c r="C89" s="5" t="n">
        <v>3426976000</v>
      </c>
    </row>
    <row r="90" spans="1:4">
      <c r="A90" s="4" t="s">
        <v>46</v>
      </c>
      <c r="B90" s="5" t="n">
        <v>17161000</v>
      </c>
      <c r="C90" s="5" t="n">
        <v>18087000</v>
      </c>
    </row>
    <row r="91" spans="1:4">
      <c r="A91" s="4" t="s">
        <v>49</v>
      </c>
      <c r="B91" s="5" t="n">
        <v>7761000</v>
      </c>
      <c r="C91" s="5" t="n">
        <v>11572000</v>
      </c>
    </row>
    <row r="92" spans="1:4">
      <c r="A92" s="4" t="s">
        <v>43</v>
      </c>
      <c r="B92" s="5" t="n">
        <v>16581000</v>
      </c>
      <c r="C92" s="5" t="n">
        <v>15675000</v>
      </c>
    </row>
    <row r="93" spans="1:4">
      <c r="A93" s="3" t="s">
        <v>1165</v>
      </c>
    </row>
    <row r="94" spans="1:4">
      <c r="A94" s="4" t="s">
        <v>53</v>
      </c>
      <c r="B94" s="5" t="n">
        <v>1395556000</v>
      </c>
      <c r="C94" s="5" t="n">
        <v>1265246000</v>
      </c>
    </row>
    <row r="95" spans="1:4">
      <c r="A95" s="4" t="s">
        <v>1174</v>
      </c>
      <c r="B95" s="5" t="n">
        <v>2414930000</v>
      </c>
      <c r="C95" s="5" t="n">
        <v>2253591000</v>
      </c>
    </row>
    <row r="96" spans="1:4">
      <c r="A96" s="4" t="s">
        <v>1166</v>
      </c>
      <c r="B96" s="5" t="n">
        <v>1140064000</v>
      </c>
      <c r="C96" s="5" t="n">
        <v>1088436000</v>
      </c>
    </row>
    <row r="97" spans="1:4">
      <c r="A97" s="4" t="s">
        <v>58</v>
      </c>
      <c r="B97" s="5" t="n">
        <v>32000000</v>
      </c>
      <c r="C97" s="5" t="n">
        <v>135000000</v>
      </c>
    </row>
    <row r="98" spans="1:4">
      <c r="A98" s="4" t="s">
        <v>59</v>
      </c>
      <c r="B98" s="5" t="n">
        <v>70139000</v>
      </c>
      <c r="C98" s="5" t="n">
        <v>68186000</v>
      </c>
    </row>
    <row r="99" spans="1:4">
      <c r="A99" s="4" t="s">
        <v>1175</v>
      </c>
      <c r="B99" s="5" t="n">
        <v>3698000</v>
      </c>
      <c r="C99" s="5" t="n">
        <v>1556000</v>
      </c>
    </row>
    <row r="100" spans="1:4">
      <c r="A100" s="4" t="s">
        <v>1155</v>
      </c>
    </row>
    <row r="101" spans="1:4">
      <c r="A101" s="3" t="s">
        <v>1165</v>
      </c>
    </row>
    <row r="102" spans="1:4">
      <c r="A102" s="4" t="s">
        <v>1179</v>
      </c>
      <c r="B102" s="5" t="n">
        <v>825304000</v>
      </c>
    </row>
    <row r="103" spans="1:4">
      <c r="A103" s="4" t="s">
        <v>1180</v>
      </c>
    </row>
    <row r="104" spans="1:4">
      <c r="A104" s="3" t="s">
        <v>1165</v>
      </c>
    </row>
    <row r="105" spans="1:4">
      <c r="A105" s="4" t="s">
        <v>1179</v>
      </c>
      <c r="B105" s="5" t="n">
        <v>0</v>
      </c>
      <c r="C105" s="5" t="n">
        <v>0</v>
      </c>
    </row>
    <row r="106" spans="1:4">
      <c r="A106" s="4" t="s">
        <v>1181</v>
      </c>
    </row>
    <row r="107" spans="1:4">
      <c r="A107" s="3" t="s">
        <v>1165</v>
      </c>
    </row>
    <row r="108" spans="1:4">
      <c r="A108" s="4" t="s">
        <v>1179</v>
      </c>
      <c r="B108" s="5" t="n">
        <v>1140000</v>
      </c>
      <c r="C108" s="5" t="n">
        <v>1046000</v>
      </c>
    </row>
    <row r="109" spans="1:4">
      <c r="A109" s="4" t="s">
        <v>1182</v>
      </c>
    </row>
    <row r="110" spans="1:4">
      <c r="A110" s="3" t="s">
        <v>1165</v>
      </c>
    </row>
    <row r="111" spans="1:4">
      <c r="A111" s="4" t="s">
        <v>1179</v>
      </c>
      <c r="B111" s="5" t="n">
        <v>0</v>
      </c>
      <c r="C111" s="5" t="n">
        <v>0</v>
      </c>
    </row>
    <row r="112" spans="1:4">
      <c r="A112" s="4" t="s">
        <v>1183</v>
      </c>
    </row>
    <row r="113" spans="1:4">
      <c r="A113" s="3" t="s">
        <v>1165</v>
      </c>
    </row>
    <row r="114" spans="1:4">
      <c r="A114" s="4" t="s">
        <v>1179</v>
      </c>
      <c r="B114" s="5" t="n">
        <v>917405000</v>
      </c>
    </row>
    <row r="115" spans="1:4">
      <c r="A115" s="4" t="s">
        <v>1184</v>
      </c>
    </row>
    <row r="116" spans="1:4">
      <c r="A116" s="3" t="s">
        <v>1165</v>
      </c>
    </row>
    <row r="117" spans="1:4">
      <c r="A117" s="4" t="s">
        <v>1179</v>
      </c>
      <c r="B117" s="5" t="n">
        <v>1140000</v>
      </c>
      <c r="C117" s="5" t="n">
        <v>1046000</v>
      </c>
    </row>
    <row r="118" spans="1:4">
      <c r="A118" s="4" t="s">
        <v>1157</v>
      </c>
    </row>
    <row r="119" spans="1:4">
      <c r="A119" s="3" t="s">
        <v>1165</v>
      </c>
    </row>
    <row r="120" spans="1:4">
      <c r="A120" s="4" t="s">
        <v>1179</v>
      </c>
      <c r="B120" s="5" t="n">
        <v>16073000</v>
      </c>
    </row>
    <row r="121" spans="1:4">
      <c r="A121" s="4" t="s">
        <v>1185</v>
      </c>
    </row>
    <row r="122" spans="1:4">
      <c r="A122" s="3" t="s">
        <v>1165</v>
      </c>
    </row>
    <row r="123" spans="1:4">
      <c r="A123" s="4" t="s">
        <v>1179</v>
      </c>
      <c r="B123" s="5" t="n">
        <v>0</v>
      </c>
      <c r="C123" s="5" t="n">
        <v>0</v>
      </c>
    </row>
    <row r="124" spans="1:4">
      <c r="A124" s="4" t="s">
        <v>1186</v>
      </c>
    </row>
    <row r="125" spans="1:4">
      <c r="A125" s="3" t="s">
        <v>1165</v>
      </c>
    </row>
    <row r="126" spans="1:4">
      <c r="A126" s="4" t="s">
        <v>1179</v>
      </c>
      <c r="B126" s="5" t="n">
        <v>203000</v>
      </c>
      <c r="C126" s="5" t="n">
        <v>241000</v>
      </c>
    </row>
    <row r="127" spans="1:4">
      <c r="A127" s="4" t="s">
        <v>1187</v>
      </c>
    </row>
    <row r="128" spans="1:4">
      <c r="A128" s="3" t="s">
        <v>1165</v>
      </c>
    </row>
    <row r="129" spans="1:4">
      <c r="A129" s="4" t="s">
        <v>1179</v>
      </c>
      <c r="B129" s="5" t="n">
        <v>0</v>
      </c>
      <c r="C129" s="5" t="n">
        <v>0</v>
      </c>
    </row>
    <row r="130" spans="1:4">
      <c r="A130" s="4" t="s">
        <v>1188</v>
      </c>
    </row>
    <row r="131" spans="1:4">
      <c r="A131" s="3" t="s">
        <v>1165</v>
      </c>
    </row>
    <row r="132" spans="1:4">
      <c r="A132" s="4" t="s">
        <v>1179</v>
      </c>
      <c r="B132" s="5" t="n">
        <v>13551000</v>
      </c>
    </row>
    <row r="133" spans="1:4">
      <c r="A133" s="4" t="s">
        <v>1189</v>
      </c>
    </row>
    <row r="134" spans="1:4">
      <c r="A134" s="3" t="s">
        <v>1165</v>
      </c>
    </row>
    <row r="135" spans="1:4">
      <c r="A135" s="4" t="s">
        <v>1179</v>
      </c>
      <c r="B135" s="5" t="n">
        <v>203000</v>
      </c>
      <c r="C135" s="5" t="n">
        <v>241000</v>
      </c>
    </row>
    <row r="136" spans="1:4">
      <c r="A136" s="4" t="s">
        <v>818</v>
      </c>
    </row>
    <row r="137" spans="1:4">
      <c r="A137" s="3" t="s">
        <v>1165</v>
      </c>
    </row>
    <row r="138" spans="1:4">
      <c r="A138" s="4" t="s">
        <v>1179</v>
      </c>
      <c r="B138" s="5" t="n">
        <v>2494000</v>
      </c>
      <c r="C138" s="5" t="n">
        <v>879000</v>
      </c>
    </row>
    <row r="139" spans="1:4">
      <c r="A139" s="4" t="s">
        <v>1190</v>
      </c>
    </row>
    <row r="140" spans="1:4">
      <c r="A140" s="3" t="s">
        <v>1165</v>
      </c>
    </row>
    <row r="141" spans="1:4">
      <c r="A141" s="4" t="s">
        <v>1179</v>
      </c>
      <c r="B141" s="5" t="n">
        <v>0</v>
      </c>
      <c r="C141" s="5" t="n">
        <v>0</v>
      </c>
    </row>
    <row r="142" spans="1:4">
      <c r="A142" s="4" t="s">
        <v>1191</v>
      </c>
    </row>
    <row r="143" spans="1:4">
      <c r="A143" s="3" t="s">
        <v>1165</v>
      </c>
    </row>
    <row r="144" spans="1:4">
      <c r="A144" s="4" t="s">
        <v>1179</v>
      </c>
      <c r="B144" s="5" t="n">
        <v>12000</v>
      </c>
      <c r="C144" s="5" t="n">
        <v>6000</v>
      </c>
    </row>
    <row r="145" spans="1:4">
      <c r="A145" s="4" t="s">
        <v>1192</v>
      </c>
    </row>
    <row r="146" spans="1:4">
      <c r="A146" s="3" t="s">
        <v>1165</v>
      </c>
    </row>
    <row r="147" spans="1:4">
      <c r="A147" s="4" t="s">
        <v>1179</v>
      </c>
      <c r="B147" s="5" t="n">
        <v>0</v>
      </c>
      <c r="C147" s="5" t="n">
        <v>0</v>
      </c>
    </row>
    <row r="148" spans="1:4">
      <c r="A148" s="4" t="s">
        <v>1193</v>
      </c>
    </row>
    <row r="149" spans="1:4">
      <c r="A149" s="3" t="s">
        <v>1165</v>
      </c>
    </row>
    <row r="150" spans="1:4">
      <c r="A150" s="4" t="s">
        <v>1179</v>
      </c>
      <c r="B150" s="5" t="n">
        <v>12000</v>
      </c>
      <c r="C150" s="5" t="n">
        <v>6000</v>
      </c>
    </row>
    <row r="151" spans="1:4">
      <c r="A151" s="4" t="s">
        <v>1158</v>
      </c>
    </row>
    <row r="152" spans="1:4">
      <c r="A152" s="3" t="s">
        <v>1165</v>
      </c>
    </row>
    <row r="153" spans="1:4">
      <c r="A153" s="4" t="s">
        <v>1179</v>
      </c>
      <c r="B153" s="5" t="n">
        <v>18748000</v>
      </c>
      <c r="C153" s="5" t="n">
        <v>32497000</v>
      </c>
    </row>
    <row r="154" spans="1:4">
      <c r="A154" s="4" t="s">
        <v>1194</v>
      </c>
    </row>
    <row r="155" spans="1:4">
      <c r="A155" s="3" t="s">
        <v>1165</v>
      </c>
    </row>
    <row r="156" spans="1:4">
      <c r="A156" s="4" t="s">
        <v>1179</v>
      </c>
      <c r="B156" s="5" t="n">
        <v>0</v>
      </c>
      <c r="C156" s="5" t="n">
        <v>0</v>
      </c>
    </row>
    <row r="157" spans="1:4">
      <c r="A157" s="4" t="s">
        <v>1195</v>
      </c>
    </row>
    <row r="158" spans="1:4">
      <c r="A158" s="3" t="s">
        <v>1165</v>
      </c>
    </row>
    <row r="159" spans="1:4">
      <c r="A159" s="4" t="s">
        <v>1179</v>
      </c>
      <c r="B159" s="5" t="n">
        <v>-26000</v>
      </c>
      <c r="C159" s="5" t="n">
        <v>136000</v>
      </c>
    </row>
    <row r="160" spans="1:4">
      <c r="A160" s="4" t="s">
        <v>1196</v>
      </c>
    </row>
    <row r="161" spans="1:4">
      <c r="A161" s="3" t="s">
        <v>1165</v>
      </c>
    </row>
    <row r="162" spans="1:4">
      <c r="A162" s="4" t="s">
        <v>1179</v>
      </c>
      <c r="B162" s="5" t="n">
        <v>0</v>
      </c>
      <c r="C162" s="5" t="n">
        <v>0</v>
      </c>
    </row>
    <row r="163" spans="1:4">
      <c r="A163" s="4" t="s">
        <v>1197</v>
      </c>
    </row>
    <row r="164" spans="1:4">
      <c r="A164" s="3" t="s">
        <v>1165</v>
      </c>
    </row>
    <row r="165" spans="1:4">
      <c r="A165" s="4" t="s">
        <v>1179</v>
      </c>
      <c r="B165" s="5" t="n">
        <v>-26000</v>
      </c>
      <c r="C165" s="5" t="n">
        <v>136000</v>
      </c>
    </row>
    <row r="166" spans="1:4">
      <c r="A166" s="4" t="s">
        <v>805</v>
      </c>
    </row>
    <row r="167" spans="1:4">
      <c r="A167" s="3" t="s">
        <v>1164</v>
      </c>
    </row>
    <row r="168" spans="1:4">
      <c r="A168" s="4" t="s">
        <v>1198</v>
      </c>
      <c r="C168" s="5" t="n">
        <v>18087000</v>
      </c>
      <c r="D168" s="6" t="n">
        <v>18345000</v>
      </c>
    </row>
    <row r="169" spans="1:4">
      <c r="A169" s="4" t="s">
        <v>1199</v>
      </c>
    </row>
    <row r="170" spans="1:4">
      <c r="A170" s="3" t="s">
        <v>1164</v>
      </c>
    </row>
    <row r="171" spans="1:4">
      <c r="A171" s="4" t="s">
        <v>1198</v>
      </c>
      <c r="B171" s="5" t="n">
        <v>17161000</v>
      </c>
      <c r="C171" s="6" t="n">
        <v>18087000</v>
      </c>
    </row>
    <row r="172" spans="1:4">
      <c r="A172" s="4" t="s">
        <v>1200</v>
      </c>
    </row>
    <row r="173" spans="1:4">
      <c r="A173" s="3" t="s">
        <v>1164</v>
      </c>
    </row>
    <row r="174" spans="1:4">
      <c r="A174" s="4" t="s">
        <v>46</v>
      </c>
      <c r="B174" s="6" t="n">
        <v>15843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0</v>
      </c>
    </row>
    <row r="2" spans="1:3">
      <c r="A2" s="3" t="s">
        <v>1202</v>
      </c>
    </row>
    <row r="3" spans="1:3">
      <c r="A3" s="4" t="s">
        <v>35</v>
      </c>
      <c r="B3" s="6" t="n">
        <v>1304891</v>
      </c>
      <c r="C3" s="6" t="n">
        <v>1243847</v>
      </c>
    </row>
    <row r="4" spans="1:3">
      <c r="A4" s="4" t="s">
        <v>550</v>
      </c>
    </row>
    <row r="5" spans="1:3">
      <c r="A5" s="3" t="s">
        <v>1202</v>
      </c>
    </row>
    <row r="6" spans="1:3">
      <c r="A6" s="4" t="s">
        <v>35</v>
      </c>
      <c r="B6" s="5" t="n">
        <v>179781</v>
      </c>
      <c r="C6" s="5" t="n">
        <v>185041</v>
      </c>
    </row>
    <row r="7" spans="1:3">
      <c r="A7" s="4" t="s">
        <v>551</v>
      </c>
    </row>
    <row r="8" spans="1:3">
      <c r="A8" s="3" t="s">
        <v>1202</v>
      </c>
    </row>
    <row r="9" spans="1:3">
      <c r="A9" s="4" t="s">
        <v>35</v>
      </c>
      <c r="B9" s="5" t="n">
        <v>74278</v>
      </c>
      <c r="C9" s="5" t="n">
        <v>99389</v>
      </c>
    </row>
    <row r="10" spans="1:3">
      <c r="A10" s="4" t="s">
        <v>552</v>
      </c>
    </row>
    <row r="11" spans="1:3">
      <c r="A11" s="3" t="s">
        <v>1202</v>
      </c>
    </row>
    <row r="12" spans="1:3">
      <c r="A12" s="4" t="s">
        <v>35</v>
      </c>
      <c r="B12" s="5" t="n">
        <v>25510</v>
      </c>
    </row>
    <row r="13" spans="1:3">
      <c r="A13" s="4" t="s">
        <v>554</v>
      </c>
    </row>
    <row r="14" spans="1:3">
      <c r="A14" s="3" t="s">
        <v>1202</v>
      </c>
    </row>
    <row r="15" spans="1:3">
      <c r="A15" s="4" t="s">
        <v>35</v>
      </c>
      <c r="B15" s="5" t="n">
        <v>39725</v>
      </c>
    </row>
    <row r="16" spans="1:3">
      <c r="A16" s="4" t="s">
        <v>549</v>
      </c>
    </row>
    <row r="17" spans="1:3">
      <c r="A17" s="3" t="s">
        <v>1202</v>
      </c>
    </row>
    <row r="18" spans="1:3">
      <c r="A18" s="4" t="s">
        <v>35</v>
      </c>
      <c r="B18" s="5" t="n">
        <v>137326</v>
      </c>
      <c r="C18" s="5" t="n">
        <v>137224</v>
      </c>
    </row>
    <row r="19" spans="1:3">
      <c r="A19" s="4" t="s">
        <v>114</v>
      </c>
    </row>
    <row r="20" spans="1:3">
      <c r="A20" s="3" t="s">
        <v>1202</v>
      </c>
    </row>
    <row r="21" spans="1:3">
      <c r="A21" s="4" t="s">
        <v>35</v>
      </c>
      <c r="B21" s="5" t="n">
        <v>825</v>
      </c>
      <c r="C21" s="5" t="n">
        <v>660</v>
      </c>
    </row>
    <row r="22" spans="1:3">
      <c r="A22" s="4" t="s">
        <v>1203</v>
      </c>
    </row>
    <row r="23" spans="1:3">
      <c r="A23" s="3" t="s">
        <v>1202</v>
      </c>
    </row>
    <row r="24" spans="1:3">
      <c r="A24" s="4" t="s">
        <v>143</v>
      </c>
      <c r="B24" s="5" t="n">
        <v>1304877</v>
      </c>
      <c r="C24" s="5" t="n">
        <v>1243989</v>
      </c>
    </row>
    <row r="25" spans="1:3">
      <c r="A25" s="4" t="s">
        <v>1204</v>
      </c>
    </row>
    <row r="26" spans="1:3">
      <c r="A26" s="3" t="s">
        <v>1202</v>
      </c>
    </row>
    <row r="27" spans="1:3">
      <c r="A27" s="4" t="s">
        <v>1205</v>
      </c>
      <c r="B27" s="5" t="n">
        <v>-14</v>
      </c>
      <c r="C27" s="5" t="n">
        <v>142</v>
      </c>
    </row>
    <row r="28" spans="1:3">
      <c r="A28" s="4" t="s">
        <v>1206</v>
      </c>
    </row>
    <row r="29" spans="1:3">
      <c r="A29" s="3" t="s">
        <v>1202</v>
      </c>
    </row>
    <row r="30" spans="1:3">
      <c r="A30" s="4" t="s">
        <v>35</v>
      </c>
      <c r="B30" s="5" t="n">
        <v>179781</v>
      </c>
      <c r="C30" s="5" t="n">
        <v>185041</v>
      </c>
    </row>
    <row r="31" spans="1:3">
      <c r="A31" s="4" t="s">
        <v>1207</v>
      </c>
    </row>
    <row r="32" spans="1:3">
      <c r="A32" s="3" t="s">
        <v>1202</v>
      </c>
    </row>
    <row r="33" spans="1:3">
      <c r="A33" s="4" t="s">
        <v>35</v>
      </c>
      <c r="B33" s="5" t="n">
        <v>74278</v>
      </c>
      <c r="C33" s="5" t="n">
        <v>99389</v>
      </c>
    </row>
    <row r="34" spans="1:3">
      <c r="A34" s="4" t="s">
        <v>1208</v>
      </c>
    </row>
    <row r="35" spans="1:3">
      <c r="A35" s="3" t="s">
        <v>1202</v>
      </c>
    </row>
    <row r="36" spans="1:3">
      <c r="A36" s="4" t="s">
        <v>35</v>
      </c>
      <c r="B36" s="5" t="n">
        <v>25510</v>
      </c>
      <c r="C36" s="5" t="n">
        <v>0</v>
      </c>
    </row>
    <row r="37" spans="1:3">
      <c r="A37" s="4" t="s">
        <v>1209</v>
      </c>
    </row>
    <row r="38" spans="1:3">
      <c r="A38" s="3" t="s">
        <v>1202</v>
      </c>
    </row>
    <row r="39" spans="1:3">
      <c r="A39" s="4" t="s">
        <v>35</v>
      </c>
      <c r="B39" s="5" t="n">
        <v>800683</v>
      </c>
    </row>
    <row r="40" spans="1:3">
      <c r="A40" s="4" t="s">
        <v>1210</v>
      </c>
    </row>
    <row r="41" spans="1:3">
      <c r="A41" s="3" t="s">
        <v>1202</v>
      </c>
    </row>
    <row r="42" spans="1:3">
      <c r="A42" s="4" t="s">
        <v>35</v>
      </c>
      <c r="B42" s="5" t="n">
        <v>46763</v>
      </c>
      <c r="C42" s="5" t="n">
        <v>188771</v>
      </c>
    </row>
    <row r="43" spans="1:3">
      <c r="A43" s="4" t="s">
        <v>1211</v>
      </c>
    </row>
    <row r="44" spans="1:3">
      <c r="A44" s="3" t="s">
        <v>1202</v>
      </c>
    </row>
    <row r="45" spans="1:3">
      <c r="A45" s="4" t="s">
        <v>35</v>
      </c>
      <c r="B45" s="5" t="n">
        <v>39725</v>
      </c>
      <c r="C45" s="5" t="n">
        <v>769986</v>
      </c>
    </row>
    <row r="46" spans="1:3">
      <c r="A46" s="4" t="s">
        <v>1212</v>
      </c>
    </row>
    <row r="47" spans="1:3">
      <c r="A47" s="3" t="s">
        <v>1202</v>
      </c>
    </row>
    <row r="48" spans="1:3">
      <c r="A48" s="4" t="s">
        <v>35</v>
      </c>
      <c r="B48" s="5" t="n">
        <v>137326</v>
      </c>
    </row>
    <row r="49" spans="1:3">
      <c r="A49" s="4" t="s">
        <v>1213</v>
      </c>
    </row>
    <row r="50" spans="1:3">
      <c r="A50" s="3" t="s">
        <v>1202</v>
      </c>
    </row>
    <row r="51" spans="1:3">
      <c r="A51" s="4" t="s">
        <v>35</v>
      </c>
      <c r="B51" s="5" t="n">
        <v>825</v>
      </c>
      <c r="C51" s="5" t="n">
        <v>660</v>
      </c>
    </row>
    <row r="52" spans="1:3">
      <c r="A52" s="4" t="s">
        <v>1214</v>
      </c>
    </row>
    <row r="53" spans="1:3">
      <c r="A53" s="3" t="s">
        <v>1202</v>
      </c>
    </row>
    <row r="54" spans="1:3">
      <c r="A54" s="4" t="s">
        <v>143</v>
      </c>
      <c r="B54" s="5" t="n">
        <v>825</v>
      </c>
      <c r="C54" s="5" t="n">
        <v>660</v>
      </c>
    </row>
    <row r="55" spans="1:3">
      <c r="A55" s="4" t="s">
        <v>1215</v>
      </c>
    </row>
    <row r="56" spans="1:3">
      <c r="A56" s="3" t="s">
        <v>1202</v>
      </c>
    </row>
    <row r="57" spans="1:3">
      <c r="A57" s="4" t="s">
        <v>1205</v>
      </c>
      <c r="B57" s="5" t="n">
        <v>0</v>
      </c>
      <c r="C57" s="5" t="n">
        <v>0</v>
      </c>
    </row>
    <row r="58" spans="1:3">
      <c r="A58" s="4" t="s">
        <v>1216</v>
      </c>
    </row>
    <row r="59" spans="1:3">
      <c r="A59" s="3" t="s">
        <v>1202</v>
      </c>
    </row>
    <row r="60" spans="1:3">
      <c r="A60" s="4" t="s">
        <v>35</v>
      </c>
      <c r="B60" s="5" t="n">
        <v>0</v>
      </c>
      <c r="C60" s="5" t="n">
        <v>0</v>
      </c>
    </row>
    <row r="61" spans="1:3">
      <c r="A61" s="4" t="s">
        <v>1217</v>
      </c>
    </row>
    <row r="62" spans="1:3">
      <c r="A62" s="3" t="s">
        <v>1202</v>
      </c>
    </row>
    <row r="63" spans="1:3">
      <c r="A63" s="4" t="s">
        <v>35</v>
      </c>
      <c r="B63" s="5" t="n">
        <v>0</v>
      </c>
      <c r="C63" s="5" t="n">
        <v>0</v>
      </c>
    </row>
    <row r="64" spans="1:3">
      <c r="A64" s="4" t="s">
        <v>1218</v>
      </c>
    </row>
    <row r="65" spans="1:3">
      <c r="A65" s="3" t="s">
        <v>1202</v>
      </c>
    </row>
    <row r="66" spans="1:3">
      <c r="A66" s="4" t="s">
        <v>35</v>
      </c>
      <c r="B66" s="5" t="n">
        <v>0</v>
      </c>
      <c r="C66" s="5" t="n">
        <v>0</v>
      </c>
    </row>
    <row r="67" spans="1:3">
      <c r="A67" s="4" t="s">
        <v>1219</v>
      </c>
    </row>
    <row r="68" spans="1:3">
      <c r="A68" s="3" t="s">
        <v>1202</v>
      </c>
    </row>
    <row r="69" spans="1:3">
      <c r="A69" s="4" t="s">
        <v>35</v>
      </c>
      <c r="B69" s="5" t="n">
        <v>825</v>
      </c>
      <c r="C69" s="5" t="n">
        <v>660</v>
      </c>
    </row>
    <row r="70" spans="1:3">
      <c r="A70" s="4" t="s">
        <v>1220</v>
      </c>
    </row>
    <row r="71" spans="1:3">
      <c r="A71" s="3" t="s">
        <v>1202</v>
      </c>
    </row>
    <row r="72" spans="1:3">
      <c r="A72" s="4" t="s">
        <v>143</v>
      </c>
      <c r="B72" s="5" t="n">
        <v>1292258</v>
      </c>
      <c r="C72" s="5" t="n">
        <v>1231133</v>
      </c>
    </row>
    <row r="73" spans="1:3">
      <c r="A73" s="4" t="s">
        <v>1221</v>
      </c>
    </row>
    <row r="74" spans="1:3">
      <c r="A74" s="3" t="s">
        <v>1202</v>
      </c>
    </row>
    <row r="75" spans="1:3">
      <c r="A75" s="4" t="s">
        <v>1205</v>
      </c>
      <c r="B75" s="5" t="n">
        <v>-14</v>
      </c>
      <c r="C75" s="5" t="n">
        <v>142</v>
      </c>
    </row>
    <row r="76" spans="1:3">
      <c r="A76" s="4" t="s">
        <v>1222</v>
      </c>
    </row>
    <row r="77" spans="1:3">
      <c r="A77" s="3" t="s">
        <v>1202</v>
      </c>
    </row>
    <row r="78" spans="1:3">
      <c r="A78" s="4" t="s">
        <v>35</v>
      </c>
      <c r="B78" s="5" t="n">
        <v>167987</v>
      </c>
      <c r="C78" s="5" t="n">
        <v>172845</v>
      </c>
    </row>
    <row r="79" spans="1:3">
      <c r="A79" s="4" t="s">
        <v>1223</v>
      </c>
    </row>
    <row r="80" spans="1:3">
      <c r="A80" s="3" t="s">
        <v>1202</v>
      </c>
    </row>
    <row r="81" spans="1:3">
      <c r="A81" s="4" t="s">
        <v>35</v>
      </c>
      <c r="B81" s="5" t="n">
        <v>74278</v>
      </c>
      <c r="C81" s="5" t="n">
        <v>99389</v>
      </c>
    </row>
    <row r="82" spans="1:3">
      <c r="A82" s="4" t="s">
        <v>1224</v>
      </c>
    </row>
    <row r="83" spans="1:3">
      <c r="A83" s="3" t="s">
        <v>1202</v>
      </c>
    </row>
    <row r="84" spans="1:3">
      <c r="A84" s="4" t="s">
        <v>35</v>
      </c>
      <c r="B84" s="5" t="n">
        <v>25510</v>
      </c>
      <c r="C84" s="5" t="n">
        <v>0</v>
      </c>
    </row>
    <row r="85" spans="1:3">
      <c r="A85" s="4" t="s">
        <v>1225</v>
      </c>
    </row>
    <row r="86" spans="1:3">
      <c r="A86" s="3" t="s">
        <v>1202</v>
      </c>
    </row>
    <row r="87" spans="1:3">
      <c r="A87" s="4" t="s">
        <v>35</v>
      </c>
      <c r="B87" s="5" t="n">
        <v>800683</v>
      </c>
    </row>
    <row r="88" spans="1:3">
      <c r="A88" s="4" t="s">
        <v>1226</v>
      </c>
    </row>
    <row r="89" spans="1:3">
      <c r="A89" s="3" t="s">
        <v>1202</v>
      </c>
    </row>
    <row r="90" spans="1:3">
      <c r="A90" s="4" t="s">
        <v>35</v>
      </c>
      <c r="B90" s="5" t="n">
        <v>46763</v>
      </c>
      <c r="C90" s="5" t="n">
        <v>188771</v>
      </c>
    </row>
    <row r="91" spans="1:3">
      <c r="A91" s="4" t="s">
        <v>1227</v>
      </c>
    </row>
    <row r="92" spans="1:3">
      <c r="A92" s="3" t="s">
        <v>1202</v>
      </c>
    </row>
    <row r="93" spans="1:3">
      <c r="A93" s="4" t="s">
        <v>35</v>
      </c>
      <c r="B93" s="5" t="n">
        <v>39725</v>
      </c>
      <c r="C93" s="5" t="n">
        <v>769986</v>
      </c>
    </row>
    <row r="94" spans="1:3">
      <c r="A94" s="4" t="s">
        <v>1228</v>
      </c>
    </row>
    <row r="95" spans="1:3">
      <c r="A95" s="3" t="s">
        <v>1202</v>
      </c>
    </row>
    <row r="96" spans="1:3">
      <c r="A96" s="4" t="s">
        <v>35</v>
      </c>
      <c r="B96" s="5" t="n">
        <v>137326</v>
      </c>
    </row>
    <row r="97" spans="1:3">
      <c r="A97" s="4" t="s">
        <v>1229</v>
      </c>
    </row>
    <row r="98" spans="1:3">
      <c r="A98" s="3" t="s">
        <v>1202</v>
      </c>
    </row>
    <row r="99" spans="1:3">
      <c r="A99" s="4" t="s">
        <v>143</v>
      </c>
      <c r="B99" s="5" t="n">
        <v>11794</v>
      </c>
      <c r="C99" s="5" t="n">
        <v>12196</v>
      </c>
    </row>
    <row r="100" spans="1:3">
      <c r="A100" s="4" t="s">
        <v>1230</v>
      </c>
    </row>
    <row r="101" spans="1:3">
      <c r="A101" s="3" t="s">
        <v>1202</v>
      </c>
    </row>
    <row r="102" spans="1:3">
      <c r="A102" s="4" t="s">
        <v>1205</v>
      </c>
      <c r="B102" s="5" t="n">
        <v>0</v>
      </c>
      <c r="C102" s="5" t="n">
        <v>0</v>
      </c>
    </row>
    <row r="103" spans="1:3">
      <c r="A103" s="4" t="s">
        <v>1231</v>
      </c>
    </row>
    <row r="104" spans="1:3">
      <c r="A104" s="3" t="s">
        <v>1202</v>
      </c>
    </row>
    <row r="105" spans="1:3">
      <c r="A105" s="4" t="s">
        <v>35</v>
      </c>
      <c r="B105" s="5" t="n">
        <v>11794</v>
      </c>
      <c r="C105" s="5" t="n">
        <v>12196</v>
      </c>
    </row>
    <row r="106" spans="1:3">
      <c r="A106" s="4" t="s">
        <v>1232</v>
      </c>
    </row>
    <row r="107" spans="1:3">
      <c r="A107" s="3" t="s">
        <v>1202</v>
      </c>
    </row>
    <row r="108" spans="1:3">
      <c r="A108" s="4" t="s">
        <v>35</v>
      </c>
      <c r="B108" s="5" t="n">
        <v>0</v>
      </c>
      <c r="C108" s="5" t="n">
        <v>0</v>
      </c>
    </row>
    <row r="109" spans="1:3">
      <c r="A109" s="4" t="s">
        <v>1233</v>
      </c>
    </row>
    <row r="110" spans="1:3">
      <c r="A110" s="3" t="s">
        <v>1202</v>
      </c>
    </row>
    <row r="111" spans="1:3">
      <c r="A111" s="4" t="s">
        <v>35</v>
      </c>
      <c r="B111" s="6" t="n">
        <v>0</v>
      </c>
      <c r="C111"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34</v>
      </c>
      <c r="B1" s="2" t="s">
        <v>1</v>
      </c>
    </row>
    <row r="2" spans="1:3">
      <c r="B2" s="2" t="s">
        <v>1235</v>
      </c>
      <c r="C2" s="2" t="s">
        <v>489</v>
      </c>
    </row>
    <row r="3" spans="1:3">
      <c r="A3" s="4" t="s">
        <v>550</v>
      </c>
    </row>
    <row r="4" spans="1:3">
      <c r="A4" s="3" t="s">
        <v>1236</v>
      </c>
    </row>
    <row r="5" spans="1:3">
      <c r="A5" s="4" t="s">
        <v>1237</v>
      </c>
      <c r="B5" s="6" t="n">
        <v>-358</v>
      </c>
      <c r="C5" s="6" t="n">
        <v>-338</v>
      </c>
    </row>
    <row r="6" spans="1:3">
      <c r="A6" s="4" t="s">
        <v>1238</v>
      </c>
      <c r="B6" s="4" t="s">
        <v>1239</v>
      </c>
      <c r="C6" s="5" t="n">
        <v>0</v>
      </c>
    </row>
    <row r="7" spans="1:3">
      <c r="A7" s="4" t="s">
        <v>1240</v>
      </c>
      <c r="B7" s="5" t="n">
        <v>-44</v>
      </c>
      <c r="C7" s="5" t="n">
        <v>55</v>
      </c>
    </row>
    <row r="8" spans="1:3">
      <c r="A8" s="4" t="s">
        <v>1241</v>
      </c>
    </row>
    <row r="9" spans="1:3">
      <c r="A9" s="3" t="s">
        <v>1236</v>
      </c>
    </row>
    <row r="10" spans="1:3">
      <c r="A10" s="4" t="s">
        <v>1242</v>
      </c>
      <c r="B10" s="5" t="n">
        <v>12196</v>
      </c>
      <c r="C10" s="5" t="n">
        <v>12479</v>
      </c>
    </row>
    <row r="11" spans="1:3">
      <c r="A11" s="4" t="s">
        <v>1243</v>
      </c>
      <c r="B11" s="6" t="n">
        <v>11794</v>
      </c>
      <c r="C11" s="6" t="n">
        <v>12196</v>
      </c>
    </row>
    <row r="12" spans="1:3">
      <c r="A12" s="3" t="s">
        <v>940</v>
      </c>
    </row>
    <row r="13" spans="1:3">
      <c r="A13" s="4" t="s">
        <v>1244</v>
      </c>
      <c r="B13" s="5" t="n">
        <v>4</v>
      </c>
    </row>
    <row r="14" spans="1:3">
      <c r="A14" s="4" t="s">
        <v>1245</v>
      </c>
    </row>
    <row r="15" spans="1:3">
      <c r="A15" s="3" t="s">
        <v>940</v>
      </c>
    </row>
    <row r="16" spans="1:3">
      <c r="A16" s="4" t="s">
        <v>1246</v>
      </c>
      <c r="B16" s="4" t="s">
        <v>124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0</v>
      </c>
    </row>
    <row r="2" spans="1:3">
      <c r="A2" s="3" t="s">
        <v>1249</v>
      </c>
    </row>
    <row r="3" spans="1:3">
      <c r="A3" s="4" t="s">
        <v>45</v>
      </c>
      <c r="B3" s="6" t="n">
        <v>851</v>
      </c>
      <c r="C3" s="6" t="n">
        <v>791</v>
      </c>
    </row>
    <row r="4" spans="1:3">
      <c r="A4" s="3" t="s">
        <v>1250</v>
      </c>
    </row>
    <row r="5" spans="1:3">
      <c r="A5" s="4" t="s">
        <v>46</v>
      </c>
      <c r="B5" s="5" t="n">
        <v>15843</v>
      </c>
      <c r="C5" s="5" t="n">
        <v>15779</v>
      </c>
    </row>
    <row r="6" spans="1:3">
      <c r="A6" s="4" t="s">
        <v>1251</v>
      </c>
    </row>
    <row r="7" spans="1:3">
      <c r="A7" s="3" t="s">
        <v>1250</v>
      </c>
    </row>
    <row r="8" spans="1:3">
      <c r="A8" s="4" t="s">
        <v>1252</v>
      </c>
      <c r="B8" s="5" t="n">
        <v>0</v>
      </c>
      <c r="C8" s="5" t="n">
        <v>0</v>
      </c>
    </row>
    <row r="9" spans="1:3">
      <c r="A9" s="4" t="s">
        <v>1253</v>
      </c>
      <c r="B9" s="5" t="n">
        <v>0</v>
      </c>
      <c r="C9" s="5" t="n">
        <v>0</v>
      </c>
    </row>
    <row r="10" spans="1:3">
      <c r="A10" s="4" t="s">
        <v>1250</v>
      </c>
      <c r="B10" s="5" t="n">
        <v>0</v>
      </c>
      <c r="C10" s="5" t="n">
        <v>0</v>
      </c>
    </row>
    <row r="11" spans="1:3">
      <c r="A11" s="4" t="s">
        <v>46</v>
      </c>
      <c r="B11" s="5" t="n">
        <v>0</v>
      </c>
      <c r="C11" s="5" t="n">
        <v>0</v>
      </c>
    </row>
    <row r="12" spans="1:3">
      <c r="A12" s="4" t="s">
        <v>1171</v>
      </c>
    </row>
    <row r="13" spans="1:3">
      <c r="A13" s="3" t="s">
        <v>1250</v>
      </c>
    </row>
    <row r="14" spans="1:3">
      <c r="A14" s="4" t="s">
        <v>46</v>
      </c>
      <c r="B14" s="5" t="n">
        <v>0</v>
      </c>
      <c r="C14" s="5" t="n">
        <v>0</v>
      </c>
    </row>
    <row r="15" spans="1:3">
      <c r="A15" s="4" t="s">
        <v>1254</v>
      </c>
    </row>
    <row r="16" spans="1:3">
      <c r="A16" s="3" t="s">
        <v>1249</v>
      </c>
    </row>
    <row r="17" spans="1:3">
      <c r="A17" s="4" t="s">
        <v>1252</v>
      </c>
      <c r="B17" s="5" t="n">
        <v>0</v>
      </c>
      <c r="C17" s="5" t="n">
        <v>0</v>
      </c>
    </row>
    <row r="18" spans="1:3">
      <c r="A18" s="4" t="s">
        <v>45</v>
      </c>
      <c r="B18" s="5" t="n">
        <v>0</v>
      </c>
      <c r="C18" s="5" t="n">
        <v>0</v>
      </c>
    </row>
    <row r="19" spans="1:3">
      <c r="A19" s="3" t="s">
        <v>1250</v>
      </c>
    </row>
    <row r="20" spans="1:3">
      <c r="A20" s="4" t="s">
        <v>46</v>
      </c>
      <c r="B20" s="5" t="n">
        <v>0</v>
      </c>
      <c r="C20" s="5" t="n">
        <v>0</v>
      </c>
    </row>
    <row r="21" spans="1:3">
      <c r="A21" s="4" t="s">
        <v>767</v>
      </c>
    </row>
    <row r="22" spans="1:3">
      <c r="A22" s="3" t="s">
        <v>1250</v>
      </c>
    </row>
    <row r="23" spans="1:3">
      <c r="A23" s="4" t="s">
        <v>46</v>
      </c>
      <c r="B23" s="5" t="n">
        <v>0</v>
      </c>
      <c r="C23" s="5" t="n">
        <v>0</v>
      </c>
    </row>
    <row r="24" spans="1:3">
      <c r="A24" s="4" t="s">
        <v>1255</v>
      </c>
    </row>
    <row r="25" spans="1:3">
      <c r="A25" s="3" t="s">
        <v>1249</v>
      </c>
    </row>
    <row r="26" spans="1:3">
      <c r="A26" s="4" t="s">
        <v>1252</v>
      </c>
      <c r="B26" s="5" t="n">
        <v>21280</v>
      </c>
      <c r="C26" s="5" t="n">
        <v>30723</v>
      </c>
    </row>
    <row r="27" spans="1:3">
      <c r="A27" s="4" t="s">
        <v>45</v>
      </c>
      <c r="B27" s="5" t="n">
        <v>851</v>
      </c>
      <c r="C27" s="5" t="n">
        <v>791</v>
      </c>
    </row>
    <row r="28" spans="1:3">
      <c r="A28" s="3" t="s">
        <v>1250</v>
      </c>
    </row>
    <row r="29" spans="1:3">
      <c r="A29" s="4" t="s">
        <v>46</v>
      </c>
      <c r="B29" s="5" t="n">
        <v>0</v>
      </c>
      <c r="C29" s="5" t="n">
        <v>0</v>
      </c>
    </row>
    <row r="30" spans="1:3">
      <c r="A30" s="4" t="s">
        <v>1256</v>
      </c>
    </row>
    <row r="31" spans="1:3">
      <c r="A31" s="3" t="s">
        <v>1249</v>
      </c>
    </row>
    <row r="32" spans="1:3">
      <c r="A32" s="4" t="s">
        <v>1252</v>
      </c>
      <c r="B32" s="5" t="n">
        <v>0</v>
      </c>
      <c r="C32" s="5" t="n">
        <v>0</v>
      </c>
    </row>
    <row r="33" spans="1:3">
      <c r="A33" s="4" t="s">
        <v>45</v>
      </c>
      <c r="B33" s="5" t="n">
        <v>0</v>
      </c>
      <c r="C33" s="5" t="n">
        <v>0</v>
      </c>
    </row>
    <row r="34" spans="1:3">
      <c r="A34" s="3" t="s">
        <v>1250</v>
      </c>
    </row>
    <row r="35" spans="1:3">
      <c r="A35" s="4" t="s">
        <v>46</v>
      </c>
      <c r="B35" s="5" t="n">
        <v>17161</v>
      </c>
      <c r="C35" s="5" t="n">
        <v>18087</v>
      </c>
    </row>
    <row r="36" spans="1:3">
      <c r="A36" s="4" t="s">
        <v>1178</v>
      </c>
    </row>
    <row r="37" spans="1:3">
      <c r="A37" s="3" t="s">
        <v>1250</v>
      </c>
    </row>
    <row r="38" spans="1:3">
      <c r="A38" s="4" t="s">
        <v>46</v>
      </c>
      <c r="B38" s="5" t="n">
        <v>17161</v>
      </c>
      <c r="C38" s="5" t="n">
        <v>18087</v>
      </c>
    </row>
    <row r="39" spans="1:3">
      <c r="A39" s="4" t="s">
        <v>1257</v>
      </c>
    </row>
    <row r="40" spans="1:3">
      <c r="A40" s="3" t="s">
        <v>1249</v>
      </c>
    </row>
    <row r="41" spans="1:3">
      <c r="A41" s="4" t="s">
        <v>1252</v>
      </c>
      <c r="B41" s="6" t="n">
        <v>21280</v>
      </c>
      <c r="C41" s="6" t="n">
        <v>307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58</v>
      </c>
      <c r="B1" s="2" t="s">
        <v>512</v>
      </c>
      <c r="J1" s="2" t="s">
        <v>1</v>
      </c>
    </row>
    <row r="2" spans="1:12">
      <c r="B2" s="2" t="s">
        <v>661</v>
      </c>
      <c r="C2" s="2" t="s">
        <v>514</v>
      </c>
      <c r="D2" s="2" t="s">
        <v>515</v>
      </c>
      <c r="E2" s="2" t="s">
        <v>516</v>
      </c>
      <c r="F2" s="2" t="s">
        <v>489</v>
      </c>
      <c r="G2" s="2" t="s">
        <v>517</v>
      </c>
      <c r="H2" s="2" t="s">
        <v>518</v>
      </c>
      <c r="I2" s="2" t="s">
        <v>519</v>
      </c>
      <c r="J2" s="2" t="s">
        <v>1259</v>
      </c>
      <c r="K2" s="2" t="s">
        <v>489</v>
      </c>
      <c r="L2" s="2" t="s">
        <v>521</v>
      </c>
    </row>
    <row r="3" spans="1:12">
      <c r="A3" s="3" t="s">
        <v>295</v>
      </c>
    </row>
    <row r="4" spans="1:12">
      <c r="A4" s="4" t="s">
        <v>491</v>
      </c>
      <c r="J4" s="5" t="n">
        <v>3</v>
      </c>
    </row>
    <row r="5" spans="1:12">
      <c r="A5" s="3" t="s">
        <v>294</v>
      </c>
    </row>
    <row r="6" spans="1:12">
      <c r="A6" s="4" t="s">
        <v>1260</v>
      </c>
      <c r="B6" s="6" t="n">
        <v>42824</v>
      </c>
      <c r="C6" s="6" t="n">
        <v>41995</v>
      </c>
      <c r="D6" s="6" t="n">
        <v>41629</v>
      </c>
      <c r="E6" s="6" t="n">
        <v>41255</v>
      </c>
      <c r="F6" s="6" t="n">
        <v>39704</v>
      </c>
      <c r="G6" s="6" t="n">
        <v>39426</v>
      </c>
      <c r="H6" s="6" t="n">
        <v>39609</v>
      </c>
      <c r="I6" s="6" t="n">
        <v>39211</v>
      </c>
      <c r="J6" s="6" t="n">
        <v>167703</v>
      </c>
      <c r="K6" s="6" t="n">
        <v>157950</v>
      </c>
      <c r="L6" s="6" t="n">
        <v>149528</v>
      </c>
    </row>
    <row r="7" spans="1:12">
      <c r="A7" s="4" t="s">
        <v>1261</v>
      </c>
      <c r="B7" s="5" t="n">
        <v>186</v>
      </c>
      <c r="C7" s="5" t="n">
        <v>126</v>
      </c>
      <c r="D7" s="5" t="n">
        <v>2282</v>
      </c>
      <c r="E7" s="5" t="n">
        <v>80</v>
      </c>
      <c r="F7" s="5" t="n">
        <v>2645</v>
      </c>
      <c r="G7" s="5" t="n">
        <v>743</v>
      </c>
      <c r="H7" s="5" t="n">
        <v>1382</v>
      </c>
      <c r="I7" s="5" t="n">
        <v>747</v>
      </c>
      <c r="J7" s="5" t="n">
        <v>2674</v>
      </c>
      <c r="K7" s="5" t="n">
        <v>5517</v>
      </c>
      <c r="L7" s="5" t="n">
        <v>15671</v>
      </c>
    </row>
    <row r="8" spans="1:12">
      <c r="A8" s="4" t="s">
        <v>1262</v>
      </c>
      <c r="J8" s="5" t="n">
        <v>36496</v>
      </c>
      <c r="K8" s="5" t="n">
        <v>42316</v>
      </c>
      <c r="L8" s="5" t="n">
        <v>34799</v>
      </c>
    </row>
    <row r="9" spans="1:12">
      <c r="A9" s="4" t="s">
        <v>1263</v>
      </c>
      <c r="J9" s="5" t="n">
        <v>-131817</v>
      </c>
      <c r="K9" s="5" t="n">
        <v>-133563</v>
      </c>
      <c r="L9" s="5" t="n">
        <v>-127042</v>
      </c>
    </row>
    <row r="10" spans="1:12">
      <c r="A10" s="4" t="s">
        <v>1264</v>
      </c>
      <c r="J10" s="5" t="n">
        <v>0</v>
      </c>
      <c r="K10" s="5" t="n">
        <v>0</v>
      </c>
      <c r="L10" s="5" t="n">
        <v>0</v>
      </c>
    </row>
    <row r="11" spans="1:12">
      <c r="A11" s="4" t="s">
        <v>217</v>
      </c>
      <c r="J11" s="5" t="n">
        <v>-33852</v>
      </c>
      <c r="K11" s="5" t="n">
        <v>-25228</v>
      </c>
      <c r="L11" s="5" t="n">
        <v>-27088</v>
      </c>
    </row>
    <row r="12" spans="1:12">
      <c r="A12" s="4" t="s">
        <v>129</v>
      </c>
      <c r="B12" s="5" t="n">
        <v>4288</v>
      </c>
      <c r="C12" s="6" t="n">
        <v>11812</v>
      </c>
      <c r="D12" s="6" t="n">
        <v>12025</v>
      </c>
      <c r="E12" s="6" t="n">
        <v>13079</v>
      </c>
      <c r="F12" s="5" t="n">
        <v>12208</v>
      </c>
      <c r="G12" s="6" t="n">
        <v>11466</v>
      </c>
      <c r="H12" s="6" t="n">
        <v>12137</v>
      </c>
      <c r="I12" s="6" t="n">
        <v>11181</v>
      </c>
      <c r="J12" s="5" t="n">
        <v>41204</v>
      </c>
      <c r="K12" s="5" t="n">
        <v>46992</v>
      </c>
      <c r="L12" s="5" t="n">
        <v>45868</v>
      </c>
    </row>
    <row r="13" spans="1:12">
      <c r="A13" s="4" t="s">
        <v>1172</v>
      </c>
      <c r="B13" s="5" t="n">
        <v>1496644</v>
      </c>
      <c r="F13" s="5" t="n">
        <v>1461515</v>
      </c>
      <c r="J13" s="5" t="n">
        <v>1496644</v>
      </c>
      <c r="K13" s="5" t="n">
        <v>1461515</v>
      </c>
    </row>
    <row r="14" spans="1:12">
      <c r="A14" s="4" t="s">
        <v>1265</v>
      </c>
      <c r="B14" s="5" t="n">
        <v>3786951</v>
      </c>
      <c r="F14" s="5" t="n">
        <v>3556771</v>
      </c>
      <c r="J14" s="5" t="n">
        <v>3786951</v>
      </c>
      <c r="K14" s="5" t="n">
        <v>3556771</v>
      </c>
    </row>
    <row r="15" spans="1:12">
      <c r="A15" s="4" t="s">
        <v>114</v>
      </c>
      <c r="B15" s="5" t="n">
        <v>340113</v>
      </c>
      <c r="F15" s="5" t="n">
        <v>365950</v>
      </c>
      <c r="J15" s="5" t="n">
        <v>340113</v>
      </c>
      <c r="K15" s="5" t="n">
        <v>365950</v>
      </c>
    </row>
    <row r="16" spans="1:12">
      <c r="A16" s="4" t="s">
        <v>51</v>
      </c>
      <c r="B16" s="5" t="n">
        <v>5623708</v>
      </c>
      <c r="F16" s="5" t="n">
        <v>5384236</v>
      </c>
      <c r="J16" s="5" t="n">
        <v>5623708</v>
      </c>
      <c r="K16" s="5" t="n">
        <v>5384236</v>
      </c>
    </row>
    <row r="17" spans="1:12">
      <c r="A17" s="4" t="s">
        <v>1266</v>
      </c>
    </row>
    <row r="18" spans="1:12">
      <c r="A18" s="3" t="s">
        <v>294</v>
      </c>
    </row>
    <row r="19" spans="1:12">
      <c r="A19" s="4" t="s">
        <v>1260</v>
      </c>
      <c r="J19" s="5" t="n">
        <v>140077</v>
      </c>
      <c r="K19" s="5" t="n">
        <v>128673</v>
      </c>
      <c r="L19" s="5" t="n">
        <v>115936</v>
      </c>
    </row>
    <row r="20" spans="1:12">
      <c r="A20" s="4" t="s">
        <v>1261</v>
      </c>
      <c r="J20" s="5" t="n">
        <v>2674</v>
      </c>
      <c r="K20" s="5" t="n">
        <v>5517</v>
      </c>
      <c r="L20" s="5" t="n">
        <v>15671</v>
      </c>
    </row>
    <row r="21" spans="1:12">
      <c r="A21" s="4" t="s">
        <v>1262</v>
      </c>
      <c r="J21" s="5" t="n">
        <v>22511</v>
      </c>
      <c r="K21" s="5" t="n">
        <v>25994</v>
      </c>
      <c r="L21" s="5" t="n">
        <v>23447</v>
      </c>
    </row>
    <row r="22" spans="1:12">
      <c r="A22" s="4" t="s">
        <v>1263</v>
      </c>
      <c r="J22" s="5" t="n">
        <v>-60939</v>
      </c>
      <c r="K22" s="5" t="n">
        <v>-58856</v>
      </c>
      <c r="L22" s="5" t="n">
        <v>-59273</v>
      </c>
    </row>
    <row r="23" spans="1:12">
      <c r="A23" s="4" t="s">
        <v>1264</v>
      </c>
      <c r="J23" s="5" t="n">
        <v>-61082</v>
      </c>
      <c r="K23" s="5" t="n">
        <v>-64139</v>
      </c>
      <c r="L23" s="5" t="n">
        <v>-59266</v>
      </c>
    </row>
    <row r="24" spans="1:12">
      <c r="A24" s="4" t="s">
        <v>217</v>
      </c>
      <c r="J24" s="5" t="n">
        <v>-34376</v>
      </c>
      <c r="K24" s="5" t="n">
        <v>-25796</v>
      </c>
      <c r="L24" s="5" t="n">
        <v>-28070</v>
      </c>
    </row>
    <row r="25" spans="1:12">
      <c r="A25" s="4" t="s">
        <v>129</v>
      </c>
      <c r="J25" s="5" t="n">
        <v>41842</v>
      </c>
      <c r="K25" s="5" t="n">
        <v>48048</v>
      </c>
      <c r="L25" s="5" t="n">
        <v>52131</v>
      </c>
    </row>
    <row r="26" spans="1:12">
      <c r="A26" s="4" t="s">
        <v>1172</v>
      </c>
      <c r="B26" s="5" t="n">
        <v>0</v>
      </c>
      <c r="F26" s="5" t="n">
        <v>0</v>
      </c>
      <c r="J26" s="5" t="n">
        <v>0</v>
      </c>
      <c r="K26" s="5" t="n">
        <v>0</v>
      </c>
    </row>
    <row r="27" spans="1:12">
      <c r="A27" s="4" t="s">
        <v>1265</v>
      </c>
      <c r="B27" s="5" t="n">
        <v>3786951</v>
      </c>
      <c r="F27" s="5" t="n">
        <v>3556771</v>
      </c>
      <c r="J27" s="5" t="n">
        <v>3786951</v>
      </c>
      <c r="K27" s="5" t="n">
        <v>3556771</v>
      </c>
    </row>
    <row r="28" spans="1:12">
      <c r="A28" s="4" t="s">
        <v>114</v>
      </c>
      <c r="B28" s="5" t="n">
        <v>42243</v>
      </c>
      <c r="F28" s="5" t="n">
        <v>56482</v>
      </c>
      <c r="J28" s="5" t="n">
        <v>42243</v>
      </c>
      <c r="K28" s="5" t="n">
        <v>56482</v>
      </c>
    </row>
    <row r="29" spans="1:12">
      <c r="A29" s="4" t="s">
        <v>51</v>
      </c>
      <c r="B29" s="5" t="n">
        <v>3829194</v>
      </c>
      <c r="F29" s="5" t="n">
        <v>3613253</v>
      </c>
      <c r="J29" s="5" t="n">
        <v>3829194</v>
      </c>
      <c r="K29" s="5" t="n">
        <v>3613253</v>
      </c>
    </row>
    <row r="30" spans="1:12">
      <c r="A30" s="4" t="s">
        <v>1267</v>
      </c>
    </row>
    <row r="31" spans="1:12">
      <c r="A31" s="3" t="s">
        <v>294</v>
      </c>
    </row>
    <row r="32" spans="1:12">
      <c r="A32" s="4" t="s">
        <v>1260</v>
      </c>
      <c r="J32" s="5" t="n">
        <v>27626</v>
      </c>
      <c r="K32" s="5" t="n">
        <v>29277</v>
      </c>
      <c r="L32" s="5" t="n">
        <v>33592</v>
      </c>
    </row>
    <row r="33" spans="1:12">
      <c r="A33" s="4" t="s">
        <v>1261</v>
      </c>
      <c r="J33" s="5" t="n">
        <v>0</v>
      </c>
      <c r="K33" s="5" t="n">
        <v>0</v>
      </c>
      <c r="L33" s="5" t="n">
        <v>0</v>
      </c>
    </row>
    <row r="34" spans="1:12">
      <c r="A34" s="4" t="s">
        <v>1262</v>
      </c>
      <c r="J34" s="5" t="n">
        <v>2448</v>
      </c>
      <c r="K34" s="5" t="n">
        <v>3148</v>
      </c>
      <c r="L34" s="5" t="n">
        <v>967</v>
      </c>
    </row>
    <row r="35" spans="1:12">
      <c r="A35" s="4" t="s">
        <v>1263</v>
      </c>
      <c r="J35" s="5" t="n">
        <v>-1433</v>
      </c>
      <c r="K35" s="5" t="n">
        <v>-1616</v>
      </c>
      <c r="L35" s="5" t="n">
        <v>-1859</v>
      </c>
    </row>
    <row r="36" spans="1:12">
      <c r="A36" s="4" t="s">
        <v>1264</v>
      </c>
      <c r="J36" s="5" t="n">
        <v>-972</v>
      </c>
      <c r="K36" s="5" t="n">
        <v>-918</v>
      </c>
      <c r="L36" s="5" t="n">
        <v>-1042</v>
      </c>
    </row>
    <row r="37" spans="1:12">
      <c r="A37" s="4" t="s">
        <v>217</v>
      </c>
      <c r="J37" s="5" t="n">
        <v>-1204</v>
      </c>
      <c r="K37" s="5" t="n">
        <v>-1143</v>
      </c>
      <c r="L37" s="5" t="n">
        <v>-29</v>
      </c>
    </row>
    <row r="38" spans="1:12">
      <c r="A38" s="4" t="s">
        <v>129</v>
      </c>
      <c r="J38" s="5" t="n">
        <v>1465</v>
      </c>
      <c r="K38" s="5" t="n">
        <v>2130</v>
      </c>
      <c r="L38" s="5" t="n">
        <v>53</v>
      </c>
    </row>
    <row r="39" spans="1:12">
      <c r="A39" s="4" t="s">
        <v>1172</v>
      </c>
      <c r="B39" s="5" t="n">
        <v>1496644</v>
      </c>
      <c r="F39" s="5" t="n">
        <v>1461515</v>
      </c>
      <c r="J39" s="5" t="n">
        <v>1496644</v>
      </c>
      <c r="K39" s="5" t="n">
        <v>1461515</v>
      </c>
    </row>
    <row r="40" spans="1:12">
      <c r="A40" s="4" t="s">
        <v>1265</v>
      </c>
      <c r="B40" s="5" t="n">
        <v>0</v>
      </c>
      <c r="F40" s="5" t="n">
        <v>0</v>
      </c>
      <c r="J40" s="5" t="n">
        <v>0</v>
      </c>
      <c r="K40" s="5" t="n">
        <v>0</v>
      </c>
    </row>
    <row r="41" spans="1:12">
      <c r="A41" s="4" t="s">
        <v>114</v>
      </c>
      <c r="B41" s="5" t="n">
        <v>228608</v>
      </c>
      <c r="F41" s="5" t="n">
        <v>241387</v>
      </c>
      <c r="J41" s="5" t="n">
        <v>228608</v>
      </c>
      <c r="K41" s="5" t="n">
        <v>241387</v>
      </c>
    </row>
    <row r="42" spans="1:12">
      <c r="A42" s="4" t="s">
        <v>51</v>
      </c>
      <c r="B42" s="5" t="n">
        <v>1725252</v>
      </c>
      <c r="F42" s="5" t="n">
        <v>1702902</v>
      </c>
      <c r="J42" s="5" t="n">
        <v>1725252</v>
      </c>
      <c r="K42" s="5" t="n">
        <v>1702902</v>
      </c>
    </row>
    <row r="43" spans="1:12">
      <c r="A43" s="4" t="s">
        <v>1268</v>
      </c>
    </row>
    <row r="44" spans="1:12">
      <c r="A44" s="3" t="s">
        <v>294</v>
      </c>
    </row>
    <row r="45" spans="1:12">
      <c r="A45" s="4" t="s">
        <v>1260</v>
      </c>
      <c r="J45" s="5" t="n">
        <v>0</v>
      </c>
      <c r="K45" s="5" t="n">
        <v>0</v>
      </c>
      <c r="L45" s="5" t="n">
        <v>0</v>
      </c>
    </row>
    <row r="46" spans="1:12">
      <c r="A46" s="4" t="s">
        <v>1261</v>
      </c>
      <c r="J46" s="5" t="n">
        <v>0</v>
      </c>
      <c r="K46" s="5" t="n">
        <v>0</v>
      </c>
      <c r="L46" s="5" t="n">
        <v>0</v>
      </c>
    </row>
    <row r="47" spans="1:12">
      <c r="A47" s="4" t="s">
        <v>1262</v>
      </c>
      <c r="J47" s="5" t="n">
        <v>11537</v>
      </c>
      <c r="K47" s="5" t="n">
        <v>13174</v>
      </c>
      <c r="L47" s="5" t="n">
        <v>10385</v>
      </c>
    </row>
    <row r="48" spans="1:12">
      <c r="A48" s="4" t="s">
        <v>1263</v>
      </c>
      <c r="J48" s="5" t="n">
        <v>-69445</v>
      </c>
      <c r="K48" s="5" t="n">
        <v>-73091</v>
      </c>
      <c r="L48" s="5" t="n">
        <v>-65910</v>
      </c>
    </row>
    <row r="49" spans="1:12">
      <c r="A49" s="4" t="s">
        <v>1264</v>
      </c>
      <c r="J49" s="5" t="n">
        <v>62054</v>
      </c>
      <c r="K49" s="5" t="n">
        <v>65057</v>
      </c>
      <c r="L49" s="5" t="n">
        <v>60308</v>
      </c>
    </row>
    <row r="50" spans="1:12">
      <c r="A50" s="4" t="s">
        <v>217</v>
      </c>
      <c r="J50" s="5" t="n">
        <v>1728</v>
      </c>
      <c r="K50" s="5" t="n">
        <v>1711</v>
      </c>
      <c r="L50" s="5" t="n">
        <v>1011</v>
      </c>
    </row>
    <row r="51" spans="1:12">
      <c r="A51" s="4" t="s">
        <v>129</v>
      </c>
      <c r="J51" s="5" t="n">
        <v>-2103</v>
      </c>
      <c r="K51" s="5" t="n">
        <v>-3186</v>
      </c>
      <c r="L51" s="5" t="n">
        <v>-6316</v>
      </c>
    </row>
    <row r="52" spans="1:12">
      <c r="A52" s="4" t="s">
        <v>1172</v>
      </c>
      <c r="B52" s="5" t="n">
        <v>0</v>
      </c>
      <c r="F52" s="5" t="n">
        <v>0</v>
      </c>
      <c r="J52" s="5" t="n">
        <v>0</v>
      </c>
      <c r="K52" s="5" t="n">
        <v>0</v>
      </c>
    </row>
    <row r="53" spans="1:12">
      <c r="A53" s="4" t="s">
        <v>1265</v>
      </c>
      <c r="B53" s="5" t="n">
        <v>0</v>
      </c>
      <c r="F53" s="5" t="n">
        <v>0</v>
      </c>
      <c r="J53" s="5" t="n">
        <v>0</v>
      </c>
      <c r="K53" s="5" t="n">
        <v>0</v>
      </c>
    </row>
    <row r="54" spans="1:12">
      <c r="A54" s="4" t="s">
        <v>114</v>
      </c>
      <c r="B54" s="5" t="n">
        <v>69262</v>
      </c>
      <c r="F54" s="5" t="n">
        <v>68081</v>
      </c>
      <c r="J54" s="5" t="n">
        <v>69262</v>
      </c>
      <c r="K54" s="5" t="n">
        <v>68081</v>
      </c>
    </row>
    <row r="55" spans="1:12">
      <c r="A55" s="4" t="s">
        <v>51</v>
      </c>
      <c r="B55" s="6" t="n">
        <v>69262</v>
      </c>
      <c r="F55" s="6" t="n">
        <v>68081</v>
      </c>
      <c r="J55" s="5" t="n">
        <v>69262</v>
      </c>
      <c r="K55" s="5" t="n">
        <v>68081</v>
      </c>
    </row>
    <row r="56" spans="1:12">
      <c r="A56" s="4" t="s">
        <v>1269</v>
      </c>
    </row>
    <row r="57" spans="1:12">
      <c r="A57" s="3" t="s">
        <v>294</v>
      </c>
    </row>
    <row r="58" spans="1:12">
      <c r="A58" s="4" t="s">
        <v>1260</v>
      </c>
      <c r="J58" s="5" t="n">
        <v>0</v>
      </c>
      <c r="K58" s="5" t="n">
        <v>0</v>
      </c>
      <c r="L58" s="5" t="n">
        <v>0</v>
      </c>
    </row>
    <row r="59" spans="1:12">
      <c r="A59" s="4" t="s">
        <v>1270</v>
      </c>
    </row>
    <row r="60" spans="1:12">
      <c r="A60" s="3" t="s">
        <v>294</v>
      </c>
    </row>
    <row r="61" spans="1:12">
      <c r="A61" s="4" t="s">
        <v>1260</v>
      </c>
      <c r="J61" s="5" t="n">
        <v>32977</v>
      </c>
      <c r="K61" s="5" t="n">
        <v>36655</v>
      </c>
      <c r="L61" s="5" t="n">
        <v>43686</v>
      </c>
    </row>
    <row r="62" spans="1:12">
      <c r="A62" s="4" t="s">
        <v>1271</v>
      </c>
    </row>
    <row r="63" spans="1:12">
      <c r="A63" s="3" t="s">
        <v>294</v>
      </c>
    </row>
    <row r="64" spans="1:12">
      <c r="A64" s="4" t="s">
        <v>1260</v>
      </c>
      <c r="J64" s="5" t="n">
        <v>-25000</v>
      </c>
      <c r="K64" s="5" t="n">
        <v>-26618</v>
      </c>
      <c r="L64" s="5" t="n">
        <v>-31576</v>
      </c>
    </row>
    <row r="65" spans="1:12">
      <c r="A65" s="4" t="s">
        <v>1272</v>
      </c>
    </row>
    <row r="66" spans="1:12">
      <c r="A66" s="3" t="s">
        <v>294</v>
      </c>
    </row>
    <row r="67" spans="1:12">
      <c r="A67" s="4" t="s">
        <v>1260</v>
      </c>
      <c r="J67" s="6" t="n">
        <v>-7977</v>
      </c>
      <c r="K67" s="6" t="n">
        <v>-10037</v>
      </c>
      <c r="L67" s="6" t="n">
        <v>-1211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0</v>
      </c>
    </row>
    <row r="3" spans="1:3">
      <c r="A3" s="3" t="s">
        <v>1274</v>
      </c>
    </row>
    <row r="4" spans="1:3">
      <c r="A4" s="4" t="s">
        <v>1275</v>
      </c>
      <c r="B4" s="6" t="n">
        <v>578607</v>
      </c>
      <c r="C4" s="6" t="n">
        <v>562460</v>
      </c>
    </row>
    <row r="5" spans="1:3">
      <c r="A5" s="4" t="s">
        <v>1276</v>
      </c>
      <c r="B5" s="4" t="s">
        <v>1277</v>
      </c>
      <c r="C5" s="4" t="s">
        <v>1278</v>
      </c>
    </row>
    <row r="6" spans="1:3">
      <c r="A6" s="4" t="s">
        <v>1279</v>
      </c>
      <c r="B6" s="6" t="n">
        <v>223646</v>
      </c>
      <c r="C6" s="6" t="n">
        <v>211383</v>
      </c>
    </row>
    <row r="7" spans="1:3">
      <c r="A7" s="4" t="s">
        <v>1280</v>
      </c>
      <c r="B7" s="4" t="s">
        <v>1000</v>
      </c>
      <c r="C7" s="4" t="s">
        <v>1000</v>
      </c>
    </row>
    <row r="8" spans="1:3">
      <c r="A8" s="4" t="s">
        <v>1281</v>
      </c>
      <c r="B8" s="6" t="n">
        <v>279557</v>
      </c>
      <c r="C8" s="6" t="n">
        <v>264229</v>
      </c>
    </row>
    <row r="9" spans="1:3">
      <c r="A9" s="4" t="s">
        <v>1282</v>
      </c>
      <c r="B9" s="4" t="s">
        <v>1283</v>
      </c>
      <c r="C9" s="4" t="s">
        <v>1283</v>
      </c>
    </row>
    <row r="10" spans="1:3">
      <c r="A10" s="3" t="s">
        <v>1284</v>
      </c>
    </row>
    <row r="11" spans="1:3">
      <c r="A11" s="4" t="s">
        <v>1275</v>
      </c>
      <c r="B11" s="6" t="n">
        <v>578607</v>
      </c>
      <c r="C11" s="6" t="n">
        <v>562460</v>
      </c>
    </row>
    <row r="12" spans="1:3">
      <c r="A12" s="4" t="s">
        <v>1276</v>
      </c>
      <c r="B12" s="4" t="s">
        <v>1285</v>
      </c>
      <c r="C12" s="4" t="s">
        <v>1286</v>
      </c>
    </row>
    <row r="13" spans="1:3">
      <c r="A13" s="4" t="s">
        <v>1279</v>
      </c>
      <c r="B13" s="6" t="n">
        <v>236721</v>
      </c>
      <c r="C13" s="6" t="n">
        <v>237157</v>
      </c>
    </row>
    <row r="14" spans="1:3">
      <c r="A14" s="4" t="s">
        <v>1280</v>
      </c>
      <c r="B14" s="4" t="s">
        <v>1003</v>
      </c>
      <c r="C14" s="4" t="s">
        <v>1003</v>
      </c>
    </row>
    <row r="15" spans="1:3">
      <c r="A15" s="4" t="s">
        <v>1281</v>
      </c>
      <c r="B15" s="6" t="n">
        <v>315628</v>
      </c>
      <c r="C15" s="6" t="n">
        <v>316209</v>
      </c>
    </row>
    <row r="16" spans="1:3">
      <c r="A16" s="4" t="s">
        <v>1282</v>
      </c>
      <c r="B16" s="4" t="s">
        <v>1287</v>
      </c>
      <c r="C16" s="4" t="s">
        <v>1287</v>
      </c>
    </row>
    <row r="17" spans="1:3">
      <c r="A17" s="3" t="s">
        <v>1288</v>
      </c>
    </row>
    <row r="18" spans="1:3">
      <c r="A18" s="4" t="s">
        <v>1275</v>
      </c>
      <c r="B18" s="6" t="n">
        <v>628068</v>
      </c>
      <c r="C18" s="6" t="n">
        <v>612202</v>
      </c>
    </row>
    <row r="19" spans="1:3">
      <c r="A19" s="4" t="s">
        <v>1276</v>
      </c>
      <c r="B19" s="4" t="s">
        <v>1289</v>
      </c>
      <c r="C19" s="4" t="s">
        <v>1290</v>
      </c>
    </row>
    <row r="20" spans="1:3">
      <c r="A20" s="4" t="s">
        <v>1279</v>
      </c>
      <c r="B20" s="6" t="n">
        <v>315628</v>
      </c>
      <c r="C20" s="6" t="n">
        <v>316209</v>
      </c>
    </row>
    <row r="21" spans="1:3">
      <c r="A21" s="4" t="s">
        <v>1280</v>
      </c>
      <c r="B21" s="4" t="s">
        <v>1287</v>
      </c>
      <c r="C21" s="4" t="s">
        <v>1287</v>
      </c>
    </row>
    <row r="22" spans="1:3">
      <c r="A22" s="4" t="s">
        <v>1281</v>
      </c>
      <c r="B22" s="6" t="n">
        <v>394535</v>
      </c>
      <c r="C22" s="6" t="n">
        <v>395261</v>
      </c>
    </row>
    <row r="23" spans="1:3">
      <c r="A23" s="4" t="s">
        <v>1282</v>
      </c>
      <c r="B23" s="4" t="s">
        <v>1291</v>
      </c>
      <c r="C23" s="4" t="s">
        <v>1291</v>
      </c>
    </row>
    <row r="24" spans="1:3">
      <c r="A24" s="3" t="s">
        <v>1292</v>
      </c>
    </row>
    <row r="25" spans="1:3">
      <c r="A25" s="4" t="s">
        <v>1275</v>
      </c>
      <c r="B25" s="6" t="n">
        <v>490861</v>
      </c>
      <c r="C25" s="6" t="n">
        <v>485268</v>
      </c>
    </row>
    <row r="26" spans="1:3">
      <c r="A26" s="4" t="s">
        <v>1276</v>
      </c>
      <c r="B26" s="4" t="s">
        <v>1293</v>
      </c>
      <c r="C26" s="4" t="s">
        <v>1294</v>
      </c>
    </row>
    <row r="27" spans="1:3">
      <c r="A27" s="4" t="s">
        <v>1295</v>
      </c>
      <c r="B27" s="6" t="n">
        <v>177541</v>
      </c>
      <c r="C27" s="6" t="n">
        <v>177868</v>
      </c>
    </row>
    <row r="28" spans="1:3">
      <c r="A28" s="4" t="s">
        <v>1296</v>
      </c>
      <c r="B28" s="4" t="s">
        <v>1297</v>
      </c>
      <c r="C28" s="4" t="s">
        <v>1297</v>
      </c>
    </row>
    <row r="29" spans="1:3">
      <c r="A29" s="4" t="s">
        <v>1298</v>
      </c>
      <c r="B29" s="6" t="n">
        <v>256448</v>
      </c>
      <c r="C29" s="6" t="n">
        <v>256920</v>
      </c>
    </row>
    <row r="30" spans="1:3">
      <c r="A30" s="4" t="s">
        <v>1282</v>
      </c>
      <c r="B30" s="4" t="s">
        <v>1299</v>
      </c>
      <c r="C30" s="4" t="s">
        <v>1299</v>
      </c>
    </row>
    <row r="31" spans="1:3">
      <c r="A31" s="4" t="s">
        <v>492</v>
      </c>
    </row>
    <row r="32" spans="1:3">
      <c r="A32" s="3" t="s">
        <v>297</v>
      </c>
    </row>
    <row r="33" spans="1:3">
      <c r="A33" s="4" t="s">
        <v>1300</v>
      </c>
      <c r="B33" s="6" t="n">
        <v>-396000</v>
      </c>
    </row>
    <row r="34" spans="1:3">
      <c r="A34" s="4" t="s">
        <v>894</v>
      </c>
      <c r="B34" s="5" t="n">
        <v>85600</v>
      </c>
    </row>
    <row r="35" spans="1:3">
      <c r="A35" s="3" t="s">
        <v>1274</v>
      </c>
    </row>
    <row r="36" spans="1:3">
      <c r="A36" s="4" t="s">
        <v>1275</v>
      </c>
      <c r="B36" s="6" t="n">
        <v>565412</v>
      </c>
      <c r="C36" s="6" t="n">
        <v>541577</v>
      </c>
    </row>
    <row r="37" spans="1:3">
      <c r="A37" s="4" t="s">
        <v>1276</v>
      </c>
      <c r="B37" s="4" t="s">
        <v>1301</v>
      </c>
      <c r="C37" s="4" t="s">
        <v>1302</v>
      </c>
    </row>
    <row r="38" spans="1:3">
      <c r="A38" s="4" t="s">
        <v>1279</v>
      </c>
      <c r="B38" s="6" t="n">
        <v>223431</v>
      </c>
      <c r="C38" s="6" t="n">
        <v>211135</v>
      </c>
    </row>
    <row r="39" spans="1:3">
      <c r="A39" s="4" t="s">
        <v>1280</v>
      </c>
      <c r="B39" s="4" t="s">
        <v>1000</v>
      </c>
      <c r="C39" s="4" t="s">
        <v>1000</v>
      </c>
    </row>
    <row r="40" spans="1:3">
      <c r="A40" s="4" t="s">
        <v>1281</v>
      </c>
      <c r="B40" s="6" t="n">
        <v>279289</v>
      </c>
      <c r="C40" s="6" t="n">
        <v>263918</v>
      </c>
    </row>
    <row r="41" spans="1:3">
      <c r="A41" s="4" t="s">
        <v>1282</v>
      </c>
      <c r="B41" s="4" t="s">
        <v>1283</v>
      </c>
      <c r="C41" s="4" t="s">
        <v>1283</v>
      </c>
    </row>
    <row r="42" spans="1:3">
      <c r="A42" s="3" t="s">
        <v>1284</v>
      </c>
    </row>
    <row r="43" spans="1:3">
      <c r="A43" s="4" t="s">
        <v>1275</v>
      </c>
      <c r="B43" s="6" t="n">
        <v>565412</v>
      </c>
      <c r="C43" s="6" t="n">
        <v>541577</v>
      </c>
    </row>
    <row r="44" spans="1:3">
      <c r="A44" s="4" t="s">
        <v>1276</v>
      </c>
      <c r="B44" s="4" t="s">
        <v>1303</v>
      </c>
      <c r="C44" s="4" t="s">
        <v>1304</v>
      </c>
    </row>
    <row r="45" spans="1:3">
      <c r="A45" s="4" t="s">
        <v>1279</v>
      </c>
      <c r="B45" s="6" t="n">
        <v>236401</v>
      </c>
      <c r="C45" s="6" t="n">
        <v>236806</v>
      </c>
    </row>
    <row r="46" spans="1:3">
      <c r="A46" s="4" t="s">
        <v>1280</v>
      </c>
      <c r="B46" s="4" t="s">
        <v>1003</v>
      </c>
      <c r="C46" s="4" t="s">
        <v>1003</v>
      </c>
    </row>
    <row r="47" spans="1:3">
      <c r="A47" s="4" t="s">
        <v>1281</v>
      </c>
      <c r="B47" s="6" t="n">
        <v>315201</v>
      </c>
      <c r="C47" s="6" t="n">
        <v>315741</v>
      </c>
    </row>
    <row r="48" spans="1:3">
      <c r="A48" s="4" t="s">
        <v>1282</v>
      </c>
      <c r="B48" s="4" t="s">
        <v>1287</v>
      </c>
      <c r="C48" s="4" t="s">
        <v>1287</v>
      </c>
    </row>
    <row r="49" spans="1:3">
      <c r="A49" s="3" t="s">
        <v>1288</v>
      </c>
    </row>
    <row r="50" spans="1:3">
      <c r="A50" s="4" t="s">
        <v>1275</v>
      </c>
      <c r="B50" s="6" t="n">
        <v>614732</v>
      </c>
      <c r="C50" s="6" t="n">
        <v>591185</v>
      </c>
    </row>
    <row r="51" spans="1:3">
      <c r="A51" s="4" t="s">
        <v>1276</v>
      </c>
      <c r="B51" s="4" t="s">
        <v>1305</v>
      </c>
      <c r="C51" s="4" t="s">
        <v>1306</v>
      </c>
    </row>
    <row r="52" spans="1:3">
      <c r="A52" s="4" t="s">
        <v>1279</v>
      </c>
      <c r="B52" s="6" t="n">
        <v>315201</v>
      </c>
      <c r="C52" s="6" t="n">
        <v>315741</v>
      </c>
    </row>
    <row r="53" spans="1:3">
      <c r="A53" s="4" t="s">
        <v>1280</v>
      </c>
      <c r="B53" s="4" t="s">
        <v>1287</v>
      </c>
      <c r="C53" s="4" t="s">
        <v>1287</v>
      </c>
    </row>
    <row r="54" spans="1:3">
      <c r="A54" s="4" t="s">
        <v>1281</v>
      </c>
      <c r="B54" s="6" t="n">
        <v>394002</v>
      </c>
      <c r="C54" s="6" t="n">
        <v>394677</v>
      </c>
    </row>
    <row r="55" spans="1:3">
      <c r="A55" s="4" t="s">
        <v>1282</v>
      </c>
      <c r="B55" s="4" t="s">
        <v>1291</v>
      </c>
      <c r="C55" s="4" t="s">
        <v>1291</v>
      </c>
    </row>
    <row r="56" spans="1:3">
      <c r="A56" s="3" t="s">
        <v>1292</v>
      </c>
    </row>
    <row r="57" spans="1:3">
      <c r="A57" s="4" t="s">
        <v>1275</v>
      </c>
      <c r="B57" s="6" t="n">
        <v>565412</v>
      </c>
      <c r="C57" s="6" t="n">
        <v>541577</v>
      </c>
    </row>
    <row r="58" spans="1:3">
      <c r="A58" s="4" t="s">
        <v>1276</v>
      </c>
      <c r="B58" s="4" t="s">
        <v>1303</v>
      </c>
      <c r="C58" s="4" t="s">
        <v>1304</v>
      </c>
    </row>
    <row r="59" spans="1:3">
      <c r="A59" s="4" t="s">
        <v>1295</v>
      </c>
      <c r="B59" s="6" t="n">
        <v>177301</v>
      </c>
      <c r="C59" s="6" t="n">
        <v>177604</v>
      </c>
    </row>
    <row r="60" spans="1:3">
      <c r="A60" s="4" t="s">
        <v>1296</v>
      </c>
      <c r="B60" s="4" t="s">
        <v>1297</v>
      </c>
      <c r="C60" s="4" t="s">
        <v>1297</v>
      </c>
    </row>
    <row r="61" spans="1:3">
      <c r="A61" s="4" t="s">
        <v>1298</v>
      </c>
      <c r="B61" s="6" t="n">
        <v>256101</v>
      </c>
      <c r="C61" s="6" t="n">
        <v>256540</v>
      </c>
    </row>
    <row r="62" spans="1:3">
      <c r="A62" s="4" t="s">
        <v>1282</v>
      </c>
      <c r="B62" s="4" t="s">
        <v>1299</v>
      </c>
      <c r="C62" s="4" t="s">
        <v>12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7</v>
      </c>
      <c r="B1" s="2" t="s">
        <v>2</v>
      </c>
      <c r="C1" s="2" t="s">
        <v>30</v>
      </c>
      <c r="D1" s="2" t="s">
        <v>84</v>
      </c>
      <c r="E1" s="2" t="s">
        <v>638</v>
      </c>
    </row>
    <row r="2" spans="1:5">
      <c r="A2" s="3" t="s">
        <v>31</v>
      </c>
    </row>
    <row r="3" spans="1:5">
      <c r="A3" s="4" t="s">
        <v>1308</v>
      </c>
      <c r="B3" s="6" t="n">
        <v>82293</v>
      </c>
      <c r="C3" s="6" t="n">
        <v>84341</v>
      </c>
      <c r="D3" s="6" t="n">
        <v>80194</v>
      </c>
      <c r="E3" s="6" t="n">
        <v>86007</v>
      </c>
    </row>
    <row r="4" spans="1:5">
      <c r="A4" s="4" t="s">
        <v>1309</v>
      </c>
      <c r="B4" s="5" t="n">
        <v>1304891</v>
      </c>
      <c r="C4" s="5" t="n">
        <v>1243847</v>
      </c>
    </row>
    <row r="5" spans="1:5">
      <c r="A5" s="4" t="s">
        <v>51</v>
      </c>
      <c r="B5" s="5" t="n">
        <v>5623708</v>
      </c>
      <c r="C5" s="5" t="n">
        <v>5384236</v>
      </c>
    </row>
    <row r="6" spans="1:5">
      <c r="A6" s="3" t="s">
        <v>1310</v>
      </c>
    </row>
    <row r="7" spans="1:5">
      <c r="A7" s="4" t="s">
        <v>59</v>
      </c>
      <c r="B7" s="5" t="n">
        <v>92785</v>
      </c>
      <c r="C7" s="5" t="n">
        <v>92785</v>
      </c>
    </row>
    <row r="8" spans="1:5">
      <c r="A8" s="4" t="s">
        <v>60</v>
      </c>
      <c r="B8" s="5" t="n">
        <v>42534</v>
      </c>
      <c r="C8" s="5" t="n">
        <v>43575</v>
      </c>
    </row>
    <row r="9" spans="1:5">
      <c r="A9" s="4" t="s">
        <v>61</v>
      </c>
      <c r="B9" s="5" t="n">
        <v>5123673</v>
      </c>
      <c r="C9" s="5" t="n">
        <v>4879561</v>
      </c>
    </row>
    <row r="10" spans="1:5">
      <c r="A10" s="3" t="s">
        <v>1311</v>
      </c>
    </row>
    <row r="11" spans="1:5">
      <c r="A11" s="4" t="s">
        <v>1312</v>
      </c>
      <c r="B11" s="5" t="n">
        <v>0</v>
      </c>
      <c r="C11" s="5" t="n">
        <v>0</v>
      </c>
    </row>
    <row r="12" spans="1:5">
      <c r="A12" s="4" t="s">
        <v>1313</v>
      </c>
      <c r="B12" s="5" t="n">
        <v>503988</v>
      </c>
      <c r="C12" s="5" t="n">
        <v>530932</v>
      </c>
    </row>
    <row r="13" spans="1:5">
      <c r="A13" s="4" t="s">
        <v>65</v>
      </c>
      <c r="B13" s="5" t="n">
        <v>86098</v>
      </c>
      <c r="C13" s="5" t="n">
        <v>84180</v>
      </c>
    </row>
    <row r="14" spans="1:5">
      <c r="A14" s="4" t="s">
        <v>66</v>
      </c>
      <c r="B14" s="5" t="n">
        <v>-89036</v>
      </c>
      <c r="C14" s="5" t="n">
        <v>-108941</v>
      </c>
    </row>
    <row r="15" spans="1:5">
      <c r="A15" s="4" t="s">
        <v>67</v>
      </c>
      <c r="B15" s="5" t="n">
        <v>-1039</v>
      </c>
      <c r="C15" s="5" t="n">
        <v>-1521</v>
      </c>
      <c r="D15" s="5" t="n">
        <v>203</v>
      </c>
      <c r="E15" s="5" t="n">
        <v>3159</v>
      </c>
    </row>
    <row r="16" spans="1:5">
      <c r="A16" s="4" t="s">
        <v>68</v>
      </c>
      <c r="B16" s="5" t="n">
        <v>500011</v>
      </c>
      <c r="C16" s="5" t="n">
        <v>504650</v>
      </c>
    </row>
    <row r="17" spans="1:5">
      <c r="A17" s="4" t="s">
        <v>69</v>
      </c>
      <c r="B17" s="5" t="n">
        <v>24</v>
      </c>
      <c r="C17" s="5" t="n">
        <v>25</v>
      </c>
    </row>
    <row r="18" spans="1:5">
      <c r="A18" s="4" t="s">
        <v>70</v>
      </c>
      <c r="B18" s="5" t="n">
        <v>500035</v>
      </c>
      <c r="C18" s="5" t="n">
        <v>504675</v>
      </c>
      <c r="D18" s="5" t="n">
        <v>494639</v>
      </c>
      <c r="E18" s="5" t="n">
        <v>568041</v>
      </c>
    </row>
    <row r="19" spans="1:5">
      <c r="A19" s="4" t="s">
        <v>71</v>
      </c>
      <c r="B19" s="5" t="n">
        <v>5623708</v>
      </c>
      <c r="C19" s="5" t="n">
        <v>5384236</v>
      </c>
    </row>
    <row r="20" spans="1:5">
      <c r="A20" s="4" t="s">
        <v>1314</v>
      </c>
    </row>
    <row r="21" spans="1:5">
      <c r="A21" s="3" t="s">
        <v>31</v>
      </c>
    </row>
    <row r="22" spans="1:5">
      <c r="A22" s="4" t="s">
        <v>1308</v>
      </c>
      <c r="B22" s="5" t="n">
        <v>13931</v>
      </c>
      <c r="C22" s="5" t="n">
        <v>19500</v>
      </c>
      <c r="D22" s="6" t="n">
        <v>12559</v>
      </c>
      <c r="E22" s="6" t="n">
        <v>22775</v>
      </c>
    </row>
    <row r="23" spans="1:5">
      <c r="A23" s="4" t="s">
        <v>1309</v>
      </c>
      <c r="B23" s="5" t="n">
        <v>825</v>
      </c>
      <c r="C23" s="5" t="n">
        <v>660</v>
      </c>
    </row>
    <row r="24" spans="1:5">
      <c r="A24" s="4" t="s">
        <v>1315</v>
      </c>
      <c r="B24" s="5" t="n">
        <v>572101</v>
      </c>
      <c r="C24" s="5" t="n">
        <v>569898</v>
      </c>
    </row>
    <row r="25" spans="1:5">
      <c r="A25" s="4" t="s">
        <v>1316</v>
      </c>
      <c r="B25" s="5" t="n">
        <v>9577</v>
      </c>
      <c r="C25" s="5" t="n">
        <v>10682</v>
      </c>
    </row>
    <row r="26" spans="1:5">
      <c r="A26" s="4" t="s">
        <v>51</v>
      </c>
      <c r="B26" s="5" t="n">
        <v>596434</v>
      </c>
      <c r="C26" s="5" t="n">
        <v>600740</v>
      </c>
    </row>
    <row r="27" spans="1:5">
      <c r="A27" s="3" t="s">
        <v>1310</v>
      </c>
    </row>
    <row r="28" spans="1:5">
      <c r="A28" s="4" t="s">
        <v>59</v>
      </c>
      <c r="B28" s="5" t="n">
        <v>92785</v>
      </c>
      <c r="C28" s="5" t="n">
        <v>92785</v>
      </c>
    </row>
    <row r="29" spans="1:5">
      <c r="A29" s="4" t="s">
        <v>60</v>
      </c>
      <c r="B29" s="5" t="n">
        <v>3614</v>
      </c>
      <c r="C29" s="5" t="n">
        <v>3280</v>
      </c>
    </row>
    <row r="30" spans="1:5">
      <c r="A30" s="4" t="s">
        <v>61</v>
      </c>
      <c r="B30" s="5" t="n">
        <v>96399</v>
      </c>
      <c r="C30" s="5" t="n">
        <v>96065</v>
      </c>
    </row>
    <row r="31" spans="1:5">
      <c r="A31" s="3" t="s">
        <v>1311</v>
      </c>
    </row>
    <row r="32" spans="1:5">
      <c r="A32" s="4" t="s">
        <v>1312</v>
      </c>
      <c r="B32" s="5" t="n">
        <v>0</v>
      </c>
      <c r="C32" s="5" t="n">
        <v>0</v>
      </c>
    </row>
    <row r="33" spans="1:5">
      <c r="A33" s="4" t="s">
        <v>1313</v>
      </c>
      <c r="B33" s="5" t="n">
        <v>503988</v>
      </c>
      <c r="C33" s="5" t="n">
        <v>530932</v>
      </c>
    </row>
    <row r="34" spans="1:5">
      <c r="A34" s="4" t="s">
        <v>65</v>
      </c>
      <c r="B34" s="5" t="n">
        <v>86098</v>
      </c>
      <c r="C34" s="5" t="n">
        <v>84180</v>
      </c>
    </row>
    <row r="35" spans="1:5">
      <c r="A35" s="4" t="s">
        <v>66</v>
      </c>
      <c r="B35" s="5" t="n">
        <v>-89036</v>
      </c>
      <c r="C35" s="5" t="n">
        <v>-108941</v>
      </c>
    </row>
    <row r="36" spans="1:5">
      <c r="A36" s="4" t="s">
        <v>67</v>
      </c>
      <c r="B36" s="5" t="n">
        <v>-1039</v>
      </c>
      <c r="C36" s="5" t="n">
        <v>-1521</v>
      </c>
    </row>
    <row r="37" spans="1:5">
      <c r="A37" s="4" t="s">
        <v>68</v>
      </c>
      <c r="B37" s="5" t="n">
        <v>500011</v>
      </c>
      <c r="C37" s="5" t="n">
        <v>504650</v>
      </c>
    </row>
    <row r="38" spans="1:5">
      <c r="A38" s="4" t="s">
        <v>69</v>
      </c>
      <c r="B38" s="5" t="n">
        <v>24</v>
      </c>
      <c r="C38" s="5" t="n">
        <v>25</v>
      </c>
    </row>
    <row r="39" spans="1:5">
      <c r="A39" s="4" t="s">
        <v>70</v>
      </c>
      <c r="B39" s="5" t="n">
        <v>500035</v>
      </c>
      <c r="C39" s="5" t="n">
        <v>504675</v>
      </c>
    </row>
    <row r="40" spans="1:5">
      <c r="A40" s="4" t="s">
        <v>71</v>
      </c>
      <c r="B40" s="6" t="n">
        <v>596434</v>
      </c>
      <c r="C40" s="6" t="n">
        <v>6007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0</v>
      </c>
    </row>
    <row r="2" spans="1:3">
      <c r="A2" s="3" t="s">
        <v>1318</v>
      </c>
    </row>
    <row r="3" spans="1:3">
      <c r="A3" s="4" t="s">
        <v>75</v>
      </c>
      <c r="B3" s="6" t="n">
        <v>0</v>
      </c>
      <c r="C3" s="6" t="n">
        <v>0</v>
      </c>
    </row>
    <row r="4" spans="1:3">
      <c r="A4" s="4" t="s">
        <v>76</v>
      </c>
      <c r="B4" s="5" t="n">
        <v>1000000</v>
      </c>
      <c r="C4" s="5" t="n">
        <v>1000000</v>
      </c>
    </row>
    <row r="5" spans="1:3">
      <c r="A5" s="4" t="s">
        <v>77</v>
      </c>
      <c r="B5" s="5" t="n">
        <v>0</v>
      </c>
      <c r="C5" s="5" t="n">
        <v>0</v>
      </c>
    </row>
    <row r="6" spans="1:3">
      <c r="A6" s="4" t="s">
        <v>78</v>
      </c>
      <c r="B6" s="5" t="n">
        <v>0</v>
      </c>
      <c r="C6" s="5" t="n">
        <v>0</v>
      </c>
    </row>
    <row r="7" spans="1:3">
      <c r="A7" s="4" t="s">
        <v>79</v>
      </c>
      <c r="B7" s="6" t="n">
        <v>0</v>
      </c>
      <c r="C7" s="6" t="n">
        <v>0</v>
      </c>
    </row>
    <row r="8" spans="1:3">
      <c r="A8" s="4" t="s">
        <v>80</v>
      </c>
      <c r="B8" s="5" t="n">
        <v>185000000</v>
      </c>
      <c r="C8" s="5" t="n">
        <v>185000000</v>
      </c>
    </row>
    <row r="9" spans="1:3">
      <c r="A9" s="4" t="s">
        <v>81</v>
      </c>
      <c r="B9" s="5" t="n">
        <v>30024222</v>
      </c>
      <c r="C9" s="5" t="n">
        <v>30796243</v>
      </c>
    </row>
    <row r="10" spans="1:3">
      <c r="A10" s="4" t="s">
        <v>82</v>
      </c>
      <c r="B10" s="5" t="n">
        <v>30024222</v>
      </c>
      <c r="C10" s="5" t="n">
        <v>30796243</v>
      </c>
    </row>
    <row r="11" spans="1:3">
      <c r="A11" s="4" t="s">
        <v>1314</v>
      </c>
    </row>
    <row r="12" spans="1:3">
      <c r="A12" s="3" t="s">
        <v>1318</v>
      </c>
    </row>
    <row r="13" spans="1:3">
      <c r="A13" s="4" t="s">
        <v>75</v>
      </c>
      <c r="B13" s="6" t="n">
        <v>0</v>
      </c>
      <c r="C13" s="6" t="n">
        <v>0</v>
      </c>
    </row>
    <row r="14" spans="1:3">
      <c r="A14" s="4" t="s">
        <v>76</v>
      </c>
      <c r="B14" s="5" t="n">
        <v>1000000</v>
      </c>
      <c r="C14" s="5" t="n">
        <v>1100000</v>
      </c>
    </row>
    <row r="15" spans="1:3">
      <c r="A15" s="4" t="s">
        <v>77</v>
      </c>
      <c r="B15" s="5" t="n">
        <v>0</v>
      </c>
      <c r="C15" s="5" t="n">
        <v>0</v>
      </c>
    </row>
    <row r="16" spans="1:3">
      <c r="A16" s="4" t="s">
        <v>78</v>
      </c>
      <c r="B16" s="5" t="n">
        <v>0</v>
      </c>
      <c r="C16" s="5" t="n">
        <v>0</v>
      </c>
    </row>
    <row r="17" spans="1:3">
      <c r="A17" s="4" t="s">
        <v>79</v>
      </c>
      <c r="B17" s="6" t="n">
        <v>0</v>
      </c>
      <c r="C17" s="6" t="n">
        <v>0</v>
      </c>
    </row>
    <row r="18" spans="1:3">
      <c r="A18" s="4" t="s">
        <v>80</v>
      </c>
      <c r="B18" s="5" t="n">
        <v>185000000</v>
      </c>
      <c r="C18" s="5" t="n">
        <v>185000000</v>
      </c>
    </row>
    <row r="19" spans="1:3">
      <c r="A19" s="4" t="s">
        <v>81</v>
      </c>
      <c r="B19" s="5" t="n">
        <v>30024222</v>
      </c>
      <c r="C19" s="5" t="n">
        <v>30796243</v>
      </c>
    </row>
    <row r="20" spans="1:3">
      <c r="A20" s="4" t="s">
        <v>82</v>
      </c>
      <c r="B20" s="5" t="n">
        <v>30024222</v>
      </c>
      <c r="C20" s="5" t="n">
        <v>307962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512</v>
      </c>
      <c r="J1" s="2" t="s">
        <v>1</v>
      </c>
    </row>
    <row r="2" spans="1:12">
      <c r="B2" s="2" t="s">
        <v>2</v>
      </c>
      <c r="C2" s="2" t="s">
        <v>750</v>
      </c>
      <c r="D2" s="2" t="s">
        <v>4</v>
      </c>
      <c r="E2" s="2" t="s">
        <v>751</v>
      </c>
      <c r="F2" s="2" t="s">
        <v>30</v>
      </c>
      <c r="G2" s="2" t="s">
        <v>752</v>
      </c>
      <c r="H2" s="2" t="s">
        <v>753</v>
      </c>
      <c r="I2" s="2" t="s">
        <v>754</v>
      </c>
      <c r="J2" s="2" t="s">
        <v>2</v>
      </c>
      <c r="K2" s="2" t="s">
        <v>30</v>
      </c>
      <c r="L2" s="2" t="s">
        <v>84</v>
      </c>
    </row>
    <row r="3" spans="1:12">
      <c r="A3" s="3" t="s">
        <v>1320</v>
      </c>
    </row>
    <row r="4" spans="1:12">
      <c r="A4" s="4" t="s">
        <v>97</v>
      </c>
      <c r="J4" s="6" t="n">
        <v>3479</v>
      </c>
      <c r="K4" s="6" t="n">
        <v>3005</v>
      </c>
      <c r="L4" s="6" t="n">
        <v>2626</v>
      </c>
    </row>
    <row r="5" spans="1:12">
      <c r="A5" s="4" t="s">
        <v>128</v>
      </c>
      <c r="J5" s="5" t="n">
        <v>33852</v>
      </c>
      <c r="K5" s="5" t="n">
        <v>25228</v>
      </c>
      <c r="L5" s="5" t="n">
        <v>27088</v>
      </c>
    </row>
    <row r="6" spans="1:12">
      <c r="A6" s="4" t="s">
        <v>129</v>
      </c>
      <c r="B6" s="6" t="n">
        <v>4288</v>
      </c>
      <c r="C6" s="6" t="n">
        <v>11812</v>
      </c>
      <c r="D6" s="6" t="n">
        <v>12025</v>
      </c>
      <c r="E6" s="6" t="n">
        <v>13079</v>
      </c>
      <c r="F6" s="6" t="n">
        <v>12208</v>
      </c>
      <c r="G6" s="6" t="n">
        <v>11466</v>
      </c>
      <c r="H6" s="6" t="n">
        <v>12137</v>
      </c>
      <c r="I6" s="6" t="n">
        <v>11181</v>
      </c>
      <c r="J6" s="5" t="n">
        <v>41204</v>
      </c>
      <c r="K6" s="5" t="n">
        <v>46992</v>
      </c>
      <c r="L6" s="5" t="n">
        <v>45868</v>
      </c>
    </row>
    <row r="7" spans="1:12">
      <c r="A7" s="4" t="s">
        <v>1314</v>
      </c>
    </row>
    <row r="8" spans="1:12">
      <c r="A8" s="3" t="s">
        <v>1321</v>
      </c>
    </row>
    <row r="9" spans="1:12">
      <c r="A9" s="4" t="s">
        <v>1322</v>
      </c>
      <c r="J9" s="5" t="n">
        <v>43000</v>
      </c>
      <c r="K9" s="5" t="n">
        <v>29965</v>
      </c>
      <c r="L9" s="5" t="n">
        <v>111765</v>
      </c>
    </row>
    <row r="10" spans="1:12">
      <c r="A10" s="3" t="s">
        <v>85</v>
      </c>
    </row>
    <row r="11" spans="1:12">
      <c r="A11" s="4" t="s">
        <v>1323</v>
      </c>
      <c r="J11" s="5" t="n">
        <v>6</v>
      </c>
      <c r="K11" s="5" t="n">
        <v>6</v>
      </c>
      <c r="L11" s="5" t="n">
        <v>9</v>
      </c>
    </row>
    <row r="12" spans="1:12">
      <c r="A12" s="4" t="s">
        <v>1324</v>
      </c>
      <c r="J12" s="5" t="n">
        <v>150</v>
      </c>
      <c r="K12" s="5" t="n">
        <v>100</v>
      </c>
      <c r="L12" s="5" t="n">
        <v>91</v>
      </c>
    </row>
    <row r="13" spans="1:12">
      <c r="A13" s="4" t="s">
        <v>1325</v>
      </c>
      <c r="J13" s="5" t="n">
        <v>43156</v>
      </c>
      <c r="K13" s="5" t="n">
        <v>30071</v>
      </c>
      <c r="L13" s="5" t="n">
        <v>111865</v>
      </c>
    </row>
    <row r="14" spans="1:12">
      <c r="A14" s="3" t="s">
        <v>1320</v>
      </c>
    </row>
    <row r="15" spans="1:12">
      <c r="A15" s="4" t="s">
        <v>97</v>
      </c>
      <c r="J15" s="5" t="n">
        <v>3479</v>
      </c>
      <c r="K15" s="5" t="n">
        <v>3005</v>
      </c>
      <c r="L15" s="5" t="n">
        <v>2626</v>
      </c>
    </row>
    <row r="16" spans="1:12">
      <c r="A16" s="4" t="s">
        <v>1326</v>
      </c>
      <c r="J16" s="5" t="n">
        <v>2002</v>
      </c>
      <c r="K16" s="5" t="n">
        <v>2739</v>
      </c>
      <c r="L16" s="5" t="n">
        <v>2551</v>
      </c>
    </row>
    <row r="17" spans="1:12">
      <c r="A17" s="4" t="s">
        <v>1327</v>
      </c>
      <c r="J17" s="5" t="n">
        <v>5481</v>
      </c>
      <c r="K17" s="5" t="n">
        <v>5744</v>
      </c>
      <c r="L17" s="5" t="n">
        <v>5177</v>
      </c>
    </row>
    <row r="18" spans="1:12">
      <c r="A18" s="4" t="s">
        <v>1328</v>
      </c>
      <c r="J18" s="5" t="n">
        <v>37675</v>
      </c>
      <c r="K18" s="5" t="n">
        <v>24327</v>
      </c>
      <c r="L18" s="5" t="n">
        <v>106688</v>
      </c>
    </row>
    <row r="19" spans="1:12">
      <c r="A19" s="4" t="s">
        <v>128</v>
      </c>
      <c r="J19" s="5" t="n">
        <v>-1781</v>
      </c>
      <c r="K19" s="5" t="n">
        <v>-2467</v>
      </c>
      <c r="L19" s="5" t="n">
        <v>670</v>
      </c>
    </row>
    <row r="20" spans="1:12">
      <c r="A20" s="4" t="s">
        <v>1329</v>
      </c>
      <c r="J20" s="5" t="n">
        <v>39456</v>
      </c>
      <c r="K20" s="5" t="n">
        <v>26794</v>
      </c>
      <c r="L20" s="5" t="n">
        <v>106018</v>
      </c>
    </row>
    <row r="21" spans="1:12">
      <c r="A21" s="4" t="s">
        <v>1330</v>
      </c>
      <c r="J21" s="5" t="n">
        <v>1748</v>
      </c>
      <c r="K21" s="5" t="n">
        <v>20198</v>
      </c>
      <c r="L21" s="5" t="n">
        <v>-60150</v>
      </c>
    </row>
    <row r="22" spans="1:12">
      <c r="A22" s="4" t="s">
        <v>129</v>
      </c>
      <c r="J22" s="6" t="n">
        <v>41204</v>
      </c>
      <c r="K22" s="6" t="n">
        <v>46992</v>
      </c>
      <c r="L22" s="6" t="n">
        <v>4586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512</v>
      </c>
      <c r="J1" s="2" t="s">
        <v>1</v>
      </c>
    </row>
    <row r="2" spans="1:12">
      <c r="B2" s="2" t="s">
        <v>2</v>
      </c>
      <c r="C2" s="2" t="s">
        <v>750</v>
      </c>
      <c r="D2" s="2" t="s">
        <v>4</v>
      </c>
      <c r="E2" s="2" t="s">
        <v>751</v>
      </c>
      <c r="F2" s="2" t="s">
        <v>30</v>
      </c>
      <c r="G2" s="2" t="s">
        <v>752</v>
      </c>
      <c r="H2" s="2" t="s">
        <v>753</v>
      </c>
      <c r="I2" s="2" t="s">
        <v>754</v>
      </c>
      <c r="J2" s="2" t="s">
        <v>2</v>
      </c>
      <c r="K2" s="2" t="s">
        <v>30</v>
      </c>
      <c r="L2" s="2" t="s">
        <v>84</v>
      </c>
    </row>
    <row r="3" spans="1:12">
      <c r="A3" s="3" t="s">
        <v>1332</v>
      </c>
    </row>
    <row r="4" spans="1:12">
      <c r="A4" s="4" t="s">
        <v>129</v>
      </c>
      <c r="B4" s="6" t="n">
        <v>4288</v>
      </c>
      <c r="C4" s="6" t="n">
        <v>11812</v>
      </c>
      <c r="D4" s="6" t="n">
        <v>12025</v>
      </c>
      <c r="E4" s="6" t="n">
        <v>13079</v>
      </c>
      <c r="F4" s="6" t="n">
        <v>12208</v>
      </c>
      <c r="G4" s="6" t="n">
        <v>11466</v>
      </c>
      <c r="H4" s="6" t="n">
        <v>12137</v>
      </c>
      <c r="I4" s="6" t="n">
        <v>11181</v>
      </c>
      <c r="J4" s="6" t="n">
        <v>41204</v>
      </c>
      <c r="K4" s="6" t="n">
        <v>46992</v>
      </c>
      <c r="L4" s="6" t="n">
        <v>45868</v>
      </c>
    </row>
    <row r="5" spans="1:12">
      <c r="A5" s="3" t="s">
        <v>1333</v>
      </c>
    </row>
    <row r="6" spans="1:12">
      <c r="A6" s="4" t="s">
        <v>1334</v>
      </c>
      <c r="J6" s="5" t="n">
        <v>32206</v>
      </c>
      <c r="K6" s="5" t="n">
        <v>24427</v>
      </c>
      <c r="L6" s="5" t="n">
        <v>26079</v>
      </c>
    </row>
    <row r="7" spans="1:12">
      <c r="A7" s="4" t="s">
        <v>178</v>
      </c>
      <c r="J7" s="5" t="n">
        <v>1918</v>
      </c>
      <c r="K7" s="5" t="n">
        <v>1333</v>
      </c>
      <c r="L7" s="5" t="n">
        <v>3131</v>
      </c>
    </row>
    <row r="8" spans="1:12">
      <c r="A8" s="4" t="s">
        <v>186</v>
      </c>
      <c r="J8" s="5" t="n">
        <v>96784</v>
      </c>
      <c r="K8" s="5" t="n">
        <v>76485</v>
      </c>
      <c r="L8" s="5" t="n">
        <v>74505</v>
      </c>
    </row>
    <row r="9" spans="1:12">
      <c r="A9" s="3" t="s">
        <v>1335</v>
      </c>
    </row>
    <row r="10" spans="1:12">
      <c r="A10" s="4" t="s">
        <v>209</v>
      </c>
      <c r="J10" s="5" t="n">
        <v>0</v>
      </c>
      <c r="K10" s="5" t="n">
        <v>941</v>
      </c>
      <c r="L10" s="5" t="n">
        <v>360</v>
      </c>
    </row>
    <row r="11" spans="1:12">
      <c r="A11" s="4" t="s">
        <v>208</v>
      </c>
      <c r="J11" s="5" t="n">
        <v>-26559</v>
      </c>
      <c r="K11" s="5" t="n">
        <v>-18206</v>
      </c>
      <c r="L11" s="5" t="n">
        <v>-93533</v>
      </c>
    </row>
    <row r="12" spans="1:12">
      <c r="A12" s="4" t="s">
        <v>1336</v>
      </c>
      <c r="J12" s="5" t="n">
        <v>-21299</v>
      </c>
      <c r="K12" s="5" t="n">
        <v>-18619</v>
      </c>
      <c r="L12" s="5" t="n">
        <v>-26143</v>
      </c>
    </row>
    <row r="13" spans="1:12">
      <c r="A13" s="4" t="s">
        <v>210</v>
      </c>
      <c r="J13" s="5" t="n">
        <v>197295</v>
      </c>
      <c r="K13" s="5" t="n">
        <v>204878</v>
      </c>
      <c r="L13" s="5" t="n">
        <v>234823</v>
      </c>
    </row>
    <row r="14" spans="1:12">
      <c r="A14" s="4" t="s">
        <v>211</v>
      </c>
      <c r="J14" s="5" t="n">
        <v>-2048</v>
      </c>
      <c r="K14" s="5" t="n">
        <v>4147</v>
      </c>
      <c r="L14" s="5" t="n">
        <v>-5813</v>
      </c>
    </row>
    <row r="15" spans="1:12">
      <c r="A15" s="4" t="s">
        <v>213</v>
      </c>
      <c r="E15" s="5" t="n">
        <v>84341</v>
      </c>
      <c r="I15" s="5" t="n">
        <v>80194</v>
      </c>
      <c r="J15" s="5" t="n">
        <v>84341</v>
      </c>
      <c r="K15" s="5" t="n">
        <v>80194</v>
      </c>
      <c r="L15" s="5" t="n">
        <v>86007</v>
      </c>
    </row>
    <row r="16" spans="1:12">
      <c r="A16" s="4" t="s">
        <v>214</v>
      </c>
      <c r="B16" s="5" t="n">
        <v>82293</v>
      </c>
      <c r="F16" s="5" t="n">
        <v>84341</v>
      </c>
      <c r="J16" s="5" t="n">
        <v>82293</v>
      </c>
      <c r="K16" s="5" t="n">
        <v>84341</v>
      </c>
      <c r="L16" s="5" t="n">
        <v>80194</v>
      </c>
    </row>
    <row r="17" spans="1:12">
      <c r="A17" s="4" t="s">
        <v>1314</v>
      </c>
    </row>
    <row r="18" spans="1:12">
      <c r="A18" s="3" t="s">
        <v>1332</v>
      </c>
    </row>
    <row r="19" spans="1:12">
      <c r="A19" s="4" t="s">
        <v>129</v>
      </c>
      <c r="J19" s="5" t="n">
        <v>41204</v>
      </c>
      <c r="K19" s="5" t="n">
        <v>46992</v>
      </c>
      <c r="L19" s="5" t="n">
        <v>45868</v>
      </c>
    </row>
    <row r="20" spans="1:12">
      <c r="A20" s="3" t="s">
        <v>1333</v>
      </c>
    </row>
    <row r="21" spans="1:12">
      <c r="A21" s="4" t="s">
        <v>1334</v>
      </c>
      <c r="J21" s="5" t="n">
        <v>-442</v>
      </c>
      <c r="K21" s="5" t="n">
        <v>15683</v>
      </c>
      <c r="L21" s="5" t="n">
        <v>670</v>
      </c>
    </row>
    <row r="22" spans="1:12">
      <c r="A22" s="4" t="s">
        <v>1330</v>
      </c>
      <c r="J22" s="5" t="n">
        <v>-1748</v>
      </c>
      <c r="K22" s="5" t="n">
        <v>-20198</v>
      </c>
      <c r="L22" s="5" t="n">
        <v>60150</v>
      </c>
    </row>
    <row r="23" spans="1:12">
      <c r="A23" s="4" t="s">
        <v>178</v>
      </c>
      <c r="J23" s="5" t="n">
        <v>1918</v>
      </c>
      <c r="K23" s="5" t="n">
        <v>1045</v>
      </c>
      <c r="L23" s="5" t="n">
        <v>1429</v>
      </c>
    </row>
    <row r="24" spans="1:12">
      <c r="A24" s="4" t="s">
        <v>1080</v>
      </c>
      <c r="J24" s="5" t="n">
        <v>1357</v>
      </c>
      <c r="K24" s="5" t="n">
        <v>-697</v>
      </c>
      <c r="L24" s="5" t="n">
        <v>983</v>
      </c>
    </row>
    <row r="25" spans="1:12">
      <c r="A25" s="4" t="s">
        <v>186</v>
      </c>
      <c r="J25" s="5" t="n">
        <v>42289</v>
      </c>
      <c r="K25" s="5" t="n">
        <v>42825</v>
      </c>
      <c r="L25" s="5" t="n">
        <v>109100</v>
      </c>
    </row>
    <row r="26" spans="1:12">
      <c r="A26" s="3" t="s">
        <v>1335</v>
      </c>
    </row>
    <row r="27" spans="1:12">
      <c r="A27" s="4" t="s">
        <v>209</v>
      </c>
      <c r="J27" s="5" t="n">
        <v>0</v>
      </c>
      <c r="K27" s="5" t="n">
        <v>941</v>
      </c>
      <c r="L27" s="5" t="n">
        <v>360</v>
      </c>
    </row>
    <row r="28" spans="1:12">
      <c r="A28" s="4" t="s">
        <v>208</v>
      </c>
      <c r="J28" s="5" t="n">
        <v>-26559</v>
      </c>
      <c r="K28" s="5" t="n">
        <v>-18206</v>
      </c>
      <c r="L28" s="5" t="n">
        <v>-93533</v>
      </c>
    </row>
    <row r="29" spans="1:12">
      <c r="A29" s="4" t="s">
        <v>1336</v>
      </c>
      <c r="J29" s="5" t="n">
        <v>-21299</v>
      </c>
      <c r="K29" s="5" t="n">
        <v>-18619</v>
      </c>
      <c r="L29" s="5" t="n">
        <v>-26143</v>
      </c>
    </row>
    <row r="30" spans="1:12">
      <c r="A30" s="4" t="s">
        <v>210</v>
      </c>
      <c r="J30" s="5" t="n">
        <v>-47858</v>
      </c>
      <c r="K30" s="5" t="n">
        <v>-35884</v>
      </c>
      <c r="L30" s="5" t="n">
        <v>-119316</v>
      </c>
    </row>
    <row r="31" spans="1:12">
      <c r="A31" s="4" t="s">
        <v>211</v>
      </c>
      <c r="J31" s="5" t="n">
        <v>-5569</v>
      </c>
      <c r="K31" s="5" t="n">
        <v>6941</v>
      </c>
      <c r="L31" s="5" t="n">
        <v>-10216</v>
      </c>
    </row>
    <row r="32" spans="1:12">
      <c r="A32" s="4" t="s">
        <v>213</v>
      </c>
      <c r="E32" s="6" t="n">
        <v>19500</v>
      </c>
      <c r="I32" s="6" t="n">
        <v>12559</v>
      </c>
      <c r="J32" s="5" t="n">
        <v>19500</v>
      </c>
      <c r="K32" s="5" t="n">
        <v>12559</v>
      </c>
      <c r="L32" s="5" t="n">
        <v>22775</v>
      </c>
    </row>
    <row r="33" spans="1:12">
      <c r="A33" s="4" t="s">
        <v>214</v>
      </c>
      <c r="B33" s="6" t="n">
        <v>13931</v>
      </c>
      <c r="F33" s="6" t="n">
        <v>19500</v>
      </c>
      <c r="J33" s="6" t="n">
        <v>13931</v>
      </c>
      <c r="K33" s="6" t="n">
        <v>19500</v>
      </c>
      <c r="L33" s="6" t="n">
        <v>1255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512</v>
      </c>
      <c r="J1" s="2" t="s">
        <v>1</v>
      </c>
    </row>
    <row r="2" spans="1:12">
      <c r="B2" s="2" t="s">
        <v>2</v>
      </c>
      <c r="C2" s="2" t="s">
        <v>750</v>
      </c>
      <c r="D2" s="2" t="s">
        <v>4</v>
      </c>
      <c r="E2" s="2" t="s">
        <v>751</v>
      </c>
      <c r="F2" s="2" t="s">
        <v>30</v>
      </c>
      <c r="G2" s="2" t="s">
        <v>752</v>
      </c>
      <c r="H2" s="2" t="s">
        <v>753</v>
      </c>
      <c r="I2" s="2" t="s">
        <v>754</v>
      </c>
      <c r="J2" s="2" t="s">
        <v>2</v>
      </c>
      <c r="K2" s="2" t="s">
        <v>30</v>
      </c>
      <c r="L2" s="2" t="s">
        <v>84</v>
      </c>
    </row>
    <row r="3" spans="1:12">
      <c r="A3" s="3" t="s">
        <v>301</v>
      </c>
    </row>
    <row r="4" spans="1:12">
      <c r="A4" s="4" t="s">
        <v>93</v>
      </c>
      <c r="B4" s="6" t="n">
        <v>47276</v>
      </c>
      <c r="C4" s="6" t="n">
        <v>45993</v>
      </c>
      <c r="D4" s="6" t="n">
        <v>45080</v>
      </c>
      <c r="E4" s="6" t="n">
        <v>44213</v>
      </c>
      <c r="F4" s="6" t="n">
        <v>42255</v>
      </c>
      <c r="G4" s="6" t="n">
        <v>41765</v>
      </c>
      <c r="H4" s="6" t="n">
        <v>41870</v>
      </c>
      <c r="I4" s="6" t="n">
        <v>41249</v>
      </c>
      <c r="J4" s="6" t="n">
        <v>182562</v>
      </c>
      <c r="K4" s="6" t="n">
        <v>167139</v>
      </c>
      <c r="L4" s="6" t="n">
        <v>156035</v>
      </c>
    </row>
    <row r="5" spans="1:12">
      <c r="A5" s="4" t="s">
        <v>98</v>
      </c>
      <c r="B5" s="5" t="n">
        <v>4452</v>
      </c>
      <c r="C5" s="5" t="n">
        <v>3998</v>
      </c>
      <c r="D5" s="5" t="n">
        <v>3451</v>
      </c>
      <c r="E5" s="5" t="n">
        <v>2958</v>
      </c>
      <c r="F5" s="5" t="n">
        <v>2551</v>
      </c>
      <c r="G5" s="5" t="n">
        <v>2339</v>
      </c>
      <c r="H5" s="5" t="n">
        <v>2261</v>
      </c>
      <c r="I5" s="5" t="n">
        <v>2038</v>
      </c>
      <c r="J5" s="5" t="n">
        <v>14859</v>
      </c>
      <c r="K5" s="5" t="n">
        <v>9189</v>
      </c>
      <c r="L5" s="5" t="n">
        <v>6507</v>
      </c>
    </row>
    <row r="6" spans="1:12">
      <c r="A6" s="4" t="s">
        <v>99</v>
      </c>
      <c r="B6" s="5" t="n">
        <v>42824</v>
      </c>
      <c r="C6" s="5" t="n">
        <v>41995</v>
      </c>
      <c r="D6" s="5" t="n">
        <v>41629</v>
      </c>
      <c r="E6" s="5" t="n">
        <v>41255</v>
      </c>
      <c r="F6" s="5" t="n">
        <v>39704</v>
      </c>
      <c r="G6" s="5" t="n">
        <v>39426</v>
      </c>
      <c r="H6" s="5" t="n">
        <v>39609</v>
      </c>
      <c r="I6" s="5" t="n">
        <v>39211</v>
      </c>
      <c r="J6" s="5" t="n">
        <v>167703</v>
      </c>
      <c r="K6" s="5" t="n">
        <v>157950</v>
      </c>
      <c r="L6" s="5" t="n">
        <v>149528</v>
      </c>
    </row>
    <row r="7" spans="1:12">
      <c r="A7" s="4" t="s">
        <v>100</v>
      </c>
      <c r="B7" s="5" t="n">
        <v>-186</v>
      </c>
      <c r="C7" s="5" t="n">
        <v>-126</v>
      </c>
      <c r="D7" s="5" t="n">
        <v>-2282</v>
      </c>
      <c r="E7" s="5" t="n">
        <v>-80</v>
      </c>
      <c r="F7" s="5" t="n">
        <v>-2645</v>
      </c>
      <c r="G7" s="5" t="n">
        <v>-743</v>
      </c>
      <c r="H7" s="5" t="n">
        <v>-1382</v>
      </c>
      <c r="I7" s="5" t="n">
        <v>-747</v>
      </c>
      <c r="J7" s="5" t="n">
        <v>-2674</v>
      </c>
      <c r="K7" s="5" t="n">
        <v>-5517</v>
      </c>
      <c r="L7" s="5" t="n">
        <v>-15671</v>
      </c>
    </row>
    <row r="8" spans="1:12">
      <c r="A8" s="4" t="s">
        <v>101</v>
      </c>
      <c r="B8" s="5" t="n">
        <v>43010</v>
      </c>
      <c r="C8" s="5" t="n">
        <v>42121</v>
      </c>
      <c r="D8" s="5" t="n">
        <v>43911</v>
      </c>
      <c r="E8" s="5" t="n">
        <v>41335</v>
      </c>
      <c r="F8" s="5" t="n">
        <v>42349</v>
      </c>
      <c r="G8" s="5" t="n">
        <v>40169</v>
      </c>
      <c r="H8" s="5" t="n">
        <v>40991</v>
      </c>
      <c r="I8" s="5" t="n">
        <v>39958</v>
      </c>
      <c r="J8" s="5" t="n">
        <v>170377</v>
      </c>
      <c r="K8" s="5" t="n">
        <v>163467</v>
      </c>
      <c r="L8" s="5" t="n">
        <v>165199</v>
      </c>
    </row>
    <row r="9" spans="1:12">
      <c r="A9" s="4" t="s">
        <v>113</v>
      </c>
      <c r="F9" s="5" t="n">
        <v>0</v>
      </c>
      <c r="G9" s="5" t="n">
        <v>0</v>
      </c>
      <c r="H9" s="5" t="n">
        <v>0</v>
      </c>
      <c r="I9" s="5" t="n">
        <v>0</v>
      </c>
      <c r="J9" s="5" t="n">
        <v>-1410</v>
      </c>
      <c r="K9" s="5" t="n">
        <v>0</v>
      </c>
      <c r="L9" s="5" t="n">
        <v>-1866</v>
      </c>
    </row>
    <row r="10" spans="1:12">
      <c r="A10" s="4" t="s">
        <v>127</v>
      </c>
      <c r="B10" s="5" t="n">
        <v>17542</v>
      </c>
      <c r="C10" s="5" t="n">
        <v>18179</v>
      </c>
      <c r="D10" s="5" t="n">
        <v>19446</v>
      </c>
      <c r="E10" s="5" t="n">
        <v>19889</v>
      </c>
      <c r="F10" s="5" t="n">
        <v>18646</v>
      </c>
      <c r="G10" s="5" t="n">
        <v>17858</v>
      </c>
      <c r="H10" s="5" t="n">
        <v>18468</v>
      </c>
      <c r="I10" s="5" t="n">
        <v>17248</v>
      </c>
      <c r="J10" s="5" t="n">
        <v>75056</v>
      </c>
      <c r="K10" s="5" t="n">
        <v>72220</v>
      </c>
      <c r="L10" s="5" t="n">
        <v>72956</v>
      </c>
    </row>
    <row r="11" spans="1:12">
      <c r="A11" s="4" t="s">
        <v>129</v>
      </c>
      <c r="B11" s="6" t="n">
        <v>4288</v>
      </c>
      <c r="C11" s="6" t="n">
        <v>11812</v>
      </c>
      <c r="D11" s="6" t="n">
        <v>12025</v>
      </c>
      <c r="E11" s="6" t="n">
        <v>13079</v>
      </c>
      <c r="F11" s="6" t="n">
        <v>12208</v>
      </c>
      <c r="G11" s="6" t="n">
        <v>11466</v>
      </c>
      <c r="H11" s="6" t="n">
        <v>12137</v>
      </c>
      <c r="I11" s="6" t="n">
        <v>11181</v>
      </c>
      <c r="J11" s="6" t="n">
        <v>41204</v>
      </c>
      <c r="K11" s="6" t="n">
        <v>46992</v>
      </c>
      <c r="L11" s="6" t="n">
        <v>45868</v>
      </c>
    </row>
    <row r="12" spans="1:12">
      <c r="A12" s="4" t="s">
        <v>131</v>
      </c>
      <c r="B12" s="7" t="n">
        <v>0.14</v>
      </c>
      <c r="C12" s="7" t="n">
        <v>0.39</v>
      </c>
      <c r="D12" s="7" t="n">
        <v>0.39</v>
      </c>
      <c r="E12" s="7" t="n">
        <v>0.43</v>
      </c>
      <c r="F12" s="7" t="n">
        <v>0.4</v>
      </c>
      <c r="G12" s="7" t="n">
        <v>0.37</v>
      </c>
      <c r="H12" s="7" t="n">
        <v>0.39</v>
      </c>
      <c r="I12" s="7" t="n">
        <v>0.36</v>
      </c>
      <c r="J12" s="7" t="n">
        <v>1.36</v>
      </c>
      <c r="K12" s="7" t="n">
        <v>1.52</v>
      </c>
      <c r="L12" s="7" t="n">
        <v>1.42</v>
      </c>
    </row>
    <row r="13" spans="1:12">
      <c r="A13" s="4" t="s">
        <v>132</v>
      </c>
      <c r="B13" s="7" t="n">
        <v>0.14</v>
      </c>
      <c r="C13" s="7" t="n">
        <v>0.39</v>
      </c>
      <c r="D13" s="7" t="n">
        <v>0.39</v>
      </c>
      <c r="E13" s="7" t="n">
        <v>0.42</v>
      </c>
      <c r="F13" s="7" t="n">
        <v>0.39</v>
      </c>
      <c r="G13" s="7" t="n">
        <v>0.37</v>
      </c>
      <c r="H13" s="7" t="n">
        <v>0.39</v>
      </c>
      <c r="I13" s="7" t="n">
        <v>0.35</v>
      </c>
      <c r="J13" s="7" t="n">
        <v>1.34</v>
      </c>
      <c r="K13" s="7" t="n">
        <v>1.5</v>
      </c>
      <c r="L13" s="7" t="n">
        <v>1.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38</v>
      </c>
      <c r="B1" s="2" t="s">
        <v>1</v>
      </c>
    </row>
    <row r="2" spans="1:4">
      <c r="B2" s="2" t="s">
        <v>2</v>
      </c>
      <c r="C2" s="2" t="s">
        <v>30</v>
      </c>
      <c r="D2" s="2" t="s">
        <v>84</v>
      </c>
    </row>
    <row r="3" spans="1:4">
      <c r="A3" s="3" t="s">
        <v>307</v>
      </c>
    </row>
    <row r="4" spans="1:4">
      <c r="A4" s="4" t="s">
        <v>1339</v>
      </c>
      <c r="B4" s="6" t="n">
        <v>5337</v>
      </c>
      <c r="C4" s="6" t="n">
        <v>5421</v>
      </c>
      <c r="D4" s="6" t="n">
        <v>5656</v>
      </c>
    </row>
    <row r="5" spans="1:4">
      <c r="A5" s="4" t="s">
        <v>1340</v>
      </c>
      <c r="B5" s="5" t="n">
        <v>-2288</v>
      </c>
      <c r="C5" s="5" t="n">
        <v>-5066</v>
      </c>
      <c r="D5" s="5" t="n">
        <v>-4185</v>
      </c>
    </row>
    <row r="6" spans="1:4">
      <c r="A6" s="4" t="s">
        <v>1341</v>
      </c>
      <c r="B6" s="5" t="n">
        <v>4069</v>
      </c>
      <c r="C6" s="5" t="n">
        <v>7631</v>
      </c>
      <c r="D6" s="5" t="n">
        <v>6107</v>
      </c>
    </row>
    <row r="7" spans="1:4">
      <c r="A7" s="4" t="s">
        <v>1342</v>
      </c>
      <c r="B7" s="5" t="n">
        <v>-156</v>
      </c>
      <c r="C7" s="5" t="n">
        <v>83</v>
      </c>
      <c r="D7" s="5" t="n">
        <v>-324</v>
      </c>
    </row>
    <row r="8" spans="1:4">
      <c r="A8" s="4" t="s">
        <v>1343</v>
      </c>
      <c r="B8" s="6" t="n">
        <v>6962</v>
      </c>
      <c r="C8" s="6" t="n">
        <v>8069</v>
      </c>
      <c r="D8" s="6" t="n">
        <v>725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318</v>
      </c>
      <c r="C3" s="6" t="n">
        <v>75272</v>
      </c>
    </row>
    <row r="4" spans="1:3">
      <c r="A4" s="4" t="s">
        <v>33</v>
      </c>
      <c r="B4" s="5" t="n">
        <v>6975</v>
      </c>
      <c r="C4" s="5" t="n">
        <v>9069</v>
      </c>
    </row>
    <row r="5" spans="1:3">
      <c r="A5" s="3" t="s">
        <v>34</v>
      </c>
    </row>
    <row r="6" spans="1:3">
      <c r="A6" s="4" t="s">
        <v>35</v>
      </c>
      <c r="B6" s="5" t="n">
        <v>1304891</v>
      </c>
      <c r="C6" s="5" t="n">
        <v>1243847</v>
      </c>
    </row>
    <row r="7" spans="1:3">
      <c r="A7" s="4" t="s">
        <v>36</v>
      </c>
      <c r="B7" s="5" t="n">
        <v>191753</v>
      </c>
      <c r="C7" s="5" t="n">
        <v>217668</v>
      </c>
    </row>
    <row r="8" spans="1:3">
      <c r="A8" s="4" t="s">
        <v>37</v>
      </c>
      <c r="B8" s="5" t="n">
        <v>1496644</v>
      </c>
      <c r="C8" s="5" t="n">
        <v>1461515</v>
      </c>
    </row>
    <row r="9" spans="1:3">
      <c r="A9" s="4" t="s">
        <v>38</v>
      </c>
      <c r="B9" s="5" t="n">
        <v>16336</v>
      </c>
      <c r="C9" s="5" t="n">
        <v>31881</v>
      </c>
    </row>
    <row r="10" spans="1:3">
      <c r="A10" s="4" t="s">
        <v>39</v>
      </c>
      <c r="B10" s="5" t="n">
        <v>3770615</v>
      </c>
      <c r="C10" s="5" t="n">
        <v>3524890</v>
      </c>
    </row>
    <row r="11" spans="1:3">
      <c r="A11" s="4" t="s">
        <v>40</v>
      </c>
      <c r="B11" s="5" t="n">
        <v>-50001</v>
      </c>
      <c r="C11" s="5" t="n">
        <v>-56631</v>
      </c>
    </row>
    <row r="12" spans="1:3">
      <c r="A12" s="4" t="s">
        <v>41</v>
      </c>
      <c r="B12" s="5" t="n">
        <v>3720614</v>
      </c>
      <c r="C12" s="5" t="n">
        <v>3468259</v>
      </c>
    </row>
    <row r="13" spans="1:3">
      <c r="A13" s="4" t="s">
        <v>42</v>
      </c>
      <c r="B13" s="5" t="n">
        <v>48348</v>
      </c>
      <c r="C13" s="5" t="n">
        <v>48258</v>
      </c>
    </row>
    <row r="14" spans="1:3">
      <c r="A14" s="4" t="s">
        <v>43</v>
      </c>
      <c r="B14" s="5" t="n">
        <v>16581</v>
      </c>
      <c r="C14" s="5" t="n">
        <v>15675</v>
      </c>
    </row>
    <row r="15" spans="1:3">
      <c r="A15" s="4" t="s">
        <v>44</v>
      </c>
      <c r="B15" s="5" t="n">
        <v>7088</v>
      </c>
      <c r="C15" s="5" t="n">
        <v>6889</v>
      </c>
    </row>
    <row r="16" spans="1:3">
      <c r="A16" s="4" t="s">
        <v>45</v>
      </c>
      <c r="B16" s="5" t="n">
        <v>851</v>
      </c>
      <c r="C16" s="5" t="n">
        <v>791</v>
      </c>
    </row>
    <row r="17" spans="1:3">
      <c r="A17" s="4" t="s">
        <v>46</v>
      </c>
      <c r="B17" s="5" t="n">
        <v>15843</v>
      </c>
      <c r="C17" s="5" t="n">
        <v>15779</v>
      </c>
    </row>
    <row r="18" spans="1:3">
      <c r="A18" s="4" t="s">
        <v>47</v>
      </c>
      <c r="B18" s="5" t="n">
        <v>2006</v>
      </c>
      <c r="C18" s="5" t="n">
        <v>4680</v>
      </c>
    </row>
    <row r="19" spans="1:3">
      <c r="A19" s="4" t="s">
        <v>48</v>
      </c>
      <c r="B19" s="5" t="n">
        <v>156293</v>
      </c>
      <c r="C19" s="5" t="n">
        <v>155593</v>
      </c>
    </row>
    <row r="20" spans="1:3">
      <c r="A20" s="4" t="s">
        <v>49</v>
      </c>
      <c r="B20" s="5" t="n">
        <v>7761</v>
      </c>
      <c r="C20" s="5" t="n">
        <v>11572</v>
      </c>
    </row>
    <row r="21" spans="1:3">
      <c r="A21" s="4" t="s">
        <v>50</v>
      </c>
      <c r="B21" s="5" t="n">
        <v>53050</v>
      </c>
      <c r="C21" s="5" t="n">
        <v>79003</v>
      </c>
    </row>
    <row r="22" spans="1:3">
      <c r="A22" s="4" t="s">
        <v>51</v>
      </c>
      <c r="B22" s="5" t="n">
        <v>5623708</v>
      </c>
      <c r="C22" s="5" t="n">
        <v>5384236</v>
      </c>
    </row>
    <row r="23" spans="1:3">
      <c r="A23" s="3" t="s">
        <v>52</v>
      </c>
    </row>
    <row r="24" spans="1:3">
      <c r="A24" s="4" t="s">
        <v>53</v>
      </c>
      <c r="B24" s="5" t="n">
        <v>1395556</v>
      </c>
      <c r="C24" s="5" t="n">
        <v>1265246</v>
      </c>
    </row>
    <row r="25" spans="1:3">
      <c r="A25" s="4" t="s">
        <v>54</v>
      </c>
      <c r="B25" s="5" t="n">
        <v>933054</v>
      </c>
      <c r="C25" s="5" t="n">
        <v>862991</v>
      </c>
    </row>
    <row r="26" spans="1:3">
      <c r="A26" s="4" t="s">
        <v>55</v>
      </c>
      <c r="B26" s="5" t="n">
        <v>1481876</v>
      </c>
      <c r="C26" s="5" t="n">
        <v>1390600</v>
      </c>
    </row>
    <row r="27" spans="1:3">
      <c r="A27" s="4" t="s">
        <v>56</v>
      </c>
      <c r="B27" s="5" t="n">
        <v>1145868</v>
      </c>
      <c r="C27" s="5" t="n">
        <v>1089364</v>
      </c>
    </row>
    <row r="28" spans="1:3">
      <c r="A28" s="4" t="s">
        <v>57</v>
      </c>
      <c r="B28" s="5" t="n">
        <v>4956354</v>
      </c>
      <c r="C28" s="5" t="n">
        <v>4608201</v>
      </c>
    </row>
    <row r="29" spans="1:3">
      <c r="A29" s="4" t="s">
        <v>58</v>
      </c>
      <c r="B29" s="5" t="n">
        <v>32000</v>
      </c>
      <c r="C29" s="5" t="n">
        <v>135000</v>
      </c>
    </row>
    <row r="30" spans="1:3">
      <c r="A30" s="4" t="s">
        <v>59</v>
      </c>
      <c r="B30" s="5" t="n">
        <v>92785</v>
      </c>
      <c r="C30" s="5" t="n">
        <v>92785</v>
      </c>
    </row>
    <row r="31" spans="1:3">
      <c r="A31" s="4" t="s">
        <v>60</v>
      </c>
      <c r="B31" s="5" t="n">
        <v>42534</v>
      </c>
      <c r="C31" s="5" t="n">
        <v>43575</v>
      </c>
    </row>
    <row r="32" spans="1:3">
      <c r="A32" s="4" t="s">
        <v>61</v>
      </c>
      <c r="B32" s="5" t="n">
        <v>5123673</v>
      </c>
      <c r="C32" s="5" t="n">
        <v>4879561</v>
      </c>
    </row>
    <row r="33" spans="1:3">
      <c r="A33" s="3" t="s">
        <v>62</v>
      </c>
    </row>
    <row r="34" spans="1:3">
      <c r="A34" s="4" t="s">
        <v>63</v>
      </c>
      <c r="B34" s="5" t="n">
        <v>0</v>
      </c>
      <c r="C34" s="5" t="n">
        <v>0</v>
      </c>
    </row>
    <row r="35" spans="1:3">
      <c r="A35" s="4" t="s">
        <v>64</v>
      </c>
      <c r="B35" s="5" t="n">
        <v>503988</v>
      </c>
      <c r="C35" s="5" t="n">
        <v>530932</v>
      </c>
    </row>
    <row r="36" spans="1:3">
      <c r="A36" s="4" t="s">
        <v>65</v>
      </c>
      <c r="B36" s="5" t="n">
        <v>86098</v>
      </c>
      <c r="C36" s="5" t="n">
        <v>84180</v>
      </c>
    </row>
    <row r="37" spans="1:3">
      <c r="A37" s="4" t="s">
        <v>66</v>
      </c>
      <c r="B37" s="5" t="n">
        <v>-89036</v>
      </c>
      <c r="C37" s="5" t="n">
        <v>-108941</v>
      </c>
    </row>
    <row r="38" spans="1:3">
      <c r="A38" s="4" t="s">
        <v>67</v>
      </c>
      <c r="B38" s="5" t="n">
        <v>-1039</v>
      </c>
      <c r="C38" s="5" t="n">
        <v>-1521</v>
      </c>
    </row>
    <row r="39" spans="1:3">
      <c r="A39" s="4" t="s">
        <v>68</v>
      </c>
      <c r="B39" s="5" t="n">
        <v>500011</v>
      </c>
      <c r="C39" s="5" t="n">
        <v>504650</v>
      </c>
    </row>
    <row r="40" spans="1:3">
      <c r="A40" s="4" t="s">
        <v>69</v>
      </c>
      <c r="B40" s="5" t="n">
        <v>24</v>
      </c>
      <c r="C40" s="5" t="n">
        <v>25</v>
      </c>
    </row>
    <row r="41" spans="1:3">
      <c r="A41" s="4" t="s">
        <v>70</v>
      </c>
      <c r="B41" s="5" t="n">
        <v>500035</v>
      </c>
      <c r="C41" s="5" t="n">
        <v>504675</v>
      </c>
    </row>
    <row r="42" spans="1:3">
      <c r="A42" s="4" t="s">
        <v>71</v>
      </c>
      <c r="B42" s="6" t="n">
        <v>5623708</v>
      </c>
      <c r="C42" s="6" t="n">
        <v>5384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6" t="n">
        <v>189201</v>
      </c>
      <c r="C3" s="6" t="n">
        <v>214366</v>
      </c>
    </row>
    <row r="4" spans="1:3">
      <c r="A4" s="4" t="s">
        <v>75</v>
      </c>
      <c r="B4" s="6" t="n">
        <v>0</v>
      </c>
      <c r="C4" s="6" t="n">
        <v>0</v>
      </c>
    </row>
    <row r="5" spans="1:3">
      <c r="A5" s="4" t="s">
        <v>76</v>
      </c>
      <c r="B5" s="5" t="n">
        <v>1000000</v>
      </c>
      <c r="C5" s="5" t="n">
        <v>1000000</v>
      </c>
    </row>
    <row r="6" spans="1:3">
      <c r="A6" s="4" t="s">
        <v>77</v>
      </c>
      <c r="B6" s="5" t="n">
        <v>0</v>
      </c>
      <c r="C6" s="5" t="n">
        <v>0</v>
      </c>
    </row>
    <row r="7" spans="1:3">
      <c r="A7" s="4" t="s">
        <v>78</v>
      </c>
      <c r="B7" s="5" t="n">
        <v>0</v>
      </c>
      <c r="C7" s="5" t="n">
        <v>0</v>
      </c>
    </row>
    <row r="8" spans="1:3">
      <c r="A8" s="4" t="s">
        <v>79</v>
      </c>
      <c r="B8" s="6" t="n">
        <v>0</v>
      </c>
      <c r="C8" s="6" t="n">
        <v>0</v>
      </c>
    </row>
    <row r="9" spans="1:3">
      <c r="A9" s="4" t="s">
        <v>80</v>
      </c>
      <c r="B9" s="5" t="n">
        <v>185000000</v>
      </c>
      <c r="C9" s="5" t="n">
        <v>185000000</v>
      </c>
    </row>
    <row r="10" spans="1:3">
      <c r="A10" s="4" t="s">
        <v>81</v>
      </c>
      <c r="B10" s="5" t="n">
        <v>30024222</v>
      </c>
      <c r="C10" s="5" t="n">
        <v>30796243</v>
      </c>
    </row>
    <row r="11" spans="1:3">
      <c r="A11" s="4" t="s">
        <v>82</v>
      </c>
      <c r="B11" s="5" t="n">
        <v>30024222</v>
      </c>
      <c r="C11" s="5" t="n">
        <v>30796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144224</v>
      </c>
      <c r="C4" s="6" t="n">
        <v>132028</v>
      </c>
      <c r="D4" s="6" t="n">
        <v>118887</v>
      </c>
    </row>
    <row r="5" spans="1:4">
      <c r="A5" s="3" t="s">
        <v>87</v>
      </c>
    </row>
    <row r="6" spans="1:4">
      <c r="A6" s="4" t="s">
        <v>88</v>
      </c>
      <c r="B6" s="5" t="n">
        <v>33933</v>
      </c>
      <c r="C6" s="5" t="n">
        <v>30848</v>
      </c>
      <c r="D6" s="5" t="n">
        <v>32969</v>
      </c>
    </row>
    <row r="7" spans="1:4">
      <c r="A7" s="4" t="s">
        <v>89</v>
      </c>
      <c r="B7" s="5" t="n">
        <v>3874</v>
      </c>
      <c r="C7" s="5" t="n">
        <v>3975</v>
      </c>
      <c r="D7" s="5" t="n">
        <v>4022</v>
      </c>
    </row>
    <row r="8" spans="1:4">
      <c r="A8" s="4" t="s">
        <v>90</v>
      </c>
      <c r="B8" s="5" t="n">
        <v>49</v>
      </c>
      <c r="C8" s="5" t="n">
        <v>42</v>
      </c>
      <c r="D8" s="5" t="n">
        <v>36</v>
      </c>
    </row>
    <row r="9" spans="1:4">
      <c r="A9" s="4" t="s">
        <v>91</v>
      </c>
      <c r="B9" s="5" t="n">
        <v>356</v>
      </c>
      <c r="C9" s="5" t="n">
        <v>67</v>
      </c>
      <c r="D9" s="5" t="n">
        <v>35</v>
      </c>
    </row>
    <row r="10" spans="1:4">
      <c r="A10" s="4" t="s">
        <v>92</v>
      </c>
      <c r="B10" s="5" t="n">
        <v>126</v>
      </c>
      <c r="C10" s="5" t="n">
        <v>179</v>
      </c>
      <c r="D10" s="5" t="n">
        <v>86</v>
      </c>
    </row>
    <row r="11" spans="1:4">
      <c r="A11" s="4" t="s">
        <v>93</v>
      </c>
      <c r="B11" s="5" t="n">
        <v>182562</v>
      </c>
      <c r="C11" s="5" t="n">
        <v>167139</v>
      </c>
      <c r="D11" s="5" t="n">
        <v>156035</v>
      </c>
    </row>
    <row r="12" spans="1:4">
      <c r="A12" s="3" t="s">
        <v>94</v>
      </c>
    </row>
    <row r="13" spans="1:4">
      <c r="A13" s="4" t="s">
        <v>95</v>
      </c>
      <c r="B13" s="5" t="n">
        <v>641</v>
      </c>
      <c r="C13" s="5" t="n">
        <v>489</v>
      </c>
      <c r="D13" s="5" t="n">
        <v>399</v>
      </c>
    </row>
    <row r="14" spans="1:4">
      <c r="A14" s="4" t="s">
        <v>55</v>
      </c>
      <c r="B14" s="5" t="n">
        <v>1099</v>
      </c>
      <c r="C14" s="5" t="n">
        <v>1043</v>
      </c>
      <c r="D14" s="5" t="n">
        <v>916</v>
      </c>
    </row>
    <row r="15" spans="1:4">
      <c r="A15" s="4" t="s">
        <v>56</v>
      </c>
      <c r="B15" s="5" t="n">
        <v>9457</v>
      </c>
      <c r="C15" s="5" t="n">
        <v>4074</v>
      </c>
      <c r="D15" s="5" t="n">
        <v>2312</v>
      </c>
    </row>
    <row r="16" spans="1:4">
      <c r="A16" s="4" t="s">
        <v>96</v>
      </c>
      <c r="B16" s="5" t="n">
        <v>183</v>
      </c>
      <c r="C16" s="5" t="n">
        <v>578</v>
      </c>
      <c r="D16" s="5" t="n">
        <v>254</v>
      </c>
    </row>
    <row r="17" spans="1:4">
      <c r="A17" s="4" t="s">
        <v>97</v>
      </c>
      <c r="B17" s="5" t="n">
        <v>3479</v>
      </c>
      <c r="C17" s="5" t="n">
        <v>3005</v>
      </c>
      <c r="D17" s="5" t="n">
        <v>2626</v>
      </c>
    </row>
    <row r="18" spans="1:4">
      <c r="A18" s="4" t="s">
        <v>98</v>
      </c>
      <c r="B18" s="5" t="n">
        <v>14859</v>
      </c>
      <c r="C18" s="5" t="n">
        <v>9189</v>
      </c>
      <c r="D18" s="5" t="n">
        <v>6507</v>
      </c>
    </row>
    <row r="19" spans="1:4">
      <c r="A19" s="4" t="s">
        <v>99</v>
      </c>
      <c r="B19" s="5" t="n">
        <v>167703</v>
      </c>
      <c r="C19" s="5" t="n">
        <v>157950</v>
      </c>
      <c r="D19" s="5" t="n">
        <v>149528</v>
      </c>
    </row>
    <row r="20" spans="1:4">
      <c r="A20" s="4" t="s">
        <v>100</v>
      </c>
      <c r="B20" s="5" t="n">
        <v>-2674</v>
      </c>
      <c r="C20" s="5" t="n">
        <v>-5517</v>
      </c>
      <c r="D20" s="5" t="n">
        <v>-15671</v>
      </c>
    </row>
    <row r="21" spans="1:4">
      <c r="A21" s="4" t="s">
        <v>101</v>
      </c>
      <c r="B21" s="5" t="n">
        <v>170377</v>
      </c>
      <c r="C21" s="5" t="n">
        <v>163467</v>
      </c>
      <c r="D21" s="5" t="n">
        <v>165199</v>
      </c>
    </row>
    <row r="22" spans="1:4">
      <c r="A22" s="3" t="s">
        <v>102</v>
      </c>
    </row>
    <row r="23" spans="1:4">
      <c r="A23" s="4" t="s">
        <v>103</v>
      </c>
      <c r="B23" s="5" t="n">
        <v>6962</v>
      </c>
      <c r="C23" s="5" t="n">
        <v>8069</v>
      </c>
      <c r="D23" s="5" t="n">
        <v>7254</v>
      </c>
    </row>
    <row r="24" spans="1:4">
      <c r="A24" s="4" t="s">
        <v>104</v>
      </c>
      <c r="B24" s="5" t="n">
        <v>11518</v>
      </c>
      <c r="C24" s="5" t="n">
        <v>11449</v>
      </c>
      <c r="D24" s="5" t="n">
        <v>11461</v>
      </c>
    </row>
    <row r="25" spans="1:4">
      <c r="A25" s="4" t="s">
        <v>105</v>
      </c>
      <c r="B25" s="5" t="n">
        <v>8468</v>
      </c>
      <c r="C25" s="5" t="n">
        <v>7891</v>
      </c>
      <c r="D25" s="5" t="n">
        <v>7829</v>
      </c>
    </row>
    <row r="26" spans="1:4">
      <c r="A26" s="4" t="s">
        <v>106</v>
      </c>
      <c r="B26" s="5" t="n">
        <v>3674</v>
      </c>
      <c r="C26" s="5" t="n">
        <v>3435</v>
      </c>
      <c r="D26" s="5" t="n">
        <v>3343</v>
      </c>
    </row>
    <row r="27" spans="1:4">
      <c r="A27" s="4" t="s">
        <v>107</v>
      </c>
      <c r="B27" s="5" t="n">
        <v>3388</v>
      </c>
      <c r="C27" s="5" t="n">
        <v>2685</v>
      </c>
      <c r="D27" s="5" t="n">
        <v>2034</v>
      </c>
    </row>
    <row r="28" spans="1:4">
      <c r="A28" s="4" t="s">
        <v>108</v>
      </c>
      <c r="B28" s="5" t="n">
        <v>205</v>
      </c>
      <c r="C28" s="5" t="n">
        <v>607</v>
      </c>
      <c r="D28" s="5" t="n">
        <v>568</v>
      </c>
    </row>
    <row r="29" spans="1:4">
      <c r="A29" s="4" t="s">
        <v>109</v>
      </c>
      <c r="B29" s="5" t="n">
        <v>0</v>
      </c>
      <c r="C29" s="5" t="n">
        <v>3537</v>
      </c>
      <c r="D29" s="5" t="n">
        <v>0</v>
      </c>
    </row>
    <row r="30" spans="1:4">
      <c r="A30" s="4" t="s">
        <v>110</v>
      </c>
      <c r="B30" s="5" t="n">
        <v>602</v>
      </c>
      <c r="C30" s="5" t="n">
        <v>723</v>
      </c>
      <c r="D30" s="5" t="n">
        <v>578</v>
      </c>
    </row>
    <row r="31" spans="1:4">
      <c r="A31" s="4" t="s">
        <v>111</v>
      </c>
      <c r="B31" s="5" t="n">
        <v>529</v>
      </c>
      <c r="C31" s="5" t="n">
        <v>519</v>
      </c>
      <c r="D31" s="5" t="n">
        <v>450</v>
      </c>
    </row>
    <row r="32" spans="1:4">
      <c r="A32" s="4" t="s">
        <v>112</v>
      </c>
      <c r="B32" s="5" t="n">
        <v>536</v>
      </c>
      <c r="C32" s="5" t="n">
        <v>494</v>
      </c>
      <c r="D32" s="5" t="n">
        <v>720</v>
      </c>
    </row>
    <row r="33" spans="1:4">
      <c r="A33" s="4" t="s">
        <v>113</v>
      </c>
      <c r="B33" s="5" t="n">
        <v>-1410</v>
      </c>
      <c r="C33" s="5" t="n">
        <v>0</v>
      </c>
      <c r="D33" s="5" t="n">
        <v>-1866</v>
      </c>
    </row>
    <row r="34" spans="1:4">
      <c r="A34" s="4" t="s">
        <v>114</v>
      </c>
      <c r="B34" s="5" t="n">
        <v>2024</v>
      </c>
      <c r="C34" s="5" t="n">
        <v>2907</v>
      </c>
      <c r="D34" s="5" t="n">
        <v>2428</v>
      </c>
    </row>
    <row r="35" spans="1:4">
      <c r="A35" s="4" t="s">
        <v>115</v>
      </c>
      <c r="B35" s="5" t="n">
        <v>36496</v>
      </c>
      <c r="C35" s="5" t="n">
        <v>42316</v>
      </c>
      <c r="D35" s="5" t="n">
        <v>34799</v>
      </c>
    </row>
    <row r="36" spans="1:4">
      <c r="A36" s="3" t="s">
        <v>116</v>
      </c>
    </row>
    <row r="37" spans="1:4">
      <c r="A37" s="4" t="s">
        <v>117</v>
      </c>
      <c r="B37" s="5" t="n">
        <v>72286</v>
      </c>
      <c r="C37" s="5" t="n">
        <v>73500</v>
      </c>
      <c r="D37" s="5" t="n">
        <v>66429</v>
      </c>
    </row>
    <row r="38" spans="1:4">
      <c r="A38" s="4" t="s">
        <v>118</v>
      </c>
      <c r="B38" s="5" t="n">
        <v>13571</v>
      </c>
      <c r="C38" s="5" t="n">
        <v>14065</v>
      </c>
      <c r="D38" s="5" t="n">
        <v>14432</v>
      </c>
    </row>
    <row r="39" spans="1:4">
      <c r="A39" s="4" t="s">
        <v>119</v>
      </c>
      <c r="B39" s="5" t="n">
        <v>7724</v>
      </c>
      <c r="C39" s="5" t="n">
        <v>6856</v>
      </c>
      <c r="D39" s="5" t="n">
        <v>7340</v>
      </c>
    </row>
    <row r="40" spans="1:4">
      <c r="A40" s="4" t="s">
        <v>120</v>
      </c>
      <c r="B40" s="5" t="n">
        <v>9192</v>
      </c>
      <c r="C40" s="5" t="n">
        <v>9475</v>
      </c>
      <c r="D40" s="5" t="n">
        <v>8831</v>
      </c>
    </row>
    <row r="41" spans="1:4">
      <c r="A41" s="4" t="s">
        <v>121</v>
      </c>
      <c r="B41" s="5" t="n">
        <v>4962</v>
      </c>
      <c r="C41" s="5" t="n">
        <v>7741</v>
      </c>
    </row>
    <row r="42" spans="1:4">
      <c r="A42" s="4" t="s">
        <v>122</v>
      </c>
      <c r="B42" s="5" t="n">
        <v>3659</v>
      </c>
      <c r="C42" s="5" t="n">
        <v>3694</v>
      </c>
      <c r="D42" s="5" t="n">
        <v>3483</v>
      </c>
    </row>
    <row r="43" spans="1:4">
      <c r="A43" s="4" t="s">
        <v>123</v>
      </c>
      <c r="B43" s="5" t="n">
        <v>3785</v>
      </c>
      <c r="C43" s="5" t="n">
        <v>3399</v>
      </c>
      <c r="D43" s="5" t="n">
        <v>3475</v>
      </c>
    </row>
    <row r="44" spans="1:4">
      <c r="A44" s="4" t="s">
        <v>124</v>
      </c>
      <c r="B44" s="5" t="n">
        <v>2408</v>
      </c>
      <c r="C44" s="5" t="n">
        <v>2401</v>
      </c>
      <c r="D44" s="5" t="n">
        <v>2550</v>
      </c>
    </row>
    <row r="45" spans="1:4">
      <c r="A45" s="4" t="s">
        <v>125</v>
      </c>
      <c r="B45" s="5" t="n">
        <v>151</v>
      </c>
      <c r="C45" s="5" t="n">
        <v>152</v>
      </c>
      <c r="D45" s="5" t="n">
        <v>486</v>
      </c>
    </row>
    <row r="46" spans="1:4">
      <c r="A46" s="4" t="s">
        <v>114</v>
      </c>
      <c r="B46" s="5" t="n">
        <v>16367</v>
      </c>
      <c r="C46" s="5" t="n">
        <v>17346</v>
      </c>
      <c r="D46" s="5" t="n">
        <v>17342</v>
      </c>
    </row>
    <row r="47" spans="1:4">
      <c r="A47" s="4" t="s">
        <v>126</v>
      </c>
      <c r="B47" s="5" t="n">
        <v>131817</v>
      </c>
      <c r="C47" s="5" t="n">
        <v>133563</v>
      </c>
      <c r="D47" s="5" t="n">
        <v>127042</v>
      </c>
    </row>
    <row r="48" spans="1:4">
      <c r="A48" s="4" t="s">
        <v>127</v>
      </c>
      <c r="B48" s="5" t="n">
        <v>75056</v>
      </c>
      <c r="C48" s="5" t="n">
        <v>72220</v>
      </c>
      <c r="D48" s="5" t="n">
        <v>72956</v>
      </c>
    </row>
    <row r="49" spans="1:4">
      <c r="A49" s="4" t="s">
        <v>128</v>
      </c>
      <c r="B49" s="5" t="n">
        <v>33852</v>
      </c>
      <c r="C49" s="5" t="n">
        <v>25228</v>
      </c>
      <c r="D49" s="5" t="n">
        <v>27088</v>
      </c>
    </row>
    <row r="50" spans="1:4">
      <c r="A50" s="4" t="s">
        <v>129</v>
      </c>
      <c r="B50" s="6" t="n">
        <v>41204</v>
      </c>
      <c r="C50" s="6" t="n">
        <v>46992</v>
      </c>
      <c r="D50" s="6" t="n">
        <v>45868</v>
      </c>
    </row>
    <row r="51" spans="1:4">
      <c r="A51" s="3" t="s">
        <v>130</v>
      </c>
    </row>
    <row r="52" spans="1:4">
      <c r="A52" s="4" t="s">
        <v>131</v>
      </c>
      <c r="B52" s="7" t="n">
        <v>1.36</v>
      </c>
      <c r="C52" s="7" t="n">
        <v>1.52</v>
      </c>
      <c r="D52" s="7" t="n">
        <v>1.42</v>
      </c>
    </row>
    <row r="53" spans="1:4">
      <c r="A53" s="4" t="s">
        <v>132</v>
      </c>
      <c r="B53" s="8" t="n">
        <v>1.34</v>
      </c>
      <c r="C53" s="8" t="n">
        <v>1.5</v>
      </c>
      <c r="D53" s="8" t="n">
        <v>1.4</v>
      </c>
    </row>
    <row r="54" spans="1:4">
      <c r="A54" s="4" t="s">
        <v>133</v>
      </c>
      <c r="B54" s="7" t="n">
        <v>0.7</v>
      </c>
      <c r="C54" s="9" t="n">
        <v>0.6</v>
      </c>
      <c r="D54" s="7" t="n">
        <v>0.82</v>
      </c>
    </row>
    <row r="55" spans="1:4">
      <c r="A55" s="4" t="s">
        <v>134</v>
      </c>
    </row>
    <row r="56" spans="1:4">
      <c r="A56" s="3" t="s">
        <v>116</v>
      </c>
    </row>
    <row r="57" spans="1:4">
      <c r="A57" s="4" t="s">
        <v>121</v>
      </c>
      <c r="B57" s="6" t="n">
        <v>2674</v>
      </c>
      <c r="C57" s="6" t="n">
        <v>2675</v>
      </c>
      <c r="D57" s="6" t="n">
        <v>26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53</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3</v>
      </c>
      <c r="B1" s="2" t="s">
        <v>1</v>
      </c>
    </row>
    <row r="2" spans="1:2">
      <c r="B2" s="2" t="s">
        <v>2</v>
      </c>
    </row>
    <row r="3" spans="1:2">
      <c r="A3" s="3" t="s">
        <v>256</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5</v>
      </c>
      <c r="B1" s="2" t="s">
        <v>1</v>
      </c>
    </row>
    <row r="2" spans="1:4">
      <c r="B2" s="2" t="s">
        <v>2</v>
      </c>
      <c r="C2" s="2" t="s">
        <v>30</v>
      </c>
      <c r="D2" s="2" t="s">
        <v>84</v>
      </c>
    </row>
    <row r="3" spans="1:4">
      <c r="A3" s="3" t="s">
        <v>136</v>
      </c>
    </row>
    <row r="4" spans="1:4">
      <c r="A4" s="4" t="s">
        <v>129</v>
      </c>
      <c r="B4" s="6" t="n">
        <v>41204</v>
      </c>
      <c r="C4" s="6" t="n">
        <v>46992</v>
      </c>
      <c r="D4" s="6" t="n">
        <v>45868</v>
      </c>
    </row>
    <row r="5" spans="1:4">
      <c r="A5" s="3" t="s">
        <v>137</v>
      </c>
    </row>
    <row r="6" spans="1:4">
      <c r="A6" s="4" t="s">
        <v>138</v>
      </c>
      <c r="B6" s="5" t="n">
        <v>344</v>
      </c>
      <c r="C6" s="5" t="n">
        <v>-4452</v>
      </c>
      <c r="D6" s="5" t="n">
        <v>-4405</v>
      </c>
    </row>
    <row r="7" spans="1:4">
      <c r="A7" s="4" t="s">
        <v>139</v>
      </c>
      <c r="B7" s="5" t="n">
        <v>138</v>
      </c>
      <c r="C7" s="5" t="n">
        <v>2728</v>
      </c>
      <c r="D7" s="5" t="n">
        <v>1449</v>
      </c>
    </row>
    <row r="8" spans="1:4">
      <c r="A8" s="4" t="s">
        <v>140</v>
      </c>
      <c r="B8" s="5" t="n">
        <v>482</v>
      </c>
      <c r="C8" s="5" t="n">
        <v>-1724</v>
      </c>
      <c r="D8" s="5" t="n">
        <v>-2956</v>
      </c>
    </row>
    <row r="9" spans="1:4">
      <c r="A9" s="4" t="s">
        <v>141</v>
      </c>
      <c r="B9" s="6" t="n">
        <v>41686</v>
      </c>
      <c r="C9" s="6" t="n">
        <v>45268</v>
      </c>
      <c r="D9" s="6" t="n">
        <v>429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row>
    <row r="4" spans="1:2">
      <c r="A4" s="3" t="s">
        <v>267</v>
      </c>
    </row>
    <row r="5" spans="1:2">
      <c r="A5" s="4" t="s">
        <v>420</v>
      </c>
      <c r="B5" s="4" t="s">
        <v>421</v>
      </c>
    </row>
    <row r="6" spans="1:2">
      <c r="A6" s="4" t="s">
        <v>422</v>
      </c>
      <c r="B6" s="4" t="s">
        <v>423</v>
      </c>
    </row>
    <row r="7" spans="1:2">
      <c r="A7" s="4" t="s">
        <v>424</v>
      </c>
      <c r="B7" s="4" t="s">
        <v>425</v>
      </c>
    </row>
    <row r="8" spans="1:2">
      <c r="A8" s="4" t="s">
        <v>426</v>
      </c>
      <c r="B8" s="4" t="s">
        <v>427</v>
      </c>
    </row>
    <row r="9" spans="1:2">
      <c r="A9" s="4" t="s">
        <v>428</v>
      </c>
    </row>
    <row r="10" spans="1:2">
      <c r="A10" s="3" t="s">
        <v>267</v>
      </c>
    </row>
    <row r="11" spans="1:2">
      <c r="A11" s="4" t="s">
        <v>420</v>
      </c>
      <c r="B11" s="4" t="s">
        <v>429</v>
      </c>
    </row>
    <row r="12" spans="1:2">
      <c r="A12" s="4" t="s">
        <v>430</v>
      </c>
      <c r="B12" s="4" t="s">
        <v>431</v>
      </c>
    </row>
    <row r="13" spans="1:2">
      <c r="A13" s="4" t="s">
        <v>426</v>
      </c>
      <c r="B13"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4</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7</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280</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v>
      </c>
    </row>
    <row r="3" spans="1:2">
      <c r="A3" s="3" t="s">
        <v>283</v>
      </c>
    </row>
    <row r="4" spans="1:2">
      <c r="A4" s="4" t="s">
        <v>455</v>
      </c>
      <c r="B4"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2</v>
      </c>
    </row>
    <row r="3" spans="1:2">
      <c r="A3" s="3" t="s">
        <v>289</v>
      </c>
    </row>
    <row r="4" spans="1:2">
      <c r="A4" s="4" t="s">
        <v>458</v>
      </c>
      <c r="B4"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2</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1</v>
      </c>
    </row>
    <row r="2" spans="1:2">
      <c r="B2" s="2" t="s">
        <v>2</v>
      </c>
    </row>
    <row r="3" spans="1:2">
      <c r="A3" s="3" t="s">
        <v>295</v>
      </c>
    </row>
    <row r="4" spans="1:2">
      <c r="A4" s="4" t="s">
        <v>470</v>
      </c>
      <c r="B4"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98</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301</v>
      </c>
    </row>
    <row r="4" spans="1:2">
      <c r="A4" s="4" t="s">
        <v>482</v>
      </c>
      <c r="B4"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11"/>
    <col customWidth="1" max="3" min="3" width="26"/>
    <col customWidth="1" max="4" min="4" width="13"/>
    <col customWidth="1" max="5" min="5" width="10"/>
    <col customWidth="1" max="6" min="6" width="20"/>
    <col customWidth="1" max="7" min="7" width="46"/>
    <col customWidth="1" max="8" min="8" width="26"/>
  </cols>
  <sheetData>
    <row r="1" spans="1:8">
      <c r="A1" s="1" t="s">
        <v>142</v>
      </c>
      <c r="B1" s="2" t="s">
        <v>143</v>
      </c>
      <c r="C1" s="2" t="s">
        <v>144</v>
      </c>
      <c r="D1" s="2" t="s">
        <v>145</v>
      </c>
      <c r="E1" s="2" t="s">
        <v>65</v>
      </c>
      <c r="F1" s="2" t="s">
        <v>146</v>
      </c>
      <c r="G1" s="2" t="s">
        <v>147</v>
      </c>
      <c r="H1" s="2" t="s">
        <v>148</v>
      </c>
    </row>
    <row r="2" spans="1:8">
      <c r="A2" s="4" t="s">
        <v>149</v>
      </c>
      <c r="B2" s="6" t="n">
        <v>568041</v>
      </c>
      <c r="D2" s="6" t="n">
        <v>642205</v>
      </c>
      <c r="E2" s="6" t="n">
        <v>79716</v>
      </c>
      <c r="F2" s="6" t="n">
        <v>-157039</v>
      </c>
      <c r="G2" s="6" t="n">
        <v>3159</v>
      </c>
      <c r="H2" s="6" t="n">
        <v>0</v>
      </c>
    </row>
    <row r="3" spans="1:8">
      <c r="A3" s="4" t="s">
        <v>150</v>
      </c>
      <c r="C3" s="5" t="n">
        <v>35233674</v>
      </c>
    </row>
    <row r="4" spans="1:8">
      <c r="A4" s="3" t="s">
        <v>151</v>
      </c>
    </row>
    <row r="5" spans="1:8">
      <c r="A5" s="4" t="s">
        <v>129</v>
      </c>
      <c r="B5" s="5" t="n">
        <v>45868</v>
      </c>
      <c r="F5" s="5" t="n">
        <v>45868</v>
      </c>
    </row>
    <row r="6" spans="1:8">
      <c r="A6" s="4" t="s">
        <v>152</v>
      </c>
      <c r="B6" s="5" t="n">
        <v>-2956</v>
      </c>
      <c r="G6" s="5" t="n">
        <v>-2956</v>
      </c>
    </row>
    <row r="7" spans="1:8">
      <c r="A7" s="4" t="s">
        <v>153</v>
      </c>
      <c r="B7" s="5" t="n">
        <v>-26143</v>
      </c>
      <c r="F7" s="5" t="n">
        <v>-26143</v>
      </c>
    </row>
    <row r="8" spans="1:8">
      <c r="A8" s="4" t="s">
        <v>154</v>
      </c>
      <c r="B8" s="5" t="n">
        <v>-154</v>
      </c>
      <c r="D8" s="5" t="n">
        <v>-154</v>
      </c>
    </row>
    <row r="9" spans="1:8">
      <c r="A9" s="4" t="s">
        <v>155</v>
      </c>
      <c r="B9" s="6" t="n">
        <v>-93533</v>
      </c>
      <c r="D9" s="5" t="n">
        <v>-93533</v>
      </c>
    </row>
    <row r="10" spans="1:8">
      <c r="A10" s="4" t="s">
        <v>156</v>
      </c>
      <c r="B10" s="5" t="n">
        <v>-4122881</v>
      </c>
      <c r="C10" s="5" t="n">
        <v>-4122881</v>
      </c>
    </row>
    <row r="11" spans="1:8">
      <c r="A11" s="4" t="s">
        <v>157</v>
      </c>
      <c r="B11" s="6" t="n">
        <v>3491</v>
      </c>
      <c r="D11" s="5" t="n">
        <v>360</v>
      </c>
      <c r="E11" s="5" t="n">
        <v>3131</v>
      </c>
    </row>
    <row r="12" spans="1:8">
      <c r="A12" s="4" t="s">
        <v>158</v>
      </c>
      <c r="C12" s="5" t="n">
        <v>250659</v>
      </c>
    </row>
    <row r="13" spans="1:8">
      <c r="A13" s="4" t="s">
        <v>159</v>
      </c>
      <c r="B13" s="5" t="n">
        <v>25</v>
      </c>
      <c r="H13" s="5" t="n">
        <v>25</v>
      </c>
    </row>
    <row r="14" spans="1:8">
      <c r="A14" s="4" t="s">
        <v>160</v>
      </c>
      <c r="B14" s="5" t="n">
        <v>494639</v>
      </c>
      <c r="D14" s="5" t="n">
        <v>548878</v>
      </c>
      <c r="E14" s="5" t="n">
        <v>82847</v>
      </c>
      <c r="F14" s="5" t="n">
        <v>-137314</v>
      </c>
      <c r="G14" s="5" t="n">
        <v>203</v>
      </c>
      <c r="H14" s="5" t="n">
        <v>25</v>
      </c>
    </row>
    <row r="15" spans="1:8">
      <c r="A15" s="4" t="s">
        <v>161</v>
      </c>
      <c r="C15" s="5" t="n">
        <v>31361452</v>
      </c>
    </row>
    <row r="16" spans="1:8">
      <c r="A16" s="3" t="s">
        <v>151</v>
      </c>
    </row>
    <row r="17" spans="1:8">
      <c r="A17" s="4" t="s">
        <v>129</v>
      </c>
      <c r="B17" s="5" t="n">
        <v>46992</v>
      </c>
      <c r="F17" s="5" t="n">
        <v>46992</v>
      </c>
    </row>
    <row r="18" spans="1:8">
      <c r="A18" s="4" t="s">
        <v>152</v>
      </c>
      <c r="B18" s="5" t="n">
        <v>-1724</v>
      </c>
      <c r="G18" s="5" t="n">
        <v>-1724</v>
      </c>
    </row>
    <row r="19" spans="1:8">
      <c r="A19" s="4" t="s">
        <v>153</v>
      </c>
      <c r="B19" s="5" t="n">
        <v>-18619</v>
      </c>
      <c r="F19" s="5" t="n">
        <v>-18619</v>
      </c>
    </row>
    <row r="20" spans="1:8">
      <c r="A20" s="4" t="s">
        <v>154</v>
      </c>
      <c r="B20" s="5" t="n">
        <v>-681</v>
      </c>
      <c r="D20" s="5" t="n">
        <v>-681</v>
      </c>
    </row>
    <row r="21" spans="1:8">
      <c r="A21" s="4" t="s">
        <v>155</v>
      </c>
      <c r="B21" s="6" t="n">
        <v>-18206</v>
      </c>
      <c r="D21" s="5" t="n">
        <v>-18206</v>
      </c>
    </row>
    <row r="22" spans="1:8">
      <c r="A22" s="4" t="s">
        <v>156</v>
      </c>
      <c r="B22" s="5" t="n">
        <v>-796822</v>
      </c>
      <c r="C22" s="5" t="n">
        <v>-796822</v>
      </c>
    </row>
    <row r="23" spans="1:8">
      <c r="A23" s="4" t="s">
        <v>157</v>
      </c>
      <c r="B23" s="6" t="n">
        <v>2274</v>
      </c>
      <c r="D23" s="5" t="n">
        <v>941</v>
      </c>
      <c r="E23" s="5" t="n">
        <v>1333</v>
      </c>
    </row>
    <row r="24" spans="1:8">
      <c r="A24" s="4" t="s">
        <v>158</v>
      </c>
      <c r="C24" s="5" t="n">
        <v>231613</v>
      </c>
    </row>
    <row r="25" spans="1:8">
      <c r="A25" s="4" t="s">
        <v>162</v>
      </c>
      <c r="B25" s="6" t="n">
        <v>504675</v>
      </c>
      <c r="D25" s="5" t="n">
        <v>530932</v>
      </c>
      <c r="E25" s="5" t="n">
        <v>84180</v>
      </c>
      <c r="F25" s="5" t="n">
        <v>-108941</v>
      </c>
      <c r="G25" s="5" t="n">
        <v>-1521</v>
      </c>
      <c r="H25" s="5" t="n">
        <v>25</v>
      </c>
    </row>
    <row r="26" spans="1:8">
      <c r="A26" s="4" t="s">
        <v>163</v>
      </c>
      <c r="B26" s="5" t="n">
        <v>30796243</v>
      </c>
      <c r="C26" s="5" t="n">
        <v>30796243</v>
      </c>
    </row>
    <row r="27" spans="1:8">
      <c r="A27" s="3" t="s">
        <v>151</v>
      </c>
    </row>
    <row r="28" spans="1:8">
      <c r="A28" s="4" t="s">
        <v>129</v>
      </c>
      <c r="B28" s="6" t="n">
        <v>41204</v>
      </c>
      <c r="F28" s="5" t="n">
        <v>41204</v>
      </c>
    </row>
    <row r="29" spans="1:8">
      <c r="A29" s="4" t="s">
        <v>152</v>
      </c>
      <c r="B29" s="5" t="n">
        <v>482</v>
      </c>
      <c r="G29" s="5" t="n">
        <v>482</v>
      </c>
    </row>
    <row r="30" spans="1:8">
      <c r="A30" s="4" t="s">
        <v>153</v>
      </c>
      <c r="B30" s="5" t="n">
        <v>-21299</v>
      </c>
      <c r="F30" s="5" t="n">
        <v>-21299</v>
      </c>
    </row>
    <row r="31" spans="1:8">
      <c r="A31" s="4" t="s">
        <v>154</v>
      </c>
      <c r="B31" s="5" t="n">
        <v>-385</v>
      </c>
      <c r="D31" s="5" t="n">
        <v>-385</v>
      </c>
    </row>
    <row r="32" spans="1:8">
      <c r="A32" s="4" t="s">
        <v>155</v>
      </c>
      <c r="B32" s="6" t="n">
        <v>-26559</v>
      </c>
      <c r="D32" s="5" t="n">
        <v>-26559</v>
      </c>
    </row>
    <row r="33" spans="1:8">
      <c r="A33" s="4" t="s">
        <v>156</v>
      </c>
      <c r="B33" s="5" t="n">
        <v>-864483</v>
      </c>
      <c r="C33" s="5" t="n">
        <v>-864483</v>
      </c>
    </row>
    <row r="34" spans="1:8">
      <c r="A34" s="4" t="s">
        <v>157</v>
      </c>
      <c r="B34" s="6" t="n">
        <v>1918</v>
      </c>
      <c r="D34" s="5" t="n">
        <v>0</v>
      </c>
      <c r="E34" s="5" t="n">
        <v>1918</v>
      </c>
    </row>
    <row r="35" spans="1:8">
      <c r="A35" s="4" t="s">
        <v>158</v>
      </c>
      <c r="C35" s="5" t="n">
        <v>92462</v>
      </c>
    </row>
    <row r="36" spans="1:8">
      <c r="A36" s="4" t="s">
        <v>159</v>
      </c>
      <c r="B36" s="5" t="n">
        <v>-1</v>
      </c>
      <c r="H36" s="5" t="n">
        <v>-1</v>
      </c>
    </row>
    <row r="37" spans="1:8">
      <c r="A37" s="4" t="s">
        <v>164</v>
      </c>
      <c r="B37" s="6" t="n">
        <v>500035</v>
      </c>
      <c r="D37" s="6" t="n">
        <v>503988</v>
      </c>
      <c r="E37" s="6" t="n">
        <v>86098</v>
      </c>
      <c r="F37" s="6" t="n">
        <v>-89036</v>
      </c>
      <c r="G37" s="6" t="n">
        <v>-1039</v>
      </c>
      <c r="H37" s="6" t="n">
        <v>24</v>
      </c>
    </row>
    <row r="38" spans="1:8">
      <c r="A38" s="4" t="s">
        <v>165</v>
      </c>
      <c r="B38" s="5" t="n">
        <v>30024222</v>
      </c>
      <c r="C38" s="5" t="n">
        <v>300242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4</v>
      </c>
      <c r="B1" s="2" t="s">
        <v>1</v>
      </c>
    </row>
    <row r="2" spans="1:2">
      <c r="B2" s="2" t="s">
        <v>2</v>
      </c>
    </row>
    <row r="3" spans="1:2">
      <c r="A3" s="3" t="s">
        <v>307</v>
      </c>
    </row>
    <row r="4" spans="1:2">
      <c r="A4" s="4" t="s">
        <v>485</v>
      </c>
      <c r="B4" s="4" t="s">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487</v>
      </c>
      <c r="B1" s="2" t="s">
        <v>1</v>
      </c>
    </row>
    <row r="2" spans="1:3">
      <c r="B2" s="2" t="s">
        <v>488</v>
      </c>
      <c r="C2" s="2" t="s">
        <v>489</v>
      </c>
    </row>
    <row r="3" spans="1:3">
      <c r="A3" s="3" t="s">
        <v>294</v>
      </c>
    </row>
    <row r="4" spans="1:3">
      <c r="A4" s="4" t="s">
        <v>490</v>
      </c>
      <c r="B4" s="6" t="n">
        <v>3768106</v>
      </c>
      <c r="C4" s="6" t="n">
        <v>3522811</v>
      </c>
    </row>
    <row r="5" spans="1:3">
      <c r="A5" s="4" t="s">
        <v>69</v>
      </c>
      <c r="B5" s="6" t="n">
        <v>24</v>
      </c>
      <c r="C5" s="6" t="n">
        <v>25</v>
      </c>
    </row>
    <row r="6" spans="1:3">
      <c r="A6" s="4" t="s">
        <v>491</v>
      </c>
      <c r="B6" s="5" t="n">
        <v>3</v>
      </c>
    </row>
    <row r="7" spans="1:3">
      <c r="A7" s="4" t="s">
        <v>492</v>
      </c>
    </row>
    <row r="8" spans="1:3">
      <c r="A8" s="3" t="s">
        <v>294</v>
      </c>
    </row>
    <row r="9" spans="1:3">
      <c r="A9" s="4" t="s">
        <v>493</v>
      </c>
      <c r="B9" s="5" t="n">
        <v>35</v>
      </c>
    </row>
    <row r="10" spans="1:3">
      <c r="A10" s="4" t="s">
        <v>494</v>
      </c>
      <c r="B10" s="5" t="n">
        <v>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95</v>
      </c>
      <c r="B1" s="2" t="s">
        <v>1</v>
      </c>
    </row>
    <row r="2" spans="1:3">
      <c r="B2" s="2" t="s">
        <v>496</v>
      </c>
      <c r="C2" s="2" t="s">
        <v>489</v>
      </c>
    </row>
    <row r="3" spans="1:3">
      <c r="A3" s="3" t="s">
        <v>497</v>
      </c>
    </row>
    <row r="4" spans="1:3">
      <c r="A4" s="4" t="s">
        <v>498</v>
      </c>
      <c r="B4" s="6" t="n">
        <v>600000</v>
      </c>
      <c r="C4" s="6" t="n">
        <v>700000</v>
      </c>
    </row>
    <row r="5" spans="1:3">
      <c r="A5" s="4" t="s">
        <v>499</v>
      </c>
      <c r="B5" s="6" t="n">
        <v>6500000</v>
      </c>
      <c r="C5" s="6" t="n">
        <v>6200000</v>
      </c>
    </row>
    <row r="6" spans="1:3">
      <c r="A6" s="3" t="s">
        <v>319</v>
      </c>
    </row>
    <row r="7" spans="1:3">
      <c r="A7" s="4" t="s">
        <v>500</v>
      </c>
      <c r="B7" s="5" t="n">
        <v>2</v>
      </c>
    </row>
    <row r="8" spans="1:3">
      <c r="A8" s="3" t="s">
        <v>321</v>
      </c>
    </row>
    <row r="9" spans="1:3">
      <c r="A9" s="4" t="s">
        <v>501</v>
      </c>
      <c r="B9" s="4" t="s">
        <v>502</v>
      </c>
    </row>
    <row r="10" spans="1:3">
      <c r="A10" s="4" t="s">
        <v>503</v>
      </c>
      <c r="B10" s="6" t="n">
        <v>0</v>
      </c>
    </row>
    <row r="11" spans="1:3">
      <c r="A11" s="4" t="s">
        <v>504</v>
      </c>
    </row>
    <row r="12" spans="1:3">
      <c r="A12" s="3" t="s">
        <v>497</v>
      </c>
    </row>
    <row r="13" spans="1:3">
      <c r="A13" s="4" t="s">
        <v>505</v>
      </c>
      <c r="C13" s="4" t="s">
        <v>506</v>
      </c>
    </row>
    <row r="14" spans="1:3">
      <c r="A14" s="4" t="s">
        <v>507</v>
      </c>
    </row>
    <row r="15" spans="1:3">
      <c r="A15" s="3" t="s">
        <v>497</v>
      </c>
    </row>
    <row r="16" spans="1:3">
      <c r="A16" s="4" t="s">
        <v>505</v>
      </c>
      <c r="B16" s="4" t="s">
        <v>506</v>
      </c>
    </row>
    <row r="17" spans="1:3">
      <c r="A17" s="4" t="s">
        <v>508</v>
      </c>
    </row>
    <row r="18" spans="1:3">
      <c r="A18" s="3" t="s">
        <v>497</v>
      </c>
    </row>
    <row r="19" spans="1:3">
      <c r="A19" s="4" t="s">
        <v>505</v>
      </c>
      <c r="B19" s="4" t="s">
        <v>506</v>
      </c>
    </row>
    <row r="20" spans="1:3">
      <c r="A20" s="4" t="s">
        <v>509</v>
      </c>
    </row>
    <row r="21" spans="1:3">
      <c r="A21" s="3" t="s">
        <v>497</v>
      </c>
    </row>
    <row r="22" spans="1:3">
      <c r="A22" s="4" t="s">
        <v>505</v>
      </c>
      <c r="B22" s="4" t="s">
        <v>506</v>
      </c>
    </row>
    <row r="23" spans="1:3">
      <c r="A23" s="4" t="s">
        <v>510</v>
      </c>
    </row>
    <row r="24" spans="1:3">
      <c r="A24" s="3" t="s">
        <v>497</v>
      </c>
    </row>
    <row r="25" spans="1:3">
      <c r="A25" s="4" t="s">
        <v>505</v>
      </c>
      <c r="B25" s="4" t="s">
        <v>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511</v>
      </c>
      <c r="B1" s="2" t="s">
        <v>512</v>
      </c>
      <c r="J1" s="2" t="s">
        <v>1</v>
      </c>
    </row>
    <row r="2" spans="1:12">
      <c r="B2" s="2" t="s">
        <v>513</v>
      </c>
      <c r="C2" s="2" t="s">
        <v>514</v>
      </c>
      <c r="D2" s="2" t="s">
        <v>515</v>
      </c>
      <c r="E2" s="2" t="s">
        <v>516</v>
      </c>
      <c r="F2" s="2" t="s">
        <v>489</v>
      </c>
      <c r="G2" s="2" t="s">
        <v>517</v>
      </c>
      <c r="H2" s="2" t="s">
        <v>518</v>
      </c>
      <c r="I2" s="2" t="s">
        <v>519</v>
      </c>
      <c r="J2" s="2" t="s">
        <v>520</v>
      </c>
      <c r="K2" s="2" t="s">
        <v>489</v>
      </c>
      <c r="L2" s="2" t="s">
        <v>521</v>
      </c>
    </row>
    <row r="3" spans="1:12">
      <c r="A3" s="3" t="s">
        <v>224</v>
      </c>
    </row>
    <row r="4" spans="1:12">
      <c r="A4" s="4" t="s">
        <v>522</v>
      </c>
      <c r="B4" s="6" t="n">
        <v>-186</v>
      </c>
      <c r="C4" s="6" t="n">
        <v>-126</v>
      </c>
      <c r="D4" s="6" t="n">
        <v>-2282</v>
      </c>
      <c r="E4" s="6" t="n">
        <v>-80</v>
      </c>
      <c r="F4" s="6" t="n">
        <v>-2645</v>
      </c>
      <c r="G4" s="6" t="n">
        <v>-743</v>
      </c>
      <c r="H4" s="6" t="n">
        <v>-1382</v>
      </c>
      <c r="I4" s="6" t="n">
        <v>-747</v>
      </c>
      <c r="J4" s="6" t="n">
        <v>-2674</v>
      </c>
      <c r="K4" s="6" t="n">
        <v>-5517</v>
      </c>
      <c r="L4" s="6" t="n">
        <v>-15671</v>
      </c>
    </row>
    <row r="5" spans="1:12">
      <c r="A5" s="4" t="s">
        <v>523</v>
      </c>
      <c r="J5" s="5" t="n">
        <v>3</v>
      </c>
    </row>
    <row r="6" spans="1:12">
      <c r="A6" s="4" t="s">
        <v>524</v>
      </c>
      <c r="B6" s="5" t="n">
        <v>10</v>
      </c>
      <c r="J6" s="5" t="n">
        <v>1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525</v>
      </c>
      <c r="B1" s="2" t="s">
        <v>1</v>
      </c>
    </row>
    <row r="2" spans="1:2">
      <c r="B2" s="2" t="s">
        <v>2</v>
      </c>
    </row>
    <row r="3" spans="1:2">
      <c r="A3" s="4" t="s">
        <v>526</v>
      </c>
    </row>
    <row r="4" spans="1:2">
      <c r="A4" s="3" t="s">
        <v>327</v>
      </c>
    </row>
    <row r="5" spans="1:2">
      <c r="A5" s="4" t="s">
        <v>527</v>
      </c>
      <c r="B5" s="4" t="s">
        <v>528</v>
      </c>
    </row>
    <row r="6" spans="1:2">
      <c r="A6" s="4" t="s">
        <v>529</v>
      </c>
    </row>
    <row r="7" spans="1:2">
      <c r="A7" s="3" t="s">
        <v>327</v>
      </c>
    </row>
    <row r="8" spans="1:2">
      <c r="A8" s="4" t="s">
        <v>527</v>
      </c>
      <c r="B8" s="4" t="s">
        <v>530</v>
      </c>
    </row>
    <row r="9" spans="1:2">
      <c r="A9" s="4" t="s">
        <v>531</v>
      </c>
    </row>
    <row r="10" spans="1:2">
      <c r="A10" s="3" t="s">
        <v>327</v>
      </c>
    </row>
    <row r="11" spans="1:2">
      <c r="A11" s="4" t="s">
        <v>527</v>
      </c>
      <c r="B11" s="4" t="s">
        <v>532</v>
      </c>
    </row>
    <row r="12" spans="1:2">
      <c r="A12" s="4" t="s">
        <v>533</v>
      </c>
    </row>
    <row r="13" spans="1:2">
      <c r="A13" s="3" t="s">
        <v>327</v>
      </c>
    </row>
    <row r="14" spans="1:2">
      <c r="A14" s="4" t="s">
        <v>527</v>
      </c>
      <c r="B14" s="4" t="s">
        <v>5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329</v>
      </c>
    </row>
    <row r="4" spans="1:3">
      <c r="A4" s="4" t="s">
        <v>69</v>
      </c>
      <c r="B4" s="6" t="n">
        <v>24</v>
      </c>
      <c r="C4" s="6" t="n">
        <v>25</v>
      </c>
    </row>
    <row r="5" spans="1:3">
      <c r="A5" s="4" t="s">
        <v>134</v>
      </c>
    </row>
    <row r="6" spans="1:3">
      <c r="A6" s="3" t="s">
        <v>329</v>
      </c>
    </row>
    <row r="7" spans="1:3">
      <c r="A7" s="4" t="s">
        <v>536</v>
      </c>
      <c r="B7" s="4" t="s">
        <v>5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8</v>
      </c>
      <c r="B1" s="2" t="s">
        <v>2</v>
      </c>
      <c r="C1" s="2" t="s">
        <v>30</v>
      </c>
    </row>
    <row r="2" spans="1:3">
      <c r="A2" s="4" t="s">
        <v>492</v>
      </c>
    </row>
    <row r="3" spans="1:3">
      <c r="A3" s="3" t="s">
        <v>226</v>
      </c>
    </row>
    <row r="4" spans="1:3">
      <c r="A4" s="4" t="s">
        <v>539</v>
      </c>
      <c r="B4" s="9" t="n">
        <v>63.4</v>
      </c>
      <c r="C4" s="9" t="n">
        <v>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191753</v>
      </c>
      <c r="C3" s="6" t="n">
        <v>217668</v>
      </c>
    </row>
    <row r="4" spans="1:3">
      <c r="A4" s="4" t="s">
        <v>543</v>
      </c>
      <c r="B4" s="5" t="n">
        <v>106</v>
      </c>
      <c r="C4" s="5" t="n">
        <v>92</v>
      </c>
    </row>
    <row r="5" spans="1:3">
      <c r="A5" s="4" t="s">
        <v>544</v>
      </c>
      <c r="B5" s="5" t="n">
        <v>-2658</v>
      </c>
      <c r="C5" s="5" t="n">
        <v>-3394</v>
      </c>
    </row>
    <row r="6" spans="1:3">
      <c r="A6" s="4" t="s">
        <v>74</v>
      </c>
      <c r="B6" s="5" t="n">
        <v>189201</v>
      </c>
      <c r="C6" s="5" t="n">
        <v>214366</v>
      </c>
    </row>
    <row r="7" spans="1:3">
      <c r="A7" s="3" t="s">
        <v>545</v>
      </c>
    </row>
    <row r="8" spans="1:3">
      <c r="A8" s="4" t="s">
        <v>542</v>
      </c>
      <c r="B8" s="5" t="n">
        <v>1307427</v>
      </c>
      <c r="C8" s="5" t="n">
        <v>1246728</v>
      </c>
    </row>
    <row r="9" spans="1:3">
      <c r="A9" s="4" t="s">
        <v>543</v>
      </c>
      <c r="B9" s="5" t="n">
        <v>8597</v>
      </c>
      <c r="C9" s="5" t="n">
        <v>9784</v>
      </c>
    </row>
    <row r="10" spans="1:3">
      <c r="A10" s="4" t="s">
        <v>544</v>
      </c>
      <c r="B10" s="5" t="n">
        <v>-11133</v>
      </c>
      <c r="C10" s="5" t="n">
        <v>-12665</v>
      </c>
    </row>
    <row r="11" spans="1:3">
      <c r="A11" s="4" t="s">
        <v>35</v>
      </c>
      <c r="B11" s="5" t="n">
        <v>1304891</v>
      </c>
      <c r="C11" s="5" t="n">
        <v>1243847</v>
      </c>
    </row>
    <row r="12" spans="1:3">
      <c r="A12" s="4" t="s">
        <v>546</v>
      </c>
    </row>
    <row r="13" spans="1:3">
      <c r="A13" s="3" t="s">
        <v>541</v>
      </c>
    </row>
    <row r="14" spans="1:3">
      <c r="A14" s="4" t="s">
        <v>542</v>
      </c>
      <c r="C14" s="5" t="n">
        <v>124082</v>
      </c>
    </row>
    <row r="15" spans="1:3">
      <c r="A15" s="4" t="s">
        <v>547</v>
      </c>
    </row>
    <row r="16" spans="1:3">
      <c r="A16" s="3" t="s">
        <v>541</v>
      </c>
    </row>
    <row r="17" spans="1:3">
      <c r="A17" s="4" t="s">
        <v>542</v>
      </c>
      <c r="B17" s="5" t="n">
        <v>100279</v>
      </c>
    </row>
    <row r="18" spans="1:3">
      <c r="A18" s="4" t="s">
        <v>543</v>
      </c>
      <c r="B18" s="5" t="n">
        <v>106</v>
      </c>
      <c r="C18" s="5" t="n">
        <v>92</v>
      </c>
    </row>
    <row r="19" spans="1:3">
      <c r="A19" s="4" t="s">
        <v>544</v>
      </c>
      <c r="B19" s="5" t="n">
        <v>-2222</v>
      </c>
      <c r="C19" s="5" t="n">
        <v>-2474</v>
      </c>
    </row>
    <row r="20" spans="1:3">
      <c r="A20" s="4" t="s">
        <v>74</v>
      </c>
      <c r="B20" s="5" t="n">
        <v>98163</v>
      </c>
      <c r="C20" s="5" t="n">
        <v>121700</v>
      </c>
    </row>
    <row r="21" spans="1:3">
      <c r="A21" s="3" t="s">
        <v>545</v>
      </c>
    </row>
    <row r="22" spans="1:3">
      <c r="A22" s="4" t="s">
        <v>542</v>
      </c>
      <c r="B22" s="5" t="n">
        <v>808242</v>
      </c>
      <c r="C22" s="5" t="n">
        <v>775803</v>
      </c>
    </row>
    <row r="23" spans="1:3">
      <c r="A23" s="4" t="s">
        <v>543</v>
      </c>
      <c r="B23" s="5" t="n">
        <v>2230</v>
      </c>
      <c r="C23" s="5" t="n">
        <v>3698</v>
      </c>
    </row>
    <row r="24" spans="1:3">
      <c r="A24" s="4" t="s">
        <v>544</v>
      </c>
      <c r="B24" s="5" t="n">
        <v>-9789</v>
      </c>
      <c r="C24" s="5" t="n">
        <v>-9515</v>
      </c>
    </row>
    <row r="25" spans="1:3">
      <c r="A25" s="4" t="s">
        <v>35</v>
      </c>
      <c r="B25" s="5" t="n">
        <v>800683</v>
      </c>
      <c r="C25" s="5" t="n">
        <v>769986</v>
      </c>
    </row>
    <row r="26" spans="1:3">
      <c r="A26" s="4" t="s">
        <v>548</v>
      </c>
    </row>
    <row r="27" spans="1:3">
      <c r="A27" s="3" t="s">
        <v>541</v>
      </c>
    </row>
    <row r="28" spans="1:3">
      <c r="A28" s="4" t="s">
        <v>542</v>
      </c>
      <c r="C28" s="5" t="n">
        <v>93586</v>
      </c>
    </row>
    <row r="29" spans="1:3">
      <c r="A29" s="4" t="s">
        <v>549</v>
      </c>
    </row>
    <row r="30" spans="1:3">
      <c r="A30" s="3" t="s">
        <v>541</v>
      </c>
    </row>
    <row r="31" spans="1:3">
      <c r="A31" s="4" t="s">
        <v>542</v>
      </c>
      <c r="B31" s="5" t="n">
        <v>91474</v>
      </c>
    </row>
    <row r="32" spans="1:3">
      <c r="A32" s="4" t="s">
        <v>543</v>
      </c>
      <c r="B32" s="5" t="n">
        <v>0</v>
      </c>
      <c r="C32" s="5" t="n">
        <v>0</v>
      </c>
    </row>
    <row r="33" spans="1:3">
      <c r="A33" s="4" t="s">
        <v>544</v>
      </c>
      <c r="B33" s="5" t="n">
        <v>-436</v>
      </c>
      <c r="C33" s="5" t="n">
        <v>-920</v>
      </c>
    </row>
    <row r="34" spans="1:3">
      <c r="A34" s="4" t="s">
        <v>74</v>
      </c>
      <c r="B34" s="5" t="n">
        <v>91038</v>
      </c>
      <c r="C34" s="5" t="n">
        <v>92666</v>
      </c>
    </row>
    <row r="35" spans="1:3">
      <c r="A35" s="3" t="s">
        <v>545</v>
      </c>
    </row>
    <row r="36" spans="1:3">
      <c r="A36" s="4" t="s">
        <v>542</v>
      </c>
      <c r="B36" s="5" t="n">
        <v>135058</v>
      </c>
      <c r="C36" s="5" t="n">
        <v>135248</v>
      </c>
    </row>
    <row r="37" spans="1:3">
      <c r="A37" s="4" t="s">
        <v>543</v>
      </c>
      <c r="B37" s="5" t="n">
        <v>2461</v>
      </c>
      <c r="C37" s="5" t="n">
        <v>2387</v>
      </c>
    </row>
    <row r="38" spans="1:3">
      <c r="A38" s="4" t="s">
        <v>544</v>
      </c>
      <c r="B38" s="5" t="n">
        <v>-193</v>
      </c>
      <c r="C38" s="5" t="n">
        <v>-411</v>
      </c>
    </row>
    <row r="39" spans="1:3">
      <c r="A39" s="4" t="s">
        <v>35</v>
      </c>
      <c r="B39" s="5" t="n">
        <v>137326</v>
      </c>
      <c r="C39" s="5" t="n">
        <v>137224</v>
      </c>
    </row>
    <row r="40" spans="1:3">
      <c r="A40" s="4" t="s">
        <v>550</v>
      </c>
    </row>
    <row r="41" spans="1:3">
      <c r="A41" s="3" t="s">
        <v>545</v>
      </c>
    </row>
    <row r="42" spans="1:3">
      <c r="A42" s="4" t="s">
        <v>542</v>
      </c>
      <c r="B42" s="5" t="n">
        <v>178459</v>
      </c>
      <c r="C42" s="5" t="n">
        <v>184836</v>
      </c>
    </row>
    <row r="43" spans="1:3">
      <c r="A43" s="4" t="s">
        <v>543</v>
      </c>
      <c r="B43" s="5" t="n">
        <v>2041</v>
      </c>
      <c r="C43" s="5" t="n">
        <v>2002</v>
      </c>
    </row>
    <row r="44" spans="1:3">
      <c r="A44" s="4" t="s">
        <v>544</v>
      </c>
      <c r="B44" s="5" t="n">
        <v>-719</v>
      </c>
      <c r="C44" s="5" t="n">
        <v>-1797</v>
      </c>
    </row>
    <row r="45" spans="1:3">
      <c r="A45" s="4" t="s">
        <v>35</v>
      </c>
      <c r="B45" s="5" t="n">
        <v>179781</v>
      </c>
      <c r="C45" s="5" t="n">
        <v>185041</v>
      </c>
    </row>
    <row r="46" spans="1:3">
      <c r="A46" s="4" t="s">
        <v>551</v>
      </c>
    </row>
    <row r="47" spans="1:3">
      <c r="A47" s="3" t="s">
        <v>545</v>
      </c>
    </row>
    <row r="48" spans="1:3">
      <c r="A48" s="4" t="s">
        <v>542</v>
      </c>
      <c r="B48" s="5" t="n">
        <v>73772</v>
      </c>
      <c r="C48" s="5" t="n">
        <v>98596</v>
      </c>
    </row>
    <row r="49" spans="1:3">
      <c r="A49" s="4" t="s">
        <v>543</v>
      </c>
      <c r="B49" s="5" t="n">
        <v>582</v>
      </c>
      <c r="C49" s="5" t="n">
        <v>974</v>
      </c>
    </row>
    <row r="50" spans="1:3">
      <c r="A50" s="4" t="s">
        <v>544</v>
      </c>
      <c r="B50" s="5" t="n">
        <v>-76</v>
      </c>
      <c r="C50" s="5" t="n">
        <v>-181</v>
      </c>
    </row>
    <row r="51" spans="1:3">
      <c r="A51" s="4" t="s">
        <v>35</v>
      </c>
      <c r="B51" s="5" t="n">
        <v>74278</v>
      </c>
      <c r="C51" s="5" t="n">
        <v>99389</v>
      </c>
    </row>
    <row r="52" spans="1:3">
      <c r="A52" s="4" t="s">
        <v>552</v>
      </c>
    </row>
    <row r="53" spans="1:3">
      <c r="A53" s="3" t="s">
        <v>545</v>
      </c>
    </row>
    <row r="54" spans="1:3">
      <c r="A54" s="4" t="s">
        <v>542</v>
      </c>
      <c r="B54" s="5" t="n">
        <v>25519</v>
      </c>
    </row>
    <row r="55" spans="1:3">
      <c r="A55" s="4" t="s">
        <v>543</v>
      </c>
      <c r="B55" s="5" t="n">
        <v>60</v>
      </c>
    </row>
    <row r="56" spans="1:3">
      <c r="A56" s="4" t="s">
        <v>544</v>
      </c>
      <c r="B56" s="5" t="n">
        <v>-69</v>
      </c>
    </row>
    <row r="57" spans="1:3">
      <c r="A57" s="4" t="s">
        <v>35</v>
      </c>
      <c r="B57" s="5" t="n">
        <v>25510</v>
      </c>
    </row>
    <row r="58" spans="1:3">
      <c r="A58" s="4" t="s">
        <v>553</v>
      </c>
    </row>
    <row r="59" spans="1:3">
      <c r="A59" s="3" t="s">
        <v>545</v>
      </c>
    </row>
    <row r="60" spans="1:3">
      <c r="A60" s="4" t="s">
        <v>542</v>
      </c>
      <c r="B60" s="5" t="n">
        <v>45679</v>
      </c>
      <c r="C60" s="5" t="n">
        <v>51681</v>
      </c>
    </row>
    <row r="61" spans="1:3">
      <c r="A61" s="4" t="s">
        <v>543</v>
      </c>
      <c r="B61" s="5" t="n">
        <v>1084</v>
      </c>
      <c r="C61" s="5" t="n">
        <v>627</v>
      </c>
    </row>
    <row r="62" spans="1:3">
      <c r="A62" s="4" t="s">
        <v>544</v>
      </c>
      <c r="B62" s="5" t="n">
        <v>0</v>
      </c>
      <c r="C62" s="5" t="n">
        <v>-761</v>
      </c>
    </row>
    <row r="63" spans="1:3">
      <c r="A63" s="4" t="s">
        <v>35</v>
      </c>
      <c r="B63" s="5" t="n">
        <v>46763</v>
      </c>
      <c r="C63" s="5" t="n">
        <v>51547</v>
      </c>
    </row>
    <row r="64" spans="1:3">
      <c r="A64" s="4" t="s">
        <v>554</v>
      </c>
    </row>
    <row r="65" spans="1:3">
      <c r="A65" s="3" t="s">
        <v>545</v>
      </c>
    </row>
    <row r="66" spans="1:3">
      <c r="A66" s="4" t="s">
        <v>542</v>
      </c>
      <c r="B66" s="5" t="n">
        <v>40012</v>
      </c>
    </row>
    <row r="67" spans="1:3">
      <c r="A67" s="4" t="s">
        <v>543</v>
      </c>
      <c r="B67" s="5" t="n">
        <v>0</v>
      </c>
    </row>
    <row r="68" spans="1:3">
      <c r="A68" s="4" t="s">
        <v>544</v>
      </c>
      <c r="B68" s="5" t="n">
        <v>-287</v>
      </c>
    </row>
    <row r="69" spans="1:3">
      <c r="A69" s="4" t="s">
        <v>35</v>
      </c>
      <c r="B69" s="5" t="n">
        <v>39725</v>
      </c>
    </row>
    <row r="70" spans="1:3">
      <c r="A70" s="4" t="s">
        <v>114</v>
      </c>
    </row>
    <row r="71" spans="1:3">
      <c r="A71" s="3" t="s">
        <v>545</v>
      </c>
    </row>
    <row r="72" spans="1:3">
      <c r="A72" s="4" t="s">
        <v>542</v>
      </c>
      <c r="B72" s="5" t="n">
        <v>686</v>
      </c>
      <c r="C72" s="5" t="n">
        <v>564</v>
      </c>
    </row>
    <row r="73" spans="1:3">
      <c r="A73" s="4" t="s">
        <v>543</v>
      </c>
      <c r="B73" s="5" t="n">
        <v>139</v>
      </c>
      <c r="C73" s="5" t="n">
        <v>96</v>
      </c>
    </row>
    <row r="74" spans="1:3">
      <c r="A74" s="4" t="s">
        <v>544</v>
      </c>
      <c r="B74" s="5" t="n">
        <v>0</v>
      </c>
      <c r="C74" s="5" t="n">
        <v>0</v>
      </c>
    </row>
    <row r="75" spans="1:3">
      <c r="A75" s="4" t="s">
        <v>35</v>
      </c>
      <c r="B75" s="6" t="n">
        <v>825</v>
      </c>
      <c r="C75" s="6" t="n">
        <v>6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9"/>
    <col customWidth="1" max="5" min="5" width="29"/>
    <col customWidth="1" max="6" min="6" width="21"/>
  </cols>
  <sheetData>
    <row r="1" spans="1:6">
      <c r="A1" s="1" t="s">
        <v>555</v>
      </c>
      <c r="B1" s="2" t="s">
        <v>512</v>
      </c>
      <c r="D1" s="2" t="s">
        <v>1</v>
      </c>
    </row>
    <row r="2" spans="1:6">
      <c r="B2" s="2" t="s">
        <v>515</v>
      </c>
      <c r="C2" s="2" t="s">
        <v>556</v>
      </c>
      <c r="D2" s="2" t="s">
        <v>557</v>
      </c>
      <c r="E2" s="2" t="s">
        <v>558</v>
      </c>
      <c r="F2" s="2" t="s">
        <v>521</v>
      </c>
    </row>
    <row r="3" spans="1:6">
      <c r="A3" s="3" t="s">
        <v>229</v>
      </c>
    </row>
    <row r="4" spans="1:6">
      <c r="A4" s="4" t="s">
        <v>559</v>
      </c>
      <c r="B4" s="6" t="n">
        <v>97700</v>
      </c>
      <c r="C4" s="6" t="n">
        <v>119400</v>
      </c>
    </row>
    <row r="5" spans="1:6">
      <c r="A5" s="4" t="s">
        <v>560</v>
      </c>
      <c r="D5" s="6" t="n">
        <v>191753</v>
      </c>
      <c r="E5" s="6" t="n">
        <v>217668</v>
      </c>
    </row>
    <row r="6" spans="1:6">
      <c r="A6" s="4" t="s">
        <v>561</v>
      </c>
      <c r="D6" s="5" t="n">
        <v>189201</v>
      </c>
      <c r="E6" s="5" t="n">
        <v>214366</v>
      </c>
    </row>
    <row r="7" spans="1:6">
      <c r="A7" s="3" t="s">
        <v>562</v>
      </c>
    </row>
    <row r="8" spans="1:6">
      <c r="A8" s="4" t="s">
        <v>563</v>
      </c>
      <c r="D8" s="5" t="n">
        <v>8796</v>
      </c>
    </row>
    <row r="9" spans="1:6">
      <c r="A9" s="4" t="s">
        <v>564</v>
      </c>
      <c r="D9" s="5" t="n">
        <v>165356</v>
      </c>
    </row>
    <row r="10" spans="1:6">
      <c r="A10" s="4" t="s">
        <v>565</v>
      </c>
      <c r="D10" s="5" t="n">
        <v>40762</v>
      </c>
    </row>
    <row r="11" spans="1:6">
      <c r="A11" s="4" t="s">
        <v>566</v>
      </c>
      <c r="D11" s="5" t="n">
        <v>62836</v>
      </c>
    </row>
    <row r="12" spans="1:6">
      <c r="A12" s="4" t="s">
        <v>567</v>
      </c>
      <c r="D12" s="5" t="n">
        <v>1307427</v>
      </c>
      <c r="E12" s="5" t="n">
        <v>1246728</v>
      </c>
    </row>
    <row r="13" spans="1:6">
      <c r="A13" s="4" t="s">
        <v>114</v>
      </c>
      <c r="D13" s="5" t="n">
        <v>686</v>
      </c>
    </row>
    <row r="14" spans="1:6">
      <c r="A14" s="4" t="s">
        <v>143</v>
      </c>
      <c r="D14" s="5" t="n">
        <v>1307427</v>
      </c>
    </row>
    <row r="15" spans="1:6">
      <c r="A15" s="3" t="s">
        <v>568</v>
      </c>
    </row>
    <row r="16" spans="1:6">
      <c r="A16" s="4" t="s">
        <v>563</v>
      </c>
      <c r="D16" s="5" t="n">
        <v>8799</v>
      </c>
    </row>
    <row r="17" spans="1:6">
      <c r="A17" s="4" t="s">
        <v>564</v>
      </c>
      <c r="D17" s="5" t="n">
        <v>166447</v>
      </c>
    </row>
    <row r="18" spans="1:6">
      <c r="A18" s="4" t="s">
        <v>565</v>
      </c>
      <c r="D18" s="5" t="n">
        <v>41166</v>
      </c>
    </row>
    <row r="19" spans="1:6">
      <c r="A19" s="4" t="s">
        <v>566</v>
      </c>
      <c r="D19" s="5" t="n">
        <v>63157</v>
      </c>
    </row>
    <row r="20" spans="1:6">
      <c r="A20" s="4" t="s">
        <v>114</v>
      </c>
      <c r="D20" s="5" t="n">
        <v>825</v>
      </c>
    </row>
    <row r="21" spans="1:6">
      <c r="A21" s="4" t="s">
        <v>35</v>
      </c>
      <c r="D21" s="5" t="n">
        <v>1304891</v>
      </c>
      <c r="E21" s="5" t="n">
        <v>1243847</v>
      </c>
    </row>
    <row r="22" spans="1:6">
      <c r="A22" s="3" t="s">
        <v>569</v>
      </c>
    </row>
    <row r="23" spans="1:6">
      <c r="A23" s="4" t="s">
        <v>570</v>
      </c>
      <c r="D23" s="5" t="n">
        <v>114536</v>
      </c>
      <c r="E23" s="5" t="n">
        <v>0</v>
      </c>
      <c r="F23" s="6" t="n">
        <v>117496</v>
      </c>
    </row>
    <row r="24" spans="1:6">
      <c r="A24" s="4" t="s">
        <v>571</v>
      </c>
      <c r="B24" s="6" t="n">
        <v>97400</v>
      </c>
      <c r="C24" s="6" t="n">
        <v>120600</v>
      </c>
      <c r="D24" s="5" t="n">
        <v>356887</v>
      </c>
      <c r="E24" s="5" t="n">
        <v>195456</v>
      </c>
      <c r="F24" s="6" t="n">
        <v>344766</v>
      </c>
    </row>
    <row r="25" spans="1:6">
      <c r="A25" s="4" t="s">
        <v>572</v>
      </c>
      <c r="B25" s="4" t="s">
        <v>573</v>
      </c>
    </row>
    <row r="26" spans="1:6">
      <c r="A26" s="4" t="s">
        <v>574</v>
      </c>
      <c r="B26" s="4" t="s">
        <v>575</v>
      </c>
    </row>
    <row r="27" spans="1:6">
      <c r="A27" s="4" t="s">
        <v>576</v>
      </c>
      <c r="B27" s="6" t="n">
        <v>96000</v>
      </c>
    </row>
    <row r="28" spans="1:6">
      <c r="A28" s="4" t="s">
        <v>577</v>
      </c>
      <c r="B28" s="4" t="s">
        <v>578</v>
      </c>
    </row>
    <row r="29" spans="1:6">
      <c r="A29" s="4" t="s">
        <v>579</v>
      </c>
      <c r="B29" s="4" t="s">
        <v>580</v>
      </c>
    </row>
    <row r="30" spans="1:6">
      <c r="A30" s="4" t="s">
        <v>581</v>
      </c>
      <c r="B30" s="6" t="n">
        <v>1600</v>
      </c>
    </row>
    <row r="31" spans="1:6">
      <c r="A31" s="4" t="s">
        <v>582</v>
      </c>
      <c r="C31" s="4" t="s">
        <v>583</v>
      </c>
    </row>
    <row r="32" spans="1:6">
      <c r="A32" s="4" t="s">
        <v>584</v>
      </c>
      <c r="C32" s="4" t="s">
        <v>585</v>
      </c>
    </row>
    <row r="33" spans="1:6">
      <c r="A33" s="4" t="s">
        <v>586</v>
      </c>
      <c r="C33" s="6" t="n">
        <v>1900</v>
      </c>
    </row>
    <row r="34" spans="1:6">
      <c r="A34" s="4" t="s">
        <v>587</v>
      </c>
      <c r="D34" s="6" t="n">
        <v>1080000</v>
      </c>
      <c r="E34" s="6" t="n">
        <v>1050000</v>
      </c>
    </row>
    <row r="35" spans="1:6">
      <c r="A35" s="4" t="s">
        <v>588</v>
      </c>
      <c r="D35" s="5" t="n">
        <v>223</v>
      </c>
      <c r="E35" s="5" t="n">
        <v>242</v>
      </c>
    </row>
    <row r="36" spans="1:6">
      <c r="A36" s="4" t="s">
        <v>547</v>
      </c>
    </row>
    <row r="37" spans="1:6">
      <c r="A37" s="3" t="s">
        <v>229</v>
      </c>
    </row>
    <row r="38" spans="1:6">
      <c r="A38" s="4" t="s">
        <v>560</v>
      </c>
      <c r="D38" s="6" t="n">
        <v>100279</v>
      </c>
    </row>
    <row r="39" spans="1:6">
      <c r="A39" s="4" t="s">
        <v>561</v>
      </c>
      <c r="D39" s="5" t="n">
        <v>98163</v>
      </c>
      <c r="E39" s="6" t="n">
        <v>121700</v>
      </c>
    </row>
    <row r="40" spans="1:6">
      <c r="A40" s="3" t="s">
        <v>562</v>
      </c>
    </row>
    <row r="41" spans="1:6">
      <c r="A41" s="4" t="s">
        <v>567</v>
      </c>
      <c r="D41" s="5" t="n">
        <v>808242</v>
      </c>
      <c r="E41" s="5" t="n">
        <v>775803</v>
      </c>
    </row>
    <row r="42" spans="1:6">
      <c r="A42" s="3" t="s">
        <v>568</v>
      </c>
    </row>
    <row r="43" spans="1:6">
      <c r="A43" s="4" t="s">
        <v>35</v>
      </c>
      <c r="D43" s="5" t="n">
        <v>800683</v>
      </c>
      <c r="E43" s="5" t="n">
        <v>769986</v>
      </c>
    </row>
    <row r="44" spans="1:6">
      <c r="A44" s="4" t="s">
        <v>546</v>
      </c>
    </row>
    <row r="45" spans="1:6">
      <c r="A45" s="3" t="s">
        <v>229</v>
      </c>
    </row>
    <row r="46" spans="1:6">
      <c r="A46" s="4" t="s">
        <v>560</v>
      </c>
      <c r="E46" s="5" t="n">
        <v>124082</v>
      </c>
    </row>
    <row r="47" spans="1:6">
      <c r="A47" s="3" t="s">
        <v>568</v>
      </c>
    </row>
    <row r="48" spans="1:6">
      <c r="A48" s="4" t="s">
        <v>567</v>
      </c>
      <c r="D48" s="5" t="n">
        <v>800683</v>
      </c>
    </row>
    <row r="49" spans="1:6">
      <c r="A49" s="4" t="s">
        <v>589</v>
      </c>
    </row>
    <row r="50" spans="1:6">
      <c r="A50" s="3" t="s">
        <v>569</v>
      </c>
    </row>
    <row r="51" spans="1:6">
      <c r="A51" s="4" t="s">
        <v>582</v>
      </c>
      <c r="C51" s="4" t="s">
        <v>590</v>
      </c>
    </row>
    <row r="52" spans="1:6">
      <c r="A52" s="4" t="s">
        <v>584</v>
      </c>
      <c r="C52" s="4" t="s">
        <v>591</v>
      </c>
    </row>
    <row r="53" spans="1:6">
      <c r="A53" s="4" t="s">
        <v>549</v>
      </c>
    </row>
    <row r="54" spans="1:6">
      <c r="A54" s="3" t="s">
        <v>229</v>
      </c>
    </row>
    <row r="55" spans="1:6">
      <c r="A55" s="4" t="s">
        <v>560</v>
      </c>
      <c r="D55" s="5" t="n">
        <v>91474</v>
      </c>
    </row>
    <row r="56" spans="1:6">
      <c r="A56" s="4" t="s">
        <v>561</v>
      </c>
      <c r="D56" s="5" t="n">
        <v>91038</v>
      </c>
      <c r="E56" s="5" t="n">
        <v>92666</v>
      </c>
    </row>
    <row r="57" spans="1:6">
      <c r="A57" s="3" t="s">
        <v>562</v>
      </c>
    </row>
    <row r="58" spans="1:6">
      <c r="A58" s="4" t="s">
        <v>567</v>
      </c>
      <c r="D58" s="5" t="n">
        <v>135058</v>
      </c>
      <c r="E58" s="5" t="n">
        <v>135248</v>
      </c>
    </row>
    <row r="59" spans="1:6">
      <c r="A59" s="3" t="s">
        <v>568</v>
      </c>
    </row>
    <row r="60" spans="1:6">
      <c r="A60" s="4" t="s">
        <v>35</v>
      </c>
      <c r="D60" s="5" t="n">
        <v>137326</v>
      </c>
      <c r="E60" s="5" t="n">
        <v>137224</v>
      </c>
    </row>
    <row r="61" spans="1:6">
      <c r="A61" s="4" t="s">
        <v>592</v>
      </c>
    </row>
    <row r="62" spans="1:6">
      <c r="A62" s="3" t="s">
        <v>562</v>
      </c>
    </row>
    <row r="63" spans="1:6">
      <c r="A63" s="4" t="s">
        <v>567</v>
      </c>
      <c r="D63" s="5" t="n">
        <v>45679</v>
      </c>
      <c r="E63" s="5" t="n">
        <v>51681</v>
      </c>
    </row>
    <row r="64" spans="1:6">
      <c r="A64" s="3" t="s">
        <v>568</v>
      </c>
    </row>
    <row r="65" spans="1:6">
      <c r="A65" s="4" t="s">
        <v>35</v>
      </c>
      <c r="D65" s="5" t="n">
        <v>46763</v>
      </c>
      <c r="E65" s="6" t="n">
        <v>51547</v>
      </c>
    </row>
    <row r="66" spans="1:6">
      <c r="A66" s="4" t="s">
        <v>554</v>
      </c>
    </row>
    <row r="67" spans="1:6">
      <c r="A67" s="3" t="s">
        <v>562</v>
      </c>
    </row>
    <row r="68" spans="1:6">
      <c r="A68" s="4" t="s">
        <v>567</v>
      </c>
      <c r="D68" s="5" t="n">
        <v>40012</v>
      </c>
    </row>
    <row r="69" spans="1:6">
      <c r="A69" s="3" t="s">
        <v>568</v>
      </c>
    </row>
    <row r="70" spans="1:6">
      <c r="A70" s="4" t="s">
        <v>567</v>
      </c>
      <c r="D70" s="5" t="n">
        <v>46763</v>
      </c>
    </row>
    <row r="71" spans="1:6">
      <c r="A71" s="4" t="s">
        <v>35</v>
      </c>
      <c r="D71" s="5" t="n">
        <v>39725</v>
      </c>
    </row>
    <row r="72" spans="1:6">
      <c r="A72" s="4" t="s">
        <v>593</v>
      </c>
    </row>
    <row r="73" spans="1:6">
      <c r="A73" s="3" t="s">
        <v>568</v>
      </c>
    </row>
    <row r="74" spans="1:6">
      <c r="A74" s="4" t="s">
        <v>567</v>
      </c>
      <c r="D74" s="5" t="n">
        <v>39725</v>
      </c>
    </row>
    <row r="75" spans="1:6">
      <c r="A75" s="4" t="s">
        <v>594</v>
      </c>
    </row>
    <row r="76" spans="1:6">
      <c r="A76" s="3" t="s">
        <v>568</v>
      </c>
    </row>
    <row r="77" spans="1:6">
      <c r="A77" s="4" t="s">
        <v>567</v>
      </c>
      <c r="D77" s="6" t="n">
        <v>137326</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5</v>
      </c>
      <c r="B1" s="2" t="s">
        <v>557</v>
      </c>
      <c r="C1" s="2" t="s">
        <v>558</v>
      </c>
    </row>
    <row r="2" spans="1:3">
      <c r="A2" s="3" t="s">
        <v>230</v>
      </c>
    </row>
    <row r="3" spans="1:3">
      <c r="A3" s="4" t="s">
        <v>588</v>
      </c>
      <c r="B3" s="5" t="n">
        <v>223</v>
      </c>
      <c r="C3" s="5" t="n">
        <v>242</v>
      </c>
    </row>
    <row r="4" spans="1:3">
      <c r="A4" s="3" t="s">
        <v>596</v>
      </c>
    </row>
    <row r="5" spans="1:3">
      <c r="A5" s="4" t="s">
        <v>597</v>
      </c>
      <c r="B5" s="6" t="n">
        <v>559687</v>
      </c>
      <c r="C5" s="6" t="n">
        <v>930710</v>
      </c>
    </row>
    <row r="6" spans="1:3">
      <c r="A6" s="4" t="s">
        <v>598</v>
      </c>
      <c r="B6" s="5" t="n">
        <v>-4662</v>
      </c>
      <c r="C6" s="5" t="n">
        <v>-15836</v>
      </c>
    </row>
    <row r="7" spans="1:3">
      <c r="A7" s="4" t="s">
        <v>599</v>
      </c>
      <c r="B7" s="5" t="n">
        <v>360929</v>
      </c>
      <c r="C7" s="5" t="n">
        <v>3978</v>
      </c>
    </row>
    <row r="8" spans="1:3">
      <c r="A8" s="4" t="s">
        <v>600</v>
      </c>
      <c r="B8" s="5" t="n">
        <v>-9129</v>
      </c>
      <c r="C8" s="5" t="n">
        <v>-223</v>
      </c>
    </row>
    <row r="9" spans="1:3">
      <c r="A9" s="4" t="s">
        <v>601</v>
      </c>
      <c r="B9" s="5" t="n">
        <v>920616</v>
      </c>
      <c r="C9" s="5" t="n">
        <v>934688</v>
      </c>
    </row>
    <row r="10" spans="1:3">
      <c r="A10" s="4" t="s">
        <v>602</v>
      </c>
      <c r="B10" s="5" t="n">
        <v>-13791</v>
      </c>
      <c r="C10" s="5" t="n">
        <v>-16059</v>
      </c>
    </row>
    <row r="11" spans="1:3">
      <c r="A11" s="4" t="s">
        <v>550</v>
      </c>
    </row>
    <row r="12" spans="1:3">
      <c r="A12" s="3" t="s">
        <v>596</v>
      </c>
    </row>
    <row r="13" spans="1:3">
      <c r="A13" s="4" t="s">
        <v>597</v>
      </c>
      <c r="B13" s="5" t="n">
        <v>53811</v>
      </c>
      <c r="C13" s="5" t="n">
        <v>85288</v>
      </c>
    </row>
    <row r="14" spans="1:3">
      <c r="A14" s="4" t="s">
        <v>598</v>
      </c>
      <c r="B14" s="5" t="n">
        <v>-305</v>
      </c>
      <c r="C14" s="5" t="n">
        <v>-1797</v>
      </c>
    </row>
    <row r="15" spans="1:3">
      <c r="A15" s="4" t="s">
        <v>599</v>
      </c>
      <c r="B15" s="5" t="n">
        <v>15403</v>
      </c>
      <c r="C15" s="5" t="n">
        <v>0</v>
      </c>
    </row>
    <row r="16" spans="1:3">
      <c r="A16" s="4" t="s">
        <v>600</v>
      </c>
      <c r="B16" s="5" t="n">
        <v>-414</v>
      </c>
      <c r="C16" s="5" t="n">
        <v>0</v>
      </c>
    </row>
    <row r="17" spans="1:3">
      <c r="A17" s="4" t="s">
        <v>601</v>
      </c>
      <c r="B17" s="5" t="n">
        <v>69214</v>
      </c>
      <c r="C17" s="5" t="n">
        <v>85288</v>
      </c>
    </row>
    <row r="18" spans="1:3">
      <c r="A18" s="4" t="s">
        <v>602</v>
      </c>
      <c r="B18" s="5" t="n">
        <v>-719</v>
      </c>
      <c r="C18" s="5" t="n">
        <v>-1797</v>
      </c>
    </row>
    <row r="19" spans="1:3">
      <c r="A19" s="4" t="s">
        <v>551</v>
      </c>
    </row>
    <row r="20" spans="1:3">
      <c r="A20" s="3" t="s">
        <v>596</v>
      </c>
    </row>
    <row r="21" spans="1:3">
      <c r="A21" s="4" t="s">
        <v>597</v>
      </c>
      <c r="B21" s="5" t="n">
        <v>0</v>
      </c>
      <c r="C21" s="5" t="n">
        <v>20357</v>
      </c>
    </row>
    <row r="22" spans="1:3">
      <c r="A22" s="4" t="s">
        <v>598</v>
      </c>
      <c r="B22" s="5" t="n">
        <v>0</v>
      </c>
      <c r="C22" s="5" t="n">
        <v>-181</v>
      </c>
    </row>
    <row r="23" spans="1:3">
      <c r="A23" s="4" t="s">
        <v>599</v>
      </c>
      <c r="B23" s="5" t="n">
        <v>5307</v>
      </c>
      <c r="C23" s="5" t="n">
        <v>0</v>
      </c>
    </row>
    <row r="24" spans="1:3">
      <c r="A24" s="4" t="s">
        <v>600</v>
      </c>
      <c r="B24" s="5" t="n">
        <v>-76</v>
      </c>
      <c r="C24" s="5" t="n">
        <v>0</v>
      </c>
    </row>
    <row r="25" spans="1:3">
      <c r="A25" s="4" t="s">
        <v>601</v>
      </c>
      <c r="B25" s="5" t="n">
        <v>5307</v>
      </c>
      <c r="C25" s="5" t="n">
        <v>20357</v>
      </c>
    </row>
    <row r="26" spans="1:3">
      <c r="A26" s="4" t="s">
        <v>602</v>
      </c>
      <c r="B26" s="5" t="n">
        <v>-76</v>
      </c>
      <c r="C26" s="5" t="n">
        <v>-181</v>
      </c>
    </row>
    <row r="27" spans="1:3">
      <c r="A27" s="4" t="s">
        <v>552</v>
      </c>
    </row>
    <row r="28" spans="1:3">
      <c r="A28" s="3" t="s">
        <v>596</v>
      </c>
    </row>
    <row r="29" spans="1:3">
      <c r="A29" s="4" t="s">
        <v>597</v>
      </c>
      <c r="B29" s="5" t="n">
        <v>10740</v>
      </c>
    </row>
    <row r="30" spans="1:3">
      <c r="A30" s="4" t="s">
        <v>598</v>
      </c>
      <c r="B30" s="5" t="n">
        <v>-69</v>
      </c>
    </row>
    <row r="31" spans="1:3">
      <c r="A31" s="4" t="s">
        <v>599</v>
      </c>
      <c r="B31" s="5" t="n">
        <v>0</v>
      </c>
    </row>
    <row r="32" spans="1:3">
      <c r="A32" s="4" t="s">
        <v>600</v>
      </c>
      <c r="B32" s="5" t="n">
        <v>0</v>
      </c>
    </row>
    <row r="33" spans="1:3">
      <c r="A33" s="4" t="s">
        <v>601</v>
      </c>
      <c r="B33" s="5" t="n">
        <v>10740</v>
      </c>
    </row>
    <row r="34" spans="1:3">
      <c r="A34" s="4" t="s">
        <v>602</v>
      </c>
      <c r="B34" s="5" t="n">
        <v>-69</v>
      </c>
    </row>
    <row r="35" spans="1:3">
      <c r="A35" s="4" t="s">
        <v>547</v>
      </c>
    </row>
    <row r="36" spans="1:3">
      <c r="A36" s="3" t="s">
        <v>596</v>
      </c>
    </row>
    <row r="37" spans="1:3">
      <c r="A37" s="4" t="s">
        <v>597</v>
      </c>
      <c r="B37" s="5" t="n">
        <v>335883</v>
      </c>
      <c r="C37" s="5" t="n">
        <v>648923</v>
      </c>
    </row>
    <row r="38" spans="1:3">
      <c r="A38" s="4" t="s">
        <v>598</v>
      </c>
      <c r="B38" s="5" t="n">
        <v>-3372</v>
      </c>
      <c r="C38" s="5" t="n">
        <v>-11766</v>
      </c>
    </row>
    <row r="39" spans="1:3">
      <c r="A39" s="4" t="s">
        <v>599</v>
      </c>
      <c r="B39" s="5" t="n">
        <v>340219</v>
      </c>
      <c r="C39" s="5" t="n">
        <v>3978</v>
      </c>
    </row>
    <row r="40" spans="1:3">
      <c r="A40" s="4" t="s">
        <v>600</v>
      </c>
      <c r="B40" s="5" t="n">
        <v>-8639</v>
      </c>
      <c r="C40" s="5" t="n">
        <v>-223</v>
      </c>
    </row>
    <row r="41" spans="1:3">
      <c r="A41" s="4" t="s">
        <v>601</v>
      </c>
      <c r="B41" s="5" t="n">
        <v>676102</v>
      </c>
      <c r="C41" s="5" t="n">
        <v>652901</v>
      </c>
    </row>
    <row r="42" spans="1:3">
      <c r="A42" s="4" t="s">
        <v>602</v>
      </c>
      <c r="B42" s="5" t="n">
        <v>-12011</v>
      </c>
      <c r="C42" s="5" t="n">
        <v>-11989</v>
      </c>
    </row>
    <row r="43" spans="1:3">
      <c r="A43" s="4" t="s">
        <v>553</v>
      </c>
    </row>
    <row r="44" spans="1:3">
      <c r="A44" s="3" t="s">
        <v>596</v>
      </c>
    </row>
    <row r="45" spans="1:3">
      <c r="A45" s="4" t="s">
        <v>597</v>
      </c>
      <c r="C45" s="5" t="n">
        <v>30596</v>
      </c>
    </row>
    <row r="46" spans="1:3">
      <c r="A46" s="4" t="s">
        <v>598</v>
      </c>
      <c r="C46" s="5" t="n">
        <v>-761</v>
      </c>
    </row>
    <row r="47" spans="1:3">
      <c r="A47" s="4" t="s">
        <v>599</v>
      </c>
      <c r="C47" s="5" t="n">
        <v>0</v>
      </c>
    </row>
    <row r="48" spans="1:3">
      <c r="A48" s="4" t="s">
        <v>600</v>
      </c>
      <c r="C48" s="5" t="n">
        <v>0</v>
      </c>
    </row>
    <row r="49" spans="1:3">
      <c r="A49" s="4" t="s">
        <v>601</v>
      </c>
      <c r="C49" s="5" t="n">
        <v>30596</v>
      </c>
    </row>
    <row r="50" spans="1:3">
      <c r="A50" s="4" t="s">
        <v>602</v>
      </c>
      <c r="C50" s="5" t="n">
        <v>-761</v>
      </c>
    </row>
    <row r="51" spans="1:3">
      <c r="A51" s="4" t="s">
        <v>549</v>
      </c>
    </row>
    <row r="52" spans="1:3">
      <c r="A52" s="3" t="s">
        <v>596</v>
      </c>
    </row>
    <row r="53" spans="1:3">
      <c r="A53" s="4" t="s">
        <v>597</v>
      </c>
      <c r="B53" s="5" t="n">
        <v>130763</v>
      </c>
      <c r="C53" s="5" t="n">
        <v>92666</v>
      </c>
    </row>
    <row r="54" spans="1:3">
      <c r="A54" s="4" t="s">
        <v>598</v>
      </c>
      <c r="B54" s="5" t="n">
        <v>-723</v>
      </c>
      <c r="C54" s="5" t="n">
        <v>-920</v>
      </c>
    </row>
    <row r="55" spans="1:3">
      <c r="A55" s="4" t="s">
        <v>599</v>
      </c>
      <c r="B55" s="5" t="n">
        <v>0</v>
      </c>
      <c r="C55" s="5" t="n">
        <v>0</v>
      </c>
    </row>
    <row r="56" spans="1:3">
      <c r="A56" s="4" t="s">
        <v>600</v>
      </c>
      <c r="B56" s="5" t="n">
        <v>0</v>
      </c>
      <c r="C56" s="5" t="n">
        <v>0</v>
      </c>
    </row>
    <row r="57" spans="1:3">
      <c r="A57" s="4" t="s">
        <v>601</v>
      </c>
      <c r="B57" s="5" t="n">
        <v>130763</v>
      </c>
      <c r="C57" s="5" t="n">
        <v>92666</v>
      </c>
    </row>
    <row r="58" spans="1:3">
      <c r="A58" s="4" t="s">
        <v>602</v>
      </c>
      <c r="B58" s="5" t="n">
        <v>-723</v>
      </c>
      <c r="C58" s="5" t="n">
        <v>-920</v>
      </c>
    </row>
    <row r="59" spans="1:3">
      <c r="A59" s="4" t="s">
        <v>603</v>
      </c>
    </row>
    <row r="60" spans="1:3">
      <c r="A60" s="3" t="s">
        <v>596</v>
      </c>
    </row>
    <row r="61" spans="1:3">
      <c r="A61" s="4" t="s">
        <v>597</v>
      </c>
      <c r="B61" s="5" t="n">
        <v>28490</v>
      </c>
      <c r="C61" s="5" t="n">
        <v>52880</v>
      </c>
    </row>
    <row r="62" spans="1:3">
      <c r="A62" s="4" t="s">
        <v>598</v>
      </c>
      <c r="B62" s="5" t="n">
        <v>-193</v>
      </c>
      <c r="C62" s="5" t="n">
        <v>-411</v>
      </c>
    </row>
    <row r="63" spans="1:3">
      <c r="A63" s="4" t="s">
        <v>599</v>
      </c>
      <c r="B63" s="5" t="n">
        <v>0</v>
      </c>
      <c r="C63" s="5" t="n">
        <v>0</v>
      </c>
    </row>
    <row r="64" spans="1:3">
      <c r="A64" s="4" t="s">
        <v>600</v>
      </c>
      <c r="B64" s="5" t="n">
        <v>0</v>
      </c>
      <c r="C64" s="5" t="n">
        <v>0</v>
      </c>
    </row>
    <row r="65" spans="1:3">
      <c r="A65" s="4" t="s">
        <v>601</v>
      </c>
      <c r="B65" s="5" t="n">
        <v>28490</v>
      </c>
      <c r="C65" s="5" t="n">
        <v>52880</v>
      </c>
    </row>
    <row r="66" spans="1:3">
      <c r="A66" s="4" t="s">
        <v>602</v>
      </c>
      <c r="B66" s="6" t="n">
        <v>-193</v>
      </c>
      <c r="C66" s="6" t="n">
        <v>-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6</v>
      </c>
      <c r="B1" s="2" t="s">
        <v>1</v>
      </c>
    </row>
    <row r="2" spans="1:4">
      <c r="B2" s="2" t="s">
        <v>2</v>
      </c>
      <c r="C2" s="2" t="s">
        <v>30</v>
      </c>
      <c r="D2" s="2" t="s">
        <v>84</v>
      </c>
    </row>
    <row r="3" spans="1:4">
      <c r="A3" s="3" t="s">
        <v>167</v>
      </c>
    </row>
    <row r="4" spans="1:4">
      <c r="A4" s="4" t="s">
        <v>168</v>
      </c>
      <c r="B4" s="5" t="n">
        <v>12020</v>
      </c>
      <c r="C4" s="5" t="n">
        <v>22800</v>
      </c>
      <c r="D4" s="5" t="n">
        <v>8159</v>
      </c>
    </row>
    <row r="5" spans="1:4">
      <c r="A5" s="4" t="s">
        <v>169</v>
      </c>
      <c r="B5" s="7" t="n">
        <v>0.7</v>
      </c>
      <c r="C5" s="9" t="n">
        <v>0.6</v>
      </c>
      <c r="D5" s="7" t="n">
        <v>0.82</v>
      </c>
    </row>
    <row r="6" spans="1:4">
      <c r="A6" s="4" t="s">
        <v>170</v>
      </c>
      <c r="B6" s="5" t="n">
        <v>864483</v>
      </c>
      <c r="C6" s="5" t="n">
        <v>796822</v>
      </c>
      <c r="D6" s="5" t="n">
        <v>41228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604</v>
      </c>
      <c r="B1" s="2" t="s">
        <v>1</v>
      </c>
    </row>
    <row r="2" spans="1:5">
      <c r="B2" s="2" t="s">
        <v>605</v>
      </c>
      <c r="C2" s="2" t="s">
        <v>606</v>
      </c>
      <c r="D2" s="2" t="s">
        <v>521</v>
      </c>
      <c r="E2" s="2" t="s">
        <v>607</v>
      </c>
    </row>
    <row r="3" spans="1:5">
      <c r="A3" s="3" t="s">
        <v>232</v>
      </c>
    </row>
    <row r="4" spans="1:5">
      <c r="A4" s="4" t="s">
        <v>608</v>
      </c>
      <c r="B4" s="6" t="n">
        <v>104</v>
      </c>
      <c r="C4" s="6" t="n">
        <v>282</v>
      </c>
    </row>
    <row r="5" spans="1:5">
      <c r="A5" s="4" t="s">
        <v>609</v>
      </c>
      <c r="B5" s="5" t="n">
        <v>3</v>
      </c>
      <c r="C5" s="5" t="n">
        <v>3</v>
      </c>
    </row>
    <row r="6" spans="1:5">
      <c r="A6" s="4" t="s">
        <v>610</v>
      </c>
      <c r="B6" s="5" t="n">
        <v>1</v>
      </c>
      <c r="C6" s="5" t="n">
        <v>2</v>
      </c>
    </row>
    <row r="7" spans="1:5">
      <c r="A7" s="4" t="s">
        <v>611</v>
      </c>
      <c r="B7" s="6" t="n">
        <v>100</v>
      </c>
      <c r="C7" s="6" t="n">
        <v>1300</v>
      </c>
    </row>
    <row r="8" spans="1:5">
      <c r="A8" s="4" t="s">
        <v>612</v>
      </c>
      <c r="B8" s="5" t="n">
        <v>3768106</v>
      </c>
      <c r="C8" s="5" t="n">
        <v>3522811</v>
      </c>
    </row>
    <row r="9" spans="1:5">
      <c r="A9" s="4" t="s">
        <v>613</v>
      </c>
      <c r="B9" s="5" t="n">
        <v>2509</v>
      </c>
      <c r="C9" s="5" t="n">
        <v>2079</v>
      </c>
    </row>
    <row r="10" spans="1:5">
      <c r="A10" s="4" t="s">
        <v>614</v>
      </c>
      <c r="B10" s="6" t="n">
        <v>3770615</v>
      </c>
      <c r="C10" s="5" t="n">
        <v>3524890</v>
      </c>
    </row>
    <row r="11" spans="1:5">
      <c r="A11" s="4" t="s">
        <v>615</v>
      </c>
      <c r="B11" s="5" t="n">
        <v>0</v>
      </c>
    </row>
    <row r="12" spans="1:5">
      <c r="A12" s="4" t="s">
        <v>616</v>
      </c>
      <c r="B12" s="5" t="n">
        <v>0</v>
      </c>
    </row>
    <row r="13" spans="1:5">
      <c r="A13" s="3" t="s">
        <v>617</v>
      </c>
    </row>
    <row r="14" spans="1:5">
      <c r="A14" s="4" t="s">
        <v>618</v>
      </c>
      <c r="B14" s="6" t="n">
        <v>17147</v>
      </c>
    </row>
    <row r="15" spans="1:5">
      <c r="A15" s="4" t="s">
        <v>619</v>
      </c>
      <c r="B15" s="5" t="n">
        <v>32248</v>
      </c>
      <c r="C15" s="5" t="n">
        <v>17147</v>
      </c>
    </row>
    <row r="16" spans="1:5">
      <c r="A16" s="4" t="s">
        <v>620</v>
      </c>
      <c r="B16" s="5" t="n">
        <v>50001</v>
      </c>
      <c r="C16" s="5" t="n">
        <v>56631</v>
      </c>
      <c r="D16" s="6" t="n">
        <v>63314</v>
      </c>
      <c r="E16" s="6" t="n">
        <v>74040</v>
      </c>
    </row>
    <row r="17" spans="1:5">
      <c r="A17" s="4" t="s">
        <v>621</v>
      </c>
    </row>
    <row r="18" spans="1:5">
      <c r="A18" s="3" t="s">
        <v>232</v>
      </c>
    </row>
    <row r="19" spans="1:5">
      <c r="A19" s="4" t="s">
        <v>608</v>
      </c>
      <c r="C19" s="5" t="n">
        <v>0</v>
      </c>
    </row>
    <row r="20" spans="1:5">
      <c r="A20" s="4" t="s">
        <v>612</v>
      </c>
      <c r="B20" s="5" t="n">
        <v>503738</v>
      </c>
      <c r="C20" s="5" t="n">
        <v>509987</v>
      </c>
    </row>
    <row r="21" spans="1:5">
      <c r="A21" s="4" t="s">
        <v>613</v>
      </c>
      <c r="B21" s="5" t="n">
        <v>281</v>
      </c>
      <c r="C21" s="5" t="n">
        <v>453</v>
      </c>
    </row>
    <row r="22" spans="1:5">
      <c r="A22" s="4" t="s">
        <v>614</v>
      </c>
      <c r="B22" s="5" t="n">
        <v>504019</v>
      </c>
      <c r="C22" s="5" t="n">
        <v>510440</v>
      </c>
    </row>
    <row r="23" spans="1:5">
      <c r="A23" s="3" t="s">
        <v>617</v>
      </c>
    </row>
    <row r="24" spans="1:5">
      <c r="A24" s="4" t="s">
        <v>620</v>
      </c>
      <c r="B24" s="5" t="n">
        <v>7594</v>
      </c>
      <c r="C24" s="5" t="n">
        <v>8637</v>
      </c>
      <c r="D24" s="5" t="n">
        <v>6905</v>
      </c>
      <c r="E24" s="5" t="n">
        <v>8954</v>
      </c>
    </row>
    <row r="25" spans="1:5">
      <c r="A25" s="4" t="s">
        <v>622</v>
      </c>
    </row>
    <row r="26" spans="1:5">
      <c r="A26" s="3" t="s">
        <v>232</v>
      </c>
    </row>
    <row r="27" spans="1:5">
      <c r="A27" s="4" t="s">
        <v>612</v>
      </c>
      <c r="B27" s="5" t="n">
        <v>64525</v>
      </c>
      <c r="C27" s="5" t="n">
        <v>101729</v>
      </c>
    </row>
    <row r="28" spans="1:5">
      <c r="A28" s="4" t="s">
        <v>613</v>
      </c>
      <c r="B28" s="5" t="n">
        <v>-285</v>
      </c>
      <c r="C28" s="5" t="n">
        <v>-191</v>
      </c>
    </row>
    <row r="29" spans="1:5">
      <c r="A29" s="4" t="s">
        <v>614</v>
      </c>
      <c r="B29" s="5" t="n">
        <v>64240</v>
      </c>
      <c r="C29" s="5" t="n">
        <v>101538</v>
      </c>
    </row>
    <row r="30" spans="1:5">
      <c r="A30" s="3" t="s">
        <v>617</v>
      </c>
    </row>
    <row r="31" spans="1:5">
      <c r="A31" s="4" t="s">
        <v>620</v>
      </c>
      <c r="B31" s="5" t="n">
        <v>1835</v>
      </c>
      <c r="C31" s="5" t="n">
        <v>4224</v>
      </c>
      <c r="D31" s="5" t="n">
        <v>8454</v>
      </c>
      <c r="E31" s="5" t="n">
        <v>14969</v>
      </c>
    </row>
    <row r="32" spans="1:5">
      <c r="A32" s="4" t="s">
        <v>623</v>
      </c>
    </row>
    <row r="33" spans="1:5">
      <c r="A33" s="3" t="s">
        <v>232</v>
      </c>
    </row>
    <row r="34" spans="1:5">
      <c r="A34" s="4" t="s">
        <v>608</v>
      </c>
      <c r="B34" s="6" t="n">
        <v>104</v>
      </c>
      <c r="C34" s="6" t="n">
        <v>282</v>
      </c>
    </row>
    <row r="35" spans="1:5">
      <c r="A35" s="4" t="s">
        <v>609</v>
      </c>
      <c r="B35" s="5" t="n">
        <v>3</v>
      </c>
      <c r="C35" s="5" t="n">
        <v>3</v>
      </c>
    </row>
    <row r="36" spans="1:5">
      <c r="A36" s="4" t="s">
        <v>612</v>
      </c>
      <c r="B36" s="6" t="n">
        <v>1337193</v>
      </c>
      <c r="C36" s="6" t="n">
        <v>1213983</v>
      </c>
    </row>
    <row r="37" spans="1:5">
      <c r="A37" s="4" t="s">
        <v>613</v>
      </c>
      <c r="B37" s="5" t="n">
        <v>4028</v>
      </c>
      <c r="C37" s="5" t="n">
        <v>3251</v>
      </c>
    </row>
    <row r="38" spans="1:5">
      <c r="A38" s="4" t="s">
        <v>614</v>
      </c>
      <c r="B38" s="5" t="n">
        <v>1341221</v>
      </c>
      <c r="C38" s="5" t="n">
        <v>1217234</v>
      </c>
    </row>
    <row r="39" spans="1:5">
      <c r="A39" s="3" t="s">
        <v>617</v>
      </c>
    </row>
    <row r="40" spans="1:5">
      <c r="A40" s="4" t="s">
        <v>620</v>
      </c>
      <c r="B40" s="5" t="n">
        <v>14328</v>
      </c>
      <c r="C40" s="5" t="n">
        <v>15055</v>
      </c>
      <c r="D40" s="5" t="n">
        <v>14642</v>
      </c>
      <c r="E40" s="5" t="n">
        <v>15031</v>
      </c>
    </row>
    <row r="41" spans="1:5">
      <c r="A41" s="4" t="s">
        <v>624</v>
      </c>
    </row>
    <row r="42" spans="1:5">
      <c r="A42" s="3" t="s">
        <v>232</v>
      </c>
    </row>
    <row r="43" spans="1:5">
      <c r="A43" s="4" t="s">
        <v>612</v>
      </c>
      <c r="B43" s="5" t="n">
        <v>412230</v>
      </c>
      <c r="C43" s="5" t="n">
        <v>361210</v>
      </c>
    </row>
    <row r="44" spans="1:5">
      <c r="A44" s="4" t="s">
        <v>613</v>
      </c>
      <c r="B44" s="5" t="n">
        <v>0</v>
      </c>
      <c r="C44" s="5" t="n">
        <v>-1</v>
      </c>
    </row>
    <row r="45" spans="1:5">
      <c r="A45" s="4" t="s">
        <v>614</v>
      </c>
      <c r="B45" s="5" t="n">
        <v>412230</v>
      </c>
      <c r="C45" s="5" t="n">
        <v>361209</v>
      </c>
    </row>
    <row r="46" spans="1:5">
      <c r="A46" s="3" t="s">
        <v>617</v>
      </c>
    </row>
    <row r="47" spans="1:5">
      <c r="A47" s="4" t="s">
        <v>620</v>
      </c>
      <c r="B47" s="5" t="n">
        <v>3317</v>
      </c>
      <c r="C47" s="5" t="n">
        <v>3502</v>
      </c>
      <c r="D47" s="5" t="n">
        <v>3096</v>
      </c>
      <c r="E47" s="5" t="n">
        <v>2896</v>
      </c>
    </row>
    <row r="48" spans="1:5">
      <c r="A48" s="4" t="s">
        <v>625</v>
      </c>
    </row>
    <row r="49" spans="1:5">
      <c r="A49" s="3" t="s">
        <v>232</v>
      </c>
    </row>
    <row r="50" spans="1:5">
      <c r="A50" s="4" t="s">
        <v>612</v>
      </c>
      <c r="B50" s="5" t="n">
        <v>979239</v>
      </c>
      <c r="C50" s="5" t="n">
        <v>886615</v>
      </c>
    </row>
    <row r="51" spans="1:5">
      <c r="A51" s="4" t="s">
        <v>613</v>
      </c>
      <c r="B51" s="5" t="n">
        <v>-1442</v>
      </c>
      <c r="C51" s="5" t="n">
        <v>-1176</v>
      </c>
    </row>
    <row r="52" spans="1:5">
      <c r="A52" s="4" t="s">
        <v>614</v>
      </c>
      <c r="B52" s="5" t="n">
        <v>977797</v>
      </c>
      <c r="C52" s="5" t="n">
        <v>885439</v>
      </c>
    </row>
    <row r="53" spans="1:5">
      <c r="A53" s="3" t="s">
        <v>617</v>
      </c>
    </row>
    <row r="54" spans="1:5">
      <c r="A54" s="4" t="s">
        <v>620</v>
      </c>
      <c r="B54" s="5" t="n">
        <v>16801</v>
      </c>
      <c r="C54" s="5" t="n">
        <v>19104</v>
      </c>
      <c r="D54" s="5" t="n">
        <v>21847</v>
      </c>
      <c r="E54" s="5" t="n">
        <v>20869</v>
      </c>
    </row>
    <row r="55" spans="1:5">
      <c r="A55" s="4" t="s">
        <v>626</v>
      </c>
    </row>
    <row r="56" spans="1:5">
      <c r="A56" s="3" t="s">
        <v>232</v>
      </c>
    </row>
    <row r="57" spans="1:5">
      <c r="A57" s="4" t="s">
        <v>627</v>
      </c>
      <c r="C57" s="6" t="n">
        <v>35700</v>
      </c>
    </row>
    <row r="58" spans="1:5">
      <c r="A58" s="4" t="s">
        <v>628</v>
      </c>
      <c r="C58" s="4" t="s">
        <v>629</v>
      </c>
    </row>
    <row r="59" spans="1:5">
      <c r="A59" s="4" t="s">
        <v>630</v>
      </c>
    </row>
    <row r="60" spans="1:5">
      <c r="A60" s="3" t="s">
        <v>232</v>
      </c>
    </row>
    <row r="61" spans="1:5">
      <c r="A61" s="4" t="s">
        <v>627</v>
      </c>
      <c r="B61" s="5" t="n">
        <v>83800</v>
      </c>
      <c r="C61" s="6" t="n">
        <v>41200</v>
      </c>
    </row>
    <row r="62" spans="1:5">
      <c r="A62" s="4" t="s">
        <v>631</v>
      </c>
      <c r="B62" s="5" t="n">
        <v>2300</v>
      </c>
      <c r="C62" s="5" t="n">
        <v>900</v>
      </c>
    </row>
    <row r="63" spans="1:5">
      <c r="A63" s="4" t="s">
        <v>632</v>
      </c>
      <c r="B63" s="6" t="n">
        <v>81400</v>
      </c>
      <c r="C63" s="6" t="n">
        <v>40300</v>
      </c>
    </row>
    <row r="64" spans="1:5">
      <c r="A64" s="4" t="s">
        <v>628</v>
      </c>
      <c r="B64" s="4" t="s">
        <v>633</v>
      </c>
      <c r="C64" s="4" t="s">
        <v>634</v>
      </c>
    </row>
    <row r="65" spans="1:5">
      <c r="A65" s="4" t="s">
        <v>635</v>
      </c>
    </row>
    <row r="66" spans="1:5">
      <c r="A66" s="3" t="s">
        <v>232</v>
      </c>
    </row>
    <row r="67" spans="1:5">
      <c r="A67" s="4" t="s">
        <v>612</v>
      </c>
      <c r="B67" s="6" t="n">
        <v>470819</v>
      </c>
      <c r="C67" s="6" t="n">
        <v>448610</v>
      </c>
    </row>
    <row r="68" spans="1:5">
      <c r="A68" s="4" t="s">
        <v>613</v>
      </c>
      <c r="B68" s="5" t="n">
        <v>-73</v>
      </c>
      <c r="C68" s="5" t="n">
        <v>-257</v>
      </c>
    </row>
    <row r="69" spans="1:5">
      <c r="A69" s="4" t="s">
        <v>614</v>
      </c>
      <c r="B69" s="5" t="n">
        <v>470746</v>
      </c>
      <c r="C69" s="5" t="n">
        <v>448353</v>
      </c>
    </row>
    <row r="70" spans="1:5">
      <c r="A70" s="3" t="s">
        <v>617</v>
      </c>
    </row>
    <row r="71" spans="1:5">
      <c r="A71" s="4" t="s">
        <v>620</v>
      </c>
      <c r="B71" s="5" t="n">
        <v>6126</v>
      </c>
      <c r="C71" s="5" t="n">
        <v>6109</v>
      </c>
      <c r="D71" s="5" t="n">
        <v>6230</v>
      </c>
      <c r="E71" s="5" t="n">
        <v>7314</v>
      </c>
    </row>
    <row r="72" spans="1:5">
      <c r="A72" s="4" t="s">
        <v>636</v>
      </c>
    </row>
    <row r="73" spans="1:5">
      <c r="A73" s="3" t="s">
        <v>232</v>
      </c>
    </row>
    <row r="74" spans="1:5">
      <c r="A74" s="4" t="s">
        <v>612</v>
      </c>
      <c r="B74" s="5" t="n">
        <v>362</v>
      </c>
      <c r="C74" s="5" t="n">
        <v>677</v>
      </c>
    </row>
    <row r="75" spans="1:5">
      <c r="A75" s="4" t="s">
        <v>613</v>
      </c>
      <c r="B75" s="5" t="n">
        <v>0</v>
      </c>
      <c r="C75" s="5" t="n">
        <v>0</v>
      </c>
    </row>
    <row r="76" spans="1:5">
      <c r="A76" s="4" t="s">
        <v>614</v>
      </c>
      <c r="B76" s="5" t="n">
        <v>362</v>
      </c>
      <c r="C76" s="5" t="n">
        <v>677</v>
      </c>
    </row>
    <row r="77" spans="1:5">
      <c r="A77" s="3" t="s">
        <v>617</v>
      </c>
    </row>
    <row r="78" spans="1:5">
      <c r="A78" s="4" t="s">
        <v>620</v>
      </c>
      <c r="B78" s="6" t="n">
        <v>0</v>
      </c>
      <c r="C78" s="6" t="n">
        <v>0</v>
      </c>
      <c r="D78" s="6" t="n">
        <v>0</v>
      </c>
      <c r="E78" s="6" t="n">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30</v>
      </c>
      <c r="D1" s="2" t="s">
        <v>84</v>
      </c>
      <c r="E1" s="2" t="s">
        <v>638</v>
      </c>
    </row>
    <row r="2" spans="1:5">
      <c r="A2" s="3" t="s">
        <v>639</v>
      </c>
    </row>
    <row r="3" spans="1:5">
      <c r="A3" s="4" t="s">
        <v>640</v>
      </c>
      <c r="B3" s="6" t="n">
        <v>0</v>
      </c>
      <c r="C3" s="6" t="n">
        <v>0</v>
      </c>
    </row>
    <row r="4" spans="1:5">
      <c r="A4" s="4" t="s">
        <v>641</v>
      </c>
      <c r="B4" s="5" t="n">
        <v>50001</v>
      </c>
      <c r="C4" s="5" t="n">
        <v>56631</v>
      </c>
    </row>
    <row r="5" spans="1:5">
      <c r="A5" s="4" t="s">
        <v>620</v>
      </c>
      <c r="B5" s="5" t="n">
        <v>50001</v>
      </c>
      <c r="C5" s="5" t="n">
        <v>56631</v>
      </c>
      <c r="D5" s="6" t="n">
        <v>63314</v>
      </c>
      <c r="E5" s="6" t="n">
        <v>74040</v>
      </c>
    </row>
    <row r="6" spans="1:5">
      <c r="A6" s="3" t="s">
        <v>642</v>
      </c>
    </row>
    <row r="7" spans="1:5">
      <c r="A7" s="4" t="s">
        <v>643</v>
      </c>
      <c r="B7" s="5" t="n">
        <v>21280</v>
      </c>
      <c r="C7" s="5" t="n">
        <v>30723</v>
      </c>
    </row>
    <row r="8" spans="1:5">
      <c r="A8" s="4" t="s">
        <v>644</v>
      </c>
      <c r="B8" s="5" t="n">
        <v>3746826</v>
      </c>
      <c r="C8" s="5" t="n">
        <v>3492088</v>
      </c>
    </row>
    <row r="9" spans="1:5">
      <c r="A9" s="4" t="s">
        <v>39</v>
      </c>
      <c r="B9" s="5" t="n">
        <v>3768106</v>
      </c>
      <c r="C9" s="5" t="n">
        <v>3522811</v>
      </c>
    </row>
    <row r="10" spans="1:5">
      <c r="A10" s="4" t="s">
        <v>645</v>
      </c>
      <c r="B10" s="5" t="n">
        <v>2509</v>
      </c>
      <c r="C10" s="5" t="n">
        <v>2079</v>
      </c>
    </row>
    <row r="11" spans="1:5">
      <c r="A11" s="4" t="s">
        <v>614</v>
      </c>
      <c r="B11" s="5" t="n">
        <v>3770615</v>
      </c>
      <c r="C11" s="5" t="n">
        <v>3524890</v>
      </c>
    </row>
    <row r="12" spans="1:5">
      <c r="A12" s="4" t="s">
        <v>621</v>
      </c>
    </row>
    <row r="13" spans="1:5">
      <c r="A13" s="3" t="s">
        <v>639</v>
      </c>
    </row>
    <row r="14" spans="1:5">
      <c r="A14" s="4" t="s">
        <v>640</v>
      </c>
      <c r="B14" s="5" t="n">
        <v>0</v>
      </c>
      <c r="C14" s="5" t="n">
        <v>0</v>
      </c>
    </row>
    <row r="15" spans="1:5">
      <c r="A15" s="4" t="s">
        <v>641</v>
      </c>
      <c r="B15" s="5" t="n">
        <v>7594</v>
      </c>
      <c r="C15" s="5" t="n">
        <v>8637</v>
      </c>
    </row>
    <row r="16" spans="1:5">
      <c r="A16" s="4" t="s">
        <v>620</v>
      </c>
      <c r="B16" s="5" t="n">
        <v>7594</v>
      </c>
      <c r="C16" s="5" t="n">
        <v>8637</v>
      </c>
      <c r="D16" s="5" t="n">
        <v>6905</v>
      </c>
      <c r="E16" s="5" t="n">
        <v>8954</v>
      </c>
    </row>
    <row r="17" spans="1:5">
      <c r="A17" s="3" t="s">
        <v>642</v>
      </c>
    </row>
    <row r="18" spans="1:5">
      <c r="A18" s="4" t="s">
        <v>643</v>
      </c>
      <c r="B18" s="5" t="n">
        <v>491</v>
      </c>
      <c r="C18" s="5" t="n">
        <v>1877</v>
      </c>
    </row>
    <row r="19" spans="1:5">
      <c r="A19" s="4" t="s">
        <v>644</v>
      </c>
      <c r="B19" s="5" t="n">
        <v>503247</v>
      </c>
      <c r="C19" s="5" t="n">
        <v>508110</v>
      </c>
    </row>
    <row r="20" spans="1:5">
      <c r="A20" s="4" t="s">
        <v>39</v>
      </c>
      <c r="B20" s="5" t="n">
        <v>503738</v>
      </c>
      <c r="C20" s="5" t="n">
        <v>509987</v>
      </c>
    </row>
    <row r="21" spans="1:5">
      <c r="A21" s="4" t="s">
        <v>645</v>
      </c>
      <c r="B21" s="5" t="n">
        <v>281</v>
      </c>
      <c r="C21" s="5" t="n">
        <v>453</v>
      </c>
    </row>
    <row r="22" spans="1:5">
      <c r="A22" s="4" t="s">
        <v>614</v>
      </c>
      <c r="B22" s="5" t="n">
        <v>504019</v>
      </c>
      <c r="C22" s="5" t="n">
        <v>510440</v>
      </c>
    </row>
    <row r="23" spans="1:5">
      <c r="A23" s="4" t="s">
        <v>646</v>
      </c>
    </row>
    <row r="24" spans="1:5">
      <c r="A24" s="3" t="s">
        <v>639</v>
      </c>
    </row>
    <row r="25" spans="1:5">
      <c r="A25" s="4" t="s">
        <v>640</v>
      </c>
      <c r="B25" s="5" t="n">
        <v>0</v>
      </c>
      <c r="C25" s="5" t="n">
        <v>0</v>
      </c>
    </row>
    <row r="26" spans="1:5">
      <c r="A26" s="4" t="s">
        <v>641</v>
      </c>
      <c r="B26" s="5" t="n">
        <v>1835</v>
      </c>
      <c r="C26" s="5" t="n">
        <v>4224</v>
      </c>
    </row>
    <row r="27" spans="1:5">
      <c r="A27" s="4" t="s">
        <v>620</v>
      </c>
      <c r="B27" s="5" t="n">
        <v>1835</v>
      </c>
      <c r="C27" s="5" t="n">
        <v>4224</v>
      </c>
      <c r="D27" s="5" t="n">
        <v>8454</v>
      </c>
      <c r="E27" s="5" t="n">
        <v>14969</v>
      </c>
    </row>
    <row r="28" spans="1:5">
      <c r="A28" s="3" t="s">
        <v>642</v>
      </c>
    </row>
    <row r="29" spans="1:5">
      <c r="A29" s="4" t="s">
        <v>643</v>
      </c>
      <c r="B29" s="5" t="n">
        <v>2597</v>
      </c>
      <c r="C29" s="5" t="n">
        <v>2936</v>
      </c>
    </row>
    <row r="30" spans="1:5">
      <c r="A30" s="4" t="s">
        <v>644</v>
      </c>
      <c r="B30" s="5" t="n">
        <v>61928</v>
      </c>
      <c r="C30" s="5" t="n">
        <v>98793</v>
      </c>
    </row>
    <row r="31" spans="1:5">
      <c r="A31" s="4" t="s">
        <v>39</v>
      </c>
      <c r="B31" s="5" t="n">
        <v>64525</v>
      </c>
      <c r="C31" s="5" t="n">
        <v>101729</v>
      </c>
    </row>
    <row r="32" spans="1:5">
      <c r="A32" s="4" t="s">
        <v>645</v>
      </c>
      <c r="B32" s="5" t="n">
        <v>-285</v>
      </c>
      <c r="C32" s="5" t="n">
        <v>-191</v>
      </c>
    </row>
    <row r="33" spans="1:5">
      <c r="A33" s="4" t="s">
        <v>614</v>
      </c>
      <c r="B33" s="5" t="n">
        <v>64240</v>
      </c>
      <c r="C33" s="5" t="n">
        <v>101538</v>
      </c>
    </row>
    <row r="34" spans="1:5">
      <c r="A34" s="4" t="s">
        <v>647</v>
      </c>
    </row>
    <row r="35" spans="1:5">
      <c r="A35" s="3" t="s">
        <v>639</v>
      </c>
    </row>
    <row r="36" spans="1:5">
      <c r="A36" s="4" t="s">
        <v>640</v>
      </c>
      <c r="B36" s="5" t="n">
        <v>0</v>
      </c>
      <c r="C36" s="5" t="n">
        <v>0</v>
      </c>
    </row>
    <row r="37" spans="1:5">
      <c r="A37" s="4" t="s">
        <v>641</v>
      </c>
      <c r="B37" s="5" t="n">
        <v>14328</v>
      </c>
      <c r="C37" s="5" t="n">
        <v>15055</v>
      </c>
    </row>
    <row r="38" spans="1:5">
      <c r="A38" s="4" t="s">
        <v>620</v>
      </c>
      <c r="B38" s="5" t="n">
        <v>14328</v>
      </c>
      <c r="C38" s="5" t="n">
        <v>15055</v>
      </c>
      <c r="D38" s="5" t="n">
        <v>14642</v>
      </c>
      <c r="E38" s="5" t="n">
        <v>15031</v>
      </c>
    </row>
    <row r="39" spans="1:5">
      <c r="A39" s="3" t="s">
        <v>642</v>
      </c>
    </row>
    <row r="40" spans="1:5">
      <c r="A40" s="4" t="s">
        <v>643</v>
      </c>
      <c r="B40" s="5" t="n">
        <v>13862</v>
      </c>
      <c r="C40" s="5" t="n">
        <v>19940</v>
      </c>
    </row>
    <row r="41" spans="1:5">
      <c r="A41" s="4" t="s">
        <v>644</v>
      </c>
      <c r="B41" s="5" t="n">
        <v>1323331</v>
      </c>
      <c r="C41" s="5" t="n">
        <v>1194043</v>
      </c>
    </row>
    <row r="42" spans="1:5">
      <c r="A42" s="4" t="s">
        <v>39</v>
      </c>
      <c r="B42" s="5" t="n">
        <v>1337193</v>
      </c>
      <c r="C42" s="5" t="n">
        <v>1213983</v>
      </c>
    </row>
    <row r="43" spans="1:5">
      <c r="A43" s="4" t="s">
        <v>645</v>
      </c>
      <c r="B43" s="5" t="n">
        <v>4028</v>
      </c>
      <c r="C43" s="5" t="n">
        <v>3251</v>
      </c>
    </row>
    <row r="44" spans="1:5">
      <c r="A44" s="4" t="s">
        <v>614</v>
      </c>
      <c r="B44" s="5" t="n">
        <v>1341221</v>
      </c>
      <c r="C44" s="5" t="n">
        <v>1217234</v>
      </c>
    </row>
    <row r="45" spans="1:5">
      <c r="A45" s="4" t="s">
        <v>648</v>
      </c>
    </row>
    <row r="46" spans="1:5">
      <c r="A46" s="3" t="s">
        <v>639</v>
      </c>
    </row>
    <row r="47" spans="1:5">
      <c r="A47" s="4" t="s">
        <v>640</v>
      </c>
      <c r="B47" s="5" t="n">
        <v>0</v>
      </c>
      <c r="C47" s="5" t="n">
        <v>0</v>
      </c>
    </row>
    <row r="48" spans="1:5">
      <c r="A48" s="4" t="s">
        <v>641</v>
      </c>
      <c r="B48" s="5" t="n">
        <v>3317</v>
      </c>
      <c r="C48" s="5" t="n">
        <v>3502</v>
      </c>
    </row>
    <row r="49" spans="1:5">
      <c r="A49" s="4" t="s">
        <v>620</v>
      </c>
      <c r="B49" s="5" t="n">
        <v>3317</v>
      </c>
      <c r="C49" s="5" t="n">
        <v>3502</v>
      </c>
      <c r="D49" s="5" t="n">
        <v>3096</v>
      </c>
      <c r="E49" s="5" t="n">
        <v>2896</v>
      </c>
    </row>
    <row r="50" spans="1:5">
      <c r="A50" s="3" t="s">
        <v>642</v>
      </c>
    </row>
    <row r="51" spans="1:5">
      <c r="A51" s="4" t="s">
        <v>643</v>
      </c>
      <c r="B51" s="5" t="n">
        <v>416</v>
      </c>
      <c r="C51" s="5" t="n">
        <v>333</v>
      </c>
    </row>
    <row r="52" spans="1:5">
      <c r="A52" s="4" t="s">
        <v>644</v>
      </c>
      <c r="B52" s="5" t="n">
        <v>411814</v>
      </c>
      <c r="C52" s="5" t="n">
        <v>360877</v>
      </c>
    </row>
    <row r="53" spans="1:5">
      <c r="A53" s="4" t="s">
        <v>39</v>
      </c>
      <c r="B53" s="5" t="n">
        <v>412230</v>
      </c>
      <c r="C53" s="5" t="n">
        <v>361210</v>
      </c>
    </row>
    <row r="54" spans="1:5">
      <c r="A54" s="4" t="s">
        <v>645</v>
      </c>
      <c r="B54" s="5" t="n">
        <v>0</v>
      </c>
      <c r="C54" s="5" t="n">
        <v>-1</v>
      </c>
    </row>
    <row r="55" spans="1:5">
      <c r="A55" s="4" t="s">
        <v>614</v>
      </c>
      <c r="B55" s="5" t="n">
        <v>412230</v>
      </c>
      <c r="C55" s="5" t="n">
        <v>361209</v>
      </c>
    </row>
    <row r="56" spans="1:5">
      <c r="A56" s="4" t="s">
        <v>649</v>
      </c>
    </row>
    <row r="57" spans="1:5">
      <c r="A57" s="3" t="s">
        <v>639</v>
      </c>
    </row>
    <row r="58" spans="1:5">
      <c r="A58" s="4" t="s">
        <v>640</v>
      </c>
      <c r="B58" s="5" t="n">
        <v>0</v>
      </c>
      <c r="C58" s="5" t="n">
        <v>0</v>
      </c>
    </row>
    <row r="59" spans="1:5">
      <c r="A59" s="4" t="s">
        <v>641</v>
      </c>
      <c r="B59" s="5" t="n">
        <v>16801</v>
      </c>
      <c r="C59" s="5" t="n">
        <v>19104</v>
      </c>
    </row>
    <row r="60" spans="1:5">
      <c r="A60" s="4" t="s">
        <v>620</v>
      </c>
      <c r="B60" s="5" t="n">
        <v>16801</v>
      </c>
      <c r="C60" s="5" t="n">
        <v>19104</v>
      </c>
      <c r="D60" s="5" t="n">
        <v>21847</v>
      </c>
      <c r="E60" s="5" t="n">
        <v>20869</v>
      </c>
    </row>
    <row r="61" spans="1:5">
      <c r="A61" s="3" t="s">
        <v>642</v>
      </c>
    </row>
    <row r="62" spans="1:5">
      <c r="A62" s="4" t="s">
        <v>643</v>
      </c>
      <c r="B62" s="5" t="n">
        <v>3914</v>
      </c>
      <c r="C62" s="5" t="n">
        <v>5637</v>
      </c>
    </row>
    <row r="63" spans="1:5">
      <c r="A63" s="4" t="s">
        <v>644</v>
      </c>
      <c r="B63" s="5" t="n">
        <v>975325</v>
      </c>
      <c r="C63" s="5" t="n">
        <v>880978</v>
      </c>
    </row>
    <row r="64" spans="1:5">
      <c r="A64" s="4" t="s">
        <v>39</v>
      </c>
      <c r="B64" s="5" t="n">
        <v>979239</v>
      </c>
      <c r="C64" s="5" t="n">
        <v>886615</v>
      </c>
    </row>
    <row r="65" spans="1:5">
      <c r="A65" s="4" t="s">
        <v>645</v>
      </c>
      <c r="B65" s="5" t="n">
        <v>-1442</v>
      </c>
      <c r="C65" s="5" t="n">
        <v>-1176</v>
      </c>
    </row>
    <row r="66" spans="1:5">
      <c r="A66" s="4" t="s">
        <v>614</v>
      </c>
      <c r="B66" s="5" t="n">
        <v>977797</v>
      </c>
      <c r="C66" s="5" t="n">
        <v>885439</v>
      </c>
    </row>
    <row r="67" spans="1:5">
      <c r="A67" s="4" t="s">
        <v>635</v>
      </c>
    </row>
    <row r="68" spans="1:5">
      <c r="A68" s="3" t="s">
        <v>639</v>
      </c>
    </row>
    <row r="69" spans="1:5">
      <c r="A69" s="4" t="s">
        <v>640</v>
      </c>
      <c r="B69" s="5" t="n">
        <v>0</v>
      </c>
      <c r="C69" s="5" t="n">
        <v>0</v>
      </c>
    </row>
    <row r="70" spans="1:5">
      <c r="A70" s="4" t="s">
        <v>641</v>
      </c>
      <c r="B70" s="5" t="n">
        <v>6126</v>
      </c>
      <c r="C70" s="5" t="n">
        <v>6109</v>
      </c>
    </row>
    <row r="71" spans="1:5">
      <c r="A71" s="4" t="s">
        <v>620</v>
      </c>
      <c r="B71" s="5" t="n">
        <v>6126</v>
      </c>
      <c r="C71" s="5" t="n">
        <v>6109</v>
      </c>
      <c r="D71" s="5" t="n">
        <v>6230</v>
      </c>
      <c r="E71" s="5" t="n">
        <v>7314</v>
      </c>
    </row>
    <row r="72" spans="1:5">
      <c r="A72" s="3" t="s">
        <v>642</v>
      </c>
    </row>
    <row r="73" spans="1:5">
      <c r="A73" s="4" t="s">
        <v>643</v>
      </c>
      <c r="B73" s="5" t="n">
        <v>0</v>
      </c>
      <c r="C73" s="5" t="n">
        <v>0</v>
      </c>
    </row>
    <row r="74" spans="1:5">
      <c r="A74" s="4" t="s">
        <v>644</v>
      </c>
      <c r="B74" s="5" t="n">
        <v>470819</v>
      </c>
      <c r="C74" s="5" t="n">
        <v>448610</v>
      </c>
    </row>
    <row r="75" spans="1:5">
      <c r="A75" s="4" t="s">
        <v>39</v>
      </c>
      <c r="B75" s="5" t="n">
        <v>470819</v>
      </c>
      <c r="C75" s="5" t="n">
        <v>448610</v>
      </c>
    </row>
    <row r="76" spans="1:5">
      <c r="A76" s="4" t="s">
        <v>645</v>
      </c>
      <c r="B76" s="5" t="n">
        <v>-73</v>
      </c>
      <c r="C76" s="5" t="n">
        <v>-257</v>
      </c>
    </row>
    <row r="77" spans="1:5">
      <c r="A77" s="4" t="s">
        <v>614</v>
      </c>
      <c r="B77" s="5" t="n">
        <v>470746</v>
      </c>
      <c r="C77" s="5" t="n">
        <v>448353</v>
      </c>
    </row>
    <row r="78" spans="1:5">
      <c r="A78" s="4" t="s">
        <v>636</v>
      </c>
    </row>
    <row r="79" spans="1:5">
      <c r="A79" s="3" t="s">
        <v>639</v>
      </c>
    </row>
    <row r="80" spans="1:5">
      <c r="A80" s="4" t="s">
        <v>640</v>
      </c>
      <c r="B80" s="5" t="n">
        <v>0</v>
      </c>
      <c r="C80" s="5" t="n">
        <v>0</v>
      </c>
    </row>
    <row r="81" spans="1:5">
      <c r="A81" s="4" t="s">
        <v>641</v>
      </c>
      <c r="B81" s="5" t="n">
        <v>0</v>
      </c>
      <c r="C81" s="5" t="n">
        <v>0</v>
      </c>
    </row>
    <row r="82" spans="1:5">
      <c r="A82" s="4" t="s">
        <v>620</v>
      </c>
      <c r="B82" s="5" t="n">
        <v>0</v>
      </c>
      <c r="C82" s="5" t="n">
        <v>0</v>
      </c>
      <c r="D82" s="5" t="n">
        <v>0</v>
      </c>
      <c r="E82" s="5" t="n">
        <v>7</v>
      </c>
    </row>
    <row r="83" spans="1:5">
      <c r="A83" s="3" t="s">
        <v>642</v>
      </c>
    </row>
    <row r="84" spans="1:5">
      <c r="A84" s="4" t="s">
        <v>643</v>
      </c>
      <c r="B84" s="5" t="n">
        <v>0</v>
      </c>
      <c r="C84" s="5" t="n">
        <v>0</v>
      </c>
    </row>
    <row r="85" spans="1:5">
      <c r="A85" s="4" t="s">
        <v>644</v>
      </c>
      <c r="B85" s="5" t="n">
        <v>362</v>
      </c>
      <c r="C85" s="5" t="n">
        <v>677</v>
      </c>
    </row>
    <row r="86" spans="1:5">
      <c r="A86" s="4" t="s">
        <v>39</v>
      </c>
      <c r="B86" s="5" t="n">
        <v>362</v>
      </c>
      <c r="C86" s="5" t="n">
        <v>677</v>
      </c>
    </row>
    <row r="87" spans="1:5">
      <c r="A87" s="4" t="s">
        <v>645</v>
      </c>
      <c r="B87" s="5" t="n">
        <v>0</v>
      </c>
      <c r="C87" s="5" t="n">
        <v>0</v>
      </c>
    </row>
    <row r="88" spans="1:5">
      <c r="A88" s="4" t="s">
        <v>614</v>
      </c>
      <c r="B88" s="5" t="n">
        <v>362</v>
      </c>
      <c r="C88" s="5" t="n">
        <v>677</v>
      </c>
    </row>
    <row r="89" spans="1:5">
      <c r="A89" s="4" t="s">
        <v>650</v>
      </c>
    </row>
    <row r="90" spans="1:5">
      <c r="A90" s="3" t="s">
        <v>639</v>
      </c>
    </row>
    <row r="91" spans="1:5">
      <c r="A91" s="4" t="s">
        <v>640</v>
      </c>
      <c r="C91" s="5" t="n">
        <v>0</v>
      </c>
    </row>
    <row r="92" spans="1:5">
      <c r="A92" s="4" t="s">
        <v>641</v>
      </c>
      <c r="C92" s="5" t="n">
        <v>0</v>
      </c>
    </row>
    <row r="93" spans="1:5">
      <c r="A93" s="4" t="s">
        <v>620</v>
      </c>
      <c r="B93" s="6" t="n">
        <v>0</v>
      </c>
      <c r="C93" s="5" t="n">
        <v>0</v>
      </c>
      <c r="D93" s="6" t="n">
        <v>2140</v>
      </c>
      <c r="E93" s="6" t="n">
        <v>4000</v>
      </c>
    </row>
    <row r="94" spans="1:5">
      <c r="A94" s="3" t="s">
        <v>642</v>
      </c>
    </row>
    <row r="95" spans="1:5">
      <c r="A95" s="4" t="s">
        <v>643</v>
      </c>
      <c r="C95" s="5" t="n">
        <v>0</v>
      </c>
    </row>
    <row r="96" spans="1:5">
      <c r="A96" s="4" t="s">
        <v>644</v>
      </c>
      <c r="C96" s="5" t="n">
        <v>0</v>
      </c>
    </row>
    <row r="97" spans="1:5">
      <c r="A97" s="4" t="s">
        <v>39</v>
      </c>
      <c r="C97" s="5" t="n">
        <v>0</v>
      </c>
    </row>
    <row r="98" spans="1:5">
      <c r="A98" s="4" t="s">
        <v>645</v>
      </c>
      <c r="C98" s="5" t="n">
        <v>0</v>
      </c>
    </row>
    <row r="99" spans="1:5">
      <c r="A99" s="4" t="s">
        <v>614</v>
      </c>
      <c r="C9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51</v>
      </c>
      <c r="B1" s="2" t="s">
        <v>1</v>
      </c>
    </row>
    <row r="2" spans="1:5">
      <c r="B2" s="2" t="s">
        <v>2</v>
      </c>
      <c r="C2" s="2" t="s">
        <v>30</v>
      </c>
      <c r="D2" s="2" t="s">
        <v>84</v>
      </c>
      <c r="E2" s="2" t="s">
        <v>638</v>
      </c>
    </row>
    <row r="3" spans="1:5">
      <c r="A3" s="3" t="s">
        <v>652</v>
      </c>
    </row>
    <row r="4" spans="1:5">
      <c r="A4" s="4" t="s">
        <v>653</v>
      </c>
      <c r="B4" s="6" t="n">
        <v>27799</v>
      </c>
      <c r="C4" s="6" t="n">
        <v>38582</v>
      </c>
    </row>
    <row r="5" spans="1:5">
      <c r="A5" s="4" t="s">
        <v>143</v>
      </c>
      <c r="B5" s="5" t="n">
        <v>27799</v>
      </c>
      <c r="C5" s="5" t="n">
        <v>38582</v>
      </c>
    </row>
    <row r="6" spans="1:5">
      <c r="A6" s="3" t="s">
        <v>608</v>
      </c>
    </row>
    <row r="7" spans="1:5">
      <c r="A7" s="4" t="s">
        <v>653</v>
      </c>
      <c r="B7" s="5" t="n">
        <v>21280</v>
      </c>
      <c r="C7" s="5" t="n">
        <v>30723</v>
      </c>
    </row>
    <row r="8" spans="1:5">
      <c r="A8" s="4" t="s">
        <v>143</v>
      </c>
      <c r="B8" s="5" t="n">
        <v>21280</v>
      </c>
      <c r="C8" s="5" t="n">
        <v>30723</v>
      </c>
    </row>
    <row r="9" spans="1:5">
      <c r="A9" s="3" t="s">
        <v>654</v>
      </c>
    </row>
    <row r="10" spans="1:5">
      <c r="A10" s="4" t="s">
        <v>655</v>
      </c>
      <c r="B10" s="5" t="n">
        <v>0</v>
      </c>
      <c r="C10" s="5" t="n">
        <v>0</v>
      </c>
      <c r="D10" s="6" t="n">
        <v>51</v>
      </c>
      <c r="E10" s="6" t="n">
        <v>1533</v>
      </c>
    </row>
    <row r="11" spans="1:5">
      <c r="A11" s="3" t="s">
        <v>656</v>
      </c>
    </row>
    <row r="12" spans="1:5">
      <c r="A12" s="4" t="s">
        <v>657</v>
      </c>
      <c r="B12" s="5" t="n">
        <v>27260</v>
      </c>
      <c r="C12" s="5" t="n">
        <v>36218</v>
      </c>
      <c r="D12" s="5" t="n">
        <v>51042</v>
      </c>
    </row>
    <row r="13" spans="1:5">
      <c r="A13" s="3" t="s">
        <v>658</v>
      </c>
    </row>
    <row r="14" spans="1:5">
      <c r="A14" s="4" t="s">
        <v>659</v>
      </c>
      <c r="B14" s="5" t="n">
        <v>2348</v>
      </c>
      <c r="C14" s="5" t="n">
        <v>707</v>
      </c>
      <c r="D14" s="5" t="n">
        <v>658</v>
      </c>
    </row>
    <row r="15" spans="1:5">
      <c r="A15" s="4" t="s">
        <v>621</v>
      </c>
    </row>
    <row r="16" spans="1:5">
      <c r="A16" s="3" t="s">
        <v>652</v>
      </c>
    </row>
    <row r="17" spans="1:5">
      <c r="A17" s="4" t="s">
        <v>653</v>
      </c>
      <c r="B17" s="5" t="n">
        <v>602</v>
      </c>
      <c r="C17" s="5" t="n">
        <v>1988</v>
      </c>
    </row>
    <row r="18" spans="1:5">
      <c r="A18" s="3" t="s">
        <v>608</v>
      </c>
    </row>
    <row r="19" spans="1:5">
      <c r="A19" s="4" t="s">
        <v>653</v>
      </c>
      <c r="B19" s="5" t="n">
        <v>491</v>
      </c>
      <c r="C19" s="5" t="n">
        <v>1877</v>
      </c>
    </row>
    <row r="20" spans="1:5">
      <c r="A20" s="3" t="s">
        <v>656</v>
      </c>
    </row>
    <row r="21" spans="1:5">
      <c r="A21" s="4" t="s">
        <v>657</v>
      </c>
      <c r="B21" s="5" t="n">
        <v>1272</v>
      </c>
      <c r="C21" s="5" t="n">
        <v>1891</v>
      </c>
      <c r="D21" s="5" t="n">
        <v>6273</v>
      </c>
    </row>
    <row r="22" spans="1:5">
      <c r="A22" s="3" t="s">
        <v>658</v>
      </c>
    </row>
    <row r="23" spans="1:5">
      <c r="A23" s="4" t="s">
        <v>659</v>
      </c>
      <c r="B23" s="5" t="n">
        <v>24</v>
      </c>
      <c r="C23" s="5" t="n">
        <v>10</v>
      </c>
      <c r="D23" s="5" t="n">
        <v>17</v>
      </c>
    </row>
    <row r="24" spans="1:5">
      <c r="A24" s="4" t="s">
        <v>622</v>
      </c>
    </row>
    <row r="25" spans="1:5">
      <c r="A25" s="3" t="s">
        <v>652</v>
      </c>
    </row>
    <row r="26" spans="1:5">
      <c r="A26" s="4" t="s">
        <v>653</v>
      </c>
      <c r="B26" s="5" t="n">
        <v>7947</v>
      </c>
      <c r="C26" s="5" t="n">
        <v>9056</v>
      </c>
    </row>
    <row r="27" spans="1:5">
      <c r="A27" s="3" t="s">
        <v>608</v>
      </c>
    </row>
    <row r="28" spans="1:5">
      <c r="A28" s="4" t="s">
        <v>653</v>
      </c>
      <c r="B28" s="5" t="n">
        <v>2597</v>
      </c>
      <c r="C28" s="5" t="n">
        <v>2936</v>
      </c>
    </row>
    <row r="29" spans="1:5">
      <c r="A29" s="3" t="s">
        <v>656</v>
      </c>
    </row>
    <row r="30" spans="1:5">
      <c r="A30" s="4" t="s">
        <v>657</v>
      </c>
      <c r="B30" s="5" t="n">
        <v>2760</v>
      </c>
      <c r="C30" s="5" t="n">
        <v>3509</v>
      </c>
      <c r="D30" s="5" t="n">
        <v>4428</v>
      </c>
    </row>
    <row r="31" spans="1:5">
      <c r="A31" s="3" t="s">
        <v>658</v>
      </c>
    </row>
    <row r="32" spans="1:5">
      <c r="A32" s="4" t="s">
        <v>659</v>
      </c>
      <c r="B32" s="5" t="n">
        <v>99</v>
      </c>
      <c r="C32" s="5" t="n">
        <v>123</v>
      </c>
      <c r="D32" s="5" t="n">
        <v>190</v>
      </c>
    </row>
    <row r="33" spans="1:5">
      <c r="A33" s="4" t="s">
        <v>623</v>
      </c>
    </row>
    <row r="34" spans="1:5">
      <c r="A34" s="3" t="s">
        <v>652</v>
      </c>
    </row>
    <row r="35" spans="1:5">
      <c r="A35" s="4" t="s">
        <v>653</v>
      </c>
      <c r="B35" s="5" t="n">
        <v>14920</v>
      </c>
      <c r="C35" s="5" t="n">
        <v>21568</v>
      </c>
    </row>
    <row r="36" spans="1:5">
      <c r="A36" s="3" t="s">
        <v>608</v>
      </c>
    </row>
    <row r="37" spans="1:5">
      <c r="A37" s="4" t="s">
        <v>653</v>
      </c>
      <c r="B37" s="5" t="n">
        <v>13862</v>
      </c>
      <c r="C37" s="5" t="n">
        <v>19940</v>
      </c>
    </row>
    <row r="38" spans="1:5">
      <c r="A38" s="3" t="s">
        <v>656</v>
      </c>
    </row>
    <row r="39" spans="1:5">
      <c r="A39" s="4" t="s">
        <v>657</v>
      </c>
      <c r="B39" s="5" t="n">
        <v>17122</v>
      </c>
      <c r="C39" s="5" t="n">
        <v>21809</v>
      </c>
      <c r="D39" s="5" t="n">
        <v>25556</v>
      </c>
    </row>
    <row r="40" spans="1:5">
      <c r="A40" s="3" t="s">
        <v>658</v>
      </c>
    </row>
    <row r="41" spans="1:5">
      <c r="A41" s="4" t="s">
        <v>659</v>
      </c>
      <c r="B41" s="5" t="n">
        <v>1843</v>
      </c>
      <c r="C41" s="5" t="n">
        <v>236</v>
      </c>
      <c r="D41" s="5" t="n">
        <v>60</v>
      </c>
    </row>
    <row r="42" spans="1:5">
      <c r="A42" s="4" t="s">
        <v>624</v>
      </c>
    </row>
    <row r="43" spans="1:5">
      <c r="A43" s="3" t="s">
        <v>652</v>
      </c>
    </row>
    <row r="44" spans="1:5">
      <c r="A44" s="4" t="s">
        <v>653</v>
      </c>
      <c r="B44" s="5" t="n">
        <v>416</v>
      </c>
      <c r="C44" s="5" t="n">
        <v>333</v>
      </c>
    </row>
    <row r="45" spans="1:5">
      <c r="A45" s="3" t="s">
        <v>608</v>
      </c>
    </row>
    <row r="46" spans="1:5">
      <c r="A46" s="4" t="s">
        <v>653</v>
      </c>
      <c r="B46" s="5" t="n">
        <v>416</v>
      </c>
      <c r="C46" s="5" t="n">
        <v>333</v>
      </c>
    </row>
    <row r="47" spans="1:5">
      <c r="A47" s="3" t="s">
        <v>656</v>
      </c>
    </row>
    <row r="48" spans="1:5">
      <c r="A48" s="4" t="s">
        <v>657</v>
      </c>
      <c r="B48" s="5" t="n">
        <v>1213</v>
      </c>
      <c r="C48" s="5" t="n">
        <v>472</v>
      </c>
      <c r="D48" s="5" t="n">
        <v>545</v>
      </c>
    </row>
    <row r="49" spans="1:5">
      <c r="A49" s="3" t="s">
        <v>658</v>
      </c>
    </row>
    <row r="50" spans="1:5">
      <c r="A50" s="4" t="s">
        <v>659</v>
      </c>
      <c r="B50" s="5" t="n">
        <v>69</v>
      </c>
      <c r="C50" s="5" t="n">
        <v>17</v>
      </c>
      <c r="D50" s="5" t="n">
        <v>18</v>
      </c>
    </row>
    <row r="51" spans="1:5">
      <c r="A51" s="4" t="s">
        <v>625</v>
      </c>
    </row>
    <row r="52" spans="1:5">
      <c r="A52" s="3" t="s">
        <v>652</v>
      </c>
    </row>
    <row r="53" spans="1:5">
      <c r="A53" s="4" t="s">
        <v>653</v>
      </c>
      <c r="B53" s="5" t="n">
        <v>3914</v>
      </c>
      <c r="C53" s="5" t="n">
        <v>5637</v>
      </c>
    </row>
    <row r="54" spans="1:5">
      <c r="A54" s="3" t="s">
        <v>608</v>
      </c>
    </row>
    <row r="55" spans="1:5">
      <c r="A55" s="4" t="s">
        <v>653</v>
      </c>
      <c r="B55" s="5" t="n">
        <v>3914</v>
      </c>
      <c r="C55" s="5" t="n">
        <v>5637</v>
      </c>
    </row>
    <row r="56" spans="1:5">
      <c r="A56" s="3" t="s">
        <v>656</v>
      </c>
    </row>
    <row r="57" spans="1:5">
      <c r="A57" s="4" t="s">
        <v>657</v>
      </c>
      <c r="B57" s="5" t="n">
        <v>4893</v>
      </c>
      <c r="C57" s="5" t="n">
        <v>8537</v>
      </c>
      <c r="D57" s="5" t="n">
        <v>14240</v>
      </c>
    </row>
    <row r="58" spans="1:5">
      <c r="A58" s="3" t="s">
        <v>658</v>
      </c>
    </row>
    <row r="59" spans="1:5">
      <c r="A59" s="4" t="s">
        <v>659</v>
      </c>
      <c r="B59" s="6" t="n">
        <v>313</v>
      </c>
      <c r="C59" s="6" t="n">
        <v>321</v>
      </c>
      <c r="D59" s="6" t="n">
        <v>3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21"/>
    <col customWidth="1" max="3" min="3" width="25"/>
    <col customWidth="1" max="4" min="4" width="25"/>
  </cols>
  <sheetData>
    <row r="1" spans="1:4">
      <c r="A1" s="1" t="s">
        <v>660</v>
      </c>
      <c r="B1" s="2" t="s">
        <v>1</v>
      </c>
    </row>
    <row r="2" spans="1:4">
      <c r="B2" s="2" t="s">
        <v>661</v>
      </c>
      <c r="C2" s="2" t="s">
        <v>662</v>
      </c>
      <c r="D2" s="2" t="s">
        <v>663</v>
      </c>
    </row>
    <row r="3" spans="1:4">
      <c r="A3" s="3" t="s">
        <v>232</v>
      </c>
    </row>
    <row r="4" spans="1:4">
      <c r="A4" s="4" t="s">
        <v>664</v>
      </c>
      <c r="B4" s="9" t="n">
        <v>2.6</v>
      </c>
      <c r="C4" s="9" t="n">
        <v>0.6</v>
      </c>
      <c r="D4" s="9" t="n">
        <v>0.5</v>
      </c>
    </row>
    <row r="5" spans="1:4">
      <c r="A5" s="4" t="s">
        <v>665</v>
      </c>
      <c r="B5" s="10" t="n">
        <v>0.4</v>
      </c>
      <c r="C5" s="10" t="n">
        <v>1.2</v>
      </c>
      <c r="D5" s="10" t="n">
        <v>1.5</v>
      </c>
    </row>
    <row r="6" spans="1:4">
      <c r="A6" s="4" t="s">
        <v>666</v>
      </c>
      <c r="B6" s="10" t="n">
        <v>0.8</v>
      </c>
      <c r="C6" s="9" t="n">
        <v>1.3</v>
      </c>
      <c r="D6" s="9" t="n">
        <v>0.8</v>
      </c>
    </row>
    <row r="7" spans="1:4">
      <c r="A7" s="4" t="s">
        <v>667</v>
      </c>
    </row>
    <row r="8" spans="1:4">
      <c r="A8" s="3" t="s">
        <v>232</v>
      </c>
    </row>
    <row r="9" spans="1:4">
      <c r="A9" s="4" t="s">
        <v>668</v>
      </c>
      <c r="C9" s="5" t="n">
        <v>0</v>
      </c>
      <c r="D9" s="5" t="n">
        <v>0</v>
      </c>
    </row>
    <row r="10" spans="1:4">
      <c r="A10" s="4" t="s">
        <v>669</v>
      </c>
    </row>
    <row r="11" spans="1:4">
      <c r="A11" s="3" t="s">
        <v>232</v>
      </c>
    </row>
    <row r="12" spans="1:4">
      <c r="A12" s="4" t="s">
        <v>670</v>
      </c>
      <c r="B12" s="6" t="n">
        <v>0</v>
      </c>
      <c r="C12" s="9"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84</v>
      </c>
    </row>
    <row r="3" spans="1:4">
      <c r="A3" s="3" t="s">
        <v>672</v>
      </c>
    </row>
    <row r="4" spans="1:4">
      <c r="A4" s="4" t="s">
        <v>673</v>
      </c>
      <c r="B4" s="6" t="n">
        <v>2775</v>
      </c>
      <c r="C4" s="6" t="n">
        <v>8396</v>
      </c>
    </row>
    <row r="5" spans="1:4">
      <c r="A5" s="4" t="s">
        <v>674</v>
      </c>
      <c r="B5" s="5" t="n">
        <v>13819</v>
      </c>
      <c r="C5" s="5" t="n">
        <v>18577</v>
      </c>
    </row>
    <row r="6" spans="1:4">
      <c r="A6" s="4" t="s">
        <v>675</v>
      </c>
      <c r="B6" s="5" t="n">
        <v>3756796</v>
      </c>
      <c r="C6" s="5" t="n">
        <v>3506313</v>
      </c>
    </row>
    <row r="7" spans="1:4">
      <c r="A7" s="4" t="s">
        <v>614</v>
      </c>
      <c r="B7" s="5" t="n">
        <v>3770615</v>
      </c>
      <c r="C7" s="5" t="n">
        <v>3524890</v>
      </c>
    </row>
    <row r="8" spans="1:4">
      <c r="A8" s="4" t="s">
        <v>676</v>
      </c>
      <c r="B8" s="5" t="n">
        <v>2600</v>
      </c>
      <c r="C8" s="5" t="n">
        <v>600</v>
      </c>
      <c r="D8" s="6" t="n">
        <v>500</v>
      </c>
    </row>
    <row r="9" spans="1:4">
      <c r="A9" s="4" t="s">
        <v>677</v>
      </c>
      <c r="B9" s="5" t="n">
        <v>800</v>
      </c>
      <c r="C9" s="5" t="n">
        <v>1300</v>
      </c>
      <c r="D9" s="6" t="n">
        <v>800</v>
      </c>
    </row>
    <row r="10" spans="1:4">
      <c r="A10" s="4" t="s">
        <v>678</v>
      </c>
    </row>
    <row r="11" spans="1:4">
      <c r="A11" s="3" t="s">
        <v>672</v>
      </c>
    </row>
    <row r="12" spans="1:4">
      <c r="A12" s="4" t="s">
        <v>679</v>
      </c>
      <c r="B12" s="5" t="n">
        <v>6678</v>
      </c>
      <c r="C12" s="5" t="n">
        <v>7327</v>
      </c>
    </row>
    <row r="13" spans="1:4">
      <c r="A13" s="4" t="s">
        <v>680</v>
      </c>
    </row>
    <row r="14" spans="1:4">
      <c r="A14" s="3" t="s">
        <v>672</v>
      </c>
    </row>
    <row r="15" spans="1:4">
      <c r="A15" s="4" t="s">
        <v>679</v>
      </c>
      <c r="B15" s="5" t="n">
        <v>3802</v>
      </c>
      <c r="C15" s="5" t="n">
        <v>1463</v>
      </c>
    </row>
    <row r="16" spans="1:4">
      <c r="A16" s="4" t="s">
        <v>681</v>
      </c>
    </row>
    <row r="17" spans="1:4">
      <c r="A17" s="3" t="s">
        <v>672</v>
      </c>
    </row>
    <row r="18" spans="1:4">
      <c r="A18" s="4" t="s">
        <v>679</v>
      </c>
      <c r="B18" s="5" t="n">
        <v>564</v>
      </c>
      <c r="C18" s="5" t="n">
        <v>1391</v>
      </c>
    </row>
    <row r="19" spans="1:4">
      <c r="A19" s="4" t="s">
        <v>621</v>
      </c>
    </row>
    <row r="20" spans="1:4">
      <c r="A20" s="3" t="s">
        <v>672</v>
      </c>
    </row>
    <row r="21" spans="1:4">
      <c r="A21" s="4" t="s">
        <v>673</v>
      </c>
      <c r="B21" s="5" t="n">
        <v>0</v>
      </c>
      <c r="C21" s="5" t="n">
        <v>1877</v>
      </c>
    </row>
    <row r="22" spans="1:4">
      <c r="A22" s="4" t="s">
        <v>674</v>
      </c>
      <c r="B22" s="5" t="n">
        <v>765</v>
      </c>
      <c r="C22" s="5" t="n">
        <v>2718</v>
      </c>
    </row>
    <row r="23" spans="1:4">
      <c r="A23" s="4" t="s">
        <v>675</v>
      </c>
      <c r="B23" s="5" t="n">
        <v>503254</v>
      </c>
      <c r="C23" s="5" t="n">
        <v>507722</v>
      </c>
    </row>
    <row r="24" spans="1:4">
      <c r="A24" s="4" t="s">
        <v>614</v>
      </c>
      <c r="B24" s="5" t="n">
        <v>504019</v>
      </c>
      <c r="C24" s="5" t="n">
        <v>510440</v>
      </c>
    </row>
    <row r="25" spans="1:4">
      <c r="A25" s="4" t="s">
        <v>682</v>
      </c>
    </row>
    <row r="26" spans="1:4">
      <c r="A26" s="3" t="s">
        <v>672</v>
      </c>
    </row>
    <row r="27" spans="1:4">
      <c r="A27" s="4" t="s">
        <v>679</v>
      </c>
      <c r="B27" s="5" t="n">
        <v>410</v>
      </c>
      <c r="C27" s="5" t="n">
        <v>761</v>
      </c>
    </row>
    <row r="28" spans="1:4">
      <c r="A28" s="4" t="s">
        <v>683</v>
      </c>
    </row>
    <row r="29" spans="1:4">
      <c r="A29" s="3" t="s">
        <v>672</v>
      </c>
    </row>
    <row r="30" spans="1:4">
      <c r="A30" s="4" t="s">
        <v>679</v>
      </c>
      <c r="B30" s="5" t="n">
        <v>355</v>
      </c>
      <c r="C30" s="5" t="n">
        <v>80</v>
      </c>
    </row>
    <row r="31" spans="1:4">
      <c r="A31" s="4" t="s">
        <v>684</v>
      </c>
    </row>
    <row r="32" spans="1:4">
      <c r="A32" s="3" t="s">
        <v>672</v>
      </c>
    </row>
    <row r="33" spans="1:4">
      <c r="A33" s="4" t="s">
        <v>679</v>
      </c>
      <c r="B33" s="5" t="n">
        <v>0</v>
      </c>
      <c r="C33" s="5" t="n">
        <v>0</v>
      </c>
    </row>
    <row r="34" spans="1:4">
      <c r="A34" s="4" t="s">
        <v>622</v>
      </c>
    </row>
    <row r="35" spans="1:4">
      <c r="A35" s="3" t="s">
        <v>672</v>
      </c>
    </row>
    <row r="36" spans="1:4">
      <c r="A36" s="4" t="s">
        <v>673</v>
      </c>
      <c r="B36" s="5" t="n">
        <v>0</v>
      </c>
      <c r="C36" s="5" t="n">
        <v>0</v>
      </c>
    </row>
    <row r="37" spans="1:4">
      <c r="A37" s="4" t="s">
        <v>674</v>
      </c>
      <c r="B37" s="5" t="n">
        <v>0</v>
      </c>
      <c r="C37" s="5" t="n">
        <v>0</v>
      </c>
    </row>
    <row r="38" spans="1:4">
      <c r="A38" s="4" t="s">
        <v>675</v>
      </c>
      <c r="B38" s="5" t="n">
        <v>64240</v>
      </c>
      <c r="C38" s="5" t="n">
        <v>101538</v>
      </c>
    </row>
    <row r="39" spans="1:4">
      <c r="A39" s="4" t="s">
        <v>614</v>
      </c>
      <c r="B39" s="5" t="n">
        <v>64240</v>
      </c>
      <c r="C39" s="5" t="n">
        <v>101538</v>
      </c>
    </row>
    <row r="40" spans="1:4">
      <c r="A40" s="4" t="s">
        <v>685</v>
      </c>
    </row>
    <row r="41" spans="1:4">
      <c r="A41" s="3" t="s">
        <v>672</v>
      </c>
    </row>
    <row r="42" spans="1:4">
      <c r="A42" s="4" t="s">
        <v>679</v>
      </c>
      <c r="B42" s="5" t="n">
        <v>0</v>
      </c>
      <c r="C42" s="5" t="n">
        <v>0</v>
      </c>
    </row>
    <row r="43" spans="1:4">
      <c r="A43" s="4" t="s">
        <v>686</v>
      </c>
    </row>
    <row r="44" spans="1:4">
      <c r="A44" s="3" t="s">
        <v>672</v>
      </c>
    </row>
    <row r="45" spans="1:4">
      <c r="A45" s="4" t="s">
        <v>679</v>
      </c>
      <c r="B45" s="5" t="n">
        <v>0</v>
      </c>
      <c r="C45" s="5" t="n">
        <v>0</v>
      </c>
    </row>
    <row r="46" spans="1:4">
      <c r="A46" s="4" t="s">
        <v>687</v>
      </c>
    </row>
    <row r="47" spans="1:4">
      <c r="A47" s="3" t="s">
        <v>672</v>
      </c>
    </row>
    <row r="48" spans="1:4">
      <c r="A48" s="4" t="s">
        <v>679</v>
      </c>
      <c r="B48" s="5" t="n">
        <v>0</v>
      </c>
      <c r="C48" s="5" t="n">
        <v>0</v>
      </c>
    </row>
    <row r="49" spans="1:4">
      <c r="A49" s="4" t="s">
        <v>623</v>
      </c>
    </row>
    <row r="50" spans="1:4">
      <c r="A50" s="3" t="s">
        <v>672</v>
      </c>
    </row>
    <row r="51" spans="1:4">
      <c r="A51" s="4" t="s">
        <v>673</v>
      </c>
      <c r="B51" s="5" t="n">
        <v>2280</v>
      </c>
      <c r="C51" s="5" t="n">
        <v>5322</v>
      </c>
    </row>
    <row r="52" spans="1:4">
      <c r="A52" s="4" t="s">
        <v>674</v>
      </c>
      <c r="B52" s="5" t="n">
        <v>8493</v>
      </c>
      <c r="C52" s="5" t="n">
        <v>10814</v>
      </c>
    </row>
    <row r="53" spans="1:4">
      <c r="A53" s="4" t="s">
        <v>675</v>
      </c>
      <c r="B53" s="5" t="n">
        <v>1332728</v>
      </c>
      <c r="C53" s="5" t="n">
        <v>1206420</v>
      </c>
    </row>
    <row r="54" spans="1:4">
      <c r="A54" s="4" t="s">
        <v>614</v>
      </c>
      <c r="B54" s="5" t="n">
        <v>1341221</v>
      </c>
      <c r="C54" s="5" t="n">
        <v>1217234</v>
      </c>
    </row>
    <row r="55" spans="1:4">
      <c r="A55" s="4" t="s">
        <v>688</v>
      </c>
    </row>
    <row r="56" spans="1:4">
      <c r="A56" s="3" t="s">
        <v>672</v>
      </c>
    </row>
    <row r="57" spans="1:4">
      <c r="A57" s="4" t="s">
        <v>679</v>
      </c>
      <c r="B57" s="5" t="n">
        <v>4037</v>
      </c>
      <c r="C57" s="5" t="n">
        <v>5014</v>
      </c>
    </row>
    <row r="58" spans="1:4">
      <c r="A58" s="4" t="s">
        <v>689</v>
      </c>
    </row>
    <row r="59" spans="1:4">
      <c r="A59" s="3" t="s">
        <v>672</v>
      </c>
    </row>
    <row r="60" spans="1:4">
      <c r="A60" s="4" t="s">
        <v>679</v>
      </c>
      <c r="B60" s="5" t="n">
        <v>2127</v>
      </c>
      <c r="C60" s="5" t="n">
        <v>478</v>
      </c>
    </row>
    <row r="61" spans="1:4">
      <c r="A61" s="4" t="s">
        <v>690</v>
      </c>
    </row>
    <row r="62" spans="1:4">
      <c r="A62" s="3" t="s">
        <v>672</v>
      </c>
    </row>
    <row r="63" spans="1:4">
      <c r="A63" s="4" t="s">
        <v>679</v>
      </c>
      <c r="B63" s="5" t="n">
        <v>49</v>
      </c>
      <c r="C63" s="5" t="n">
        <v>0</v>
      </c>
    </row>
    <row r="64" spans="1:4">
      <c r="A64" s="4" t="s">
        <v>624</v>
      </c>
    </row>
    <row r="65" spans="1:4">
      <c r="A65" s="3" t="s">
        <v>672</v>
      </c>
    </row>
    <row r="66" spans="1:4">
      <c r="A66" s="4" t="s">
        <v>673</v>
      </c>
      <c r="B66" s="5" t="n">
        <v>416</v>
      </c>
      <c r="C66" s="5" t="n">
        <v>333</v>
      </c>
    </row>
    <row r="67" spans="1:4">
      <c r="A67" s="4" t="s">
        <v>674</v>
      </c>
      <c r="B67" s="5" t="n">
        <v>785</v>
      </c>
      <c r="C67" s="5" t="n">
        <v>1776</v>
      </c>
    </row>
    <row r="68" spans="1:4">
      <c r="A68" s="4" t="s">
        <v>675</v>
      </c>
      <c r="B68" s="5" t="n">
        <v>411445</v>
      </c>
      <c r="C68" s="5" t="n">
        <v>359433</v>
      </c>
    </row>
    <row r="69" spans="1:4">
      <c r="A69" s="4" t="s">
        <v>614</v>
      </c>
      <c r="B69" s="5" t="n">
        <v>412230</v>
      </c>
      <c r="C69" s="5" t="n">
        <v>361209</v>
      </c>
    </row>
    <row r="70" spans="1:4">
      <c r="A70" s="4" t="s">
        <v>691</v>
      </c>
    </row>
    <row r="71" spans="1:4">
      <c r="A71" s="3" t="s">
        <v>672</v>
      </c>
    </row>
    <row r="72" spans="1:4">
      <c r="A72" s="4" t="s">
        <v>679</v>
      </c>
      <c r="B72" s="5" t="n">
        <v>105</v>
      </c>
      <c r="C72" s="5" t="n">
        <v>43</v>
      </c>
    </row>
    <row r="73" spans="1:4">
      <c r="A73" s="4" t="s">
        <v>692</v>
      </c>
    </row>
    <row r="74" spans="1:4">
      <c r="A74" s="3" t="s">
        <v>672</v>
      </c>
    </row>
    <row r="75" spans="1:4">
      <c r="A75" s="4" t="s">
        <v>679</v>
      </c>
      <c r="B75" s="5" t="n">
        <v>264</v>
      </c>
      <c r="C75" s="5" t="n">
        <v>280</v>
      </c>
    </row>
    <row r="76" spans="1:4">
      <c r="A76" s="4" t="s">
        <v>693</v>
      </c>
    </row>
    <row r="77" spans="1:4">
      <c r="A77" s="3" t="s">
        <v>672</v>
      </c>
    </row>
    <row r="78" spans="1:4">
      <c r="A78" s="4" t="s">
        <v>679</v>
      </c>
      <c r="B78" s="5" t="n">
        <v>0</v>
      </c>
      <c r="C78" s="5" t="n">
        <v>1120</v>
      </c>
    </row>
    <row r="79" spans="1:4">
      <c r="A79" s="4" t="s">
        <v>625</v>
      </c>
    </row>
    <row r="80" spans="1:4">
      <c r="A80" s="3" t="s">
        <v>672</v>
      </c>
    </row>
    <row r="81" spans="1:4">
      <c r="A81" s="4" t="s">
        <v>673</v>
      </c>
      <c r="B81" s="5" t="n">
        <v>79</v>
      </c>
      <c r="C81" s="5" t="n">
        <v>864</v>
      </c>
    </row>
    <row r="82" spans="1:4">
      <c r="A82" s="4" t="s">
        <v>674</v>
      </c>
      <c r="B82" s="5" t="n">
        <v>79</v>
      </c>
      <c r="C82" s="5" t="n">
        <v>991</v>
      </c>
    </row>
    <row r="83" spans="1:4">
      <c r="A83" s="4" t="s">
        <v>675</v>
      </c>
      <c r="B83" s="5" t="n">
        <v>977718</v>
      </c>
      <c r="C83" s="5" t="n">
        <v>884448</v>
      </c>
    </row>
    <row r="84" spans="1:4">
      <c r="A84" s="4" t="s">
        <v>614</v>
      </c>
      <c r="B84" s="5" t="n">
        <v>977797</v>
      </c>
      <c r="C84" s="5" t="n">
        <v>885439</v>
      </c>
    </row>
    <row r="85" spans="1:4">
      <c r="A85" s="4" t="s">
        <v>694</v>
      </c>
    </row>
    <row r="86" spans="1:4">
      <c r="A86" s="3" t="s">
        <v>672</v>
      </c>
    </row>
    <row r="87" spans="1:4">
      <c r="A87" s="4" t="s">
        <v>679</v>
      </c>
      <c r="B87" s="5" t="n">
        <v>0</v>
      </c>
      <c r="C87" s="5" t="n">
        <v>127</v>
      </c>
    </row>
    <row r="88" spans="1:4">
      <c r="A88" s="4" t="s">
        <v>695</v>
      </c>
    </row>
    <row r="89" spans="1:4">
      <c r="A89" s="3" t="s">
        <v>672</v>
      </c>
    </row>
    <row r="90" spans="1:4">
      <c r="A90" s="4" t="s">
        <v>679</v>
      </c>
      <c r="B90" s="5" t="n">
        <v>0</v>
      </c>
      <c r="C90" s="5" t="n">
        <v>0</v>
      </c>
    </row>
    <row r="91" spans="1:4">
      <c r="A91" s="4" t="s">
        <v>696</v>
      </c>
    </row>
    <row r="92" spans="1:4">
      <c r="A92" s="3" t="s">
        <v>672</v>
      </c>
    </row>
    <row r="93" spans="1:4">
      <c r="A93" s="4" t="s">
        <v>679</v>
      </c>
      <c r="B93" s="5" t="n">
        <v>0</v>
      </c>
      <c r="C93" s="5" t="n">
        <v>0</v>
      </c>
    </row>
    <row r="94" spans="1:4">
      <c r="A94" s="4" t="s">
        <v>635</v>
      </c>
    </row>
    <row r="95" spans="1:4">
      <c r="A95" s="3" t="s">
        <v>672</v>
      </c>
    </row>
    <row r="96" spans="1:4">
      <c r="A96" s="4" t="s">
        <v>673</v>
      </c>
      <c r="B96" s="5" t="n">
        <v>0</v>
      </c>
      <c r="C96" s="5" t="n">
        <v>0</v>
      </c>
    </row>
    <row r="97" spans="1:4">
      <c r="A97" s="4" t="s">
        <v>674</v>
      </c>
      <c r="B97" s="5" t="n">
        <v>3697</v>
      </c>
      <c r="C97" s="5" t="n">
        <v>2278</v>
      </c>
    </row>
    <row r="98" spans="1:4">
      <c r="A98" s="4" t="s">
        <v>675</v>
      </c>
      <c r="B98" s="5" t="n">
        <v>467049</v>
      </c>
      <c r="C98" s="5" t="n">
        <v>446075</v>
      </c>
    </row>
    <row r="99" spans="1:4">
      <c r="A99" s="4" t="s">
        <v>614</v>
      </c>
      <c r="B99" s="5" t="n">
        <v>470746</v>
      </c>
      <c r="C99" s="5" t="n">
        <v>448353</v>
      </c>
    </row>
    <row r="100" spans="1:4">
      <c r="A100" s="4" t="s">
        <v>697</v>
      </c>
    </row>
    <row r="101" spans="1:4">
      <c r="A101" s="3" t="s">
        <v>672</v>
      </c>
    </row>
    <row r="102" spans="1:4">
      <c r="A102" s="4" t="s">
        <v>679</v>
      </c>
      <c r="B102" s="5" t="n">
        <v>2126</v>
      </c>
      <c r="C102" s="5" t="n">
        <v>1382</v>
      </c>
    </row>
    <row r="103" spans="1:4">
      <c r="A103" s="4" t="s">
        <v>698</v>
      </c>
    </row>
    <row r="104" spans="1:4">
      <c r="A104" s="3" t="s">
        <v>672</v>
      </c>
    </row>
    <row r="105" spans="1:4">
      <c r="A105" s="4" t="s">
        <v>679</v>
      </c>
      <c r="B105" s="5" t="n">
        <v>1056</v>
      </c>
      <c r="C105" s="5" t="n">
        <v>625</v>
      </c>
    </row>
    <row r="106" spans="1:4">
      <c r="A106" s="4" t="s">
        <v>699</v>
      </c>
    </row>
    <row r="107" spans="1:4">
      <c r="A107" s="3" t="s">
        <v>672</v>
      </c>
    </row>
    <row r="108" spans="1:4">
      <c r="A108" s="4" t="s">
        <v>679</v>
      </c>
      <c r="B108" s="5" t="n">
        <v>515</v>
      </c>
      <c r="C108" s="5" t="n">
        <v>271</v>
      </c>
    </row>
    <row r="109" spans="1:4">
      <c r="A109" s="4" t="s">
        <v>636</v>
      </c>
    </row>
    <row r="110" spans="1:4">
      <c r="A110" s="3" t="s">
        <v>672</v>
      </c>
    </row>
    <row r="111" spans="1:4">
      <c r="A111" s="4" t="s">
        <v>673</v>
      </c>
      <c r="B111" s="5" t="n">
        <v>0</v>
      </c>
      <c r="C111" s="5" t="n">
        <v>0</v>
      </c>
    </row>
    <row r="112" spans="1:4">
      <c r="A112" s="4" t="s">
        <v>674</v>
      </c>
      <c r="B112" s="5" t="n">
        <v>0</v>
      </c>
      <c r="C112" s="5" t="n">
        <v>0</v>
      </c>
    </row>
    <row r="113" spans="1:4">
      <c r="A113" s="4" t="s">
        <v>675</v>
      </c>
      <c r="B113" s="5" t="n">
        <v>362</v>
      </c>
      <c r="C113" s="5" t="n">
        <v>677</v>
      </c>
    </row>
    <row r="114" spans="1:4">
      <c r="A114" s="4" t="s">
        <v>614</v>
      </c>
      <c r="B114" s="5" t="n">
        <v>362</v>
      </c>
      <c r="C114" s="5" t="n">
        <v>677</v>
      </c>
    </row>
    <row r="115" spans="1:4">
      <c r="A115" s="4" t="s">
        <v>700</v>
      </c>
    </row>
    <row r="116" spans="1:4">
      <c r="A116" s="3" t="s">
        <v>672</v>
      </c>
    </row>
    <row r="117" spans="1:4">
      <c r="A117" s="4" t="s">
        <v>679</v>
      </c>
      <c r="B117" s="5" t="n">
        <v>0</v>
      </c>
      <c r="C117" s="5" t="n">
        <v>0</v>
      </c>
    </row>
    <row r="118" spans="1:4">
      <c r="A118" s="4" t="s">
        <v>701</v>
      </c>
    </row>
    <row r="119" spans="1:4">
      <c r="A119" s="3" t="s">
        <v>672</v>
      </c>
    </row>
    <row r="120" spans="1:4">
      <c r="A120" s="4" t="s">
        <v>679</v>
      </c>
      <c r="B120" s="5" t="n">
        <v>0</v>
      </c>
      <c r="C120" s="5" t="n">
        <v>0</v>
      </c>
    </row>
    <row r="121" spans="1:4">
      <c r="A121" s="4" t="s">
        <v>702</v>
      </c>
    </row>
    <row r="122" spans="1:4">
      <c r="A122" s="3" t="s">
        <v>672</v>
      </c>
    </row>
    <row r="123" spans="1:4">
      <c r="A123" s="4" t="s">
        <v>679</v>
      </c>
      <c r="B123" s="6" t="n">
        <v>0</v>
      </c>
      <c r="C12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03</v>
      </c>
      <c r="B1" s="2" t="s">
        <v>1</v>
      </c>
    </row>
    <row r="2" spans="1:3">
      <c r="B2" s="2" t="s">
        <v>605</v>
      </c>
      <c r="C2" s="2" t="s">
        <v>606</v>
      </c>
    </row>
    <row r="3" spans="1:3">
      <c r="A3" s="3" t="s">
        <v>704</v>
      </c>
    </row>
    <row r="4" spans="1:3">
      <c r="A4" s="4" t="s">
        <v>705</v>
      </c>
      <c r="B4" s="6" t="n">
        <v>0</v>
      </c>
    </row>
    <row r="5" spans="1:3">
      <c r="A5" s="4" t="s">
        <v>706</v>
      </c>
      <c r="B5" s="4" t="s">
        <v>502</v>
      </c>
    </row>
    <row r="6" spans="1:3">
      <c r="A6" s="4" t="s">
        <v>609</v>
      </c>
      <c r="B6" s="5" t="n">
        <v>3</v>
      </c>
      <c r="C6" s="5" t="n">
        <v>3</v>
      </c>
    </row>
    <row r="7" spans="1:3">
      <c r="A7" s="4" t="s">
        <v>608</v>
      </c>
      <c r="B7" s="6" t="n">
        <v>104000</v>
      </c>
      <c r="C7" s="6" t="n">
        <v>282000</v>
      </c>
    </row>
    <row r="8" spans="1:3">
      <c r="A8" s="3" t="s">
        <v>707</v>
      </c>
    </row>
    <row r="9" spans="1:3">
      <c r="A9" s="4" t="s">
        <v>708</v>
      </c>
      <c r="B9" s="5" t="n">
        <v>0</v>
      </c>
      <c r="C9" s="5" t="n">
        <v>0</v>
      </c>
    </row>
    <row r="10" spans="1:3">
      <c r="A10" s="4" t="s">
        <v>681</v>
      </c>
    </row>
    <row r="11" spans="1:3">
      <c r="A11" s="3" t="s">
        <v>704</v>
      </c>
    </row>
    <row r="12" spans="1:3">
      <c r="A12" s="4" t="s">
        <v>709</v>
      </c>
      <c r="B12" s="6" t="n">
        <v>0</v>
      </c>
      <c r="C12" s="6" t="n">
        <v>0</v>
      </c>
    </row>
    <row r="13" spans="1:3">
      <c r="A13" s="4" t="s">
        <v>710</v>
      </c>
    </row>
    <row r="14" spans="1:3">
      <c r="A14" s="3" t="s">
        <v>704</v>
      </c>
    </row>
    <row r="15" spans="1:3">
      <c r="A15" s="4" t="s">
        <v>609</v>
      </c>
      <c r="B15" s="5" t="n">
        <v>0</v>
      </c>
      <c r="C15" s="5" t="n">
        <v>0</v>
      </c>
    </row>
    <row r="16" spans="1:3">
      <c r="A16" s="4" t="s">
        <v>608</v>
      </c>
      <c r="B16" s="6" t="n">
        <v>0</v>
      </c>
    </row>
    <row r="17" spans="1:3">
      <c r="A17" s="4" t="s">
        <v>623</v>
      </c>
    </row>
    <row r="18" spans="1:3">
      <c r="A18" s="3" t="s">
        <v>704</v>
      </c>
    </row>
    <row r="19" spans="1:3">
      <c r="A19" s="4" t="s">
        <v>609</v>
      </c>
      <c r="B19" s="5" t="n">
        <v>3</v>
      </c>
      <c r="C19" s="5" t="n">
        <v>3</v>
      </c>
    </row>
    <row r="20" spans="1:3">
      <c r="A20" s="4" t="s">
        <v>608</v>
      </c>
      <c r="B20" s="6" t="n">
        <v>104000</v>
      </c>
      <c r="C20" s="6" t="n">
        <v>282000</v>
      </c>
    </row>
    <row r="21" spans="1:3">
      <c r="A21" s="4" t="s">
        <v>710</v>
      </c>
    </row>
    <row r="22" spans="1:3">
      <c r="A22" s="3" t="s">
        <v>704</v>
      </c>
    </row>
    <row r="23" spans="1:3">
      <c r="A23" s="4" t="s">
        <v>608</v>
      </c>
      <c r="C23" s="5" t="n">
        <v>0</v>
      </c>
    </row>
    <row r="24" spans="1:3">
      <c r="A24" s="4" t="s">
        <v>711</v>
      </c>
    </row>
    <row r="25" spans="1:3">
      <c r="A25" s="3" t="s">
        <v>704</v>
      </c>
    </row>
    <row r="26" spans="1:3">
      <c r="A26" s="4" t="s">
        <v>709</v>
      </c>
      <c r="B26" s="6" t="n">
        <v>12600000</v>
      </c>
      <c r="C26" s="6" t="n">
        <v>16200000</v>
      </c>
    </row>
    <row r="27" spans="1:3">
      <c r="A27" s="4" t="s">
        <v>712</v>
      </c>
    </row>
    <row r="28" spans="1:3">
      <c r="A28" s="3" t="s">
        <v>704</v>
      </c>
    </row>
    <row r="29" spans="1:3">
      <c r="A29" s="4" t="s">
        <v>713</v>
      </c>
      <c r="B29" s="5" t="n">
        <v>6</v>
      </c>
      <c r="C29" s="5" t="n">
        <v>24</v>
      </c>
    </row>
    <row r="30" spans="1:3">
      <c r="A30" s="4" t="s">
        <v>714</v>
      </c>
      <c r="B30" s="6" t="n">
        <v>600000</v>
      </c>
      <c r="C30" s="6" t="n">
        <v>36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716</v>
      </c>
    </row>
    <row r="3" spans="1:3">
      <c r="A3" s="4" t="s">
        <v>612</v>
      </c>
      <c r="B3" s="6" t="n">
        <v>3768106</v>
      </c>
      <c r="C3" s="6" t="n">
        <v>3522811</v>
      </c>
    </row>
    <row r="4" spans="1:3">
      <c r="A4" s="4" t="s">
        <v>645</v>
      </c>
      <c r="B4" s="5" t="n">
        <v>2509</v>
      </c>
      <c r="C4" s="5" t="n">
        <v>2079</v>
      </c>
    </row>
    <row r="5" spans="1:3">
      <c r="A5" s="4" t="s">
        <v>614</v>
      </c>
      <c r="B5" s="5" t="n">
        <v>3770615</v>
      </c>
      <c r="C5" s="5" t="n">
        <v>3524890</v>
      </c>
    </row>
    <row r="6" spans="1:3">
      <c r="A6" s="4" t="s">
        <v>717</v>
      </c>
    </row>
    <row r="7" spans="1:3">
      <c r="A7" s="3" t="s">
        <v>716</v>
      </c>
    </row>
    <row r="8" spans="1:3">
      <c r="A8" s="4" t="s">
        <v>612</v>
      </c>
      <c r="B8" s="5" t="n">
        <v>3703685</v>
      </c>
      <c r="C8" s="5" t="n">
        <v>3464237</v>
      </c>
    </row>
    <row r="9" spans="1:3">
      <c r="A9" s="4" t="s">
        <v>718</v>
      </c>
    </row>
    <row r="10" spans="1:3">
      <c r="A10" s="3" t="s">
        <v>716</v>
      </c>
    </row>
    <row r="11" spans="1:3">
      <c r="A11" s="4" t="s">
        <v>612</v>
      </c>
      <c r="B11" s="5" t="n">
        <v>29157</v>
      </c>
      <c r="C11" s="5" t="n">
        <v>31482</v>
      </c>
    </row>
    <row r="12" spans="1:3">
      <c r="A12" s="4" t="s">
        <v>719</v>
      </c>
    </row>
    <row r="13" spans="1:3">
      <c r="A13" s="3" t="s">
        <v>716</v>
      </c>
    </row>
    <row r="14" spans="1:3">
      <c r="A14" s="4" t="s">
        <v>612</v>
      </c>
      <c r="B14" s="5" t="n">
        <v>34993</v>
      </c>
      <c r="C14" s="5" t="n">
        <v>26934</v>
      </c>
    </row>
    <row r="15" spans="1:3">
      <c r="A15" s="4" t="s">
        <v>720</v>
      </c>
    </row>
    <row r="16" spans="1:3">
      <c r="A16" s="3" t="s">
        <v>716</v>
      </c>
    </row>
    <row r="17" spans="1:3">
      <c r="A17" s="4" t="s">
        <v>612</v>
      </c>
      <c r="B17" s="5" t="n">
        <v>271</v>
      </c>
      <c r="C17" s="5" t="n">
        <v>158</v>
      </c>
    </row>
    <row r="18" spans="1:3">
      <c r="A18" s="4" t="s">
        <v>621</v>
      </c>
    </row>
    <row r="19" spans="1:3">
      <c r="A19" s="3" t="s">
        <v>716</v>
      </c>
    </row>
    <row r="20" spans="1:3">
      <c r="A20" s="4" t="s">
        <v>612</v>
      </c>
      <c r="B20" s="5" t="n">
        <v>503738</v>
      </c>
      <c r="C20" s="5" t="n">
        <v>509987</v>
      </c>
    </row>
    <row r="21" spans="1:3">
      <c r="A21" s="4" t="s">
        <v>645</v>
      </c>
      <c r="B21" s="5" t="n">
        <v>281</v>
      </c>
      <c r="C21" s="5" t="n">
        <v>453</v>
      </c>
    </row>
    <row r="22" spans="1:3">
      <c r="A22" s="4" t="s">
        <v>614</v>
      </c>
      <c r="B22" s="5" t="n">
        <v>504019</v>
      </c>
      <c r="C22" s="5" t="n">
        <v>510440</v>
      </c>
    </row>
    <row r="23" spans="1:3">
      <c r="A23" s="4" t="s">
        <v>721</v>
      </c>
    </row>
    <row r="24" spans="1:3">
      <c r="A24" s="3" t="s">
        <v>716</v>
      </c>
    </row>
    <row r="25" spans="1:3">
      <c r="A25" s="4" t="s">
        <v>612</v>
      </c>
      <c r="B25" s="5" t="n">
        <v>474995</v>
      </c>
      <c r="C25" s="5" t="n">
        <v>502305</v>
      </c>
    </row>
    <row r="26" spans="1:3">
      <c r="A26" s="4" t="s">
        <v>722</v>
      </c>
    </row>
    <row r="27" spans="1:3">
      <c r="A27" s="3" t="s">
        <v>716</v>
      </c>
    </row>
    <row r="28" spans="1:3">
      <c r="A28" s="4" t="s">
        <v>612</v>
      </c>
      <c r="B28" s="5" t="n">
        <v>7543</v>
      </c>
      <c r="C28" s="5" t="n">
        <v>2632</v>
      </c>
    </row>
    <row r="29" spans="1:3">
      <c r="A29" s="4" t="s">
        <v>723</v>
      </c>
    </row>
    <row r="30" spans="1:3">
      <c r="A30" s="3" t="s">
        <v>716</v>
      </c>
    </row>
    <row r="31" spans="1:3">
      <c r="A31" s="4" t="s">
        <v>612</v>
      </c>
      <c r="B31" s="5" t="n">
        <v>21200</v>
      </c>
      <c r="C31" s="5" t="n">
        <v>5050</v>
      </c>
    </row>
    <row r="32" spans="1:3">
      <c r="A32" s="4" t="s">
        <v>724</v>
      </c>
    </row>
    <row r="33" spans="1:3">
      <c r="A33" s="3" t="s">
        <v>716</v>
      </c>
    </row>
    <row r="34" spans="1:3">
      <c r="A34" s="4" t="s">
        <v>612</v>
      </c>
      <c r="B34" s="5" t="n">
        <v>0</v>
      </c>
      <c r="C34" s="5" t="n">
        <v>0</v>
      </c>
    </row>
    <row r="35" spans="1:3">
      <c r="A35" s="4" t="s">
        <v>622</v>
      </c>
    </row>
    <row r="36" spans="1:3">
      <c r="A36" s="3" t="s">
        <v>716</v>
      </c>
    </row>
    <row r="37" spans="1:3">
      <c r="A37" s="4" t="s">
        <v>612</v>
      </c>
      <c r="B37" s="5" t="n">
        <v>64525</v>
      </c>
      <c r="C37" s="5" t="n">
        <v>101729</v>
      </c>
    </row>
    <row r="38" spans="1:3">
      <c r="A38" s="4" t="s">
        <v>645</v>
      </c>
      <c r="B38" s="5" t="n">
        <v>-285</v>
      </c>
      <c r="C38" s="5" t="n">
        <v>-191</v>
      </c>
    </row>
    <row r="39" spans="1:3">
      <c r="A39" s="4" t="s">
        <v>614</v>
      </c>
      <c r="B39" s="5" t="n">
        <v>64240</v>
      </c>
      <c r="C39" s="5" t="n">
        <v>101538</v>
      </c>
    </row>
    <row r="40" spans="1:3">
      <c r="A40" s="4" t="s">
        <v>725</v>
      </c>
    </row>
    <row r="41" spans="1:3">
      <c r="A41" s="3" t="s">
        <v>716</v>
      </c>
    </row>
    <row r="42" spans="1:3">
      <c r="A42" s="4" t="s">
        <v>612</v>
      </c>
      <c r="B42" s="5" t="n">
        <v>55646</v>
      </c>
      <c r="C42" s="5" t="n">
        <v>91812</v>
      </c>
    </row>
    <row r="43" spans="1:3">
      <c r="A43" s="4" t="s">
        <v>726</v>
      </c>
    </row>
    <row r="44" spans="1:3">
      <c r="A44" s="3" t="s">
        <v>716</v>
      </c>
    </row>
    <row r="45" spans="1:3">
      <c r="A45" s="4" t="s">
        <v>612</v>
      </c>
      <c r="B45" s="5" t="n">
        <v>8879</v>
      </c>
      <c r="C45" s="5" t="n">
        <v>9896</v>
      </c>
    </row>
    <row r="46" spans="1:3">
      <c r="A46" s="4" t="s">
        <v>727</v>
      </c>
    </row>
    <row r="47" spans="1:3">
      <c r="A47" s="3" t="s">
        <v>716</v>
      </c>
    </row>
    <row r="48" spans="1:3">
      <c r="A48" s="4" t="s">
        <v>612</v>
      </c>
      <c r="B48" s="5" t="n">
        <v>0</v>
      </c>
      <c r="C48" s="5" t="n">
        <v>21</v>
      </c>
    </row>
    <row r="49" spans="1:3">
      <c r="A49" s="4" t="s">
        <v>728</v>
      </c>
    </row>
    <row r="50" spans="1:3">
      <c r="A50" s="3" t="s">
        <v>716</v>
      </c>
    </row>
    <row r="51" spans="1:3">
      <c r="A51" s="4" t="s">
        <v>612</v>
      </c>
      <c r="B51" s="5" t="n">
        <v>0</v>
      </c>
      <c r="C51" s="5" t="n">
        <v>0</v>
      </c>
    </row>
    <row r="52" spans="1:3">
      <c r="A52" s="4" t="s">
        <v>623</v>
      </c>
    </row>
    <row r="53" spans="1:3">
      <c r="A53" s="3" t="s">
        <v>716</v>
      </c>
    </row>
    <row r="54" spans="1:3">
      <c r="A54" s="4" t="s">
        <v>612</v>
      </c>
      <c r="B54" s="5" t="n">
        <v>1337193</v>
      </c>
      <c r="C54" s="5" t="n">
        <v>1213983</v>
      </c>
    </row>
    <row r="55" spans="1:3">
      <c r="A55" s="4" t="s">
        <v>645</v>
      </c>
      <c r="B55" s="5" t="n">
        <v>4028</v>
      </c>
      <c r="C55" s="5" t="n">
        <v>3251</v>
      </c>
    </row>
    <row r="56" spans="1:3">
      <c r="A56" s="4" t="s">
        <v>614</v>
      </c>
      <c r="B56" s="5" t="n">
        <v>1341221</v>
      </c>
      <c r="C56" s="5" t="n">
        <v>1217234</v>
      </c>
    </row>
    <row r="57" spans="1:3">
      <c r="A57" s="4" t="s">
        <v>729</v>
      </c>
    </row>
    <row r="58" spans="1:3">
      <c r="A58" s="3" t="s">
        <v>716</v>
      </c>
    </row>
    <row r="59" spans="1:3">
      <c r="A59" s="4" t="s">
        <v>612</v>
      </c>
      <c r="B59" s="5" t="n">
        <v>1334760</v>
      </c>
      <c r="C59" s="5" t="n">
        <v>1208552</v>
      </c>
    </row>
    <row r="60" spans="1:3">
      <c r="A60" s="4" t="s">
        <v>730</v>
      </c>
    </row>
    <row r="61" spans="1:3">
      <c r="A61" s="3" t="s">
        <v>716</v>
      </c>
    </row>
    <row r="62" spans="1:3">
      <c r="A62" s="4" t="s">
        <v>612</v>
      </c>
      <c r="B62" s="5" t="n">
        <v>0</v>
      </c>
      <c r="C62" s="5" t="n">
        <v>109</v>
      </c>
    </row>
    <row r="63" spans="1:3">
      <c r="A63" s="4" t="s">
        <v>731</v>
      </c>
    </row>
    <row r="64" spans="1:3">
      <c r="A64" s="3" t="s">
        <v>716</v>
      </c>
    </row>
    <row r="65" spans="1:3">
      <c r="A65" s="4" t="s">
        <v>612</v>
      </c>
      <c r="B65" s="5" t="n">
        <v>2433</v>
      </c>
      <c r="C65" s="5" t="n">
        <v>5322</v>
      </c>
    </row>
    <row r="66" spans="1:3">
      <c r="A66" s="4" t="s">
        <v>732</v>
      </c>
    </row>
    <row r="67" spans="1:3">
      <c r="A67" s="3" t="s">
        <v>716</v>
      </c>
    </row>
    <row r="68" spans="1:3">
      <c r="A68" s="4" t="s">
        <v>612</v>
      </c>
      <c r="B68" s="5" t="n">
        <v>0</v>
      </c>
      <c r="C68" s="5" t="n">
        <v>0</v>
      </c>
    </row>
    <row r="69" spans="1:3">
      <c r="A69" s="4" t="s">
        <v>624</v>
      </c>
    </row>
    <row r="70" spans="1:3">
      <c r="A70" s="3" t="s">
        <v>716</v>
      </c>
    </row>
    <row r="71" spans="1:3">
      <c r="A71" s="4" t="s">
        <v>612</v>
      </c>
      <c r="B71" s="5" t="n">
        <v>412230</v>
      </c>
      <c r="C71" s="5" t="n">
        <v>361210</v>
      </c>
    </row>
    <row r="72" spans="1:3">
      <c r="A72" s="4" t="s">
        <v>645</v>
      </c>
      <c r="B72" s="5" t="n">
        <v>0</v>
      </c>
      <c r="C72" s="5" t="n">
        <v>-1</v>
      </c>
    </row>
    <row r="73" spans="1:3">
      <c r="A73" s="4" t="s">
        <v>614</v>
      </c>
      <c r="B73" s="5" t="n">
        <v>412230</v>
      </c>
      <c r="C73" s="5" t="n">
        <v>361209</v>
      </c>
    </row>
    <row r="74" spans="1:3">
      <c r="A74" s="4" t="s">
        <v>733</v>
      </c>
    </row>
    <row r="75" spans="1:3">
      <c r="A75" s="3" t="s">
        <v>716</v>
      </c>
    </row>
    <row r="76" spans="1:3">
      <c r="A76" s="4" t="s">
        <v>612</v>
      </c>
      <c r="B76" s="5" t="n">
        <v>411814</v>
      </c>
      <c r="C76" s="5" t="n">
        <v>359757</v>
      </c>
    </row>
    <row r="77" spans="1:3">
      <c r="A77" s="4" t="s">
        <v>734</v>
      </c>
    </row>
    <row r="78" spans="1:3">
      <c r="A78" s="3" t="s">
        <v>716</v>
      </c>
    </row>
    <row r="79" spans="1:3">
      <c r="A79" s="4" t="s">
        <v>612</v>
      </c>
      <c r="B79" s="5" t="n">
        <v>0</v>
      </c>
      <c r="C79" s="5" t="n">
        <v>0</v>
      </c>
    </row>
    <row r="80" spans="1:3">
      <c r="A80" s="4" t="s">
        <v>735</v>
      </c>
    </row>
    <row r="81" spans="1:3">
      <c r="A81" s="3" t="s">
        <v>716</v>
      </c>
    </row>
    <row r="82" spans="1:3">
      <c r="A82" s="4" t="s">
        <v>612</v>
      </c>
      <c r="B82" s="5" t="n">
        <v>416</v>
      </c>
      <c r="C82" s="5" t="n">
        <v>1453</v>
      </c>
    </row>
    <row r="83" spans="1:3">
      <c r="A83" s="4" t="s">
        <v>736</v>
      </c>
    </row>
    <row r="84" spans="1:3">
      <c r="A84" s="3" t="s">
        <v>716</v>
      </c>
    </row>
    <row r="85" spans="1:3">
      <c r="A85" s="4" t="s">
        <v>612</v>
      </c>
      <c r="B85" s="5" t="n">
        <v>0</v>
      </c>
      <c r="C85" s="5" t="n">
        <v>0</v>
      </c>
    </row>
    <row r="86" spans="1:3">
      <c r="A86" s="4" t="s">
        <v>625</v>
      </c>
    </row>
    <row r="87" spans="1:3">
      <c r="A87" s="3" t="s">
        <v>716</v>
      </c>
    </row>
    <row r="88" spans="1:3">
      <c r="A88" s="4" t="s">
        <v>612</v>
      </c>
      <c r="B88" s="5" t="n">
        <v>979239</v>
      </c>
      <c r="C88" s="5" t="n">
        <v>886615</v>
      </c>
    </row>
    <row r="89" spans="1:3">
      <c r="A89" s="4" t="s">
        <v>645</v>
      </c>
      <c r="B89" s="5" t="n">
        <v>-1442</v>
      </c>
      <c r="C89" s="5" t="n">
        <v>-1176</v>
      </c>
    </row>
    <row r="90" spans="1:3">
      <c r="A90" s="4" t="s">
        <v>614</v>
      </c>
      <c r="B90" s="5" t="n">
        <v>977797</v>
      </c>
      <c r="C90" s="5" t="n">
        <v>885439</v>
      </c>
    </row>
    <row r="91" spans="1:3">
      <c r="A91" s="4" t="s">
        <v>737</v>
      </c>
    </row>
    <row r="92" spans="1:3">
      <c r="A92" s="3" t="s">
        <v>716</v>
      </c>
    </row>
    <row r="93" spans="1:3">
      <c r="A93" s="4" t="s">
        <v>612</v>
      </c>
      <c r="B93" s="5" t="n">
        <v>955865</v>
      </c>
      <c r="C93" s="5" t="n">
        <v>852872</v>
      </c>
    </row>
    <row r="94" spans="1:3">
      <c r="A94" s="4" t="s">
        <v>738</v>
      </c>
    </row>
    <row r="95" spans="1:3">
      <c r="A95" s="3" t="s">
        <v>716</v>
      </c>
    </row>
    <row r="96" spans="1:3">
      <c r="A96" s="4" t="s">
        <v>612</v>
      </c>
      <c r="B96" s="5" t="n">
        <v>12735</v>
      </c>
      <c r="C96" s="5" t="n">
        <v>18845</v>
      </c>
    </row>
    <row r="97" spans="1:3">
      <c r="A97" s="4" t="s">
        <v>739</v>
      </c>
    </row>
    <row r="98" spans="1:3">
      <c r="A98" s="3" t="s">
        <v>716</v>
      </c>
    </row>
    <row r="99" spans="1:3">
      <c r="A99" s="4" t="s">
        <v>612</v>
      </c>
      <c r="B99" s="5" t="n">
        <v>10639</v>
      </c>
      <c r="C99" s="5" t="n">
        <v>14898</v>
      </c>
    </row>
    <row r="100" spans="1:3">
      <c r="A100" s="4" t="s">
        <v>740</v>
      </c>
    </row>
    <row r="101" spans="1:3">
      <c r="A101" s="3" t="s">
        <v>716</v>
      </c>
    </row>
    <row r="102" spans="1:3">
      <c r="A102" s="4" t="s">
        <v>612</v>
      </c>
      <c r="B102" s="5" t="n">
        <v>0</v>
      </c>
      <c r="C102" s="5" t="n">
        <v>0</v>
      </c>
    </row>
    <row r="103" spans="1:3">
      <c r="A103" s="4" t="s">
        <v>635</v>
      </c>
    </row>
    <row r="104" spans="1:3">
      <c r="A104" s="3" t="s">
        <v>716</v>
      </c>
    </row>
    <row r="105" spans="1:3">
      <c r="A105" s="4" t="s">
        <v>612</v>
      </c>
      <c r="B105" s="5" t="n">
        <v>470819</v>
      </c>
      <c r="C105" s="5" t="n">
        <v>448610</v>
      </c>
    </row>
    <row r="106" spans="1:3">
      <c r="A106" s="4" t="s">
        <v>645</v>
      </c>
      <c r="B106" s="5" t="n">
        <v>-73</v>
      </c>
      <c r="C106" s="5" t="n">
        <v>-257</v>
      </c>
    </row>
    <row r="107" spans="1:3">
      <c r="A107" s="4" t="s">
        <v>614</v>
      </c>
      <c r="B107" s="5" t="n">
        <v>470746</v>
      </c>
      <c r="C107" s="5" t="n">
        <v>448353</v>
      </c>
    </row>
    <row r="108" spans="1:3">
      <c r="A108" s="4" t="s">
        <v>741</v>
      </c>
    </row>
    <row r="109" spans="1:3">
      <c r="A109" s="3" t="s">
        <v>716</v>
      </c>
    </row>
    <row r="110" spans="1:3">
      <c r="A110" s="4" t="s">
        <v>612</v>
      </c>
      <c r="B110" s="5" t="n">
        <v>470243</v>
      </c>
      <c r="C110" s="5" t="n">
        <v>448262</v>
      </c>
    </row>
    <row r="111" spans="1:3">
      <c r="A111" s="4" t="s">
        <v>742</v>
      </c>
    </row>
    <row r="112" spans="1:3">
      <c r="A112" s="3" t="s">
        <v>716</v>
      </c>
    </row>
    <row r="113" spans="1:3">
      <c r="A113" s="4" t="s">
        <v>612</v>
      </c>
      <c r="B113" s="5" t="n">
        <v>0</v>
      </c>
      <c r="C113" s="5" t="n">
        <v>0</v>
      </c>
    </row>
    <row r="114" spans="1:3">
      <c r="A114" s="4" t="s">
        <v>743</v>
      </c>
    </row>
    <row r="115" spans="1:3">
      <c r="A115" s="3" t="s">
        <v>716</v>
      </c>
    </row>
    <row r="116" spans="1:3">
      <c r="A116" s="4" t="s">
        <v>612</v>
      </c>
      <c r="B116" s="5" t="n">
        <v>305</v>
      </c>
      <c r="C116" s="5" t="n">
        <v>190</v>
      </c>
    </row>
    <row r="117" spans="1:3">
      <c r="A117" s="4" t="s">
        <v>744</v>
      </c>
    </row>
    <row r="118" spans="1:3">
      <c r="A118" s="3" t="s">
        <v>716</v>
      </c>
    </row>
    <row r="119" spans="1:3">
      <c r="A119" s="4" t="s">
        <v>612</v>
      </c>
      <c r="B119" s="5" t="n">
        <v>271</v>
      </c>
      <c r="C119" s="5" t="n">
        <v>158</v>
      </c>
    </row>
    <row r="120" spans="1:3">
      <c r="A120" s="4" t="s">
        <v>636</v>
      </c>
    </row>
    <row r="121" spans="1:3">
      <c r="A121" s="3" t="s">
        <v>716</v>
      </c>
    </row>
    <row r="122" spans="1:3">
      <c r="A122" s="4" t="s">
        <v>612</v>
      </c>
      <c r="B122" s="5" t="n">
        <v>362</v>
      </c>
      <c r="C122" s="5" t="n">
        <v>677</v>
      </c>
    </row>
    <row r="123" spans="1:3">
      <c r="A123" s="4" t="s">
        <v>645</v>
      </c>
      <c r="B123" s="5" t="n">
        <v>0</v>
      </c>
      <c r="C123" s="5" t="n">
        <v>0</v>
      </c>
    </row>
    <row r="124" spans="1:3">
      <c r="A124" s="4" t="s">
        <v>614</v>
      </c>
      <c r="B124" s="5" t="n">
        <v>362</v>
      </c>
      <c r="C124" s="5" t="n">
        <v>677</v>
      </c>
    </row>
    <row r="125" spans="1:3">
      <c r="A125" s="4" t="s">
        <v>745</v>
      </c>
    </row>
    <row r="126" spans="1:3">
      <c r="A126" s="3" t="s">
        <v>716</v>
      </c>
    </row>
    <row r="127" spans="1:3">
      <c r="A127" s="4" t="s">
        <v>612</v>
      </c>
      <c r="B127" s="5" t="n">
        <v>362</v>
      </c>
      <c r="C127" s="5" t="n">
        <v>677</v>
      </c>
    </row>
    <row r="128" spans="1:3">
      <c r="A128" s="4" t="s">
        <v>746</v>
      </c>
    </row>
    <row r="129" spans="1:3">
      <c r="A129" s="3" t="s">
        <v>716</v>
      </c>
    </row>
    <row r="130" spans="1:3">
      <c r="A130" s="4" t="s">
        <v>612</v>
      </c>
      <c r="B130" s="5" t="n">
        <v>0</v>
      </c>
      <c r="C130" s="5" t="n">
        <v>0</v>
      </c>
    </row>
    <row r="131" spans="1:3">
      <c r="A131" s="4" t="s">
        <v>747</v>
      </c>
    </row>
    <row r="132" spans="1:3">
      <c r="A132" s="3" t="s">
        <v>716</v>
      </c>
    </row>
    <row r="133" spans="1:3">
      <c r="A133" s="4" t="s">
        <v>612</v>
      </c>
      <c r="B133" s="5" t="n">
        <v>0</v>
      </c>
      <c r="C133" s="5" t="n">
        <v>0</v>
      </c>
    </row>
    <row r="134" spans="1:3">
      <c r="A134" s="4" t="s">
        <v>748</v>
      </c>
    </row>
    <row r="135" spans="1:3">
      <c r="A135" s="3" t="s">
        <v>716</v>
      </c>
    </row>
    <row r="136" spans="1:3">
      <c r="A136" s="4" t="s">
        <v>612</v>
      </c>
      <c r="B136" s="6" t="n">
        <v>0</v>
      </c>
      <c r="C13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512</v>
      </c>
      <c r="J1" s="2" t="s">
        <v>1</v>
      </c>
    </row>
    <row r="2" spans="1:12">
      <c r="B2" s="2" t="s">
        <v>2</v>
      </c>
      <c r="C2" s="2" t="s">
        <v>750</v>
      </c>
      <c r="D2" s="2" t="s">
        <v>4</v>
      </c>
      <c r="E2" s="2" t="s">
        <v>751</v>
      </c>
      <c r="F2" s="2" t="s">
        <v>30</v>
      </c>
      <c r="G2" s="2" t="s">
        <v>752</v>
      </c>
      <c r="H2" s="2" t="s">
        <v>753</v>
      </c>
      <c r="I2" s="2" t="s">
        <v>754</v>
      </c>
      <c r="J2" s="2" t="s">
        <v>2</v>
      </c>
      <c r="K2" s="2" t="s">
        <v>30</v>
      </c>
      <c r="L2" s="2" t="s">
        <v>84</v>
      </c>
    </row>
    <row r="3" spans="1:12">
      <c r="A3" s="3" t="s">
        <v>755</v>
      </c>
    </row>
    <row r="4" spans="1:12">
      <c r="A4" s="4" t="s">
        <v>756</v>
      </c>
      <c r="E4" s="6" t="n">
        <v>56631</v>
      </c>
      <c r="I4" s="6" t="n">
        <v>63314</v>
      </c>
      <c r="J4" s="6" t="n">
        <v>56631</v>
      </c>
      <c r="K4" s="6" t="n">
        <v>63314</v>
      </c>
      <c r="L4" s="6" t="n">
        <v>74040</v>
      </c>
    </row>
    <row r="5" spans="1:12">
      <c r="A5" s="4" t="s">
        <v>100</v>
      </c>
      <c r="B5" s="6" t="n">
        <v>-186</v>
      </c>
      <c r="C5" s="6" t="n">
        <v>-126</v>
      </c>
      <c r="D5" s="6" t="n">
        <v>-2282</v>
      </c>
      <c r="E5" s="5" t="n">
        <v>-80</v>
      </c>
      <c r="F5" s="6" t="n">
        <v>-2645</v>
      </c>
      <c r="G5" s="6" t="n">
        <v>-743</v>
      </c>
      <c r="H5" s="6" t="n">
        <v>-1382</v>
      </c>
      <c r="I5" s="5" t="n">
        <v>-747</v>
      </c>
      <c r="J5" s="5" t="n">
        <v>-2674</v>
      </c>
      <c r="K5" s="5" t="n">
        <v>-5517</v>
      </c>
      <c r="L5" s="5" t="n">
        <v>-15671</v>
      </c>
    </row>
    <row r="6" spans="1:12">
      <c r="A6" s="4" t="s">
        <v>757</v>
      </c>
      <c r="J6" s="5" t="n">
        <v>53957</v>
      </c>
      <c r="K6" s="5" t="n">
        <v>57797</v>
      </c>
      <c r="L6" s="5" t="n">
        <v>58369</v>
      </c>
    </row>
    <row r="7" spans="1:12">
      <c r="A7" s="4" t="s">
        <v>758</v>
      </c>
      <c r="J7" s="5" t="n">
        <v>8071</v>
      </c>
      <c r="K7" s="5" t="n">
        <v>6862</v>
      </c>
      <c r="L7" s="5" t="n">
        <v>11256</v>
      </c>
    </row>
    <row r="8" spans="1:12">
      <c r="A8" s="4" t="s">
        <v>759</v>
      </c>
      <c r="J8" s="5" t="n">
        <v>4115</v>
      </c>
      <c r="K8" s="5" t="n">
        <v>5696</v>
      </c>
      <c r="L8" s="5" t="n">
        <v>16201</v>
      </c>
    </row>
    <row r="9" spans="1:12">
      <c r="A9" s="4" t="s">
        <v>760</v>
      </c>
      <c r="J9" s="5" t="n">
        <v>3956</v>
      </c>
      <c r="K9" s="5" t="n">
        <v>1166</v>
      </c>
      <c r="L9" s="5" t="n">
        <v>-4945</v>
      </c>
    </row>
    <row r="10" spans="1:12">
      <c r="A10" s="4" t="s">
        <v>761</v>
      </c>
      <c r="B10" s="5" t="n">
        <v>50001</v>
      </c>
      <c r="F10" s="5" t="n">
        <v>56631</v>
      </c>
      <c r="J10" s="5" t="n">
        <v>50001</v>
      </c>
      <c r="K10" s="5" t="n">
        <v>56631</v>
      </c>
      <c r="L10" s="5" t="n">
        <v>63314</v>
      </c>
    </row>
    <row r="11" spans="1:12">
      <c r="A11" s="4" t="s">
        <v>621</v>
      </c>
    </row>
    <row r="12" spans="1:12">
      <c r="A12" s="3" t="s">
        <v>755</v>
      </c>
    </row>
    <row r="13" spans="1:12">
      <c r="A13" s="4" t="s">
        <v>756</v>
      </c>
      <c r="E13" s="5" t="n">
        <v>8637</v>
      </c>
      <c r="I13" s="5" t="n">
        <v>6905</v>
      </c>
      <c r="J13" s="5" t="n">
        <v>8637</v>
      </c>
      <c r="K13" s="5" t="n">
        <v>6905</v>
      </c>
      <c r="L13" s="5" t="n">
        <v>8954</v>
      </c>
    </row>
    <row r="14" spans="1:12">
      <c r="A14" s="4" t="s">
        <v>100</v>
      </c>
      <c r="J14" s="5" t="n">
        <v>-705</v>
      </c>
      <c r="K14" s="5" t="n">
        <v>1217</v>
      </c>
      <c r="L14" s="5" t="n">
        <v>-1179</v>
      </c>
    </row>
    <row r="15" spans="1:12">
      <c r="A15" s="4" t="s">
        <v>757</v>
      </c>
      <c r="J15" s="5" t="n">
        <v>7932</v>
      </c>
      <c r="K15" s="5" t="n">
        <v>8122</v>
      </c>
      <c r="L15" s="5" t="n">
        <v>7775</v>
      </c>
    </row>
    <row r="16" spans="1:12">
      <c r="A16" s="4" t="s">
        <v>758</v>
      </c>
      <c r="J16" s="5" t="n">
        <v>1704</v>
      </c>
      <c r="K16" s="5" t="n">
        <v>1599</v>
      </c>
      <c r="L16" s="5" t="n">
        <v>5658</v>
      </c>
    </row>
    <row r="17" spans="1:12">
      <c r="A17" s="4" t="s">
        <v>759</v>
      </c>
      <c r="J17" s="5" t="n">
        <v>1366</v>
      </c>
      <c r="K17" s="5" t="n">
        <v>2114</v>
      </c>
      <c r="L17" s="5" t="n">
        <v>4788</v>
      </c>
    </row>
    <row r="18" spans="1:12">
      <c r="A18" s="4" t="s">
        <v>760</v>
      </c>
      <c r="J18" s="5" t="n">
        <v>338</v>
      </c>
      <c r="K18" s="5" t="n">
        <v>-515</v>
      </c>
      <c r="L18" s="5" t="n">
        <v>870</v>
      </c>
    </row>
    <row r="19" spans="1:12">
      <c r="A19" s="4" t="s">
        <v>761</v>
      </c>
      <c r="B19" s="5" t="n">
        <v>7594</v>
      </c>
      <c r="F19" s="5" t="n">
        <v>8637</v>
      </c>
      <c r="J19" s="5" t="n">
        <v>7594</v>
      </c>
      <c r="K19" s="5" t="n">
        <v>8637</v>
      </c>
      <c r="L19" s="5" t="n">
        <v>6905</v>
      </c>
    </row>
    <row r="20" spans="1:12">
      <c r="A20" s="4" t="s">
        <v>622</v>
      </c>
    </row>
    <row r="21" spans="1:12">
      <c r="A21" s="3" t="s">
        <v>755</v>
      </c>
    </row>
    <row r="22" spans="1:12">
      <c r="A22" s="4" t="s">
        <v>756</v>
      </c>
      <c r="E22" s="5" t="n">
        <v>4224</v>
      </c>
      <c r="I22" s="5" t="n">
        <v>8454</v>
      </c>
      <c r="J22" s="5" t="n">
        <v>4224</v>
      </c>
      <c r="K22" s="5" t="n">
        <v>8454</v>
      </c>
      <c r="L22" s="5" t="n">
        <v>14969</v>
      </c>
    </row>
    <row r="23" spans="1:12">
      <c r="A23" s="4" t="s">
        <v>100</v>
      </c>
      <c r="J23" s="5" t="n">
        <v>-2558</v>
      </c>
      <c r="K23" s="5" t="n">
        <v>-4363</v>
      </c>
      <c r="L23" s="5" t="n">
        <v>-7395</v>
      </c>
    </row>
    <row r="24" spans="1:12">
      <c r="A24" s="4" t="s">
        <v>757</v>
      </c>
      <c r="J24" s="5" t="n">
        <v>1666</v>
      </c>
      <c r="K24" s="5" t="n">
        <v>4091</v>
      </c>
      <c r="L24" s="5" t="n">
        <v>7574</v>
      </c>
    </row>
    <row r="25" spans="1:12">
      <c r="A25" s="4" t="s">
        <v>758</v>
      </c>
      <c r="J25" s="5" t="n">
        <v>0</v>
      </c>
      <c r="K25" s="5" t="n">
        <v>0</v>
      </c>
      <c r="L25" s="5" t="n">
        <v>0</v>
      </c>
    </row>
    <row r="26" spans="1:12">
      <c r="A26" s="4" t="s">
        <v>759</v>
      </c>
      <c r="J26" s="5" t="n">
        <v>169</v>
      </c>
      <c r="K26" s="5" t="n">
        <v>133</v>
      </c>
      <c r="L26" s="5" t="n">
        <v>880</v>
      </c>
    </row>
    <row r="27" spans="1:12">
      <c r="A27" s="4" t="s">
        <v>760</v>
      </c>
      <c r="J27" s="5" t="n">
        <v>-169</v>
      </c>
      <c r="K27" s="5" t="n">
        <v>-133</v>
      </c>
      <c r="L27" s="5" t="n">
        <v>-880</v>
      </c>
    </row>
    <row r="28" spans="1:12">
      <c r="A28" s="4" t="s">
        <v>761</v>
      </c>
      <c r="B28" s="5" t="n">
        <v>1835</v>
      </c>
      <c r="F28" s="5" t="n">
        <v>4224</v>
      </c>
      <c r="J28" s="5" t="n">
        <v>1835</v>
      </c>
      <c r="K28" s="5" t="n">
        <v>4224</v>
      </c>
      <c r="L28" s="5" t="n">
        <v>8454</v>
      </c>
    </row>
    <row r="29" spans="1:12">
      <c r="A29" s="4" t="s">
        <v>623</v>
      </c>
    </row>
    <row r="30" spans="1:12">
      <c r="A30" s="3" t="s">
        <v>755</v>
      </c>
    </row>
    <row r="31" spans="1:12">
      <c r="A31" s="4" t="s">
        <v>756</v>
      </c>
      <c r="E31" s="5" t="n">
        <v>15055</v>
      </c>
      <c r="I31" s="5" t="n">
        <v>14642</v>
      </c>
      <c r="J31" s="5" t="n">
        <v>15055</v>
      </c>
      <c r="K31" s="5" t="n">
        <v>14642</v>
      </c>
      <c r="L31" s="5" t="n">
        <v>15031</v>
      </c>
    </row>
    <row r="32" spans="1:12">
      <c r="A32" s="4" t="s">
        <v>100</v>
      </c>
      <c r="J32" s="5" t="n">
        <v>-1533</v>
      </c>
      <c r="K32" s="5" t="n">
        <v>-282</v>
      </c>
      <c r="L32" s="5" t="n">
        <v>-1510</v>
      </c>
    </row>
    <row r="33" spans="1:12">
      <c r="A33" s="4" t="s">
        <v>757</v>
      </c>
      <c r="J33" s="5" t="n">
        <v>13522</v>
      </c>
      <c r="K33" s="5" t="n">
        <v>14360</v>
      </c>
      <c r="L33" s="5" t="n">
        <v>13521</v>
      </c>
    </row>
    <row r="34" spans="1:12">
      <c r="A34" s="4" t="s">
        <v>758</v>
      </c>
      <c r="J34" s="5" t="n">
        <v>73</v>
      </c>
      <c r="K34" s="5" t="n">
        <v>0</v>
      </c>
      <c r="L34" s="5" t="n">
        <v>0</v>
      </c>
    </row>
    <row r="35" spans="1:12">
      <c r="A35" s="4" t="s">
        <v>759</v>
      </c>
      <c r="J35" s="5" t="n">
        <v>879</v>
      </c>
      <c r="K35" s="5" t="n">
        <v>695</v>
      </c>
      <c r="L35" s="5" t="n">
        <v>1121</v>
      </c>
    </row>
    <row r="36" spans="1:12">
      <c r="A36" s="4" t="s">
        <v>760</v>
      </c>
      <c r="J36" s="5" t="n">
        <v>-806</v>
      </c>
      <c r="K36" s="5" t="n">
        <v>-695</v>
      </c>
      <c r="L36" s="5" t="n">
        <v>-1121</v>
      </c>
    </row>
    <row r="37" spans="1:12">
      <c r="A37" s="4" t="s">
        <v>761</v>
      </c>
      <c r="B37" s="5" t="n">
        <v>14328</v>
      </c>
      <c r="F37" s="5" t="n">
        <v>15055</v>
      </c>
      <c r="J37" s="5" t="n">
        <v>14328</v>
      </c>
      <c r="K37" s="5" t="n">
        <v>15055</v>
      </c>
      <c r="L37" s="5" t="n">
        <v>14642</v>
      </c>
    </row>
    <row r="38" spans="1:12">
      <c r="A38" s="4" t="s">
        <v>624</v>
      </c>
    </row>
    <row r="39" spans="1:12">
      <c r="A39" s="3" t="s">
        <v>755</v>
      </c>
    </row>
    <row r="40" spans="1:12">
      <c r="A40" s="4" t="s">
        <v>756</v>
      </c>
      <c r="E40" s="5" t="n">
        <v>3502</v>
      </c>
      <c r="I40" s="5" t="n">
        <v>3096</v>
      </c>
      <c r="J40" s="5" t="n">
        <v>3502</v>
      </c>
      <c r="K40" s="5" t="n">
        <v>3096</v>
      </c>
      <c r="L40" s="5" t="n">
        <v>2896</v>
      </c>
    </row>
    <row r="41" spans="1:12">
      <c r="A41" s="4" t="s">
        <v>100</v>
      </c>
      <c r="J41" s="5" t="n">
        <v>-229</v>
      </c>
      <c r="K41" s="5" t="n">
        <v>391</v>
      </c>
      <c r="L41" s="5" t="n">
        <v>-746</v>
      </c>
    </row>
    <row r="42" spans="1:12">
      <c r="A42" s="4" t="s">
        <v>757</v>
      </c>
      <c r="J42" s="5" t="n">
        <v>3273</v>
      </c>
      <c r="K42" s="5" t="n">
        <v>3487</v>
      </c>
      <c r="L42" s="5" t="n">
        <v>2150</v>
      </c>
    </row>
    <row r="43" spans="1:12">
      <c r="A43" s="4" t="s">
        <v>758</v>
      </c>
      <c r="J43" s="5" t="n">
        <v>0</v>
      </c>
      <c r="K43" s="5" t="n">
        <v>0</v>
      </c>
      <c r="L43" s="5" t="n">
        <v>110</v>
      </c>
    </row>
    <row r="44" spans="1:12">
      <c r="A44" s="4" t="s">
        <v>759</v>
      </c>
      <c r="J44" s="5" t="n">
        <v>44</v>
      </c>
      <c r="K44" s="5" t="n">
        <v>15</v>
      </c>
      <c r="L44" s="5" t="n">
        <v>1056</v>
      </c>
    </row>
    <row r="45" spans="1:12">
      <c r="A45" s="4" t="s">
        <v>760</v>
      </c>
      <c r="J45" s="5" t="n">
        <v>-44</v>
      </c>
      <c r="K45" s="5" t="n">
        <v>-15</v>
      </c>
      <c r="L45" s="5" t="n">
        <v>-946</v>
      </c>
    </row>
    <row r="46" spans="1:12">
      <c r="A46" s="4" t="s">
        <v>761</v>
      </c>
      <c r="B46" s="5" t="n">
        <v>3317</v>
      </c>
      <c r="F46" s="5" t="n">
        <v>3502</v>
      </c>
      <c r="J46" s="5" t="n">
        <v>3317</v>
      </c>
      <c r="K46" s="5" t="n">
        <v>3502</v>
      </c>
      <c r="L46" s="5" t="n">
        <v>3096</v>
      </c>
    </row>
    <row r="47" spans="1:12">
      <c r="A47" s="4" t="s">
        <v>625</v>
      </c>
    </row>
    <row r="48" spans="1:12">
      <c r="A48" s="3" t="s">
        <v>755</v>
      </c>
    </row>
    <row r="49" spans="1:12">
      <c r="A49" s="4" t="s">
        <v>756</v>
      </c>
      <c r="E49" s="5" t="n">
        <v>19104</v>
      </c>
      <c r="I49" s="5" t="n">
        <v>21847</v>
      </c>
      <c r="J49" s="5" t="n">
        <v>19104</v>
      </c>
      <c r="K49" s="5" t="n">
        <v>21847</v>
      </c>
      <c r="L49" s="5" t="n">
        <v>20869</v>
      </c>
    </row>
    <row r="50" spans="1:12">
      <c r="A50" s="4" t="s">
        <v>100</v>
      </c>
      <c r="J50" s="5" t="n">
        <v>-2460</v>
      </c>
      <c r="K50" s="5" t="n">
        <v>-3558</v>
      </c>
      <c r="L50" s="5" t="n">
        <v>-4903</v>
      </c>
    </row>
    <row r="51" spans="1:12">
      <c r="A51" s="4" t="s">
        <v>757</v>
      </c>
      <c r="J51" s="5" t="n">
        <v>16644</v>
      </c>
      <c r="K51" s="5" t="n">
        <v>18289</v>
      </c>
      <c r="L51" s="5" t="n">
        <v>15966</v>
      </c>
    </row>
    <row r="52" spans="1:12">
      <c r="A52" s="4" t="s">
        <v>758</v>
      </c>
      <c r="J52" s="5" t="n">
        <v>0</v>
      </c>
      <c r="K52" s="5" t="n">
        <v>209</v>
      </c>
      <c r="L52" s="5" t="n">
        <v>838</v>
      </c>
    </row>
    <row r="53" spans="1:12">
      <c r="A53" s="4" t="s">
        <v>759</v>
      </c>
      <c r="J53" s="5" t="n">
        <v>157</v>
      </c>
      <c r="K53" s="5" t="n">
        <v>1024</v>
      </c>
      <c r="L53" s="5" t="n">
        <v>6719</v>
      </c>
    </row>
    <row r="54" spans="1:12">
      <c r="A54" s="4" t="s">
        <v>760</v>
      </c>
      <c r="J54" s="5" t="n">
        <v>-157</v>
      </c>
      <c r="K54" s="5" t="n">
        <v>-815</v>
      </c>
      <c r="L54" s="5" t="n">
        <v>-5881</v>
      </c>
    </row>
    <row r="55" spans="1:12">
      <c r="A55" s="4" t="s">
        <v>761</v>
      </c>
      <c r="B55" s="5" t="n">
        <v>16801</v>
      </c>
      <c r="F55" s="5" t="n">
        <v>19104</v>
      </c>
      <c r="J55" s="5" t="n">
        <v>16801</v>
      </c>
      <c r="K55" s="5" t="n">
        <v>19104</v>
      </c>
      <c r="L55" s="5" t="n">
        <v>21847</v>
      </c>
    </row>
    <row r="56" spans="1:12">
      <c r="A56" s="4" t="s">
        <v>635</v>
      </c>
    </row>
    <row r="57" spans="1:12">
      <c r="A57" s="3" t="s">
        <v>755</v>
      </c>
    </row>
    <row r="58" spans="1:12">
      <c r="A58" s="4" t="s">
        <v>756</v>
      </c>
      <c r="E58" s="5" t="n">
        <v>6109</v>
      </c>
      <c r="I58" s="5" t="n">
        <v>6230</v>
      </c>
      <c r="J58" s="5" t="n">
        <v>6109</v>
      </c>
      <c r="K58" s="5" t="n">
        <v>6230</v>
      </c>
      <c r="L58" s="5" t="n">
        <v>7314</v>
      </c>
    </row>
    <row r="59" spans="1:12">
      <c r="A59" s="4" t="s">
        <v>100</v>
      </c>
      <c r="J59" s="5" t="n">
        <v>4811</v>
      </c>
      <c r="K59" s="5" t="n">
        <v>3218</v>
      </c>
      <c r="L59" s="5" t="n">
        <v>1956</v>
      </c>
    </row>
    <row r="60" spans="1:12">
      <c r="A60" s="4" t="s">
        <v>757</v>
      </c>
      <c r="J60" s="5" t="n">
        <v>10920</v>
      </c>
      <c r="K60" s="5" t="n">
        <v>9448</v>
      </c>
      <c r="L60" s="5" t="n">
        <v>9270</v>
      </c>
    </row>
    <row r="61" spans="1:12">
      <c r="A61" s="4" t="s">
        <v>758</v>
      </c>
      <c r="J61" s="5" t="n">
        <v>6294</v>
      </c>
      <c r="K61" s="5" t="n">
        <v>5054</v>
      </c>
      <c r="L61" s="5" t="n">
        <v>4650</v>
      </c>
    </row>
    <row r="62" spans="1:12">
      <c r="A62" s="4" t="s">
        <v>759</v>
      </c>
      <c r="J62" s="5" t="n">
        <v>1500</v>
      </c>
      <c r="K62" s="5" t="n">
        <v>1715</v>
      </c>
      <c r="L62" s="5" t="n">
        <v>1610</v>
      </c>
    </row>
    <row r="63" spans="1:12">
      <c r="A63" s="4" t="s">
        <v>760</v>
      </c>
      <c r="J63" s="5" t="n">
        <v>4794</v>
      </c>
      <c r="K63" s="5" t="n">
        <v>3339</v>
      </c>
      <c r="L63" s="5" t="n">
        <v>3040</v>
      </c>
    </row>
    <row r="64" spans="1:12">
      <c r="A64" s="4" t="s">
        <v>761</v>
      </c>
      <c r="B64" s="5" t="n">
        <v>6126</v>
      </c>
      <c r="F64" s="5" t="n">
        <v>6109</v>
      </c>
      <c r="J64" s="5" t="n">
        <v>6126</v>
      </c>
      <c r="K64" s="5" t="n">
        <v>6109</v>
      </c>
      <c r="L64" s="5" t="n">
        <v>6230</v>
      </c>
    </row>
    <row r="65" spans="1:12">
      <c r="A65" s="4" t="s">
        <v>636</v>
      </c>
    </row>
    <row r="66" spans="1:12">
      <c r="A66" s="3" t="s">
        <v>755</v>
      </c>
    </row>
    <row r="67" spans="1:12">
      <c r="A67" s="4" t="s">
        <v>756</v>
      </c>
      <c r="E67" s="5" t="n">
        <v>0</v>
      </c>
      <c r="I67" s="5" t="n">
        <v>0</v>
      </c>
      <c r="J67" s="5" t="n">
        <v>0</v>
      </c>
      <c r="K67" s="5" t="n">
        <v>0</v>
      </c>
      <c r="L67" s="5" t="n">
        <v>7</v>
      </c>
    </row>
    <row r="68" spans="1:12">
      <c r="A68" s="4" t="s">
        <v>100</v>
      </c>
      <c r="J68" s="5" t="n">
        <v>0</v>
      </c>
      <c r="K68" s="5" t="n">
        <v>0</v>
      </c>
      <c r="L68" s="5" t="n">
        <v>-34</v>
      </c>
    </row>
    <row r="69" spans="1:12">
      <c r="A69" s="4" t="s">
        <v>757</v>
      </c>
      <c r="J69" s="5" t="n">
        <v>0</v>
      </c>
      <c r="K69" s="5" t="n">
        <v>0</v>
      </c>
      <c r="L69" s="5" t="n">
        <v>-27</v>
      </c>
    </row>
    <row r="70" spans="1:12">
      <c r="A70" s="4" t="s">
        <v>758</v>
      </c>
      <c r="K70" s="5" t="n">
        <v>0</v>
      </c>
      <c r="L70" s="5" t="n">
        <v>0</v>
      </c>
    </row>
    <row r="71" spans="1:12">
      <c r="A71" s="4" t="s">
        <v>759</v>
      </c>
      <c r="J71" s="5" t="n">
        <v>0</v>
      </c>
      <c r="K71" s="5" t="n">
        <v>0</v>
      </c>
      <c r="L71" s="5" t="n">
        <v>27</v>
      </c>
    </row>
    <row r="72" spans="1:12">
      <c r="A72" s="4" t="s">
        <v>760</v>
      </c>
      <c r="J72" s="5" t="n">
        <v>0</v>
      </c>
      <c r="K72" s="5" t="n">
        <v>0</v>
      </c>
      <c r="L72" s="5" t="n">
        <v>-27</v>
      </c>
    </row>
    <row r="73" spans="1:12">
      <c r="A73" s="4" t="s">
        <v>761</v>
      </c>
      <c r="B73" s="5" t="n">
        <v>0</v>
      </c>
      <c r="F73" s="5" t="n">
        <v>0</v>
      </c>
      <c r="J73" s="5" t="n">
        <v>0</v>
      </c>
      <c r="K73" s="5" t="n">
        <v>0</v>
      </c>
      <c r="L73" s="5" t="n">
        <v>0</v>
      </c>
    </row>
    <row r="74" spans="1:12">
      <c r="A74" s="4" t="s">
        <v>650</v>
      </c>
    </row>
    <row r="75" spans="1:12">
      <c r="A75" s="3" t="s">
        <v>755</v>
      </c>
    </row>
    <row r="76" spans="1:12">
      <c r="A76" s="4" t="s">
        <v>756</v>
      </c>
      <c r="E76" s="6" t="n">
        <v>0</v>
      </c>
      <c r="I76" s="6" t="n">
        <v>2140</v>
      </c>
      <c r="J76" s="5" t="n">
        <v>0</v>
      </c>
      <c r="K76" s="5" t="n">
        <v>2140</v>
      </c>
      <c r="L76" s="5" t="n">
        <v>4000</v>
      </c>
    </row>
    <row r="77" spans="1:12">
      <c r="A77" s="4" t="s">
        <v>100</v>
      </c>
      <c r="J77" s="5" t="n">
        <v>0</v>
      </c>
      <c r="K77" s="5" t="n">
        <v>-2140</v>
      </c>
      <c r="L77" s="5" t="n">
        <v>-1860</v>
      </c>
    </row>
    <row r="78" spans="1:12">
      <c r="A78" s="4" t="s">
        <v>757</v>
      </c>
      <c r="J78" s="5" t="n">
        <v>0</v>
      </c>
      <c r="K78" s="5" t="n">
        <v>0</v>
      </c>
      <c r="L78" s="5" t="n">
        <v>2140</v>
      </c>
    </row>
    <row r="79" spans="1:12">
      <c r="A79" s="4" t="s">
        <v>758</v>
      </c>
      <c r="J79" s="5" t="n">
        <v>0</v>
      </c>
      <c r="K79" s="5" t="n">
        <v>0</v>
      </c>
      <c r="L79" s="5" t="n">
        <v>0</v>
      </c>
    </row>
    <row r="80" spans="1:12">
      <c r="A80" s="4" t="s">
        <v>759</v>
      </c>
      <c r="J80" s="5" t="n">
        <v>0</v>
      </c>
      <c r="K80" s="5" t="n">
        <v>0</v>
      </c>
      <c r="L80" s="5" t="n">
        <v>0</v>
      </c>
    </row>
    <row r="81" spans="1:12">
      <c r="A81" s="4" t="s">
        <v>760</v>
      </c>
      <c r="J81" s="5" t="n">
        <v>0</v>
      </c>
      <c r="K81" s="5" t="n">
        <v>0</v>
      </c>
      <c r="L81" s="5" t="n">
        <v>0</v>
      </c>
    </row>
    <row r="82" spans="1:12">
      <c r="A82" s="4" t="s">
        <v>761</v>
      </c>
      <c r="B82" s="6" t="n">
        <v>0</v>
      </c>
      <c r="F82" s="6" t="n">
        <v>0</v>
      </c>
      <c r="J82" s="6" t="n">
        <v>0</v>
      </c>
      <c r="K82" s="6" t="n">
        <v>0</v>
      </c>
      <c r="L82" s="6" t="n">
        <v>214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84</v>
      </c>
    </row>
    <row r="3" spans="1:4">
      <c r="A3" s="3" t="s">
        <v>763</v>
      </c>
    </row>
    <row r="4" spans="1:4">
      <c r="A4" s="4" t="s">
        <v>618</v>
      </c>
      <c r="B4" s="6" t="n">
        <v>0</v>
      </c>
      <c r="C4" s="6" t="n">
        <v>51</v>
      </c>
      <c r="D4" s="6" t="n">
        <v>1533</v>
      </c>
    </row>
    <row r="5" spans="1:4">
      <c r="A5" s="4" t="s">
        <v>764</v>
      </c>
      <c r="B5" s="5" t="n">
        <v>0</v>
      </c>
      <c r="C5" s="5" t="n">
        <v>0</v>
      </c>
      <c r="D5" s="5" t="n">
        <v>51</v>
      </c>
    </row>
    <row r="6" spans="1:4">
      <c r="A6" s="4" t="s">
        <v>765</v>
      </c>
      <c r="B6" s="5" t="n">
        <v>0</v>
      </c>
      <c r="C6" s="5" t="n">
        <v>-51</v>
      </c>
      <c r="D6" s="5" t="n">
        <v>-1533</v>
      </c>
    </row>
    <row r="7" spans="1:4">
      <c r="A7" s="4" t="s">
        <v>619</v>
      </c>
      <c r="B7" s="6" t="n">
        <v>0</v>
      </c>
      <c r="C7" s="6" t="n">
        <v>0</v>
      </c>
      <c r="D7" s="6" t="n">
        <v>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6</v>
      </c>
      <c r="B1" s="2" t="s">
        <v>2</v>
      </c>
      <c r="C1" s="2" t="s">
        <v>30</v>
      </c>
    </row>
    <row r="2" spans="1:3">
      <c r="A2" s="3" t="s">
        <v>237</v>
      </c>
    </row>
    <row r="3" spans="1:3">
      <c r="A3" s="4" t="s">
        <v>46</v>
      </c>
      <c r="B3" s="6" t="n">
        <v>15843</v>
      </c>
      <c r="C3" s="6" t="n">
        <v>15779</v>
      </c>
    </row>
    <row r="4" spans="1:3">
      <c r="A4" s="4" t="s">
        <v>767</v>
      </c>
    </row>
    <row r="5" spans="1:3">
      <c r="A5" s="3" t="s">
        <v>237</v>
      </c>
    </row>
    <row r="6" spans="1:3">
      <c r="A6" s="4" t="s">
        <v>46</v>
      </c>
      <c r="B6" s="5" t="n">
        <v>0</v>
      </c>
      <c r="C6" s="5" t="n">
        <v>0</v>
      </c>
    </row>
    <row r="7" spans="1:3">
      <c r="A7" s="4" t="s">
        <v>768</v>
      </c>
    </row>
    <row r="8" spans="1:3">
      <c r="A8" s="3" t="s">
        <v>237</v>
      </c>
    </row>
    <row r="9" spans="1:3">
      <c r="A9" s="4" t="s">
        <v>46</v>
      </c>
      <c r="B9" s="5" t="n">
        <v>1500</v>
      </c>
      <c r="C9" s="5" t="n">
        <v>2000</v>
      </c>
    </row>
    <row r="10" spans="1:3">
      <c r="A10" s="4" t="s">
        <v>769</v>
      </c>
      <c r="B10" s="6" t="n">
        <v>100</v>
      </c>
      <c r="C10"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84</v>
      </c>
    </row>
    <row r="3" spans="1:4">
      <c r="A3" s="3" t="s">
        <v>172</v>
      </c>
    </row>
    <row r="4" spans="1:4">
      <c r="A4" s="4" t="s">
        <v>129</v>
      </c>
      <c r="B4" s="6" t="n">
        <v>41204</v>
      </c>
      <c r="C4" s="6" t="n">
        <v>46992</v>
      </c>
      <c r="D4" s="6" t="n">
        <v>45868</v>
      </c>
    </row>
    <row r="5" spans="1:4">
      <c r="A5" s="3" t="s">
        <v>173</v>
      </c>
    </row>
    <row r="6" spans="1:4">
      <c r="A6" s="4" t="s">
        <v>100</v>
      </c>
      <c r="B6" s="5" t="n">
        <v>-2674</v>
      </c>
      <c r="C6" s="5" t="n">
        <v>-5517</v>
      </c>
      <c r="D6" s="5" t="n">
        <v>-15671</v>
      </c>
    </row>
    <row r="7" spans="1:4">
      <c r="A7" s="4" t="s">
        <v>174</v>
      </c>
      <c r="B7" s="5" t="n">
        <v>6441</v>
      </c>
      <c r="C7" s="5" t="n">
        <v>6049</v>
      </c>
      <c r="D7" s="5" t="n">
        <v>5870</v>
      </c>
    </row>
    <row r="8" spans="1:4">
      <c r="A8" s="4" t="s">
        <v>109</v>
      </c>
      <c r="B8" s="5" t="n">
        <v>0</v>
      </c>
      <c r="C8" s="5" t="n">
        <v>-3537</v>
      </c>
      <c r="D8" s="5" t="n">
        <v>0</v>
      </c>
    </row>
    <row r="9" spans="1:4">
      <c r="A9" s="4" t="s">
        <v>175</v>
      </c>
      <c r="B9" s="5" t="n">
        <v>4962</v>
      </c>
      <c r="C9" s="5" t="n">
        <v>7741</v>
      </c>
      <c r="D9" s="5" t="n">
        <v>6859</v>
      </c>
    </row>
    <row r="10" spans="1:4">
      <c r="A10" s="4" t="s">
        <v>176</v>
      </c>
      <c r="B10" s="5" t="n">
        <v>-192</v>
      </c>
      <c r="C10" s="5" t="n">
        <v>-251</v>
      </c>
      <c r="D10" s="5" t="n">
        <v>198</v>
      </c>
    </row>
    <row r="11" spans="1:4">
      <c r="A11" s="4" t="s">
        <v>177</v>
      </c>
      <c r="B11" s="5" t="n">
        <v>11674</v>
      </c>
      <c r="C11" s="5" t="n">
        <v>12945</v>
      </c>
      <c r="D11" s="5" t="n">
        <v>10246</v>
      </c>
    </row>
    <row r="12" spans="1:4">
      <c r="A12" s="4" t="s">
        <v>178</v>
      </c>
      <c r="B12" s="5" t="n">
        <v>1918</v>
      </c>
      <c r="C12" s="5" t="n">
        <v>1333</v>
      </c>
      <c r="D12" s="5" t="n">
        <v>3131</v>
      </c>
    </row>
    <row r="13" spans="1:4">
      <c r="A13" s="4" t="s">
        <v>113</v>
      </c>
      <c r="B13" s="5" t="n">
        <v>1410</v>
      </c>
      <c r="C13" s="5" t="n">
        <v>0</v>
      </c>
      <c r="D13" s="5" t="n">
        <v>1866</v>
      </c>
    </row>
    <row r="14" spans="1:4">
      <c r="A14" s="4" t="s">
        <v>179</v>
      </c>
      <c r="B14" s="5" t="n">
        <v>-4069</v>
      </c>
      <c r="C14" s="5" t="n">
        <v>-7631</v>
      </c>
      <c r="D14" s="5" t="n">
        <v>-6107</v>
      </c>
    </row>
    <row r="15" spans="1:4">
      <c r="A15" s="4" t="s">
        <v>180</v>
      </c>
      <c r="B15" s="5" t="n">
        <v>319556</v>
      </c>
      <c r="C15" s="5" t="n">
        <v>432331</v>
      </c>
      <c r="D15" s="5" t="n">
        <v>379318</v>
      </c>
    </row>
    <row r="16" spans="1:4">
      <c r="A16" s="4" t="s">
        <v>181</v>
      </c>
      <c r="B16" s="5" t="n">
        <v>-299942</v>
      </c>
      <c r="C16" s="5" t="n">
        <v>-442472</v>
      </c>
      <c r="D16" s="5" t="n">
        <v>-377638</v>
      </c>
    </row>
    <row r="17" spans="1:4">
      <c r="A17" s="4" t="s">
        <v>110</v>
      </c>
      <c r="B17" s="5" t="n">
        <v>-602</v>
      </c>
      <c r="C17" s="5" t="n">
        <v>-723</v>
      </c>
      <c r="D17" s="5" t="n">
        <v>-578</v>
      </c>
    </row>
    <row r="18" spans="1:4">
      <c r="A18" s="4" t="s">
        <v>182</v>
      </c>
      <c r="B18" s="5" t="n">
        <v>-3940</v>
      </c>
      <c r="C18" s="5" t="n">
        <v>-3132</v>
      </c>
      <c r="D18" s="5" t="n">
        <v>-2407</v>
      </c>
    </row>
    <row r="19" spans="1:4">
      <c r="A19" s="4" t="s">
        <v>183</v>
      </c>
      <c r="B19" s="5" t="n">
        <v>32206</v>
      </c>
      <c r="C19" s="5" t="n">
        <v>24427</v>
      </c>
      <c r="D19" s="5" t="n">
        <v>26079</v>
      </c>
    </row>
    <row r="20" spans="1:4">
      <c r="A20" s="4" t="s">
        <v>184</v>
      </c>
      <c r="B20" s="5" t="n">
        <v>544</v>
      </c>
      <c r="C20" s="5" t="n">
        <v>0</v>
      </c>
      <c r="D20" s="5" t="n">
        <v>0</v>
      </c>
    </row>
    <row r="21" spans="1:4">
      <c r="A21" s="4" t="s">
        <v>185</v>
      </c>
      <c r="B21" s="5" t="n">
        <v>-11712</v>
      </c>
      <c r="C21" s="5" t="n">
        <v>7930</v>
      </c>
      <c r="D21" s="5" t="n">
        <v>-2529</v>
      </c>
    </row>
    <row r="22" spans="1:4">
      <c r="A22" s="4" t="s">
        <v>186</v>
      </c>
      <c r="B22" s="5" t="n">
        <v>96784</v>
      </c>
      <c r="C22" s="5" t="n">
        <v>76485</v>
      </c>
      <c r="D22" s="5" t="n">
        <v>74505</v>
      </c>
    </row>
    <row r="23" spans="1:4">
      <c r="A23" s="3" t="s">
        <v>187</v>
      </c>
    </row>
    <row r="24" spans="1:4">
      <c r="A24" s="4" t="s">
        <v>188</v>
      </c>
      <c r="B24" s="5" t="n">
        <v>169472</v>
      </c>
      <c r="C24" s="5" t="n">
        <v>204426</v>
      </c>
      <c r="D24" s="5" t="n">
        <v>165492</v>
      </c>
    </row>
    <row r="25" spans="1:4">
      <c r="A25" s="4" t="s">
        <v>189</v>
      </c>
      <c r="B25" s="5" t="n">
        <v>114536</v>
      </c>
      <c r="C25" s="5" t="n">
        <v>0</v>
      </c>
      <c r="D25" s="5" t="n">
        <v>117496</v>
      </c>
    </row>
    <row r="26" spans="1:4">
      <c r="A26" s="4" t="s">
        <v>190</v>
      </c>
      <c r="B26" s="5" t="n">
        <v>-356887</v>
      </c>
      <c r="C26" s="5" t="n">
        <v>-195456</v>
      </c>
      <c r="D26" s="5" t="n">
        <v>-344766</v>
      </c>
    </row>
    <row r="27" spans="1:4">
      <c r="A27" s="4" t="s">
        <v>191</v>
      </c>
      <c r="B27" s="5" t="n">
        <v>25237</v>
      </c>
      <c r="C27" s="5" t="n">
        <v>30989</v>
      </c>
      <c r="D27" s="5" t="n">
        <v>26524</v>
      </c>
    </row>
    <row r="28" spans="1:4">
      <c r="A28" s="4" t="s">
        <v>192</v>
      </c>
      <c r="B28" s="5" t="n">
        <v>0</v>
      </c>
      <c r="C28" s="5" t="n">
        <v>-1644</v>
      </c>
      <c r="D28" s="5" t="n">
        <v>-37043</v>
      </c>
    </row>
    <row r="29" spans="1:4">
      <c r="A29" s="4" t="s">
        <v>193</v>
      </c>
      <c r="B29" s="5" t="n">
        <v>-166051</v>
      </c>
      <c r="C29" s="5" t="n">
        <v>-239006</v>
      </c>
      <c r="D29" s="5" t="n">
        <v>-218195</v>
      </c>
    </row>
    <row r="30" spans="1:4">
      <c r="A30" s="4" t="s">
        <v>194</v>
      </c>
      <c r="B30" s="5" t="n">
        <v>-83784</v>
      </c>
      <c r="C30" s="5" t="n">
        <v>-76946</v>
      </c>
      <c r="D30" s="5" t="n">
        <v>-68754</v>
      </c>
    </row>
    <row r="31" spans="1:4">
      <c r="A31" s="4" t="s">
        <v>195</v>
      </c>
      <c r="B31" s="5" t="n">
        <v>0</v>
      </c>
      <c r="C31" s="5" t="n">
        <v>0</v>
      </c>
      <c r="D31" s="5" t="n">
        <v>6658</v>
      </c>
    </row>
    <row r="32" spans="1:4">
      <c r="A32" s="4" t="s">
        <v>196</v>
      </c>
      <c r="B32" s="5" t="n">
        <v>286</v>
      </c>
      <c r="C32" s="5" t="n">
        <v>2850</v>
      </c>
      <c r="D32" s="5" t="n">
        <v>6691</v>
      </c>
    </row>
    <row r="33" spans="1:4">
      <c r="A33" s="4" t="s">
        <v>197</v>
      </c>
      <c r="B33" s="5" t="n">
        <v>3240</v>
      </c>
      <c r="C33" s="5" t="n">
        <v>1506</v>
      </c>
      <c r="D33" s="5" t="n">
        <v>723</v>
      </c>
    </row>
    <row r="34" spans="1:4">
      <c r="A34" s="4" t="s">
        <v>198</v>
      </c>
      <c r="B34" s="5" t="n">
        <v>0</v>
      </c>
      <c r="C34" s="5" t="n">
        <v>4287</v>
      </c>
      <c r="D34" s="5" t="n">
        <v>0</v>
      </c>
    </row>
    <row r="35" spans="1:4">
      <c r="A35" s="4" t="s">
        <v>199</v>
      </c>
      <c r="B35" s="5" t="n">
        <v>-6531</v>
      </c>
      <c r="C35" s="5" t="n">
        <v>-5896</v>
      </c>
      <c r="D35" s="5" t="n">
        <v>-5817</v>
      </c>
    </row>
    <row r="36" spans="1:4">
      <c r="A36" s="4" t="s">
        <v>200</v>
      </c>
      <c r="B36" s="5" t="n">
        <v>658</v>
      </c>
      <c r="C36" s="5" t="n">
        <v>645</v>
      </c>
      <c r="D36" s="5" t="n">
        <v>524</v>
      </c>
    </row>
    <row r="37" spans="1:4">
      <c r="A37" s="4" t="s">
        <v>201</v>
      </c>
      <c r="B37" s="5" t="n">
        <v>-114</v>
      </c>
      <c r="C37" s="5" t="n">
        <v>-5</v>
      </c>
      <c r="D37" s="5" t="n">
        <v>0</v>
      </c>
    </row>
    <row r="38" spans="1:4">
      <c r="A38" s="4" t="s">
        <v>202</v>
      </c>
      <c r="B38" s="5" t="n">
        <v>3811</v>
      </c>
      <c r="C38" s="5" t="n">
        <v>-2966</v>
      </c>
      <c r="D38" s="5" t="n">
        <v>35326</v>
      </c>
    </row>
    <row r="39" spans="1:4">
      <c r="A39" s="4" t="s">
        <v>203</v>
      </c>
      <c r="B39" s="5" t="n">
        <v>-296127</v>
      </c>
      <c r="C39" s="5" t="n">
        <v>-277216</v>
      </c>
      <c r="D39" s="5" t="n">
        <v>-315141</v>
      </c>
    </row>
    <row r="40" spans="1:4">
      <c r="A40" s="3" t="s">
        <v>204</v>
      </c>
    </row>
    <row r="41" spans="1:4">
      <c r="A41" s="4" t="s">
        <v>205</v>
      </c>
      <c r="B41" s="5" t="n">
        <v>348153</v>
      </c>
      <c r="C41" s="5" t="n">
        <v>174762</v>
      </c>
      <c r="D41" s="5" t="n">
        <v>323139</v>
      </c>
    </row>
    <row r="42" spans="1:4">
      <c r="A42" s="4" t="s">
        <v>206</v>
      </c>
      <c r="B42" s="5" t="n">
        <v>-103000</v>
      </c>
      <c r="C42" s="5" t="n">
        <v>66000</v>
      </c>
      <c r="D42" s="5" t="n">
        <v>31000</v>
      </c>
    </row>
    <row r="43" spans="1:4">
      <c r="A43" s="4" t="s">
        <v>207</v>
      </c>
      <c r="B43" s="5" t="n">
        <v>-21299</v>
      </c>
      <c r="C43" s="5" t="n">
        <v>-18619</v>
      </c>
      <c r="D43" s="5" t="n">
        <v>-26143</v>
      </c>
    </row>
    <row r="44" spans="1:4">
      <c r="A44" s="4" t="s">
        <v>208</v>
      </c>
      <c r="B44" s="5" t="n">
        <v>-26559</v>
      </c>
      <c r="C44" s="5" t="n">
        <v>-18206</v>
      </c>
      <c r="D44" s="5" t="n">
        <v>-93533</v>
      </c>
    </row>
    <row r="45" spans="1:4">
      <c r="A45" s="4" t="s">
        <v>209</v>
      </c>
      <c r="B45" s="5" t="n">
        <v>0</v>
      </c>
      <c r="C45" s="5" t="n">
        <v>941</v>
      </c>
      <c r="D45" s="5" t="n">
        <v>360</v>
      </c>
    </row>
    <row r="46" spans="1:4">
      <c r="A46" s="4" t="s">
        <v>210</v>
      </c>
      <c r="B46" s="5" t="n">
        <v>197295</v>
      </c>
      <c r="C46" s="5" t="n">
        <v>204878</v>
      </c>
      <c r="D46" s="5" t="n">
        <v>234823</v>
      </c>
    </row>
    <row r="47" spans="1:4">
      <c r="A47" s="4" t="s">
        <v>211</v>
      </c>
      <c r="B47" s="5" t="n">
        <v>-2048</v>
      </c>
      <c r="C47" s="5" t="n">
        <v>4147</v>
      </c>
      <c r="D47" s="5" t="n">
        <v>-5813</v>
      </c>
    </row>
    <row r="48" spans="1:4">
      <c r="A48" s="3" t="s">
        <v>212</v>
      </c>
    </row>
    <row r="49" spans="1:4">
      <c r="A49" s="4" t="s">
        <v>213</v>
      </c>
      <c r="B49" s="5" t="n">
        <v>84341</v>
      </c>
      <c r="C49" s="5" t="n">
        <v>80194</v>
      </c>
      <c r="D49" s="5" t="n">
        <v>86007</v>
      </c>
    </row>
    <row r="50" spans="1:4">
      <c r="A50" s="4" t="s">
        <v>214</v>
      </c>
      <c r="B50" s="5" t="n">
        <v>82293</v>
      </c>
      <c r="C50" s="5" t="n">
        <v>84341</v>
      </c>
      <c r="D50" s="5" t="n">
        <v>80194</v>
      </c>
    </row>
    <row r="51" spans="1:4">
      <c r="A51" s="3" t="s">
        <v>215</v>
      </c>
    </row>
    <row r="52" spans="1:4">
      <c r="A52" s="4" t="s">
        <v>216</v>
      </c>
      <c r="B52" s="5" t="n">
        <v>12717</v>
      </c>
      <c r="C52" s="5" t="n">
        <v>8705</v>
      </c>
      <c r="D52" s="5" t="n">
        <v>6453</v>
      </c>
    </row>
    <row r="53" spans="1:4">
      <c r="A53" s="4" t="s">
        <v>217</v>
      </c>
      <c r="B53" s="5" t="n">
        <v>8401</v>
      </c>
      <c r="C53" s="5" t="n">
        <v>0</v>
      </c>
      <c r="D53" s="5" t="n">
        <v>1642</v>
      </c>
    </row>
    <row r="54" spans="1:4">
      <c r="A54" s="3" t="s">
        <v>218</v>
      </c>
    </row>
    <row r="55" spans="1:4">
      <c r="A55" s="4" t="s">
        <v>217</v>
      </c>
      <c r="B55" s="5" t="n">
        <v>0</v>
      </c>
      <c r="C55" s="5" t="n">
        <v>1605</v>
      </c>
      <c r="D55" s="5" t="n">
        <v>0</v>
      </c>
    </row>
    <row r="56" spans="1:4">
      <c r="A56" s="3" t="s">
        <v>219</v>
      </c>
    </row>
    <row r="57" spans="1:4">
      <c r="A57" s="4" t="s">
        <v>220</v>
      </c>
      <c r="B57" s="5" t="n">
        <v>385</v>
      </c>
      <c r="C57" s="5" t="n">
        <v>681</v>
      </c>
      <c r="D57" s="5" t="n">
        <v>154</v>
      </c>
    </row>
    <row r="58" spans="1:4">
      <c r="A58" s="4" t="s">
        <v>221</v>
      </c>
      <c r="B58" s="5" t="n">
        <v>154</v>
      </c>
      <c r="C58" s="5" t="n">
        <v>1428</v>
      </c>
      <c r="D58" s="5" t="n">
        <v>5903</v>
      </c>
    </row>
    <row r="59" spans="1:4">
      <c r="A59" s="4" t="s">
        <v>222</v>
      </c>
      <c r="B59" s="6" t="n">
        <v>0</v>
      </c>
      <c r="C59" s="6" t="n">
        <v>0</v>
      </c>
      <c r="D59" s="6" t="n">
        <v>66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0</v>
      </c>
      <c r="B1" s="2" t="s">
        <v>2</v>
      </c>
      <c r="C1" s="2" t="s">
        <v>30</v>
      </c>
    </row>
    <row r="2" spans="1:3">
      <c r="A2" s="3" t="s">
        <v>327</v>
      </c>
    </row>
    <row r="3" spans="1:3">
      <c r="A3" s="4" t="s">
        <v>771</v>
      </c>
      <c r="B3" s="6" t="n">
        <v>145755</v>
      </c>
      <c r="C3" s="6" t="n">
        <v>139398</v>
      </c>
    </row>
    <row r="4" spans="1:3">
      <c r="A4" s="4" t="s">
        <v>772</v>
      </c>
      <c r="B4" s="5" t="n">
        <v>-97407</v>
      </c>
      <c r="C4" s="5" t="n">
        <v>-91140</v>
      </c>
    </row>
    <row r="5" spans="1:3">
      <c r="A5" s="4" t="s">
        <v>773</v>
      </c>
      <c r="B5" s="5" t="n">
        <v>48348</v>
      </c>
      <c r="C5" s="5" t="n">
        <v>48258</v>
      </c>
    </row>
    <row r="6" spans="1:3">
      <c r="A6" s="4" t="s">
        <v>774</v>
      </c>
    </row>
    <row r="7" spans="1:3">
      <c r="A7" s="3" t="s">
        <v>327</v>
      </c>
    </row>
    <row r="8" spans="1:3">
      <c r="A8" s="4" t="s">
        <v>771</v>
      </c>
      <c r="B8" s="5" t="n">
        <v>8309</v>
      </c>
      <c r="C8" s="5" t="n">
        <v>8309</v>
      </c>
    </row>
    <row r="9" spans="1:3">
      <c r="A9" s="4" t="s">
        <v>775</v>
      </c>
    </row>
    <row r="10" spans="1:3">
      <c r="A10" s="3" t="s">
        <v>327</v>
      </c>
    </row>
    <row r="11" spans="1:3">
      <c r="A11" s="4" t="s">
        <v>771</v>
      </c>
      <c r="B11" s="5" t="n">
        <v>100314</v>
      </c>
      <c r="C11" s="5" t="n">
        <v>96898</v>
      </c>
    </row>
    <row r="12" spans="1:3">
      <c r="A12" s="4" t="s">
        <v>776</v>
      </c>
    </row>
    <row r="13" spans="1:3">
      <c r="A13" s="3" t="s">
        <v>327</v>
      </c>
    </row>
    <row r="14" spans="1:3">
      <c r="A14" s="4" t="s">
        <v>771</v>
      </c>
      <c r="B14" s="6" t="n">
        <v>37132</v>
      </c>
      <c r="C14" s="6" t="n">
        <v>341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84</v>
      </c>
    </row>
    <row r="3" spans="1:4">
      <c r="A3" s="3" t="s">
        <v>327</v>
      </c>
    </row>
    <row r="4" spans="1:4">
      <c r="A4" s="4" t="s">
        <v>174</v>
      </c>
      <c r="B4" s="6" t="n">
        <v>6441</v>
      </c>
      <c r="C4" s="6" t="n">
        <v>6049</v>
      </c>
      <c r="D4" s="6" t="n">
        <v>5870</v>
      </c>
    </row>
    <row r="5" spans="1:4">
      <c r="A5" s="4" t="s">
        <v>118</v>
      </c>
    </row>
    <row r="6" spans="1:4">
      <c r="A6" s="3" t="s">
        <v>327</v>
      </c>
    </row>
    <row r="7" spans="1:4">
      <c r="A7" s="4" t="s">
        <v>174</v>
      </c>
      <c r="B7" s="5" t="n">
        <v>3880</v>
      </c>
      <c r="C7" s="5" t="n">
        <v>4097</v>
      </c>
      <c r="D7" s="5" t="n">
        <v>3997</v>
      </c>
    </row>
    <row r="8" spans="1:4">
      <c r="A8" s="4" t="s">
        <v>123</v>
      </c>
    </row>
    <row r="9" spans="1:4">
      <c r="A9" s="3" t="s">
        <v>327</v>
      </c>
    </row>
    <row r="10" spans="1:4">
      <c r="A10" s="4" t="s">
        <v>174</v>
      </c>
      <c r="B10" s="6" t="n">
        <v>2561</v>
      </c>
      <c r="C10" s="6" t="n">
        <v>1952</v>
      </c>
      <c r="D10" s="6" t="n">
        <v>1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244</v>
      </c>
    </row>
    <row r="3" spans="1:3">
      <c r="A3" s="4" t="s">
        <v>779</v>
      </c>
      <c r="B3" s="6" t="n">
        <v>2581</v>
      </c>
      <c r="C3" s="6" t="n">
        <v>1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0</v>
      </c>
      <c r="B1" s="2" t="s">
        <v>2</v>
      </c>
      <c r="C1" s="2" t="s">
        <v>30</v>
      </c>
    </row>
    <row r="2" spans="1:3">
      <c r="A2" s="3" t="s">
        <v>244</v>
      </c>
    </row>
    <row r="3" spans="1:3">
      <c r="A3" s="4" t="s">
        <v>781</v>
      </c>
      <c r="B3" s="6" t="n">
        <v>3608</v>
      </c>
      <c r="C3" s="6" t="n">
        <v>3353</v>
      </c>
    </row>
    <row r="4" spans="1:3">
      <c r="A4" s="4" t="s">
        <v>782</v>
      </c>
      <c r="B4" s="5" t="n">
        <v>2792</v>
      </c>
      <c r="C4" s="5" t="n">
        <v>2792</v>
      </c>
    </row>
    <row r="5" spans="1:3">
      <c r="A5" s="4" t="s">
        <v>783</v>
      </c>
      <c r="B5" s="5" t="n">
        <v>634</v>
      </c>
      <c r="C5" s="5" t="n">
        <v>690</v>
      </c>
    </row>
    <row r="6" spans="1:3">
      <c r="A6" s="4" t="s">
        <v>114</v>
      </c>
      <c r="B6" s="5" t="n">
        <v>54</v>
      </c>
      <c r="C6" s="5" t="n">
        <v>54</v>
      </c>
    </row>
    <row r="7" spans="1:3">
      <c r="A7" s="4" t="s">
        <v>143</v>
      </c>
      <c r="B7" s="6" t="n">
        <v>7088</v>
      </c>
      <c r="C7" s="6" t="n">
        <v>68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84</v>
      </c>
    </row>
    <row r="3" spans="1:4">
      <c r="A3" s="3" t="s">
        <v>244</v>
      </c>
    </row>
    <row r="4" spans="1:4">
      <c r="A4" s="4" t="s">
        <v>785</v>
      </c>
      <c r="B4" s="6" t="n">
        <v>744</v>
      </c>
      <c r="C4" s="6" t="n">
        <v>1045</v>
      </c>
      <c r="D4" s="6" t="n">
        <v>1078</v>
      </c>
    </row>
    <row r="5" spans="1:4">
      <c r="A5" s="4" t="s">
        <v>786</v>
      </c>
      <c r="B5" s="6" t="n">
        <v>919</v>
      </c>
      <c r="C5" s="6" t="n">
        <v>1174</v>
      </c>
      <c r="D5" s="6" t="n">
        <v>12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788</v>
      </c>
    </row>
    <row r="3" spans="1:3">
      <c r="A3" s="5" t="n">
        <v>2018</v>
      </c>
      <c r="B3" s="6" t="n">
        <v>1881</v>
      </c>
    </row>
    <row r="4" spans="1:3">
      <c r="A4" s="5" t="n">
        <v>2019</v>
      </c>
      <c r="B4" s="5" t="n">
        <v>700</v>
      </c>
    </row>
    <row r="5" spans="1:3">
      <c r="A5" s="5" t="n">
        <v>2020</v>
      </c>
      <c r="B5" s="5" t="n">
        <v>0</v>
      </c>
    </row>
    <row r="6" spans="1:3">
      <c r="A6" s="5" t="n">
        <v>2021</v>
      </c>
      <c r="B6" s="5" t="n">
        <v>0</v>
      </c>
    </row>
    <row r="7" spans="1:3">
      <c r="A7" s="5" t="n">
        <v>2022</v>
      </c>
      <c r="B7" s="5" t="n">
        <v>0</v>
      </c>
    </row>
    <row r="8" spans="1:3">
      <c r="A8" s="4" t="s">
        <v>789</v>
      </c>
      <c r="B8" s="5" t="n">
        <v>0</v>
      </c>
    </row>
    <row r="9" spans="1:3">
      <c r="A9" s="4" t="s">
        <v>790</v>
      </c>
      <c r="B9" s="6" t="n">
        <v>2581</v>
      </c>
      <c r="C9" s="6" t="n">
        <v>1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1</v>
      </c>
      <c r="B1" s="2" t="s">
        <v>1</v>
      </c>
    </row>
    <row r="2" spans="1:6">
      <c r="B2" s="2" t="s">
        <v>2</v>
      </c>
      <c r="C2" s="2" t="s">
        <v>30</v>
      </c>
      <c r="D2" s="2" t="s">
        <v>84</v>
      </c>
      <c r="E2" s="2" t="s">
        <v>2</v>
      </c>
      <c r="F2" s="2" t="s">
        <v>30</v>
      </c>
    </row>
    <row r="3" spans="1:6">
      <c r="A3" s="3" t="s">
        <v>246</v>
      </c>
    </row>
    <row r="4" spans="1:6">
      <c r="A4" s="4" t="s">
        <v>792</v>
      </c>
      <c r="E4" s="6" t="n">
        <v>2080000</v>
      </c>
      <c r="F4" s="6" t="n">
        <v>2120000</v>
      </c>
    </row>
    <row r="5" spans="1:6">
      <c r="A5" s="4" t="s">
        <v>103</v>
      </c>
      <c r="B5" s="6" t="n">
        <v>6962</v>
      </c>
      <c r="C5" s="6" t="n">
        <v>8069</v>
      </c>
      <c r="D5" s="6" t="n">
        <v>7254</v>
      </c>
    </row>
    <row r="6" spans="1:6">
      <c r="A6" s="4" t="s">
        <v>46</v>
      </c>
      <c r="E6" s="5" t="n">
        <v>15843</v>
      </c>
      <c r="F6" s="5" t="n">
        <v>15779</v>
      </c>
    </row>
    <row r="7" spans="1:6">
      <c r="A7" s="3" t="s">
        <v>793</v>
      </c>
    </row>
    <row r="8" spans="1:6">
      <c r="A8" s="4" t="s">
        <v>794</v>
      </c>
      <c r="B8" s="5" t="n">
        <v>20459</v>
      </c>
      <c r="C8" s="5" t="n">
        <v>25152</v>
      </c>
    </row>
    <row r="9" spans="1:6">
      <c r="A9" s="4" t="s">
        <v>795</v>
      </c>
      <c r="B9" s="5" t="n">
        <v>2352</v>
      </c>
      <c r="C9" s="5" t="n">
        <v>3048</v>
      </c>
    </row>
    <row r="10" spans="1:6">
      <c r="A10" s="4" t="s">
        <v>796</v>
      </c>
      <c r="B10" s="5" t="n">
        <v>-4962</v>
      </c>
      <c r="C10" s="5" t="n">
        <v>-7741</v>
      </c>
    </row>
    <row r="11" spans="1:6">
      <c r="A11" s="4" t="s">
        <v>797</v>
      </c>
      <c r="B11" s="5" t="n">
        <v>17849</v>
      </c>
      <c r="C11" s="5" t="n">
        <v>20459</v>
      </c>
      <c r="D11" s="5" t="n">
        <v>25152</v>
      </c>
    </row>
    <row r="12" spans="1:6">
      <c r="A12" s="3" t="s">
        <v>798</v>
      </c>
    </row>
    <row r="13" spans="1:6">
      <c r="A13" s="4" t="s">
        <v>799</v>
      </c>
      <c r="E13" s="5" t="n">
        <v>109043</v>
      </c>
      <c r="F13" s="5" t="n">
        <v>106691</v>
      </c>
    </row>
    <row r="14" spans="1:6">
      <c r="A14" s="4" t="s">
        <v>800</v>
      </c>
      <c r="E14" s="5" t="n">
        <v>-91194</v>
      </c>
      <c r="F14" s="5" t="n">
        <v>-86232</v>
      </c>
    </row>
    <row r="15" spans="1:6">
      <c r="A15" s="4" t="s">
        <v>801</v>
      </c>
      <c r="B15" s="5" t="n">
        <v>20459</v>
      </c>
      <c r="C15" s="5" t="n">
        <v>25152</v>
      </c>
      <c r="D15" s="5" t="n">
        <v>25152</v>
      </c>
      <c r="E15" s="5" t="n">
        <v>17849</v>
      </c>
      <c r="F15" s="5" t="n">
        <v>20459</v>
      </c>
    </row>
    <row r="16" spans="1:6">
      <c r="A16" s="3" t="s">
        <v>802</v>
      </c>
    </row>
    <row r="17" spans="1:6">
      <c r="A17" s="5" t="n">
        <v>2016</v>
      </c>
      <c r="E17" s="5" t="n">
        <v>4177</v>
      </c>
    </row>
    <row r="18" spans="1:6">
      <c r="A18" s="5" t="n">
        <v>2017</v>
      </c>
      <c r="E18" s="5" t="n">
        <v>1705</v>
      </c>
    </row>
    <row r="19" spans="1:6">
      <c r="A19" s="5" t="n">
        <v>2018</v>
      </c>
      <c r="E19" s="5" t="n">
        <v>1407</v>
      </c>
    </row>
    <row r="20" spans="1:6">
      <c r="A20" s="5" t="n">
        <v>2019</v>
      </c>
      <c r="E20" s="5" t="n">
        <v>1183</v>
      </c>
    </row>
    <row r="21" spans="1:6">
      <c r="A21" s="5" t="n">
        <v>2020</v>
      </c>
      <c r="E21" s="5" t="n">
        <v>990</v>
      </c>
    </row>
    <row r="22" spans="1:6">
      <c r="A22" s="4" t="s">
        <v>789</v>
      </c>
      <c r="E22" s="5" t="n">
        <v>8387</v>
      </c>
    </row>
    <row r="23" spans="1:6">
      <c r="A23" s="4" t="s">
        <v>801</v>
      </c>
      <c r="B23" s="5" t="n">
        <v>20459</v>
      </c>
      <c r="C23" s="5" t="n">
        <v>25152</v>
      </c>
      <c r="D23" s="5" t="n">
        <v>25152</v>
      </c>
      <c r="E23" s="5" t="n">
        <v>17849</v>
      </c>
      <c r="F23" s="5" t="n">
        <v>20459</v>
      </c>
    </row>
    <row r="24" spans="1:6">
      <c r="A24" s="3" t="s">
        <v>803</v>
      </c>
    </row>
    <row r="25" spans="1:6">
      <c r="A25" s="4" t="s">
        <v>804</v>
      </c>
      <c r="B25" s="5" t="n">
        <v>4069</v>
      </c>
      <c r="C25" s="5" t="n">
        <v>7631</v>
      </c>
      <c r="D25" s="5" t="n">
        <v>6107</v>
      </c>
    </row>
    <row r="26" spans="1:6">
      <c r="A26" s="4" t="s">
        <v>134</v>
      </c>
    </row>
    <row r="27" spans="1:6">
      <c r="A27" s="3" t="s">
        <v>793</v>
      </c>
    </row>
    <row r="28" spans="1:6">
      <c r="A28" s="4" t="s">
        <v>794</v>
      </c>
      <c r="B28" s="5" t="n">
        <v>4680</v>
      </c>
      <c r="C28" s="5" t="n">
        <v>7355</v>
      </c>
    </row>
    <row r="29" spans="1:6">
      <c r="A29" s="4" t="s">
        <v>795</v>
      </c>
      <c r="B29" s="5" t="n">
        <v>0</v>
      </c>
      <c r="C29" s="5" t="n">
        <v>0</v>
      </c>
    </row>
    <row r="30" spans="1:6">
      <c r="A30" s="4" t="s">
        <v>796</v>
      </c>
      <c r="B30" s="5" t="n">
        <v>-2674</v>
      </c>
      <c r="C30" s="5" t="n">
        <v>-2675</v>
      </c>
      <c r="D30" s="5" t="n">
        <v>-2674</v>
      </c>
    </row>
    <row r="31" spans="1:6">
      <c r="A31" s="4" t="s">
        <v>797</v>
      </c>
      <c r="B31" s="5" t="n">
        <v>2006</v>
      </c>
      <c r="C31" s="5" t="n">
        <v>4680</v>
      </c>
      <c r="D31" s="5" t="n">
        <v>7355</v>
      </c>
    </row>
    <row r="32" spans="1:6">
      <c r="A32" s="3" t="s">
        <v>798</v>
      </c>
    </row>
    <row r="33" spans="1:6">
      <c r="A33" s="4" t="s">
        <v>799</v>
      </c>
      <c r="E33" s="5" t="n">
        <v>44642</v>
      </c>
      <c r="F33" s="5" t="n">
        <v>44642</v>
      </c>
    </row>
    <row r="34" spans="1:6">
      <c r="A34" s="4" t="s">
        <v>800</v>
      </c>
      <c r="E34" s="5" t="n">
        <v>-42636</v>
      </c>
      <c r="F34" s="5" t="n">
        <v>-39962</v>
      </c>
    </row>
    <row r="35" spans="1:6">
      <c r="A35" s="4" t="s">
        <v>801</v>
      </c>
      <c r="B35" s="5" t="n">
        <v>4680</v>
      </c>
      <c r="C35" s="5" t="n">
        <v>7355</v>
      </c>
      <c r="D35" s="5" t="n">
        <v>7355</v>
      </c>
      <c r="E35" s="5" t="n">
        <v>2006</v>
      </c>
      <c r="F35" s="5" t="n">
        <v>4680</v>
      </c>
    </row>
    <row r="36" spans="1:6">
      <c r="A36" s="3" t="s">
        <v>802</v>
      </c>
    </row>
    <row r="37" spans="1:6">
      <c r="A37" s="5" t="n">
        <v>2016</v>
      </c>
      <c r="E37" s="5" t="n">
        <v>2006</v>
      </c>
    </row>
    <row r="38" spans="1:6">
      <c r="A38" s="5" t="n">
        <v>2017</v>
      </c>
      <c r="E38" s="5" t="n">
        <v>0</v>
      </c>
    </row>
    <row r="39" spans="1:6">
      <c r="A39" s="5" t="n">
        <v>2018</v>
      </c>
      <c r="E39" s="5" t="n">
        <v>0</v>
      </c>
    </row>
    <row r="40" spans="1:6">
      <c r="A40" s="5" t="n">
        <v>2019</v>
      </c>
      <c r="E40" s="5" t="n">
        <v>0</v>
      </c>
    </row>
    <row r="41" spans="1:6">
      <c r="A41" s="5" t="n">
        <v>2020</v>
      </c>
      <c r="E41" s="5" t="n">
        <v>0</v>
      </c>
    </row>
    <row r="42" spans="1:6">
      <c r="A42" s="4" t="s">
        <v>789</v>
      </c>
      <c r="E42" s="5" t="n">
        <v>0</v>
      </c>
    </row>
    <row r="43" spans="1:6">
      <c r="A43" s="4" t="s">
        <v>801</v>
      </c>
      <c r="B43" s="5" t="n">
        <v>4680</v>
      </c>
      <c r="C43" s="5" t="n">
        <v>7355</v>
      </c>
      <c r="D43" s="5" t="n">
        <v>7355</v>
      </c>
      <c r="E43" s="5" t="n">
        <v>2006</v>
      </c>
      <c r="F43" s="5" t="n">
        <v>4680</v>
      </c>
    </row>
    <row r="44" spans="1:6">
      <c r="A44" s="4" t="s">
        <v>805</v>
      </c>
    </row>
    <row r="45" spans="1:6">
      <c r="A45" s="3" t="s">
        <v>246</v>
      </c>
    </row>
    <row r="46" spans="1:6">
      <c r="A46" s="4" t="s">
        <v>103</v>
      </c>
      <c r="B46" s="5" t="n">
        <v>2400</v>
      </c>
      <c r="C46" s="5" t="n">
        <v>3000</v>
      </c>
      <c r="D46" s="5" t="n">
        <v>2300</v>
      </c>
    </row>
    <row r="47" spans="1:6">
      <c r="A47" s="3" t="s">
        <v>793</v>
      </c>
    </row>
    <row r="48" spans="1:6">
      <c r="A48" s="4" t="s">
        <v>794</v>
      </c>
      <c r="B48" s="5" t="n">
        <v>15779</v>
      </c>
      <c r="C48" s="5" t="n">
        <v>17797</v>
      </c>
    </row>
    <row r="49" spans="1:6">
      <c r="A49" s="4" t="s">
        <v>795</v>
      </c>
      <c r="B49" s="5" t="n">
        <v>2352</v>
      </c>
      <c r="C49" s="5" t="n">
        <v>3048</v>
      </c>
    </row>
    <row r="50" spans="1:6">
      <c r="A50" s="4" t="s">
        <v>796</v>
      </c>
      <c r="B50" s="5" t="n">
        <v>-2288</v>
      </c>
      <c r="C50" s="5" t="n">
        <v>-5066</v>
      </c>
    </row>
    <row r="51" spans="1:6">
      <c r="A51" s="4" t="s">
        <v>797</v>
      </c>
      <c r="B51" s="5" t="n">
        <v>15843</v>
      </c>
      <c r="C51" s="5" t="n">
        <v>15779</v>
      </c>
      <c r="D51" s="5" t="n">
        <v>17797</v>
      </c>
    </row>
    <row r="52" spans="1:6">
      <c r="A52" s="3" t="s">
        <v>798</v>
      </c>
    </row>
    <row r="53" spans="1:6">
      <c r="A53" s="4" t="s">
        <v>799</v>
      </c>
      <c r="E53" s="5" t="n">
        <v>64401</v>
      </c>
      <c r="F53" s="5" t="n">
        <v>62049</v>
      </c>
    </row>
    <row r="54" spans="1:6">
      <c r="A54" s="4" t="s">
        <v>800</v>
      </c>
      <c r="E54" s="5" t="n">
        <v>-48558</v>
      </c>
      <c r="F54" s="5" t="n">
        <v>-46270</v>
      </c>
    </row>
    <row r="55" spans="1:6">
      <c r="A55" s="4" t="s">
        <v>801</v>
      </c>
      <c r="B55" s="5" t="n">
        <v>15779</v>
      </c>
      <c r="C55" s="5" t="n">
        <v>17797</v>
      </c>
      <c r="D55" s="5" t="n">
        <v>17797</v>
      </c>
      <c r="E55" s="5" t="n">
        <v>15843</v>
      </c>
      <c r="F55" s="5" t="n">
        <v>15779</v>
      </c>
    </row>
    <row r="56" spans="1:6">
      <c r="A56" s="3" t="s">
        <v>802</v>
      </c>
    </row>
    <row r="57" spans="1:6">
      <c r="A57" s="5" t="n">
        <v>2016</v>
      </c>
      <c r="E57" s="5" t="n">
        <v>2171</v>
      </c>
    </row>
    <row r="58" spans="1:6">
      <c r="A58" s="5" t="n">
        <v>2017</v>
      </c>
      <c r="E58" s="5" t="n">
        <v>1705</v>
      </c>
    </row>
    <row r="59" spans="1:6">
      <c r="A59" s="5" t="n">
        <v>2018</v>
      </c>
      <c r="E59" s="5" t="n">
        <v>1407</v>
      </c>
    </row>
    <row r="60" spans="1:6">
      <c r="A60" s="5" t="n">
        <v>2019</v>
      </c>
      <c r="E60" s="5" t="n">
        <v>1183</v>
      </c>
    </row>
    <row r="61" spans="1:6">
      <c r="A61" s="5" t="n">
        <v>2020</v>
      </c>
      <c r="E61" s="5" t="n">
        <v>990</v>
      </c>
    </row>
    <row r="62" spans="1:6">
      <c r="A62" s="4" t="s">
        <v>789</v>
      </c>
      <c r="E62" s="5" t="n">
        <v>8387</v>
      </c>
    </row>
    <row r="63" spans="1:6">
      <c r="A63" s="4" t="s">
        <v>801</v>
      </c>
      <c r="B63" s="5" t="n">
        <v>15779</v>
      </c>
      <c r="C63" s="5" t="n">
        <v>17797</v>
      </c>
      <c r="D63" s="5" t="n">
        <v>17797</v>
      </c>
      <c r="E63" s="6" t="n">
        <v>15843</v>
      </c>
      <c r="F63" s="6" t="n">
        <v>15779</v>
      </c>
    </row>
    <row r="64" spans="1:6">
      <c r="A64" s="3" t="s">
        <v>806</v>
      </c>
    </row>
    <row r="65" spans="1:6">
      <c r="A65" s="4" t="s">
        <v>807</v>
      </c>
      <c r="B65" s="6" t="n">
        <v>18087</v>
      </c>
      <c r="C65" s="5" t="n">
        <v>18345</v>
      </c>
    </row>
    <row r="66" spans="1:6">
      <c r="A66" s="4" t="s">
        <v>808</v>
      </c>
      <c r="C66" s="6" t="n">
        <v>18087</v>
      </c>
      <c r="D66" s="6" t="n">
        <v>18345</v>
      </c>
    </row>
    <row r="67" spans="1:6">
      <c r="A67" s="4" t="s">
        <v>809</v>
      </c>
      <c r="B67" s="4" t="s">
        <v>810</v>
      </c>
      <c r="C67" s="4" t="s">
        <v>810</v>
      </c>
    </row>
    <row r="68" spans="1:6">
      <c r="A68" s="4" t="s">
        <v>811</v>
      </c>
      <c r="B68" s="4" t="s">
        <v>812</v>
      </c>
      <c r="C68" s="4" t="s">
        <v>8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14</v>
      </c>
      <c r="B1" s="2" t="s">
        <v>815</v>
      </c>
      <c r="C1" s="2" t="s">
        <v>489</v>
      </c>
    </row>
    <row r="2" spans="1:3">
      <c r="A2" s="4" t="s">
        <v>816</v>
      </c>
    </row>
    <row r="3" spans="1:3">
      <c r="A3" s="3" t="s">
        <v>249</v>
      </c>
    </row>
    <row r="4" spans="1:3">
      <c r="A4" s="4" t="s">
        <v>817</v>
      </c>
      <c r="B4" s="5" t="n">
        <v>0</v>
      </c>
    </row>
    <row r="5" spans="1:3">
      <c r="A5" s="4" t="s">
        <v>818</v>
      </c>
    </row>
    <row r="6" spans="1:3">
      <c r="A6" s="3" t="s">
        <v>249</v>
      </c>
    </row>
    <row r="7" spans="1:3">
      <c r="A7" s="4" t="s">
        <v>819</v>
      </c>
      <c r="B7" s="6" t="n">
        <v>2494</v>
      </c>
      <c r="C7" s="6" t="n">
        <v>879</v>
      </c>
    </row>
    <row r="8" spans="1:3">
      <c r="A8" s="4" t="s">
        <v>820</v>
      </c>
    </row>
    <row r="9" spans="1:3">
      <c r="A9" s="3" t="s">
        <v>249</v>
      </c>
    </row>
    <row r="10" spans="1:3">
      <c r="A10" s="4" t="s">
        <v>819</v>
      </c>
      <c r="C10" s="5" t="n">
        <v>879</v>
      </c>
    </row>
    <row r="11" spans="1:3">
      <c r="A11" s="4" t="s">
        <v>821</v>
      </c>
    </row>
    <row r="12" spans="1:3">
      <c r="A12" s="3" t="s">
        <v>249</v>
      </c>
    </row>
    <row r="13" spans="1:3">
      <c r="A13" s="4" t="s">
        <v>819</v>
      </c>
      <c r="B13" s="6" t="n">
        <v>18748</v>
      </c>
      <c r="C13" s="5" t="n">
        <v>32497</v>
      </c>
    </row>
    <row r="14" spans="1:3">
      <c r="A14" s="4" t="s">
        <v>822</v>
      </c>
    </row>
    <row r="15" spans="1:3">
      <c r="A15" s="3" t="s">
        <v>249</v>
      </c>
    </row>
    <row r="16" spans="1:3">
      <c r="A16" s="4" t="s">
        <v>819</v>
      </c>
      <c r="C16" s="6" t="n">
        <v>324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825</v>
      </c>
      <c r="B3" s="6" t="n">
        <v>35</v>
      </c>
      <c r="C3" s="6" t="n">
        <v>260</v>
      </c>
    </row>
    <row r="4" spans="1:3">
      <c r="A4" s="3" t="s">
        <v>826</v>
      </c>
    </row>
    <row r="5" spans="1:3">
      <c r="A5" s="4" t="s">
        <v>825</v>
      </c>
      <c r="B5" s="6" t="n">
        <v>49</v>
      </c>
      <c r="C5" s="6" t="n">
        <v>1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84</v>
      </c>
    </row>
    <row r="3" spans="1:4">
      <c r="A3" s="3" t="s">
        <v>249</v>
      </c>
    </row>
    <row r="4" spans="1:4">
      <c r="A4" s="4" t="s">
        <v>828</v>
      </c>
      <c r="B4" s="6" t="n">
        <v>-156</v>
      </c>
      <c r="C4" s="6" t="n">
        <v>83</v>
      </c>
      <c r="D4" s="6" t="n">
        <v>-324</v>
      </c>
    </row>
    <row r="5" spans="1:4">
      <c r="A5" s="4" t="s">
        <v>829</v>
      </c>
    </row>
    <row r="6" spans="1:4">
      <c r="A6" s="3" t="s">
        <v>249</v>
      </c>
    </row>
    <row r="7" spans="1:4">
      <c r="A7" s="4" t="s">
        <v>828</v>
      </c>
      <c r="B7" s="6" t="n">
        <v>-156</v>
      </c>
      <c r="C7" s="6" t="n">
        <v>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30</v>
      </c>
      <c r="B1" s="2" t="s">
        <v>2</v>
      </c>
      <c r="C1" s="2" t="s">
        <v>30</v>
      </c>
    </row>
    <row r="2" spans="1:3">
      <c r="A2" s="3" t="s">
        <v>831</v>
      </c>
    </row>
    <row r="3" spans="1:3">
      <c r="A3" s="4" t="s">
        <v>832</v>
      </c>
      <c r="B3" s="6" t="n">
        <v>527762</v>
      </c>
    </row>
    <row r="4" spans="1:3">
      <c r="A4" s="4" t="s">
        <v>833</v>
      </c>
      <c r="B4" s="5" t="n">
        <v>202367</v>
      </c>
    </row>
    <row r="5" spans="1:3">
      <c r="A5" s="4" t="s">
        <v>834</v>
      </c>
      <c r="B5" s="5" t="n">
        <v>49764</v>
      </c>
    </row>
    <row r="6" spans="1:3">
      <c r="A6" s="5" t="n">
        <v>2019</v>
      </c>
      <c r="B6" s="5" t="n">
        <v>50159</v>
      </c>
    </row>
    <row r="7" spans="1:3">
      <c r="A7" s="5" t="n">
        <v>2020</v>
      </c>
      <c r="B7" s="5" t="n">
        <v>34602</v>
      </c>
    </row>
    <row r="8" spans="1:3">
      <c r="A8" s="5" t="n">
        <v>2021</v>
      </c>
      <c r="B8" s="5" t="n">
        <v>3585</v>
      </c>
    </row>
    <row r="9" spans="1:3">
      <c r="A9" s="5" t="n">
        <v>2022</v>
      </c>
      <c r="B9" s="5" t="n">
        <v>3070</v>
      </c>
    </row>
    <row r="10" spans="1:3">
      <c r="A10" s="4" t="s">
        <v>789</v>
      </c>
      <c r="B10" s="5" t="n">
        <v>0</v>
      </c>
    </row>
    <row r="11" spans="1:3">
      <c r="A11" s="4" t="s">
        <v>835</v>
      </c>
      <c r="B11" s="5" t="n">
        <v>871309</v>
      </c>
      <c r="C11" s="6" t="n">
        <v>798900</v>
      </c>
    </row>
    <row r="12" spans="1:3">
      <c r="A12" s="4" t="s">
        <v>836</v>
      </c>
      <c r="B12" s="6" t="n">
        <v>700</v>
      </c>
      <c r="C12" s="6" t="n">
        <v>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7</v>
      </c>
      <c r="B1" s="2" t="s">
        <v>1</v>
      </c>
    </row>
    <row r="2" spans="1:4">
      <c r="B2" s="2" t="s">
        <v>2</v>
      </c>
      <c r="C2" s="2" t="s">
        <v>30</v>
      </c>
      <c r="D2" s="2" t="s">
        <v>84</v>
      </c>
    </row>
    <row r="3" spans="1:4">
      <c r="A3" s="3" t="s">
        <v>255</v>
      </c>
    </row>
    <row r="4" spans="1:4">
      <c r="A4" s="4" t="s">
        <v>838</v>
      </c>
      <c r="B4" s="6" t="n">
        <v>1502812000</v>
      </c>
    </row>
    <row r="5" spans="1:4">
      <c r="A5" s="4" t="s">
        <v>839</v>
      </c>
      <c r="B5" s="5" t="n">
        <v>32000000</v>
      </c>
      <c r="C5" s="6" t="n">
        <v>135000000</v>
      </c>
      <c r="D5" s="6" t="n">
        <v>69000000</v>
      </c>
    </row>
    <row r="6" spans="1:4">
      <c r="A6" s="4" t="s">
        <v>840</v>
      </c>
      <c r="B6" s="5" t="n">
        <v>183000</v>
      </c>
      <c r="C6" s="5" t="n">
        <v>578000</v>
      </c>
      <c r="D6" s="5" t="n">
        <v>254000</v>
      </c>
    </row>
    <row r="7" spans="1:4">
      <c r="A7" s="4" t="s">
        <v>841</v>
      </c>
      <c r="B7" s="5" t="n">
        <v>15531000</v>
      </c>
      <c r="C7" s="5" t="n">
        <v>110928000</v>
      </c>
      <c r="D7" s="5" t="n">
        <v>92045000</v>
      </c>
    </row>
    <row r="8" spans="1:4">
      <c r="A8" s="4" t="s">
        <v>842</v>
      </c>
      <c r="B8" s="6" t="n">
        <v>69000000</v>
      </c>
      <c r="C8" s="6" t="n">
        <v>226000000</v>
      </c>
      <c r="D8" s="6" t="n">
        <v>157000000</v>
      </c>
    </row>
    <row r="9" spans="1:4">
      <c r="A9" s="4" t="s">
        <v>843</v>
      </c>
      <c r="B9" s="4" t="s">
        <v>844</v>
      </c>
      <c r="C9" s="4" t="s">
        <v>845</v>
      </c>
      <c r="D9" s="4" t="s">
        <v>846</v>
      </c>
    </row>
    <row r="10" spans="1:4">
      <c r="A10" s="4" t="s">
        <v>847</v>
      </c>
      <c r="B10" s="4" t="s">
        <v>848</v>
      </c>
      <c r="C10" s="4" t="s">
        <v>849</v>
      </c>
      <c r="D10" s="4" t="s">
        <v>850</v>
      </c>
    </row>
    <row r="11" spans="1:4">
      <c r="A11" s="4" t="s">
        <v>851</v>
      </c>
    </row>
    <row r="12" spans="1:4">
      <c r="A12" s="3" t="s">
        <v>255</v>
      </c>
    </row>
    <row r="13" spans="1:4">
      <c r="A13" s="4" t="s">
        <v>852</v>
      </c>
      <c r="B13" s="6" t="n">
        <v>73000000</v>
      </c>
      <c r="C13" s="6" t="n">
        <v>63700000</v>
      </c>
    </row>
    <row r="14" spans="1:4">
      <c r="A14" s="4" t="s">
        <v>853</v>
      </c>
      <c r="B14" s="5" t="n">
        <v>129200000</v>
      </c>
      <c r="C14" s="6" t="n">
        <v>129900000</v>
      </c>
    </row>
    <row r="15" spans="1:4">
      <c r="A15" s="4" t="s">
        <v>854</v>
      </c>
    </row>
    <row r="16" spans="1:4">
      <c r="A16" s="3" t="s">
        <v>255</v>
      </c>
    </row>
    <row r="17" spans="1:4">
      <c r="A17" s="4" t="s">
        <v>852</v>
      </c>
      <c r="B17" s="5" t="n">
        <v>1470000000</v>
      </c>
    </row>
    <row r="18" spans="1:4">
      <c r="A18" s="4" t="s">
        <v>853</v>
      </c>
      <c r="B18" s="6" t="n">
        <v>2020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7"/>
    <col customWidth="1" max="6" min="6" width="21"/>
    <col customWidth="1" max="7" min="7" width="21"/>
  </cols>
  <sheetData>
    <row r="1" spans="1:7">
      <c r="A1" s="1" t="s">
        <v>855</v>
      </c>
      <c r="B1" s="2" t="s">
        <v>856</v>
      </c>
      <c r="E1" s="2" t="s">
        <v>1</v>
      </c>
    </row>
    <row r="2" spans="1:7">
      <c r="B2" s="2" t="s">
        <v>857</v>
      </c>
      <c r="C2" s="2" t="s">
        <v>858</v>
      </c>
      <c r="D2" s="2" t="s">
        <v>859</v>
      </c>
      <c r="E2" s="2" t="s">
        <v>860</v>
      </c>
      <c r="F2" s="2" t="s">
        <v>489</v>
      </c>
      <c r="G2" s="2" t="s">
        <v>521</v>
      </c>
    </row>
    <row r="3" spans="1:7">
      <c r="A3" s="3" t="s">
        <v>258</v>
      </c>
    </row>
    <row r="4" spans="1:7">
      <c r="A4" s="4" t="s">
        <v>59</v>
      </c>
      <c r="E4" s="6" t="n">
        <v>92785000</v>
      </c>
      <c r="F4" s="6" t="n">
        <v>92785000</v>
      </c>
    </row>
    <row r="5" spans="1:7">
      <c r="A5" s="4" t="s">
        <v>861</v>
      </c>
      <c r="E5" s="5" t="n">
        <v>3479000</v>
      </c>
      <c r="F5" s="5" t="n">
        <v>3005000</v>
      </c>
      <c r="G5" s="6" t="n">
        <v>2626000</v>
      </c>
    </row>
    <row r="6" spans="1:7">
      <c r="A6" s="4" t="s">
        <v>862</v>
      </c>
      <c r="D6" s="5" t="n">
        <v>2</v>
      </c>
    </row>
    <row r="7" spans="1:7">
      <c r="A7" s="4" t="s">
        <v>863</v>
      </c>
    </row>
    <row r="8" spans="1:7">
      <c r="A8" s="3" t="s">
        <v>258</v>
      </c>
    </row>
    <row r="9" spans="1:7">
      <c r="A9" s="4" t="s">
        <v>864</v>
      </c>
      <c r="D9" s="6" t="n">
        <v>20000000</v>
      </c>
    </row>
    <row r="10" spans="1:7">
      <c r="A10" s="4" t="s">
        <v>865</v>
      </c>
      <c r="D10" s="4" t="s">
        <v>866</v>
      </c>
    </row>
    <row r="11" spans="1:7">
      <c r="A11" s="4" t="s">
        <v>867</v>
      </c>
      <c r="D11" s="4" t="s">
        <v>868</v>
      </c>
    </row>
    <row r="12" spans="1:7">
      <c r="A12" s="4" t="s">
        <v>869</v>
      </c>
      <c r="D12" s="6" t="n">
        <v>600000</v>
      </c>
    </row>
    <row r="13" spans="1:7">
      <c r="A13" s="4" t="s">
        <v>870</v>
      </c>
    </row>
    <row r="14" spans="1:7">
      <c r="A14" s="3" t="s">
        <v>258</v>
      </c>
    </row>
    <row r="15" spans="1:7">
      <c r="A15" s="4" t="s">
        <v>864</v>
      </c>
      <c r="D15" s="6" t="n">
        <v>20000000</v>
      </c>
    </row>
    <row r="16" spans="1:7">
      <c r="A16" s="4" t="s">
        <v>865</v>
      </c>
      <c r="D16" s="4" t="s">
        <v>866</v>
      </c>
    </row>
    <row r="17" spans="1:7">
      <c r="A17" s="4" t="s">
        <v>867</v>
      </c>
      <c r="D17" s="4" t="s">
        <v>868</v>
      </c>
    </row>
    <row r="18" spans="1:7">
      <c r="A18" s="4" t="s">
        <v>869</v>
      </c>
      <c r="D18" s="6" t="n">
        <v>600000</v>
      </c>
    </row>
    <row r="19" spans="1:7">
      <c r="A19" s="4" t="s">
        <v>871</v>
      </c>
    </row>
    <row r="20" spans="1:7">
      <c r="A20" s="3" t="s">
        <v>258</v>
      </c>
    </row>
    <row r="21" spans="1:7">
      <c r="A21" s="4" t="s">
        <v>864</v>
      </c>
      <c r="C21" s="6" t="n">
        <v>30000000</v>
      </c>
    </row>
    <row r="22" spans="1:7">
      <c r="A22" s="4" t="s">
        <v>865</v>
      </c>
      <c r="C22" s="4" t="s">
        <v>866</v>
      </c>
    </row>
    <row r="23" spans="1:7">
      <c r="A23" s="4" t="s">
        <v>867</v>
      </c>
      <c r="C23" s="4" t="s">
        <v>872</v>
      </c>
    </row>
    <row r="24" spans="1:7">
      <c r="A24" s="4" t="s">
        <v>869</v>
      </c>
      <c r="C24" s="6" t="n">
        <v>900000</v>
      </c>
    </row>
    <row r="25" spans="1:7">
      <c r="A25" s="4" t="s">
        <v>873</v>
      </c>
    </row>
    <row r="26" spans="1:7">
      <c r="A26" s="3" t="s">
        <v>258</v>
      </c>
    </row>
    <row r="27" spans="1:7">
      <c r="A27" s="4" t="s">
        <v>864</v>
      </c>
      <c r="B27" s="6" t="n">
        <v>20000000</v>
      </c>
    </row>
    <row r="28" spans="1:7">
      <c r="A28" s="4" t="s">
        <v>865</v>
      </c>
      <c r="B28" s="4" t="s">
        <v>866</v>
      </c>
    </row>
    <row r="29" spans="1:7">
      <c r="A29" s="4" t="s">
        <v>867</v>
      </c>
      <c r="B29" s="4" t="s">
        <v>874</v>
      </c>
    </row>
    <row r="30" spans="1:7">
      <c r="A30" s="4" t="s">
        <v>869</v>
      </c>
      <c r="B30" s="6" t="n">
        <v>600000</v>
      </c>
    </row>
    <row r="31" spans="1:7">
      <c r="A31" s="4" t="s">
        <v>854</v>
      </c>
    </row>
    <row r="32" spans="1:7">
      <c r="A32" s="3" t="s">
        <v>258</v>
      </c>
    </row>
    <row r="33" spans="1:7">
      <c r="A33" s="4" t="s">
        <v>875</v>
      </c>
      <c r="E33" s="5" t="n">
        <v>1470000000</v>
      </c>
    </row>
    <row r="34" spans="1:7">
      <c r="A34" s="4" t="s">
        <v>876</v>
      </c>
      <c r="E34" s="5" t="n">
        <v>2020000000</v>
      </c>
    </row>
    <row r="35" spans="1:7">
      <c r="A35" s="4" t="s">
        <v>861</v>
      </c>
      <c r="E35" s="5" t="n">
        <v>0</v>
      </c>
      <c r="F35" s="5" t="n">
        <v>0</v>
      </c>
      <c r="G35" s="6" t="n">
        <v>0</v>
      </c>
    </row>
    <row r="36" spans="1:7">
      <c r="A36" s="4" t="s">
        <v>877</v>
      </c>
    </row>
    <row r="37" spans="1:7">
      <c r="A37" s="3" t="s">
        <v>258</v>
      </c>
    </row>
    <row r="38" spans="1:7">
      <c r="A38" s="4" t="s">
        <v>59</v>
      </c>
      <c r="E38" s="6" t="n">
        <v>92785000</v>
      </c>
      <c r="F38" s="6" t="n">
        <v>92785000</v>
      </c>
    </row>
    <row r="39" spans="1:7">
      <c r="A39" s="4" t="s">
        <v>878</v>
      </c>
      <c r="E39" s="5" t="n">
        <v>20</v>
      </c>
    </row>
    <row r="40" spans="1:7">
      <c r="A40" s="4" t="s">
        <v>879</v>
      </c>
    </row>
    <row r="41" spans="1:7">
      <c r="A41" s="3" t="s">
        <v>258</v>
      </c>
    </row>
    <row r="42" spans="1:7">
      <c r="A42" s="4" t="s">
        <v>880</v>
      </c>
      <c r="E42" s="4" t="s">
        <v>502</v>
      </c>
    </row>
    <row r="43" spans="1:7">
      <c r="A43" s="4" t="s">
        <v>881</v>
      </c>
    </row>
    <row r="44" spans="1:7">
      <c r="A44" s="3" t="s">
        <v>258</v>
      </c>
    </row>
    <row r="45" spans="1:7">
      <c r="A45" s="4" t="s">
        <v>59</v>
      </c>
      <c r="E45" s="6" t="n">
        <v>20600000</v>
      </c>
    </row>
    <row r="46" spans="1:7">
      <c r="A46" s="4" t="s">
        <v>882</v>
      </c>
    </row>
    <row r="47" spans="1:7">
      <c r="A47" s="3" t="s">
        <v>258</v>
      </c>
    </row>
    <row r="48" spans="1:7">
      <c r="A48" s="4" t="s">
        <v>59</v>
      </c>
      <c r="E48" s="5" t="n">
        <v>20600000</v>
      </c>
    </row>
    <row r="49" spans="1:7">
      <c r="A49" s="4" t="s">
        <v>883</v>
      </c>
    </row>
    <row r="50" spans="1:7">
      <c r="A50" s="3" t="s">
        <v>258</v>
      </c>
    </row>
    <row r="51" spans="1:7">
      <c r="A51" s="4" t="s">
        <v>59</v>
      </c>
      <c r="E51" s="5" t="n">
        <v>30900000</v>
      </c>
    </row>
    <row r="52" spans="1:7">
      <c r="A52" s="4" t="s">
        <v>884</v>
      </c>
    </row>
    <row r="53" spans="1:7">
      <c r="A53" s="3" t="s">
        <v>258</v>
      </c>
    </row>
    <row r="54" spans="1:7">
      <c r="A54" s="4" t="s">
        <v>59</v>
      </c>
      <c r="E54" s="6" t="n">
        <v>20600000</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5</v>
      </c>
      <c r="B1" s="2" t="s">
        <v>2</v>
      </c>
      <c r="C1" s="2" t="s">
        <v>30</v>
      </c>
    </row>
    <row r="2" spans="1:3">
      <c r="A2" s="3" t="s">
        <v>886</v>
      </c>
    </row>
    <row r="3" spans="1:3">
      <c r="A3" s="5" t="n">
        <v>2016</v>
      </c>
      <c r="B3" s="6" t="n">
        <v>0</v>
      </c>
    </row>
    <row r="4" spans="1:3">
      <c r="A4" s="5" t="n">
        <v>2017</v>
      </c>
      <c r="B4" s="5" t="n">
        <v>0</v>
      </c>
    </row>
    <row r="5" spans="1:3">
      <c r="A5" s="5" t="n">
        <v>2018</v>
      </c>
      <c r="B5" s="5" t="n">
        <v>0</v>
      </c>
    </row>
    <row r="6" spans="1:3">
      <c r="A6" s="5" t="n">
        <v>2019</v>
      </c>
      <c r="B6" s="5" t="n">
        <v>0</v>
      </c>
    </row>
    <row r="7" spans="1:3">
      <c r="A7" s="5" t="n">
        <v>2020</v>
      </c>
      <c r="B7" s="5" t="n">
        <v>0</v>
      </c>
    </row>
    <row r="8" spans="1:3">
      <c r="A8" s="4" t="s">
        <v>789</v>
      </c>
      <c r="B8" s="5" t="n">
        <v>92785</v>
      </c>
    </row>
    <row r="9" spans="1:3">
      <c r="A9" s="4" t="s">
        <v>143</v>
      </c>
      <c r="B9" s="6" t="n">
        <v>92785</v>
      </c>
      <c r="C9" s="6" t="n">
        <v>927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5"/>
    <col customWidth="1" max="8" min="8" width="15"/>
    <col customWidth="1" max="9" min="9" width="14"/>
    <col customWidth="1" max="10" min="10" width="13"/>
  </cols>
  <sheetData>
    <row r="1" spans="1:10">
      <c r="A1" s="1" t="s">
        <v>887</v>
      </c>
      <c r="B1" s="2" t="s">
        <v>856</v>
      </c>
      <c r="D1" s="2" t="s">
        <v>1</v>
      </c>
    </row>
    <row r="2" spans="1:10">
      <c r="B2" s="2" t="s">
        <v>888</v>
      </c>
      <c r="C2" s="2" t="s">
        <v>84</v>
      </c>
      <c r="D2" s="2" t="s">
        <v>2</v>
      </c>
      <c r="E2" s="2" t="s">
        <v>30</v>
      </c>
      <c r="F2" s="2" t="s">
        <v>84</v>
      </c>
      <c r="G2" s="2" t="s">
        <v>889</v>
      </c>
      <c r="H2" s="2" t="s">
        <v>890</v>
      </c>
      <c r="I2" s="2" t="s">
        <v>891</v>
      </c>
      <c r="J2" s="2" t="s">
        <v>892</v>
      </c>
    </row>
    <row r="3" spans="1:10">
      <c r="A3" s="3" t="s">
        <v>261</v>
      </c>
    </row>
    <row r="4" spans="1:10">
      <c r="A4" s="4" t="s">
        <v>893</v>
      </c>
      <c r="D4" s="5" t="n">
        <v>864483</v>
      </c>
      <c r="E4" s="5" t="n">
        <v>796822</v>
      </c>
      <c r="F4" s="5" t="n">
        <v>4122881</v>
      </c>
    </row>
    <row r="5" spans="1:10">
      <c r="A5" s="4" t="s">
        <v>492</v>
      </c>
    </row>
    <row r="6" spans="1:10">
      <c r="A6" s="3" t="s">
        <v>261</v>
      </c>
    </row>
    <row r="7" spans="1:10">
      <c r="A7" s="4" t="s">
        <v>894</v>
      </c>
      <c r="D7" s="6" t="n">
        <v>85600000</v>
      </c>
    </row>
    <row r="8" spans="1:10">
      <c r="A8" s="4" t="s">
        <v>895</v>
      </c>
    </row>
    <row r="9" spans="1:10">
      <c r="A9" s="3" t="s">
        <v>261</v>
      </c>
    </row>
    <row r="10" spans="1:10">
      <c r="A10" s="4" t="s">
        <v>896</v>
      </c>
      <c r="F10" s="5" t="n">
        <v>4122881</v>
      </c>
    </row>
    <row r="11" spans="1:10">
      <c r="A11" s="4" t="s">
        <v>897</v>
      </c>
      <c r="I11" s="6" t="n">
        <v>75000000</v>
      </c>
      <c r="J11" s="6" t="n">
        <v>30000000</v>
      </c>
    </row>
    <row r="12" spans="1:10">
      <c r="A12" s="4" t="s">
        <v>898</v>
      </c>
      <c r="F12" s="6" t="n">
        <v>93500000</v>
      </c>
    </row>
    <row r="13" spans="1:10">
      <c r="A13" s="4" t="s">
        <v>899</v>
      </c>
      <c r="C13" s="6" t="n">
        <v>25000000</v>
      </c>
    </row>
    <row r="14" spans="1:10">
      <c r="A14" s="4" t="s">
        <v>900</v>
      </c>
    </row>
    <row r="15" spans="1:10">
      <c r="A15" s="3" t="s">
        <v>261</v>
      </c>
    </row>
    <row r="16" spans="1:10">
      <c r="A16" s="4" t="s">
        <v>901</v>
      </c>
      <c r="B16" s="6" t="n">
        <v>100000</v>
      </c>
      <c r="E16" s="6" t="n">
        <v>18200000</v>
      </c>
    </row>
    <row r="17" spans="1:10">
      <c r="A17" s="4" t="s">
        <v>893</v>
      </c>
      <c r="B17" s="5" t="n">
        <v>1750</v>
      </c>
      <c r="E17" s="5" t="n">
        <v>796822</v>
      </c>
    </row>
    <row r="18" spans="1:10">
      <c r="A18" s="4" t="s">
        <v>897</v>
      </c>
      <c r="B18" s="6" t="n">
        <v>30000000</v>
      </c>
      <c r="H18" s="6" t="n">
        <v>30000000</v>
      </c>
    </row>
    <row r="19" spans="1:10">
      <c r="A19" s="4" t="s">
        <v>902</v>
      </c>
    </row>
    <row r="20" spans="1:10">
      <c r="A20" s="3" t="s">
        <v>261</v>
      </c>
    </row>
    <row r="21" spans="1:10">
      <c r="A21" s="4" t="s">
        <v>901</v>
      </c>
      <c r="D21" s="6" t="n">
        <v>26600000</v>
      </c>
    </row>
    <row r="22" spans="1:10">
      <c r="A22" s="4" t="s">
        <v>893</v>
      </c>
      <c r="D22" s="5" t="n">
        <v>864483</v>
      </c>
    </row>
    <row r="23" spans="1:10">
      <c r="A23" s="4" t="s">
        <v>897</v>
      </c>
      <c r="G23" s="6" t="n">
        <v>50000000</v>
      </c>
    </row>
    <row r="24" spans="1:10">
      <c r="A24" s="4" t="s">
        <v>903</v>
      </c>
      <c r="D24" s="6" t="n">
        <v>53500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4</v>
      </c>
    </row>
    <row r="3" spans="1:4">
      <c r="A3" s="3" t="s">
        <v>264</v>
      </c>
    </row>
    <row r="4" spans="1:4">
      <c r="A4" s="4" t="s">
        <v>905</v>
      </c>
      <c r="B4" s="6" t="n">
        <v>1513</v>
      </c>
      <c r="C4" s="6" t="n">
        <v>1922</v>
      </c>
      <c r="D4" s="6" t="n">
        <v>2565</v>
      </c>
    </row>
    <row r="5" spans="1:4">
      <c r="A5" s="4" t="s">
        <v>117</v>
      </c>
    </row>
    <row r="6" spans="1:4">
      <c r="A6" s="3" t="s">
        <v>264</v>
      </c>
    </row>
    <row r="7" spans="1:4">
      <c r="A7" s="4" t="s">
        <v>905</v>
      </c>
      <c r="B7" s="5" t="n">
        <v>3266</v>
      </c>
      <c r="C7" s="5" t="n">
        <v>3094</v>
      </c>
      <c r="D7" s="5" t="n">
        <v>4181</v>
      </c>
    </row>
    <row r="8" spans="1:4">
      <c r="A8" s="4" t="s">
        <v>906</v>
      </c>
    </row>
    <row r="9" spans="1:4">
      <c r="A9" s="3" t="s">
        <v>264</v>
      </c>
    </row>
    <row r="10" spans="1:4">
      <c r="A10" s="4" t="s">
        <v>905</v>
      </c>
      <c r="B10" s="5" t="n">
        <v>150</v>
      </c>
      <c r="C10" s="5" t="n">
        <v>97</v>
      </c>
      <c r="D10" s="5" t="n">
        <v>78</v>
      </c>
    </row>
    <row r="11" spans="1:4">
      <c r="A11" s="4" t="s">
        <v>907</v>
      </c>
    </row>
    <row r="12" spans="1:4">
      <c r="A12" s="3" t="s">
        <v>264</v>
      </c>
    </row>
    <row r="13" spans="1:4">
      <c r="A13" s="4" t="s">
        <v>905</v>
      </c>
      <c r="B13" s="6" t="n">
        <v>-1903</v>
      </c>
      <c r="C13" s="6" t="n">
        <v>-1269</v>
      </c>
      <c r="D13" s="6" t="n">
        <v>-16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908</v>
      </c>
      <c r="B1" s="2" t="s">
        <v>856</v>
      </c>
      <c r="C1" s="2" t="s">
        <v>1</v>
      </c>
    </row>
    <row r="2" spans="1:9">
      <c r="B2" s="2" t="s">
        <v>909</v>
      </c>
      <c r="C2" s="2" t="s">
        <v>2</v>
      </c>
      <c r="D2" s="2" t="s">
        <v>30</v>
      </c>
      <c r="E2" s="2" t="s">
        <v>84</v>
      </c>
      <c r="F2" s="2" t="s">
        <v>910</v>
      </c>
      <c r="G2" s="2" t="s">
        <v>911</v>
      </c>
      <c r="H2" s="2" t="s">
        <v>912</v>
      </c>
      <c r="I2" s="2" t="s">
        <v>913</v>
      </c>
    </row>
    <row r="3" spans="1:9">
      <c r="A3" s="3" t="s">
        <v>264</v>
      </c>
    </row>
    <row r="4" spans="1:9">
      <c r="A4" s="4" t="s">
        <v>914</v>
      </c>
      <c r="C4" s="5" t="n">
        <v>0</v>
      </c>
      <c r="D4" s="5" t="n">
        <v>0</v>
      </c>
    </row>
    <row r="5" spans="1:9">
      <c r="A5" s="4" t="s">
        <v>915</v>
      </c>
    </row>
    <row r="6" spans="1:9">
      <c r="A6" s="3" t="s">
        <v>264</v>
      </c>
    </row>
    <row r="7" spans="1:9">
      <c r="A7" s="4" t="s">
        <v>916</v>
      </c>
      <c r="D7" s="6" t="n">
        <v>800</v>
      </c>
      <c r="E7" s="6" t="n">
        <v>200</v>
      </c>
    </row>
    <row r="8" spans="1:9">
      <c r="A8" s="4" t="s">
        <v>917</v>
      </c>
      <c r="C8" s="4" t="s">
        <v>918</v>
      </c>
    </row>
    <row r="9" spans="1:9">
      <c r="A9" s="4" t="s">
        <v>919</v>
      </c>
      <c r="C9" s="6" t="n">
        <v>2410</v>
      </c>
    </row>
    <row r="10" spans="1:9">
      <c r="A10" s="4" t="s">
        <v>920</v>
      </c>
      <c r="C10" s="4" t="s">
        <v>921</v>
      </c>
    </row>
    <row r="11" spans="1:9">
      <c r="A11" s="4" t="s">
        <v>914</v>
      </c>
      <c r="C11" s="5" t="n">
        <v>0</v>
      </c>
      <c r="D11" s="5" t="n">
        <v>0</v>
      </c>
      <c r="E11" s="5" t="n">
        <v>0</v>
      </c>
    </row>
    <row r="12" spans="1:9">
      <c r="A12" s="4" t="s">
        <v>922</v>
      </c>
      <c r="C12" s="6" t="n">
        <v>0</v>
      </c>
    </row>
    <row r="13" spans="1:9">
      <c r="A13" s="3" t="s">
        <v>923</v>
      </c>
    </row>
    <row r="14" spans="1:9">
      <c r="A14" s="4" t="s">
        <v>924</v>
      </c>
      <c r="C14" s="5" t="n">
        <v>162063</v>
      </c>
    </row>
    <row r="15" spans="1:9">
      <c r="A15" s="3" t="s">
        <v>925</v>
      </c>
    </row>
    <row r="16" spans="1:9">
      <c r="A16" s="4" t="s">
        <v>926</v>
      </c>
      <c r="C16" s="5" t="n">
        <v>0</v>
      </c>
    </row>
    <row r="17" spans="1:9">
      <c r="A17" s="4" t="s">
        <v>927</v>
      </c>
      <c r="C17" s="5" t="n">
        <v>-1175</v>
      </c>
    </row>
    <row r="18" spans="1:9">
      <c r="A18" s="4" t="s">
        <v>928</v>
      </c>
      <c r="C18" s="5" t="n">
        <v>-629</v>
      </c>
    </row>
    <row r="19" spans="1:9">
      <c r="A19" s="4" t="s">
        <v>929</v>
      </c>
      <c r="C19" s="5" t="n">
        <v>160259</v>
      </c>
      <c r="D19" s="5" t="n">
        <v>162063</v>
      </c>
    </row>
    <row r="20" spans="1:9">
      <c r="A20" s="3" t="s">
        <v>930</v>
      </c>
    </row>
    <row r="21" spans="1:9">
      <c r="A21" s="4" t="s">
        <v>931</v>
      </c>
      <c r="C21" s="7" t="n">
        <v>24.95</v>
      </c>
    </row>
    <row r="22" spans="1:9">
      <c r="A22" s="3" t="s">
        <v>932</v>
      </c>
    </row>
    <row r="23" spans="1:9">
      <c r="A23" s="4" t="s">
        <v>933</v>
      </c>
      <c r="C23" s="5" t="n">
        <v>0</v>
      </c>
    </row>
    <row r="24" spans="1:9">
      <c r="A24" s="4" t="s">
        <v>934</v>
      </c>
      <c r="C24" s="8" t="n">
        <v>706.54</v>
      </c>
    </row>
    <row r="25" spans="1:9">
      <c r="A25" s="4" t="s">
        <v>935</v>
      </c>
      <c r="C25" s="8" t="n">
        <v>210.5</v>
      </c>
    </row>
    <row r="26" spans="1:9">
      <c r="A26" s="4" t="s">
        <v>936</v>
      </c>
      <c r="C26" s="7" t="n">
        <v>19.22</v>
      </c>
      <c r="D26" s="7" t="n">
        <v>24.95</v>
      </c>
    </row>
    <row r="27" spans="1:9">
      <c r="A27" s="3" t="s">
        <v>937</v>
      </c>
    </row>
    <row r="28" spans="1:9">
      <c r="A28" s="4" t="s">
        <v>938</v>
      </c>
      <c r="C28" s="4" t="s">
        <v>918</v>
      </c>
    </row>
    <row r="29" spans="1:9">
      <c r="A29" s="3" t="s">
        <v>939</v>
      </c>
    </row>
    <row r="30" spans="1:9">
      <c r="A30" s="4" t="s">
        <v>938</v>
      </c>
      <c r="C30" s="6" t="n">
        <v>2410</v>
      </c>
    </row>
    <row r="31" spans="1:9">
      <c r="A31" s="3" t="s">
        <v>940</v>
      </c>
    </row>
    <row r="32" spans="1:9">
      <c r="A32" s="4" t="s">
        <v>941</v>
      </c>
      <c r="C32" s="6" t="n">
        <v>500</v>
      </c>
      <c r="D32" s="6" t="n">
        <v>400</v>
      </c>
      <c r="E32" s="6" t="n">
        <v>400</v>
      </c>
    </row>
    <row r="33" spans="1:9">
      <c r="A33" s="4" t="s">
        <v>942</v>
      </c>
      <c r="C33" s="5" t="n">
        <v>160259</v>
      </c>
    </row>
    <row r="34" spans="1:9">
      <c r="A34" s="4" t="s">
        <v>943</v>
      </c>
      <c r="C34" s="7" t="n">
        <v>19.22</v>
      </c>
    </row>
    <row r="35" spans="1:9">
      <c r="A35" s="4" t="s">
        <v>944</v>
      </c>
    </row>
    <row r="36" spans="1:9">
      <c r="A36" s="3" t="s">
        <v>264</v>
      </c>
    </row>
    <row r="37" spans="1:9">
      <c r="A37" s="4" t="s">
        <v>945</v>
      </c>
      <c r="G37" s="5" t="n">
        <v>4944831</v>
      </c>
      <c r="H37" s="5" t="n">
        <v>1402589</v>
      </c>
      <c r="I37" s="5" t="n">
        <v>1500000</v>
      </c>
    </row>
    <row r="38" spans="1:9">
      <c r="A38" s="4" t="s">
        <v>946</v>
      </c>
      <c r="B38" s="5" t="n">
        <v>1000000</v>
      </c>
      <c r="C38" s="5" t="n">
        <v>1567912</v>
      </c>
      <c r="D38" s="5" t="n">
        <v>1671752</v>
      </c>
      <c r="E38" s="5" t="n">
        <v>1922130</v>
      </c>
    </row>
    <row r="39" spans="1:9">
      <c r="A39" s="4" t="s">
        <v>947</v>
      </c>
    </row>
    <row r="40" spans="1:9">
      <c r="A40" s="3" t="s">
        <v>264</v>
      </c>
    </row>
    <row r="41" spans="1:9">
      <c r="A41" s="4" t="s">
        <v>945</v>
      </c>
      <c r="F41" s="5" t="n">
        <v>2200000</v>
      </c>
    </row>
    <row r="42" spans="1:9">
      <c r="A42" s="4" t="s">
        <v>948</v>
      </c>
    </row>
    <row r="43" spans="1:9">
      <c r="A43" s="3" t="s">
        <v>264</v>
      </c>
    </row>
    <row r="44" spans="1:9">
      <c r="A44" s="4" t="s">
        <v>949</v>
      </c>
      <c r="C44" s="4" t="s">
        <v>950</v>
      </c>
    </row>
    <row r="45" spans="1:9">
      <c r="A45" s="4" t="s">
        <v>951</v>
      </c>
    </row>
    <row r="46" spans="1:9">
      <c r="A46" s="3" t="s">
        <v>264</v>
      </c>
    </row>
    <row r="47" spans="1:9">
      <c r="A47" s="4" t="s">
        <v>949</v>
      </c>
      <c r="C47" s="4" t="s">
        <v>528</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52</v>
      </c>
      <c r="B1" s="2" t="s">
        <v>1</v>
      </c>
    </row>
    <row r="2" spans="1:4">
      <c r="B2" s="2" t="s">
        <v>2</v>
      </c>
      <c r="C2" s="2" t="s">
        <v>30</v>
      </c>
      <c r="D2" s="2" t="s">
        <v>84</v>
      </c>
    </row>
    <row r="3" spans="1:4">
      <c r="A3" s="3" t="s">
        <v>953</v>
      </c>
    </row>
    <row r="4" spans="1:4">
      <c r="A4" s="4" t="s">
        <v>954</v>
      </c>
      <c r="B4" s="5" t="n">
        <v>437697</v>
      </c>
      <c r="C4" s="5" t="n">
        <v>463917</v>
      </c>
      <c r="D4" s="5" t="n">
        <v>715460</v>
      </c>
    </row>
    <row r="5" spans="1:4">
      <c r="A5" s="3" t="s">
        <v>932</v>
      </c>
    </row>
    <row r="6" spans="1:4">
      <c r="A6" s="4" t="s">
        <v>955</v>
      </c>
      <c r="B6" s="5" t="n">
        <v>126204</v>
      </c>
      <c r="C6" s="5" t="n">
        <v>296078</v>
      </c>
      <c r="D6" s="5" t="n">
        <v>173897</v>
      </c>
    </row>
    <row r="7" spans="1:4">
      <c r="A7" s="4" t="s">
        <v>928</v>
      </c>
      <c r="B7" s="5" t="n">
        <v>-31570</v>
      </c>
      <c r="C7" s="5" t="n">
        <v>-66972</v>
      </c>
      <c r="D7" s="5" t="n">
        <v>-82373</v>
      </c>
    </row>
    <row r="8" spans="1:4">
      <c r="A8" s="4" t="s">
        <v>956</v>
      </c>
      <c r="B8" s="5" t="n">
        <v>-134780</v>
      </c>
      <c r="C8" s="5" t="n">
        <v>-255326</v>
      </c>
      <c r="D8" s="5" t="n">
        <v>-343067</v>
      </c>
    </row>
    <row r="9" spans="1:4">
      <c r="A9" s="4" t="s">
        <v>957</v>
      </c>
      <c r="B9" s="5" t="n">
        <v>397551</v>
      </c>
      <c r="C9" s="5" t="n">
        <v>437697</v>
      </c>
      <c r="D9" s="5" t="n">
        <v>463917</v>
      </c>
    </row>
    <row r="10" spans="1:4">
      <c r="A10" s="3" t="s">
        <v>958</v>
      </c>
    </row>
    <row r="11" spans="1:4">
      <c r="A11" s="4" t="s">
        <v>959</v>
      </c>
      <c r="B11" s="7" t="n">
        <v>22.01</v>
      </c>
      <c r="C11" s="7" t="n">
        <v>17.41</v>
      </c>
      <c r="D11" s="7" t="n">
        <v>15.77</v>
      </c>
    </row>
    <row r="12" spans="1:4">
      <c r="A12" s="3" t="s">
        <v>932</v>
      </c>
    </row>
    <row r="13" spans="1:4">
      <c r="A13" s="4" t="s">
        <v>960</v>
      </c>
      <c r="B13" s="8" t="n">
        <v>31.35</v>
      </c>
      <c r="C13" s="8" t="n">
        <v>23.65</v>
      </c>
      <c r="D13" s="8" t="n">
        <v>19.5</v>
      </c>
    </row>
    <row r="14" spans="1:4">
      <c r="A14" s="4" t="s">
        <v>935</v>
      </c>
      <c r="B14" s="8" t="n">
        <v>24.89</v>
      </c>
      <c r="C14" s="8" t="n">
        <v>20.97</v>
      </c>
      <c r="D14" s="8" t="n">
        <v>16.73</v>
      </c>
    </row>
    <row r="15" spans="1:4">
      <c r="A15" s="4" t="s">
        <v>961</v>
      </c>
      <c r="B15" s="8" t="n">
        <v>19.81</v>
      </c>
      <c r="C15" s="8" t="n">
        <v>15.83</v>
      </c>
      <c r="D15" s="8" t="n">
        <v>15.21</v>
      </c>
    </row>
    <row r="16" spans="1:4">
      <c r="A16" s="4" t="s">
        <v>962</v>
      </c>
      <c r="B16" s="7" t="n">
        <v>25.49</v>
      </c>
      <c r="C16" s="7" t="n">
        <v>22.01</v>
      </c>
      <c r="D16" s="7" t="n">
        <v>17.41</v>
      </c>
    </row>
    <row r="17" spans="1:4">
      <c r="A17" s="3" t="s">
        <v>940</v>
      </c>
    </row>
    <row r="18" spans="1:4">
      <c r="A18" s="4" t="s">
        <v>963</v>
      </c>
      <c r="B18" s="4" t="s">
        <v>964</v>
      </c>
    </row>
    <row r="19" spans="1:4">
      <c r="A19" s="4" t="s">
        <v>965</v>
      </c>
      <c r="B19" s="6" t="n">
        <v>7000</v>
      </c>
    </row>
    <row r="20" spans="1:4">
      <c r="A20" s="4" t="s">
        <v>966</v>
      </c>
      <c r="B20" s="6" t="n">
        <v>4224</v>
      </c>
      <c r="C20" s="6" t="n">
        <v>5806</v>
      </c>
      <c r="D20" s="6" t="n">
        <v>7888</v>
      </c>
    </row>
    <row r="21" spans="1:4">
      <c r="A21" s="4" t="s">
        <v>967</v>
      </c>
    </row>
    <row r="22" spans="1:4">
      <c r="A22" s="3" t="s">
        <v>940</v>
      </c>
    </row>
    <row r="23" spans="1:4">
      <c r="A23" s="4" t="s">
        <v>949</v>
      </c>
      <c r="B23" s="4" t="s">
        <v>950</v>
      </c>
    </row>
    <row r="24" spans="1:4">
      <c r="A24" s="4" t="s">
        <v>968</v>
      </c>
    </row>
    <row r="25" spans="1:4">
      <c r="A25" s="3" t="s">
        <v>940</v>
      </c>
    </row>
    <row r="26" spans="1:4">
      <c r="A26" s="4" t="s">
        <v>949</v>
      </c>
      <c r="B26" s="4" t="s">
        <v>5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9</v>
      </c>
      <c r="B1" s="2" t="s">
        <v>512</v>
      </c>
      <c r="C1" s="2" t="s">
        <v>1</v>
      </c>
    </row>
    <row r="2" spans="1:5">
      <c r="B2" s="2" t="s">
        <v>4</v>
      </c>
      <c r="C2" s="2" t="s">
        <v>2</v>
      </c>
      <c r="D2" s="2" t="s">
        <v>30</v>
      </c>
      <c r="E2" s="2" t="s">
        <v>84</v>
      </c>
    </row>
    <row r="3" spans="1:5">
      <c r="A3" s="3" t="s">
        <v>970</v>
      </c>
    </row>
    <row r="4" spans="1:5">
      <c r="A4" s="4" t="s">
        <v>971</v>
      </c>
      <c r="C4" s="6" t="n">
        <v>0</v>
      </c>
      <c r="D4" s="6" t="n">
        <v>9390</v>
      </c>
    </row>
    <row r="5" spans="1:5">
      <c r="A5" s="3" t="s">
        <v>972</v>
      </c>
    </row>
    <row r="6" spans="1:5">
      <c r="A6" s="4" t="s">
        <v>971</v>
      </c>
      <c r="C6" s="6" t="n">
        <v>0</v>
      </c>
      <c r="D6" s="5" t="n">
        <v>9390</v>
      </c>
    </row>
    <row r="7" spans="1:5">
      <c r="A7" s="3" t="s">
        <v>973</v>
      </c>
    </row>
    <row r="8" spans="1:5">
      <c r="A8" s="4" t="s">
        <v>974</v>
      </c>
      <c r="D8" s="5" t="n">
        <v>3847</v>
      </c>
    </row>
    <row r="9" spans="1:5">
      <c r="A9" s="4" t="s">
        <v>419</v>
      </c>
    </row>
    <row r="10" spans="1:5">
      <c r="A10" s="3" t="s">
        <v>267</v>
      </c>
    </row>
    <row r="11" spans="1:5">
      <c r="A11" s="4" t="s">
        <v>975</v>
      </c>
      <c r="C11" s="4" t="s">
        <v>976</v>
      </c>
    </row>
    <row r="12" spans="1:5">
      <c r="A12" s="4" t="s">
        <v>977</v>
      </c>
      <c r="C12" s="6" t="n">
        <v>5900</v>
      </c>
    </row>
    <row r="13" spans="1:5">
      <c r="A13" s="4" t="s">
        <v>978</v>
      </c>
      <c r="C13" s="4" t="s">
        <v>979</v>
      </c>
    </row>
    <row r="14" spans="1:5">
      <c r="A14" s="3" t="s">
        <v>970</v>
      </c>
    </row>
    <row r="15" spans="1:5">
      <c r="A15" s="4" t="s">
        <v>980</v>
      </c>
      <c r="C15" s="6" t="n">
        <v>23677</v>
      </c>
      <c r="D15" s="5" t="n">
        <v>33067</v>
      </c>
    </row>
    <row r="16" spans="1:5">
      <c r="A16" s="4" t="s">
        <v>981</v>
      </c>
      <c r="C16" s="5" t="n">
        <v>926</v>
      </c>
      <c r="D16" s="5" t="n">
        <v>1374</v>
      </c>
      <c r="E16" s="6" t="n">
        <v>1383</v>
      </c>
    </row>
    <row r="17" spans="1:5">
      <c r="A17" s="4" t="s">
        <v>982</v>
      </c>
      <c r="C17" s="5" t="n">
        <v>752</v>
      </c>
      <c r="D17" s="5" t="n">
        <v>1039</v>
      </c>
    </row>
    <row r="18" spans="1:5">
      <c r="A18" s="4" t="s">
        <v>983</v>
      </c>
      <c r="C18" s="5" t="n">
        <v>-1884</v>
      </c>
      <c r="D18" s="5" t="n">
        <v>-2413</v>
      </c>
    </row>
    <row r="19" spans="1:5">
      <c r="A19" s="4" t="s">
        <v>984</v>
      </c>
      <c r="C19" s="5" t="n">
        <v>23471</v>
      </c>
      <c r="D19" s="5" t="n">
        <v>23677</v>
      </c>
      <c r="E19" s="5" t="n">
        <v>33067</v>
      </c>
    </row>
    <row r="20" spans="1:5">
      <c r="A20" s="3" t="s">
        <v>972</v>
      </c>
    </row>
    <row r="21" spans="1:5">
      <c r="A21" s="4" t="s">
        <v>985</v>
      </c>
      <c r="C21" s="5" t="n">
        <v>18539</v>
      </c>
      <c r="D21" s="5" t="n">
        <v>26321</v>
      </c>
    </row>
    <row r="22" spans="1:5">
      <c r="A22" s="4" t="s">
        <v>986</v>
      </c>
      <c r="C22" s="5" t="n">
        <v>2177</v>
      </c>
      <c r="D22" s="5" t="n">
        <v>1021</v>
      </c>
    </row>
    <row r="23" spans="1:5">
      <c r="A23" s="4" t="s">
        <v>987</v>
      </c>
      <c r="C23" s="5" t="n">
        <v>4000</v>
      </c>
      <c r="D23" s="5" t="n">
        <v>3000</v>
      </c>
    </row>
    <row r="24" spans="1:5">
      <c r="A24" s="4" t="s">
        <v>983</v>
      </c>
      <c r="C24" s="5" t="n">
        <v>-1884</v>
      </c>
      <c r="D24" s="5" t="n">
        <v>-2413</v>
      </c>
    </row>
    <row r="25" spans="1:5">
      <c r="A25" s="4" t="s">
        <v>988</v>
      </c>
      <c r="C25" s="5" t="n">
        <v>22832</v>
      </c>
      <c r="D25" s="5" t="n">
        <v>18539</v>
      </c>
      <c r="E25" s="5" t="n">
        <v>26321</v>
      </c>
    </row>
    <row r="26" spans="1:5">
      <c r="A26" s="4" t="s">
        <v>989</v>
      </c>
      <c r="C26" s="5" t="n">
        <v>-639</v>
      </c>
      <c r="D26" s="5" t="n">
        <v>-5138</v>
      </c>
    </row>
    <row r="27" spans="1:5">
      <c r="A27" s="3" t="s">
        <v>990</v>
      </c>
    </row>
    <row r="28" spans="1:5">
      <c r="A28" s="4" t="s">
        <v>991</v>
      </c>
      <c r="C28" s="6" t="n">
        <v>-8472</v>
      </c>
      <c r="D28" s="6" t="n">
        <v>-10052</v>
      </c>
    </row>
    <row r="29" spans="1:5">
      <c r="A29" s="3" t="s">
        <v>992</v>
      </c>
    </row>
    <row r="30" spans="1:5">
      <c r="A30" s="4" t="s">
        <v>809</v>
      </c>
      <c r="C30" s="4" t="s">
        <v>993</v>
      </c>
      <c r="D30" s="4" t="s">
        <v>994</v>
      </c>
    </row>
    <row r="31" spans="1:5">
      <c r="A31" s="3" t="s">
        <v>973</v>
      </c>
    </row>
    <row r="32" spans="1:5">
      <c r="A32" s="4" t="s">
        <v>981</v>
      </c>
      <c r="C32" s="6" t="n">
        <v>926</v>
      </c>
      <c r="D32" s="6" t="n">
        <v>1374</v>
      </c>
      <c r="E32" s="5" t="n">
        <v>1383</v>
      </c>
    </row>
    <row r="33" spans="1:5">
      <c r="A33" s="4" t="s">
        <v>995</v>
      </c>
      <c r="C33" s="5" t="n">
        <v>-1036</v>
      </c>
      <c r="D33" s="5" t="n">
        <v>-1542</v>
      </c>
      <c r="E33" s="5" t="n">
        <v>-1893</v>
      </c>
    </row>
    <row r="34" spans="1:5">
      <c r="A34" s="4" t="s">
        <v>996</v>
      </c>
      <c r="C34" s="5" t="n">
        <v>1191</v>
      </c>
      <c r="D34" s="5" t="n">
        <v>1548</v>
      </c>
      <c r="E34" s="5" t="n">
        <v>1577</v>
      </c>
    </row>
    <row r="35" spans="1:5">
      <c r="A35" s="4" t="s">
        <v>974</v>
      </c>
      <c r="C35" s="5" t="n">
        <v>0</v>
      </c>
      <c r="D35" s="5" t="n">
        <v>3847</v>
      </c>
      <c r="E35" s="5" t="n">
        <v>0</v>
      </c>
    </row>
    <row r="36" spans="1:5">
      <c r="A36" s="4" t="s">
        <v>997</v>
      </c>
      <c r="C36" s="6" t="n">
        <v>1081</v>
      </c>
      <c r="D36" s="6" t="n">
        <v>5227</v>
      </c>
      <c r="E36" s="6" t="n">
        <v>1067</v>
      </c>
    </row>
    <row r="37" spans="1:5">
      <c r="A37" s="3" t="s">
        <v>998</v>
      </c>
    </row>
    <row r="38" spans="1:5">
      <c r="A38" s="4" t="s">
        <v>809</v>
      </c>
      <c r="C38" s="4" t="s">
        <v>994</v>
      </c>
      <c r="D38" s="4" t="s">
        <v>999</v>
      </c>
      <c r="E38" s="4" t="s">
        <v>1000</v>
      </c>
    </row>
    <row r="39" spans="1:5">
      <c r="A39" s="4" t="s">
        <v>1001</v>
      </c>
      <c r="C39" s="4" t="s">
        <v>1002</v>
      </c>
      <c r="D39" s="4" t="s">
        <v>1003</v>
      </c>
      <c r="E39" s="4" t="s">
        <v>1004</v>
      </c>
    </row>
    <row r="40" spans="1:5">
      <c r="A40" s="4" t="s">
        <v>428</v>
      </c>
    </row>
    <row r="41" spans="1:5">
      <c r="A41" s="3" t="s">
        <v>970</v>
      </c>
    </row>
    <row r="42" spans="1:5">
      <c r="A42" s="4" t="s">
        <v>980</v>
      </c>
      <c r="C42" s="6" t="n">
        <v>10292</v>
      </c>
      <c r="D42" s="6" t="n">
        <v>10651</v>
      </c>
    </row>
    <row r="43" spans="1:5">
      <c r="A43" s="4" t="s">
        <v>981</v>
      </c>
      <c r="C43" s="5" t="n">
        <v>429</v>
      </c>
      <c r="D43" s="5" t="n">
        <v>465</v>
      </c>
      <c r="E43" s="6" t="n">
        <v>440</v>
      </c>
    </row>
    <row r="44" spans="1:5">
      <c r="A44" s="4" t="s">
        <v>982</v>
      </c>
      <c r="C44" s="5" t="n">
        <v>1708</v>
      </c>
      <c r="D44" s="5" t="n">
        <v>-598</v>
      </c>
    </row>
    <row r="45" spans="1:5">
      <c r="A45" s="4" t="s">
        <v>983</v>
      </c>
      <c r="C45" s="5" t="n">
        <v>-1210</v>
      </c>
      <c r="D45" s="5" t="n">
        <v>-226</v>
      </c>
    </row>
    <row r="46" spans="1:5">
      <c r="A46" s="4" t="s">
        <v>984</v>
      </c>
      <c r="C46" s="5" t="n">
        <v>11219</v>
      </c>
      <c r="D46" s="5" t="n">
        <v>10292</v>
      </c>
      <c r="E46" s="5" t="n">
        <v>10651</v>
      </c>
    </row>
    <row r="47" spans="1:5">
      <c r="A47" s="3" t="s">
        <v>972</v>
      </c>
    </row>
    <row r="48" spans="1:5">
      <c r="A48" s="4" t="s">
        <v>985</v>
      </c>
      <c r="C48" s="5" t="n">
        <v>0</v>
      </c>
      <c r="D48" s="5" t="n">
        <v>0</v>
      </c>
    </row>
    <row r="49" spans="1:5">
      <c r="A49" s="4" t="s">
        <v>987</v>
      </c>
      <c r="C49" s="5" t="n">
        <v>1209</v>
      </c>
      <c r="D49" s="5" t="n">
        <v>226</v>
      </c>
    </row>
    <row r="50" spans="1:5">
      <c r="A50" s="4" t="s">
        <v>983</v>
      </c>
      <c r="C50" s="5" t="n">
        <v>-1209</v>
      </c>
      <c r="D50" s="5" t="n">
        <v>-226</v>
      </c>
    </row>
    <row r="51" spans="1:5">
      <c r="A51" s="4" t="s">
        <v>988</v>
      </c>
      <c r="C51" s="5" t="n">
        <v>0</v>
      </c>
      <c r="D51" s="5" t="n">
        <v>0</v>
      </c>
      <c r="E51" s="5" t="n">
        <v>0</v>
      </c>
    </row>
    <row r="52" spans="1:5">
      <c r="A52" s="4" t="s">
        <v>989</v>
      </c>
      <c r="C52" s="5" t="n">
        <v>-11219</v>
      </c>
      <c r="D52" s="5" t="n">
        <v>-10292</v>
      </c>
    </row>
    <row r="53" spans="1:5">
      <c r="A53" s="3" t="s">
        <v>990</v>
      </c>
    </row>
    <row r="54" spans="1:5">
      <c r="A54" s="4" t="s">
        <v>1005</v>
      </c>
      <c r="C54" s="5" t="n">
        <v>-100</v>
      </c>
      <c r="D54" s="5" t="n">
        <v>-112</v>
      </c>
    </row>
    <row r="55" spans="1:5">
      <c r="A55" s="4" t="s">
        <v>1006</v>
      </c>
      <c r="C55" s="5" t="n">
        <v>-49</v>
      </c>
      <c r="D55" s="5" t="n">
        <v>-66</v>
      </c>
    </row>
    <row r="56" spans="1:5">
      <c r="A56" s="4" t="s">
        <v>991</v>
      </c>
      <c r="C56" s="5" t="n">
        <v>-2163</v>
      </c>
      <c r="D56" s="5" t="n">
        <v>-701</v>
      </c>
    </row>
    <row r="57" spans="1:5">
      <c r="A57" s="4" t="s">
        <v>1007</v>
      </c>
      <c r="C57" s="6" t="n">
        <v>-2312</v>
      </c>
      <c r="D57" s="6" t="n">
        <v>-879</v>
      </c>
    </row>
    <row r="58" spans="1:5">
      <c r="A58" s="3" t="s">
        <v>992</v>
      </c>
    </row>
    <row r="59" spans="1:5">
      <c r="A59" s="4" t="s">
        <v>809</v>
      </c>
      <c r="C59" s="4" t="s">
        <v>1008</v>
      </c>
      <c r="D59" s="4" t="s">
        <v>994</v>
      </c>
    </row>
    <row r="60" spans="1:5">
      <c r="A60" s="3" t="s">
        <v>973</v>
      </c>
    </row>
    <row r="61" spans="1:5">
      <c r="A61" s="4" t="s">
        <v>981</v>
      </c>
      <c r="C61" s="6" t="n">
        <v>429</v>
      </c>
      <c r="D61" s="6" t="n">
        <v>465</v>
      </c>
      <c r="E61" s="5" t="n">
        <v>440</v>
      </c>
    </row>
    <row r="62" spans="1:5">
      <c r="A62" s="4" t="s">
        <v>1009</v>
      </c>
      <c r="C62" s="5" t="n">
        <v>102</v>
      </c>
      <c r="D62" s="5" t="n">
        <v>51</v>
      </c>
      <c r="E62" s="5" t="n">
        <v>111</v>
      </c>
    </row>
    <row r="63" spans="1:5">
      <c r="A63" s="4" t="s">
        <v>1010</v>
      </c>
      <c r="C63" s="5" t="n">
        <v>18</v>
      </c>
      <c r="D63" s="5" t="n">
        <v>17</v>
      </c>
      <c r="E63" s="5" t="n">
        <v>16</v>
      </c>
    </row>
    <row r="64" spans="1:5">
      <c r="A64" s="4" t="s">
        <v>996</v>
      </c>
      <c r="C64" s="5" t="n">
        <v>18</v>
      </c>
      <c r="D64" s="5" t="n">
        <v>18</v>
      </c>
      <c r="E64" s="5" t="n">
        <v>18</v>
      </c>
    </row>
    <row r="65" spans="1:5">
      <c r="A65" s="4" t="s">
        <v>1011</v>
      </c>
      <c r="B65" s="6" t="n">
        <v>100</v>
      </c>
      <c r="C65" s="5" t="n">
        <v>138</v>
      </c>
      <c r="D65" s="5" t="n">
        <v>0</v>
      </c>
      <c r="E65" s="5" t="n">
        <v>0</v>
      </c>
    </row>
    <row r="66" spans="1:5">
      <c r="A66" s="4" t="s">
        <v>997</v>
      </c>
      <c r="C66" s="6" t="n">
        <v>705</v>
      </c>
      <c r="D66" s="6" t="n">
        <v>551</v>
      </c>
      <c r="E66" s="6" t="n">
        <v>585</v>
      </c>
    </row>
    <row r="67" spans="1:5">
      <c r="A67" s="3" t="s">
        <v>998</v>
      </c>
    </row>
    <row r="68" spans="1:5">
      <c r="A68" s="4" t="s">
        <v>809</v>
      </c>
      <c r="C68" s="4" t="s">
        <v>994</v>
      </c>
      <c r="D68" s="4" t="s">
        <v>1012</v>
      </c>
      <c r="E68" s="4" t="s">
        <v>994</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0</v>
      </c>
    </row>
    <row r="2" spans="1:3">
      <c r="A2" s="3" t="s">
        <v>1014</v>
      </c>
    </row>
    <row r="3" spans="1:3">
      <c r="A3" s="4" t="s">
        <v>1015</v>
      </c>
      <c r="B3" s="4" t="s">
        <v>1016</v>
      </c>
      <c r="C3" s="4" t="s">
        <v>1016</v>
      </c>
    </row>
    <row r="4" spans="1:3">
      <c r="A4" s="4" t="s">
        <v>1017</v>
      </c>
    </row>
    <row r="5" spans="1:3">
      <c r="A5" s="3" t="s">
        <v>1014</v>
      </c>
    </row>
    <row r="6" spans="1:3">
      <c r="A6" s="4" t="s">
        <v>1015</v>
      </c>
      <c r="B6" s="4" t="s">
        <v>1018</v>
      </c>
      <c r="C6" s="4" t="s">
        <v>1019</v>
      </c>
    </row>
    <row r="7" spans="1:3">
      <c r="A7" s="4" t="s">
        <v>1020</v>
      </c>
      <c r="B7" s="9" t="n">
        <v>0.1</v>
      </c>
      <c r="C7" s="9" t="n">
        <v>0.1</v>
      </c>
    </row>
    <row r="8" spans="1:3">
      <c r="A8" s="4" t="s">
        <v>1021</v>
      </c>
    </row>
    <row r="9" spans="1:3">
      <c r="A9" s="3" t="s">
        <v>1014</v>
      </c>
    </row>
    <row r="10" spans="1:3">
      <c r="A10" s="4" t="s">
        <v>1015</v>
      </c>
      <c r="B10" s="4" t="s">
        <v>1022</v>
      </c>
      <c r="C10" s="4" t="s">
        <v>1023</v>
      </c>
    </row>
    <row r="11" spans="1:3">
      <c r="A11" s="4" t="s">
        <v>114</v>
      </c>
    </row>
    <row r="12" spans="1:3">
      <c r="A12" s="3" t="s">
        <v>1014</v>
      </c>
    </row>
    <row r="13" spans="1:3">
      <c r="A13" s="4" t="s">
        <v>1015</v>
      </c>
      <c r="B13" s="4" t="s">
        <v>1024</v>
      </c>
      <c r="C13" s="4" t="s">
        <v>10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5:12Z</dcterms:created>
  <dcterms:modified xmlns:dcterms="http://purl.org/dc/terms/" xmlns:xsi="http://www.w3.org/2001/XMLSchema-instance" xsi:type="dcterms:W3CDTF">2018-02-28T16:15:12Z</dcterms:modified>
</cp:coreProperties>
</file>